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PROPERTY AND EQUIPMENT, NET" sheetId="14" state="visible" r:id="rId14"/>
    <sheet xmlns:r="http://schemas.openxmlformats.org/officeDocument/2006/relationships" name="BORROWER LOANS, LOANS HELD FOR " sheetId="15" state="visible" r:id="rId15"/>
    <sheet xmlns:r="http://schemas.openxmlformats.org/officeDocument/2006/relationships" name="CREDIT CARD" sheetId="16" state="visible" r:id="rId16"/>
    <sheet xmlns:r="http://schemas.openxmlformats.org/officeDocument/2006/relationships" name="SERVICING ASSETS" sheetId="17" state="visible" r:id="rId17"/>
    <sheet xmlns:r="http://schemas.openxmlformats.org/officeDocument/2006/relationships" name="FAIR VALUE OF ASSETS AND LIABIL" sheetId="18" state="visible" r:id="rId18"/>
    <sheet xmlns:r="http://schemas.openxmlformats.org/officeDocument/2006/relationships" name="GOODWILL AND OTHER INTANGIBLE A"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NET INCOME (LOSS) PER SHARE" sheetId="22" state="visible" r:id="rId22"/>
    <sheet xmlns:r="http://schemas.openxmlformats.org/officeDocument/2006/relationships" name="CONVERTIBLE PREFERRED STOCK, CO"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SIGNIFICANT CONCENTRATIONS" sheetId="29" state="visible" r:id="rId29"/>
    <sheet xmlns:r="http://schemas.openxmlformats.org/officeDocument/2006/relationships" name="SUMMARY OF SIGNIFICANT ACCOUN_2" sheetId="30" state="visible" r:id="rId30"/>
    <sheet xmlns:r="http://schemas.openxmlformats.org/officeDocument/2006/relationships" name="PROPERTY AND EQUIPMENT, NET (Ta" sheetId="31" state="visible" r:id="rId31"/>
    <sheet xmlns:r="http://schemas.openxmlformats.org/officeDocument/2006/relationships" name="BORROWER LOANS, LOANS HELD FO_2" sheetId="32" state="visible" r:id="rId32"/>
    <sheet xmlns:r="http://schemas.openxmlformats.org/officeDocument/2006/relationships" name="FAIR VALUE OF ASSETS AND LIAB_2" sheetId="33" state="visible" r:id="rId33"/>
    <sheet xmlns:r="http://schemas.openxmlformats.org/officeDocument/2006/relationships" name="GOODWILL AND OTHER INTANGIBLE_2" sheetId="34" state="visible" r:id="rId34"/>
    <sheet xmlns:r="http://schemas.openxmlformats.org/officeDocument/2006/relationships" name="OTHER LIABILITIES (Tables)" sheetId="35" state="visible" r:id="rId35"/>
    <sheet xmlns:r="http://schemas.openxmlformats.org/officeDocument/2006/relationships" name="NET INCOME (LOSS) PER SHARE (Ta" sheetId="36" state="visible" r:id="rId36"/>
    <sheet xmlns:r="http://schemas.openxmlformats.org/officeDocument/2006/relationships" name="CONVERTIBLE PREFERRED STOCK, _2"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RELATED PARTIES (Tables)" sheetId="40" state="visible" r:id="rId40"/>
    <sheet xmlns:r="http://schemas.openxmlformats.org/officeDocument/2006/relationships" name="SUMMARY OF SIGNIFICANT ACCOUN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BORROWER LOANS, LOANS HELD FO_3" sheetId="44" state="visible" r:id="rId44"/>
    <sheet xmlns:r="http://schemas.openxmlformats.org/officeDocument/2006/relationships" name="BORROWER LOANS, LOANS HELD FO_4" sheetId="45" state="visible" r:id="rId45"/>
    <sheet xmlns:r="http://schemas.openxmlformats.org/officeDocument/2006/relationships" name="CREDIT CARD (Details)" sheetId="46" state="visible" r:id="rId46"/>
    <sheet xmlns:r="http://schemas.openxmlformats.org/officeDocument/2006/relationships" name="SERVICING ASSETS (Details)" sheetId="47" state="visible" r:id="rId47"/>
    <sheet xmlns:r="http://schemas.openxmlformats.org/officeDocument/2006/relationships" name="FAIR VALUE OF ASSETS AND LIAB_3" sheetId="48" state="visible" r:id="rId48"/>
    <sheet xmlns:r="http://schemas.openxmlformats.org/officeDocument/2006/relationships" name="FAIR VALUE OF ASSETS AND LIAB_4" sheetId="49" state="visible" r:id="rId49"/>
    <sheet xmlns:r="http://schemas.openxmlformats.org/officeDocument/2006/relationships" name="FAIR VALUE OF ASSETS AND LIAB_5" sheetId="50" state="visible" r:id="rId50"/>
    <sheet xmlns:r="http://schemas.openxmlformats.org/officeDocument/2006/relationships" name="FAIR VALUE OF ASSETS AND LIAB_6" sheetId="51" state="visible" r:id="rId51"/>
    <sheet xmlns:r="http://schemas.openxmlformats.org/officeDocument/2006/relationships" name="FAIR VALUE OF ASSETS AND LIAB_7" sheetId="52" state="visible" r:id="rId52"/>
    <sheet xmlns:r="http://schemas.openxmlformats.org/officeDocument/2006/relationships" name="FAIR VALUE OF ASSETS AND LIAB_8" sheetId="53" state="visible" r:id="rId53"/>
    <sheet xmlns:r="http://schemas.openxmlformats.org/officeDocument/2006/relationships" name="FAIR VALUE OF ASSETS AND LIAB_9" sheetId="54" state="visible" r:id="rId54"/>
    <sheet xmlns:r="http://schemas.openxmlformats.org/officeDocument/2006/relationships" name="FAIR VALUE OF ASSETS AND LIA_10" sheetId="55" state="visible" r:id="rId55"/>
    <sheet xmlns:r="http://schemas.openxmlformats.org/officeDocument/2006/relationships" name="FAIR VALUE OF ASSETS AND LIA_11" sheetId="56" state="visible" r:id="rId56"/>
    <sheet xmlns:r="http://schemas.openxmlformats.org/officeDocument/2006/relationships" name="FAIR VALUE OF ASSETS AND LIA_12" sheetId="57" state="visible" r:id="rId57"/>
    <sheet xmlns:r="http://schemas.openxmlformats.org/officeDocument/2006/relationships" name="FAIR VALUE OF ASSETS AND LIA_13" sheetId="58" state="visible" r:id="rId58"/>
    <sheet xmlns:r="http://schemas.openxmlformats.org/officeDocument/2006/relationships" name="FAIR VALUE OF ASSETS AND LIA_14"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OTHER LIABILITIES (Details)" sheetId="63" state="visible" r:id="rId63"/>
    <sheet xmlns:r="http://schemas.openxmlformats.org/officeDocument/2006/relationships" name="DEBT (Details)" sheetId="64" state="visible" r:id="rId64"/>
    <sheet xmlns:r="http://schemas.openxmlformats.org/officeDocument/2006/relationships" name="NET INCOME (LOSS) PER SHARE - B" sheetId="65" state="visible" r:id="rId65"/>
    <sheet xmlns:r="http://schemas.openxmlformats.org/officeDocument/2006/relationships" name="NET INCOME (LOSS) PER SHARE - C" sheetId="66" state="visible" r:id="rId66"/>
    <sheet xmlns:r="http://schemas.openxmlformats.org/officeDocument/2006/relationships" name="CONVERTIBLE PREFERRED STOCK, _3" sheetId="67" state="visible" r:id="rId67"/>
    <sheet xmlns:r="http://schemas.openxmlformats.org/officeDocument/2006/relationships" name="CONVERTIBLE PREFERRED STOCK, _4" sheetId="68" state="visible" r:id="rId68"/>
    <sheet xmlns:r="http://schemas.openxmlformats.org/officeDocument/2006/relationships" name="CONVERTIBLE PREFERRED STOCK, _5"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Fair" sheetId="72" state="visible" r:id="rId72"/>
    <sheet xmlns:r="http://schemas.openxmlformats.org/officeDocument/2006/relationships" name="STOCK-BASED COMPENSATION - Stoc" sheetId="73" state="visible" r:id="rId73"/>
    <sheet xmlns:r="http://schemas.openxmlformats.org/officeDocument/2006/relationships" name="INCOME TAXES (Details)" sheetId="74" state="visible" r:id="rId74"/>
    <sheet xmlns:r="http://schemas.openxmlformats.org/officeDocument/2006/relationships" name="LEASES - Additional Information" sheetId="75" state="visible" r:id="rId75"/>
    <sheet xmlns:r="http://schemas.openxmlformats.org/officeDocument/2006/relationships" name="LEASES - Operating Lease Right-" sheetId="76" state="visible" r:id="rId76"/>
    <sheet xmlns:r="http://schemas.openxmlformats.org/officeDocument/2006/relationships" name="LEASES - Schedule of Lease Matu" sheetId="77" state="visible" r:id="rId77"/>
    <sheet xmlns:r="http://schemas.openxmlformats.org/officeDocument/2006/relationships" name="LEASES - Other Information Rela" sheetId="78" state="visible" r:id="rId78"/>
    <sheet xmlns:r="http://schemas.openxmlformats.org/officeDocument/2006/relationships" name="COMMITMENTS AND CONTINGENCIES (" sheetId="79" state="visible" r:id="rId79"/>
    <sheet xmlns:r="http://schemas.openxmlformats.org/officeDocument/2006/relationships" name="RELATED PARTIES - Additional In" sheetId="80" state="visible" r:id="rId80"/>
    <sheet xmlns:r="http://schemas.openxmlformats.org/officeDocument/2006/relationships" name="RELATED PARTIES - Aggregate Amo" sheetId="81" state="visible" r:id="rId81"/>
    <sheet xmlns:r="http://schemas.openxmlformats.org/officeDocument/2006/relationships" name="SIGNIFICANT CONCENTRATIONS (Det"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333-225797-01</t>
        </is>
      </c>
      <c r="C8" s="4" t="inlineStr">
        <is>
          <t xml:space="preserve"> </t>
        </is>
      </c>
    </row>
    <row r="9">
      <c r="A9" s="4" t="inlineStr">
        <is>
          <t>Entity Registrant Name</t>
        </is>
      </c>
      <c r="B9" s="4" t="inlineStr">
        <is>
          <t>PROSPER MARKETPLACE, INC.</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1416265</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3-1733867</t>
        </is>
      </c>
      <c r="C16" s="4" t="inlineStr">
        <is>
          <t xml:space="preserve"> </t>
        </is>
      </c>
    </row>
    <row r="17">
      <c r="A17" s="4" t="inlineStr">
        <is>
          <t>Entity Address, Address Line One</t>
        </is>
      </c>
      <c r="B17" s="4" t="inlineStr">
        <is>
          <t>221 Main Street</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05</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593-54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4069871</v>
      </c>
    </row>
    <row r="31">
      <c r="A31" s="4" t="inlineStr">
        <is>
          <t>Prosper Funding LL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File Number</t>
        </is>
      </c>
      <c r="B33" s="4" t="inlineStr">
        <is>
          <t>333-225797</t>
        </is>
      </c>
      <c r="C33" s="4" t="inlineStr">
        <is>
          <t xml:space="preserve"> </t>
        </is>
      </c>
    </row>
    <row r="34">
      <c r="A34" s="4" t="inlineStr">
        <is>
          <t>Entity Registrant Name</t>
        </is>
      </c>
      <c r="B34" s="4" t="inlineStr">
        <is>
          <t>PROSPER FUNDING LLC</t>
        </is>
      </c>
      <c r="C34" s="4" t="inlineStr">
        <is>
          <t xml:space="preserve"> </t>
        </is>
      </c>
    </row>
    <row r="35">
      <c r="A35" s="4" t="inlineStr">
        <is>
          <t>Current Fiscal Year End Date</t>
        </is>
      </c>
      <c r="B35" s="4" t="inlineStr">
        <is>
          <t>--12-31</t>
        </is>
      </c>
      <c r="C35" s="4" t="inlineStr">
        <is>
          <t xml:space="preserve"> </t>
        </is>
      </c>
    </row>
    <row r="36">
      <c r="A36" s="4" t="inlineStr">
        <is>
          <t>Entity Central Index Key</t>
        </is>
      </c>
      <c r="B36" s="4" t="inlineStr">
        <is>
          <t>0001542574</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45-4526070</t>
        </is>
      </c>
      <c r="C38" s="4" t="inlineStr">
        <is>
          <t xml:space="preserve"> </t>
        </is>
      </c>
    </row>
    <row r="39">
      <c r="A39" s="4" t="inlineStr">
        <is>
          <t>Entity Address, Address Line One</t>
        </is>
      </c>
      <c r="B39" s="4" t="inlineStr">
        <is>
          <t>221 Main Street</t>
        </is>
      </c>
      <c r="C39" s="4" t="inlineStr">
        <is>
          <t xml:space="preserve"> </t>
        </is>
      </c>
    </row>
    <row r="40">
      <c r="A40" s="4" t="inlineStr">
        <is>
          <t>Entity Address, Address Line Two</t>
        </is>
      </c>
      <c r="B40" s="4" t="inlineStr">
        <is>
          <t>3rd Floor</t>
        </is>
      </c>
      <c r="C40" s="4" t="inlineStr">
        <is>
          <t xml:space="preserve"> </t>
        </is>
      </c>
    </row>
    <row r="41">
      <c r="A41" s="4" t="inlineStr">
        <is>
          <t>Entity Address, City or Town</t>
        </is>
      </c>
      <c r="B41" s="4" t="inlineStr">
        <is>
          <t>San Francisco</t>
        </is>
      </c>
      <c r="C41" s="4" t="inlineStr">
        <is>
          <t xml:space="preserve"> </t>
        </is>
      </c>
    </row>
    <row r="42">
      <c r="A42" s="4" t="inlineStr">
        <is>
          <t>Entity Address, State or Province</t>
        </is>
      </c>
      <c r="B42" s="4" t="inlineStr">
        <is>
          <t>CA</t>
        </is>
      </c>
      <c r="C42" s="4" t="inlineStr">
        <is>
          <t xml:space="preserve"> </t>
        </is>
      </c>
    </row>
    <row r="43">
      <c r="A43" s="4" t="inlineStr">
        <is>
          <t>Entity Address, Postal Zip Code</t>
        </is>
      </c>
      <c r="B43" s="4" t="inlineStr">
        <is>
          <t>94105</t>
        </is>
      </c>
      <c r="C43" s="4" t="inlineStr">
        <is>
          <t xml:space="preserve"> </t>
        </is>
      </c>
    </row>
    <row r="44">
      <c r="A44" s="4" t="inlineStr">
        <is>
          <t>City Area Code</t>
        </is>
      </c>
      <c r="B44" s="4" t="inlineStr">
        <is>
          <t>415</t>
        </is>
      </c>
      <c r="C44" s="4" t="inlineStr">
        <is>
          <t xml:space="preserve"> </t>
        </is>
      </c>
    </row>
    <row r="45">
      <c r="A45" s="4" t="inlineStr">
        <is>
          <t>Local Phone Number</t>
        </is>
      </c>
      <c r="B45" s="4" t="inlineStr">
        <is>
          <t>593-5400</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false</t>
        </is>
      </c>
      <c r="C51" s="4" t="inlineStr">
        <is>
          <t xml:space="preserve"> </t>
        </is>
      </c>
    </row>
    <row r="52">
      <c r="A52" s="4" t="inlineStr">
        <is>
          <t>Entity Common Stock, Shares Outstanding</t>
        </is>
      </c>
      <c r="B52" s="4" t="inlineStr">
        <is>
          <t xml:space="preserve"> </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9 Months Ended</t>
        </is>
      </c>
    </row>
    <row r="2">
      <c r="B2" s="2" t="inlineStr">
        <is>
          <t>Sep. 30, 2022</t>
        </is>
      </c>
      <c r="D2" s="2" t="inlineStr">
        <is>
          <t>Sep. 30, 2021</t>
        </is>
      </c>
    </row>
    <row r="3">
      <c r="A3" s="3" t="inlineStr">
        <is>
          <t>Cash flows from Operating Activities:</t>
        </is>
      </c>
      <c r="B3" s="4" t="inlineStr">
        <is>
          <t xml:space="preserve"> </t>
        </is>
      </c>
      <c r="D3" s="4" t="inlineStr">
        <is>
          <t xml:space="preserve"> </t>
        </is>
      </c>
    </row>
    <row r="4">
      <c r="A4" s="4" t="inlineStr">
        <is>
          <t>Net Income (Loss)</t>
        </is>
      </c>
      <c r="B4" s="6" t="n">
        <v>87918</v>
      </c>
      <c r="D4" s="6" t="n">
        <v>-138755</v>
      </c>
    </row>
    <row r="5">
      <c r="A5" s="3" t="inlineStr">
        <is>
          <t>Adjustments to Reconcile Net Loss to Net Cash (Used in) Provided by Operating Activities:</t>
        </is>
      </c>
      <c r="B5" s="4" t="inlineStr">
        <is>
          <t xml:space="preserve"> </t>
        </is>
      </c>
      <c r="D5" s="4" t="inlineStr">
        <is>
          <t xml:space="preserve"> </t>
        </is>
      </c>
    </row>
    <row r="6">
      <c r="A6" s="4" t="inlineStr">
        <is>
          <t>Change in Fair Value of Financial Instruments, Net</t>
        </is>
      </c>
      <c r="B6" s="5" t="n">
        <v>5986</v>
      </c>
      <c r="D6" s="5" t="n">
        <v>4481</v>
      </c>
    </row>
    <row r="7">
      <c r="A7" s="4" t="inlineStr">
        <is>
          <t>Depreciation and Amortization</t>
        </is>
      </c>
      <c r="B7" s="5" t="n">
        <v>8218</v>
      </c>
      <c r="D7" s="5" t="n">
        <v>7224</v>
      </c>
    </row>
    <row r="8">
      <c r="A8" s="4" t="inlineStr">
        <is>
          <t>Amortization of Operating Lease Right-of-use Asset</t>
        </is>
      </c>
      <c r="B8" s="5" t="n">
        <v>2652</v>
      </c>
      <c r="D8" s="5" t="n">
        <v>2811</v>
      </c>
    </row>
    <row r="9">
      <c r="A9" s="4" t="inlineStr">
        <is>
          <t>Gain on Termination of Operating Lease Right-of-use Asset</t>
        </is>
      </c>
      <c r="B9" s="5" t="n">
        <v>-88</v>
      </c>
      <c r="D9" s="5" t="n">
        <v>0</v>
      </c>
    </row>
    <row r="10">
      <c r="A10" s="4" t="inlineStr">
        <is>
          <t>Gain on Sale of Borrower Loans</t>
        </is>
      </c>
      <c r="B10" s="5" t="n">
        <v>-9888</v>
      </c>
      <c r="D10" s="5" t="n">
        <v>-5673</v>
      </c>
    </row>
    <row r="11">
      <c r="A11" s="4" t="inlineStr">
        <is>
          <t>Change in Fair Value of Servicing Rights</t>
        </is>
      </c>
      <c r="B11" s="5" t="n">
        <v>6510</v>
      </c>
      <c r="D11" s="5" t="n">
        <v>6214</v>
      </c>
    </row>
    <row r="12">
      <c r="A12" s="4" t="inlineStr">
        <is>
          <t>Stock-Based Compensation Expense</t>
        </is>
      </c>
      <c r="B12" s="5" t="n">
        <v>1295</v>
      </c>
      <c r="D12" s="5" t="n">
        <v>857</v>
      </c>
    </row>
    <row r="13">
      <c r="A13" s="4" t="inlineStr">
        <is>
          <t>Change in Fair Value of Convertible Preferred Stock Warrants</t>
        </is>
      </c>
      <c r="B13" s="5" t="n">
        <v>-88860</v>
      </c>
      <c r="D13" s="5" t="n">
        <v>136846</v>
      </c>
    </row>
    <row r="14">
      <c r="A14" s="4" t="inlineStr">
        <is>
          <t>Gain on Forgiveness of PPP Loan</t>
        </is>
      </c>
      <c r="B14" s="5" t="n">
        <v>-8604</v>
      </c>
      <c r="D14" s="5" t="n">
        <v>0</v>
      </c>
    </row>
    <row r="15">
      <c r="A15" s="4" t="inlineStr">
        <is>
          <t>Loss on Deconsolidation of VIEs (Note 6)</t>
        </is>
      </c>
      <c r="B15" s="5" t="n">
        <v>0</v>
      </c>
      <c r="D15" s="5" t="n">
        <v>1494</v>
      </c>
    </row>
    <row r="16">
      <c r="A16" s="4" t="inlineStr">
        <is>
          <t>Other, Net</t>
        </is>
      </c>
      <c r="B16" s="5" t="n">
        <v>37</v>
      </c>
      <c r="D16" s="5" t="n">
        <v>1888</v>
      </c>
    </row>
    <row r="17">
      <c r="A17" s="3" t="inlineStr">
        <is>
          <t>Changes in Operating Assets and Liabilities:</t>
        </is>
      </c>
      <c r="B17" s="4" t="inlineStr">
        <is>
          <t xml:space="preserve"> </t>
        </is>
      </c>
      <c r="D17" s="4" t="inlineStr">
        <is>
          <t xml:space="preserve"> </t>
        </is>
      </c>
    </row>
    <row r="18">
      <c r="A18" s="4" t="inlineStr">
        <is>
          <t>Purchase of Loans Held for Sale at Fair Value</t>
        </is>
      </c>
      <c r="B18" s="5" t="n">
        <v>-2271312</v>
      </c>
      <c r="D18" s="5" t="n">
        <v>-1248316</v>
      </c>
    </row>
    <row r="19">
      <c r="A19" s="4" t="inlineStr">
        <is>
          <t>Proceeds from Sales and Principal Payments of Loans Held for Sale at Fair Value</t>
        </is>
      </c>
      <c r="B19" s="5" t="n">
        <v>2100314</v>
      </c>
      <c r="D19" s="5" t="n">
        <v>1262896</v>
      </c>
    </row>
    <row r="20">
      <c r="A20" s="4" t="inlineStr">
        <is>
          <t>Accounts Receivable</t>
        </is>
      </c>
      <c r="B20" s="5" t="n">
        <v>-1211</v>
      </c>
      <c r="D20" s="5" t="n">
        <v>-144</v>
      </c>
    </row>
    <row r="21">
      <c r="A21" s="4" t="inlineStr">
        <is>
          <t>Prepaid and Other Assets</t>
        </is>
      </c>
      <c r="B21" s="5" t="n">
        <v>-1105</v>
      </c>
      <c r="D21" s="5" t="n">
        <v>-475</v>
      </c>
    </row>
    <row r="22">
      <c r="A22" s="4" t="inlineStr">
        <is>
          <t>Accounts Payable and Accrued Liabilities</t>
        </is>
      </c>
      <c r="B22" s="5" t="n">
        <v>15082</v>
      </c>
      <c r="D22" s="5" t="n">
        <v>6139</v>
      </c>
    </row>
    <row r="23">
      <c r="A23" s="4" t="inlineStr">
        <is>
          <t>Payable to Investors</t>
        </is>
      </c>
      <c r="B23" s="5" t="n">
        <v>-15774</v>
      </c>
      <c r="D23" s="5" t="n">
        <v>17021</v>
      </c>
    </row>
    <row r="24">
      <c r="A24" s="4" t="inlineStr">
        <is>
          <t>Other Liabilities</t>
        </is>
      </c>
      <c r="B24" s="5" t="n">
        <v>1604</v>
      </c>
      <c r="D24" s="5" t="n">
        <v>-3357</v>
      </c>
    </row>
    <row r="25">
      <c r="A25" s="4" t="inlineStr">
        <is>
          <t>Net Cash (Used in) Provided by Operating Activities</t>
        </is>
      </c>
      <c r="B25" s="5" t="n">
        <v>-167226</v>
      </c>
      <c r="D25" s="5" t="n">
        <v>51151</v>
      </c>
    </row>
    <row r="26">
      <c r="A26" s="3" t="inlineStr">
        <is>
          <t>Cash Flows from Investing Activities:</t>
        </is>
      </c>
      <c r="B26" s="4" t="inlineStr">
        <is>
          <t xml:space="preserve"> </t>
        </is>
      </c>
      <c r="D26" s="4" t="inlineStr">
        <is>
          <t xml:space="preserve"> </t>
        </is>
      </c>
    </row>
    <row r="27">
      <c r="A27" s="4" t="inlineStr">
        <is>
          <t>Purchase of Borrower Loans Held at Fair Value</t>
        </is>
      </c>
      <c r="B27" s="5" t="n">
        <v>-214271</v>
      </c>
      <c r="D27" s="5" t="n">
        <v>-172082</v>
      </c>
    </row>
    <row r="28">
      <c r="A28" s="4" t="inlineStr">
        <is>
          <t>Proceeds from Sales and Principal Payments of Borrower Loans Held at Fair Value</t>
        </is>
      </c>
      <c r="B28" s="5" t="n">
        <v>158032</v>
      </c>
      <c r="D28" s="5" t="n">
        <v>190893</v>
      </c>
    </row>
    <row r="29">
      <c r="A29" s="4" t="inlineStr">
        <is>
          <t>Purchases of Property and Equipment</t>
        </is>
      </c>
      <c r="B29" s="5" t="n">
        <v>-10055</v>
      </c>
      <c r="D29" s="5" t="n">
        <v>-8881</v>
      </c>
    </row>
    <row r="30">
      <c r="A30" s="4" t="inlineStr">
        <is>
          <t>Net Cash (Used in) Provided by Investing Activities</t>
        </is>
      </c>
      <c r="B30" s="5" t="n">
        <v>-66294</v>
      </c>
      <c r="D30" s="5" t="n">
        <v>9930</v>
      </c>
    </row>
    <row r="31">
      <c r="A31" s="3" t="inlineStr">
        <is>
          <t>Cash Flows from Financing Activities:</t>
        </is>
      </c>
      <c r="B31" s="4" t="inlineStr">
        <is>
          <t xml:space="preserve"> </t>
        </is>
      </c>
      <c r="D31" s="4" t="inlineStr">
        <is>
          <t xml:space="preserve"> </t>
        </is>
      </c>
    </row>
    <row r="32">
      <c r="A32" s="4" t="inlineStr">
        <is>
          <t>Proceeds from Issuance of Notes Held at Fair Value</t>
        </is>
      </c>
      <c r="B32" s="5" t="n">
        <v>214107</v>
      </c>
      <c r="D32" s="5" t="n">
        <v>172231</v>
      </c>
    </row>
    <row r="33">
      <c r="A33" s="4" t="inlineStr">
        <is>
          <t>Payments of Notes Held at Fair Value</t>
        </is>
      </c>
      <c r="B33" s="5" t="n">
        <v>-158105</v>
      </c>
      <c r="D33" s="5" t="n">
        <v>-126528</v>
      </c>
    </row>
    <row r="34">
      <c r="A34" s="4" t="inlineStr">
        <is>
          <t>Principal Payments on Notes Issued by Securitization Trust</t>
        </is>
      </c>
      <c r="B34" s="5" t="n">
        <v>0</v>
      </c>
      <c r="D34" s="5" t="n">
        <v>-87700</v>
      </c>
    </row>
    <row r="35">
      <c r="A35" s="4" t="inlineStr">
        <is>
          <t>Principal Payments on Certificates Issued by Securitization Trust</t>
        </is>
      </c>
      <c r="B35" s="5" t="n">
        <v>0</v>
      </c>
      <c r="D35" s="5" t="n">
        <v>-14935</v>
      </c>
    </row>
    <row r="36">
      <c r="A36" s="4" t="inlineStr">
        <is>
          <t>Net Cash and Restricted Cash Outflows from Deconsolidation of VIEs (Note 6)</t>
        </is>
      </c>
      <c r="B36" s="5" t="n">
        <v>0</v>
      </c>
      <c r="D36" s="5" t="n">
        <v>-6821</v>
      </c>
    </row>
    <row r="37">
      <c r="A37" s="4" t="inlineStr">
        <is>
          <t>Proceeds from Warehouse Lines</t>
        </is>
      </c>
      <c r="B37" s="5" t="n">
        <v>144700</v>
      </c>
      <c r="D37" s="5" t="n">
        <v>63250</v>
      </c>
    </row>
    <row r="38">
      <c r="A38" s="4" t="inlineStr">
        <is>
          <t>Principal Payments on Warehouse Lines</t>
        </is>
      </c>
      <c r="B38" s="5" t="n">
        <v>0</v>
      </c>
      <c r="D38" s="5" t="n">
        <v>-59900</v>
      </c>
    </row>
    <row r="39">
      <c r="A39" s="4" t="inlineStr">
        <is>
          <t>Payments of Debt Issuance Costs</t>
        </is>
      </c>
      <c r="B39" s="5" t="n">
        <v>0</v>
      </c>
      <c r="D39" s="5" t="n">
        <v>-1740</v>
      </c>
    </row>
    <row r="40">
      <c r="A40" s="4" t="inlineStr">
        <is>
          <t>Proceeds from Exercise of Stock Options</t>
        </is>
      </c>
      <c r="B40" s="5" t="n">
        <v>46</v>
      </c>
      <c r="D40" s="5" t="n">
        <v>44</v>
      </c>
    </row>
    <row r="41">
      <c r="A41" s="4" t="inlineStr">
        <is>
          <t>Net Cash Provided by (Used in) Financing Activities</t>
        </is>
      </c>
      <c r="B41" s="5" t="n">
        <v>200748</v>
      </c>
      <c r="D41" s="5" t="n">
        <v>-62099</v>
      </c>
    </row>
    <row r="42">
      <c r="A42" s="4" t="inlineStr">
        <is>
          <t>Net Decrease in Cash, Cash Equivalents and Restricted Cash</t>
        </is>
      </c>
      <c r="B42" s="5" t="n">
        <v>-32772</v>
      </c>
      <c r="D42" s="5" t="n">
        <v>-1018</v>
      </c>
    </row>
    <row r="43">
      <c r="A43" s="4" t="inlineStr">
        <is>
          <t>Cash, Cash Equivalents and Restricted Cash at Beginning of the Period</t>
        </is>
      </c>
      <c r="B43" s="5" t="n">
        <v>235625</v>
      </c>
      <c r="D43" s="5" t="n">
        <v>213868</v>
      </c>
    </row>
    <row r="44">
      <c r="A44" s="4" t="inlineStr">
        <is>
          <t>Cash, Cash Equivalents and Restricted Cash at End of the Period</t>
        </is>
      </c>
      <c r="B44" s="5" t="n">
        <v>202853</v>
      </c>
      <c r="D44" s="5" t="n">
        <v>212850</v>
      </c>
    </row>
    <row r="45">
      <c r="A45" s="3" t="inlineStr">
        <is>
          <t>Supplemental Disclosure of Cash Flow Information:</t>
        </is>
      </c>
      <c r="B45" s="4" t="inlineStr">
        <is>
          <t xml:space="preserve"> </t>
        </is>
      </c>
      <c r="D45" s="4" t="inlineStr">
        <is>
          <t xml:space="preserve"> </t>
        </is>
      </c>
    </row>
    <row r="46">
      <c r="A46" s="4" t="inlineStr">
        <is>
          <t>Cash Paid for Interest</t>
        </is>
      </c>
      <c r="B46" s="5" t="n">
        <v>39828</v>
      </c>
      <c r="D46" s="5" t="n">
        <v>38236</v>
      </c>
    </row>
    <row r="47">
      <c r="A47" s="4" t="inlineStr">
        <is>
          <t>Non-Cash Investing Activity- Accrual for Property and Equipment, Net</t>
        </is>
      </c>
      <c r="B47" s="5" t="n">
        <v>1115</v>
      </c>
      <c r="D47" s="5" t="n">
        <v>625</v>
      </c>
    </row>
    <row r="48">
      <c r="A48" s="4" t="inlineStr">
        <is>
          <t>Non-Cash Financing Activity - Forgiveness of PPP Loan</t>
        </is>
      </c>
      <c r="B48" s="5" t="n">
        <v>8604</v>
      </c>
      <c r="D48" s="5" t="n">
        <v>0</v>
      </c>
    </row>
    <row r="49">
      <c r="A49" s="4" t="inlineStr">
        <is>
          <t>Non-Cash Investing Activity - Deconsolidation of Borrower Loans, at Fair Value</t>
        </is>
      </c>
      <c r="B49" s="5" t="n">
        <v>0</v>
      </c>
      <c r="D49" s="5" t="n">
        <v>78361</v>
      </c>
    </row>
    <row r="50">
      <c r="A50" s="4" t="inlineStr">
        <is>
          <t>Non-Cash Financing Activity - Deconsolidation of Notes Issued by Securitization Trust</t>
        </is>
      </c>
      <c r="B50" s="5" t="n">
        <v>0</v>
      </c>
      <c r="D50" s="5" t="n">
        <v>69709</v>
      </c>
    </row>
    <row r="51">
      <c r="A51" s="4" t="inlineStr">
        <is>
          <t>Non-Cash Financing Activity - Deconsolidation of Certificates Issued by Securitization Trust, at Fair Value</t>
        </is>
      </c>
      <c r="B51" s="5" t="n">
        <v>0</v>
      </c>
      <c r="D51" s="5" t="n">
        <v>13979</v>
      </c>
    </row>
    <row r="52">
      <c r="A52" s="3" t="inlineStr">
        <is>
          <t>Reconciliation to Amounts on Consolidated Balance Sheets:</t>
        </is>
      </c>
      <c r="B52" s="4" t="inlineStr">
        <is>
          <t xml:space="preserve"> </t>
        </is>
      </c>
      <c r="D52" s="4" t="inlineStr">
        <is>
          <t xml:space="preserve"> </t>
        </is>
      </c>
    </row>
    <row r="53">
      <c r="A53" s="4" t="inlineStr">
        <is>
          <t>Cash and Cash Equivalents</t>
        </is>
      </c>
      <c r="B53" s="5" t="n">
        <v>43530</v>
      </c>
      <c r="D53" s="5" t="n">
        <v>55949</v>
      </c>
    </row>
    <row r="54">
      <c r="A54" s="4" t="inlineStr">
        <is>
          <t>Restricted Cash</t>
        </is>
      </c>
      <c r="B54" s="5" t="n">
        <v>159323</v>
      </c>
      <c r="C54" s="4" t="inlineStr">
        <is>
          <t>[1]</t>
        </is>
      </c>
      <c r="D54" s="5" t="n">
        <v>156901</v>
      </c>
    </row>
    <row r="55">
      <c r="A55" s="4" t="inlineStr">
        <is>
          <t>Total Cash, Cash Equivalents and Restricted Cash</t>
        </is>
      </c>
      <c r="B55" s="6" t="n">
        <v>202853</v>
      </c>
      <c r="D55" s="6" t="n">
        <v>212850</v>
      </c>
    </row>
    <row r="56"/>
    <row r="57">
      <c r="A57"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10, Debt, to our Notes to Condensed Consolidated Financial Statements for add itional information. September 30, 2022 December 31, 2021 Assets of consolidated VIEs, included in total assets above: Restricted Cash $ 7,313 $ 5,128 Loans Held for Sale, at Fair Value 398,209 243,170 Prepaid and Other Assets 4,241 2,846 Total assets of consolidated variable interest entities $ 409,763 $ 251,144 Liabilities of consolidated VIEs, included in total liabilities above: Warehouse Lines $ 354,799 $ 209,275 Total liabilities of consolidated variable interest entities $ 354,799 $ 209,275 </t>
        </is>
      </c>
    </row>
  </sheetData>
  <mergeCells count="5">
    <mergeCell ref="A1:A2"/>
    <mergeCell ref="B1:D1"/>
    <mergeCell ref="B2:C2"/>
    <mergeCell ref="A56:D56"/>
    <mergeCell ref="A57:D5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Prosper Funding LLC - USD ($) $ in Thousands</t>
        </is>
      </c>
      <c r="B1" s="2" t="inlineStr">
        <is>
          <t>9 Months Ended</t>
        </is>
      </c>
    </row>
    <row r="2">
      <c r="B2" s="2" t="inlineStr">
        <is>
          <t>Sep. 30, 2022</t>
        </is>
      </c>
      <c r="D2" s="2" t="inlineStr">
        <is>
          <t>Sep. 30, 2021</t>
        </is>
      </c>
    </row>
    <row r="3">
      <c r="A3" s="3" t="inlineStr">
        <is>
          <t>Cash flows from Operating Activities:</t>
        </is>
      </c>
      <c r="B3" s="4" t="inlineStr">
        <is>
          <t xml:space="preserve"> </t>
        </is>
      </c>
      <c r="D3" s="4" t="inlineStr">
        <is>
          <t xml:space="preserve"> </t>
        </is>
      </c>
    </row>
    <row r="4">
      <c r="A4" s="4" t="inlineStr">
        <is>
          <t>Net Income</t>
        </is>
      </c>
      <c r="B4" s="6" t="n">
        <v>87918</v>
      </c>
      <c r="D4" s="6" t="n">
        <v>-138755</v>
      </c>
    </row>
    <row r="5">
      <c r="A5" s="3" t="inlineStr">
        <is>
          <t>Adjustments to Reconcile Net Loss to Net Cash (Used in) Provided by Operating Activities:</t>
        </is>
      </c>
      <c r="B5" s="4" t="inlineStr">
        <is>
          <t xml:space="preserve"> </t>
        </is>
      </c>
      <c r="D5" s="4" t="inlineStr">
        <is>
          <t xml:space="preserve"> </t>
        </is>
      </c>
    </row>
    <row r="6">
      <c r="A6" s="4" t="inlineStr">
        <is>
          <t>Change in Fair Value of Financial Instruments, Net</t>
        </is>
      </c>
      <c r="B6" s="5" t="n">
        <v>5986</v>
      </c>
      <c r="D6" s="5" t="n">
        <v>4481</v>
      </c>
    </row>
    <row r="7">
      <c r="A7" s="4" t="inlineStr">
        <is>
          <t>Gain on Sale of Borrower Loans</t>
        </is>
      </c>
      <c r="B7" s="5" t="n">
        <v>-9888</v>
      </c>
      <c r="D7" s="5" t="n">
        <v>-5673</v>
      </c>
    </row>
    <row r="8">
      <c r="A8" s="4" t="inlineStr">
        <is>
          <t>Depreciation and Amortization</t>
        </is>
      </c>
      <c r="B8" s="5" t="n">
        <v>8218</v>
      </c>
      <c r="D8" s="5" t="n">
        <v>7224</v>
      </c>
    </row>
    <row r="9">
      <c r="A9" s="3" t="inlineStr">
        <is>
          <t>Changes in Operating Assets and Liabilities:</t>
        </is>
      </c>
      <c r="B9" s="4" t="inlineStr">
        <is>
          <t xml:space="preserve"> </t>
        </is>
      </c>
      <c r="D9" s="4" t="inlineStr">
        <is>
          <t xml:space="preserve"> </t>
        </is>
      </c>
    </row>
    <row r="10">
      <c r="A10" s="4" t="inlineStr">
        <is>
          <t>Purchase of Loans Held for Sale at Fair Value</t>
        </is>
      </c>
      <c r="B10" s="5" t="n">
        <v>-2271312</v>
      </c>
      <c r="D10" s="5" t="n">
        <v>-1248316</v>
      </c>
    </row>
    <row r="11">
      <c r="A11" s="4" t="inlineStr">
        <is>
          <t>Proceeds from Sales and Principal Payments of Loans Held for Sale at Fair Value</t>
        </is>
      </c>
      <c r="B11" s="5" t="n">
        <v>2100314</v>
      </c>
      <c r="D11" s="5" t="n">
        <v>1262896</v>
      </c>
    </row>
    <row r="12">
      <c r="A12" s="4" t="inlineStr">
        <is>
          <t>Accounts Payable and Accrued Liabilities</t>
        </is>
      </c>
      <c r="B12" s="5" t="n">
        <v>15082</v>
      </c>
      <c r="D12" s="5" t="n">
        <v>6139</v>
      </c>
    </row>
    <row r="13">
      <c r="A13" s="4" t="inlineStr">
        <is>
          <t>Payable to Investors</t>
        </is>
      </c>
      <c r="B13" s="5" t="n">
        <v>-15774</v>
      </c>
      <c r="D13" s="5" t="n">
        <v>17021</v>
      </c>
    </row>
    <row r="14">
      <c r="A14" s="4" t="inlineStr">
        <is>
          <t>Other Liabilities</t>
        </is>
      </c>
      <c r="B14" s="5" t="n">
        <v>1604</v>
      </c>
      <c r="D14" s="5" t="n">
        <v>-3357</v>
      </c>
    </row>
    <row r="15">
      <c r="A15" s="4" t="inlineStr">
        <is>
          <t>Net Cash (Used in) Provided by Operating Activities</t>
        </is>
      </c>
      <c r="B15" s="5" t="n">
        <v>-167226</v>
      </c>
      <c r="D15" s="5" t="n">
        <v>51151</v>
      </c>
    </row>
    <row r="16">
      <c r="A16" s="3" t="inlineStr">
        <is>
          <t>Cash Flows from Investing Activities:</t>
        </is>
      </c>
      <c r="B16" s="4" t="inlineStr">
        <is>
          <t xml:space="preserve"> </t>
        </is>
      </c>
      <c r="D16" s="4" t="inlineStr">
        <is>
          <t xml:space="preserve"> </t>
        </is>
      </c>
    </row>
    <row r="17">
      <c r="A17" s="4" t="inlineStr">
        <is>
          <t>Purchase of Borrower Loans Held at Fair Value</t>
        </is>
      </c>
      <c r="B17" s="5" t="n">
        <v>-214271</v>
      </c>
      <c r="D17" s="5" t="n">
        <v>-172082</v>
      </c>
    </row>
    <row r="18">
      <c r="A18" s="4" t="inlineStr">
        <is>
          <t>Proceeds from Sales and Principal Payments of Borrower Loans Held at Fair Value</t>
        </is>
      </c>
      <c r="B18" s="5" t="n">
        <v>158032</v>
      </c>
      <c r="D18" s="5" t="n">
        <v>190893</v>
      </c>
    </row>
    <row r="19">
      <c r="A19" s="4" t="inlineStr">
        <is>
          <t>Purchases of Property and Equipment</t>
        </is>
      </c>
      <c r="B19" s="5" t="n">
        <v>-10055</v>
      </c>
      <c r="D19" s="5" t="n">
        <v>-8881</v>
      </c>
    </row>
    <row r="20">
      <c r="A20" s="4" t="inlineStr">
        <is>
          <t>Net Cash (Used in) Provided by Investing Activities</t>
        </is>
      </c>
      <c r="B20" s="5" t="n">
        <v>-66294</v>
      </c>
      <c r="D20" s="5" t="n">
        <v>9930</v>
      </c>
    </row>
    <row r="21">
      <c r="A21" s="3" t="inlineStr">
        <is>
          <t>Cash Flows from Financing Activities:</t>
        </is>
      </c>
      <c r="B21" s="4" t="inlineStr">
        <is>
          <t xml:space="preserve"> </t>
        </is>
      </c>
      <c r="D21" s="4" t="inlineStr">
        <is>
          <t xml:space="preserve"> </t>
        </is>
      </c>
    </row>
    <row r="22">
      <c r="A22" s="4" t="inlineStr">
        <is>
          <t>Proceeds from Issuance of Notes Held at Fair Value</t>
        </is>
      </c>
      <c r="B22" s="5" t="n">
        <v>214107</v>
      </c>
      <c r="D22" s="5" t="n">
        <v>172231</v>
      </c>
    </row>
    <row r="23">
      <c r="A23" s="4" t="inlineStr">
        <is>
          <t>Payments of Notes Held at Fair Value</t>
        </is>
      </c>
      <c r="B23" s="5" t="n">
        <v>-158105</v>
      </c>
      <c r="D23" s="5" t="n">
        <v>-126528</v>
      </c>
    </row>
    <row r="24">
      <c r="A24" s="4" t="inlineStr">
        <is>
          <t>Net Cash Provided by (Used in) Financing Activities</t>
        </is>
      </c>
      <c r="B24" s="5" t="n">
        <v>200748</v>
      </c>
      <c r="D24" s="5" t="n">
        <v>-62099</v>
      </c>
    </row>
    <row r="25">
      <c r="A25" s="4" t="inlineStr">
        <is>
          <t>Net Increase (Decrease) in Cash, Cash Equivalents and Restricted Cash</t>
        </is>
      </c>
      <c r="B25" s="5" t="n">
        <v>-32772</v>
      </c>
      <c r="D25" s="5" t="n">
        <v>-1018</v>
      </c>
    </row>
    <row r="26">
      <c r="A26" s="4" t="inlineStr">
        <is>
          <t>Cash, Cash Equivalents and Restricted Cash at Beginning of the Period</t>
        </is>
      </c>
      <c r="B26" s="5" t="n">
        <v>235625</v>
      </c>
      <c r="D26" s="5" t="n">
        <v>213868</v>
      </c>
    </row>
    <row r="27">
      <c r="A27" s="4" t="inlineStr">
        <is>
          <t>Cash, Cash Equivalents and Restricted Cash at End of the Period</t>
        </is>
      </c>
      <c r="B27" s="5" t="n">
        <v>202853</v>
      </c>
      <c r="D27" s="5" t="n">
        <v>212850</v>
      </c>
    </row>
    <row r="28">
      <c r="A28" s="3" t="inlineStr">
        <is>
          <t>Supplemental Disclosure of Cash Flow Information:</t>
        </is>
      </c>
      <c r="B28" s="4" t="inlineStr">
        <is>
          <t xml:space="preserve"> </t>
        </is>
      </c>
      <c r="D28" s="4" t="inlineStr">
        <is>
          <t xml:space="preserve"> </t>
        </is>
      </c>
    </row>
    <row r="29">
      <c r="A29" s="4" t="inlineStr">
        <is>
          <t>Cash Paid for Interest</t>
        </is>
      </c>
      <c r="B29" s="5" t="n">
        <v>39828</v>
      </c>
      <c r="D29" s="5" t="n">
        <v>38236</v>
      </c>
    </row>
    <row r="30">
      <c r="A30" s="4" t="inlineStr">
        <is>
          <t>Non-Cash Investing Activity- Accrual for Property and Equipment, Net</t>
        </is>
      </c>
      <c r="B30" s="5" t="n">
        <v>1115</v>
      </c>
      <c r="D30" s="5" t="n">
        <v>625</v>
      </c>
    </row>
    <row r="31">
      <c r="A31" s="3" t="inlineStr">
        <is>
          <t>Reconciliation to Amounts on Consolidated Balance Sheets:</t>
        </is>
      </c>
      <c r="B31" s="4" t="inlineStr">
        <is>
          <t xml:space="preserve"> </t>
        </is>
      </c>
      <c r="D31" s="4" t="inlineStr">
        <is>
          <t xml:space="preserve"> </t>
        </is>
      </c>
    </row>
    <row r="32">
      <c r="A32" s="4" t="inlineStr">
        <is>
          <t>Cash and Cash Equivalents</t>
        </is>
      </c>
      <c r="B32" s="5" t="n">
        <v>43530</v>
      </c>
      <c r="D32" s="5" t="n">
        <v>55949</v>
      </c>
    </row>
    <row r="33">
      <c r="A33" s="4" t="inlineStr">
        <is>
          <t>Restricted Cash</t>
        </is>
      </c>
      <c r="B33" s="5" t="n">
        <v>159323</v>
      </c>
      <c r="C33" s="4" t="inlineStr">
        <is>
          <t>[1]</t>
        </is>
      </c>
      <c r="D33" s="5" t="n">
        <v>156901</v>
      </c>
    </row>
    <row r="34">
      <c r="A34" s="4" t="inlineStr">
        <is>
          <t>Total Cash, Cash Equivalents and Restricted Cash</t>
        </is>
      </c>
      <c r="B34" s="5" t="n">
        <v>202853</v>
      </c>
      <c r="D34" s="5" t="n">
        <v>212850</v>
      </c>
    </row>
    <row r="35">
      <c r="A35" s="4" t="inlineStr">
        <is>
          <t>Prosper Funding LLC</t>
        </is>
      </c>
      <c r="B35" s="4" t="inlineStr">
        <is>
          <t xml:space="preserve"> </t>
        </is>
      </c>
      <c r="D35" s="4" t="inlineStr">
        <is>
          <t xml:space="preserve"> </t>
        </is>
      </c>
    </row>
    <row r="36">
      <c r="A36" s="3" t="inlineStr">
        <is>
          <t>Cash flows from Operating Activities:</t>
        </is>
      </c>
      <c r="B36" s="4" t="inlineStr">
        <is>
          <t xml:space="preserve"> </t>
        </is>
      </c>
      <c r="D36" s="4" t="inlineStr">
        <is>
          <t xml:space="preserve"> </t>
        </is>
      </c>
    </row>
    <row r="37">
      <c r="A37" s="4" t="inlineStr">
        <is>
          <t>Net Income</t>
        </is>
      </c>
      <c r="B37" s="5" t="n">
        <v>4017</v>
      </c>
      <c r="D37" s="5" t="n">
        <v>1157</v>
      </c>
    </row>
    <row r="38">
      <c r="A38" s="3" t="inlineStr">
        <is>
          <t>Adjustments to Reconcile Net Loss to Net Cash (Used in) Provided by Operating Activities:</t>
        </is>
      </c>
      <c r="B38" s="4" t="inlineStr">
        <is>
          <t xml:space="preserve"> </t>
        </is>
      </c>
      <c r="D38" s="4" t="inlineStr">
        <is>
          <t xml:space="preserve"> </t>
        </is>
      </c>
    </row>
    <row r="39">
      <c r="A39" s="4" t="inlineStr">
        <is>
          <t>Change in Fair Value of Financial Instruments, Net</t>
        </is>
      </c>
      <c r="B39" s="5" t="n">
        <v>-118</v>
      </c>
      <c r="D39" s="5" t="n">
        <v>-527</v>
      </c>
    </row>
    <row r="40">
      <c r="A40" s="4" t="inlineStr">
        <is>
          <t>Other Non-Cash Changes in Borrower Loans, Loans Held for Sale and Notes</t>
        </is>
      </c>
      <c r="B40" s="5" t="n">
        <v>104</v>
      </c>
      <c r="D40" s="5" t="n">
        <v>18</v>
      </c>
    </row>
    <row r="41">
      <c r="A41" s="4" t="inlineStr">
        <is>
          <t>Gain on Sale of Borrower Loans</t>
        </is>
      </c>
      <c r="B41" s="5" t="n">
        <v>-11384</v>
      </c>
      <c r="D41" s="5" t="n">
        <v>-6675</v>
      </c>
    </row>
    <row r="42">
      <c r="A42" s="4" t="inlineStr">
        <is>
          <t>Change in Fair Value of Servicing Rights</t>
        </is>
      </c>
      <c r="B42" s="5" t="n">
        <v>7106</v>
      </c>
      <c r="D42" s="5" t="n">
        <v>7795</v>
      </c>
    </row>
    <row r="43">
      <c r="A43" s="4" t="inlineStr">
        <is>
          <t>Depreciation and Amortization</t>
        </is>
      </c>
      <c r="B43" s="5" t="n">
        <v>4168</v>
      </c>
      <c r="D43" s="5" t="n">
        <v>3540</v>
      </c>
    </row>
    <row r="44">
      <c r="A44" s="3" t="inlineStr">
        <is>
          <t>Changes in Operating Assets and Liabilities:</t>
        </is>
      </c>
      <c r="B44" s="4" t="inlineStr">
        <is>
          <t xml:space="preserve"> </t>
        </is>
      </c>
      <c r="D44" s="4" t="inlineStr">
        <is>
          <t xml:space="preserve"> </t>
        </is>
      </c>
    </row>
    <row r="45">
      <c r="A45" s="4" t="inlineStr">
        <is>
          <t>Purchase of Loans Held for Sale at Fair Value</t>
        </is>
      </c>
      <c r="B45" s="5" t="n">
        <v>-2271312</v>
      </c>
      <c r="D45" s="5" t="n">
        <v>-1248316</v>
      </c>
    </row>
    <row r="46">
      <c r="A46" s="4" t="inlineStr">
        <is>
          <t>Proceeds from Sales and Principal Payments of Loans Held for Sale at Fair Value</t>
        </is>
      </c>
      <c r="B46" s="5" t="n">
        <v>2271312</v>
      </c>
      <c r="D46" s="5" t="n">
        <v>1248316</v>
      </c>
    </row>
    <row r="47">
      <c r="A47" s="4" t="inlineStr">
        <is>
          <t>Other Assets</t>
        </is>
      </c>
      <c r="B47" s="5" t="n">
        <v>74</v>
      </c>
      <c r="D47" s="5" t="n">
        <v>-65</v>
      </c>
    </row>
    <row r="48">
      <c r="A48" s="4" t="inlineStr">
        <is>
          <t>Accounts Payable and Accrued Liabilities</t>
        </is>
      </c>
      <c r="B48" s="5" t="n">
        <v>3111</v>
      </c>
      <c r="D48" s="5" t="n">
        <v>-491</v>
      </c>
    </row>
    <row r="49">
      <c r="A49" s="4" t="inlineStr">
        <is>
          <t>Payable to Investors</t>
        </is>
      </c>
      <c r="B49" s="5" t="n">
        <v>-15355</v>
      </c>
      <c r="D49" s="5" t="n">
        <v>15793</v>
      </c>
    </row>
    <row r="50">
      <c r="A50" s="4" t="inlineStr">
        <is>
          <t>Net Related Party Receivable/Payable</t>
        </is>
      </c>
      <c r="B50" s="5" t="n">
        <v>2761</v>
      </c>
      <c r="D50" s="5" t="n">
        <v>-704</v>
      </c>
    </row>
    <row r="51">
      <c r="A51" s="4" t="inlineStr">
        <is>
          <t>Other Liabilities</t>
        </is>
      </c>
      <c r="B51" s="5" t="n">
        <v>937</v>
      </c>
      <c r="D51" s="5" t="n">
        <v>-160</v>
      </c>
    </row>
    <row r="52">
      <c r="A52" s="4" t="inlineStr">
        <is>
          <t>Net Cash (Used in) Provided by Operating Activities</t>
        </is>
      </c>
      <c r="B52" s="5" t="n">
        <v>-4579</v>
      </c>
      <c r="D52" s="5" t="n">
        <v>19681</v>
      </c>
    </row>
    <row r="53">
      <c r="A53" s="3" t="inlineStr">
        <is>
          <t>Cash Flows from Investing Activities:</t>
        </is>
      </c>
      <c r="B53" s="4" t="inlineStr">
        <is>
          <t xml:space="preserve"> </t>
        </is>
      </c>
      <c r="D53" s="4" t="inlineStr">
        <is>
          <t xml:space="preserve"> </t>
        </is>
      </c>
    </row>
    <row r="54">
      <c r="A54" s="4" t="inlineStr">
        <is>
          <t>Purchase of Borrower Loans Held at Fair Value</t>
        </is>
      </c>
      <c r="B54" s="5" t="n">
        <v>-214271</v>
      </c>
      <c r="D54" s="5" t="n">
        <v>-172082</v>
      </c>
    </row>
    <row r="55">
      <c r="A55" s="4" t="inlineStr">
        <is>
          <t>Proceeds from Sales and Principal Payments of Borrower Loans Held at Fair Value</t>
        </is>
      </c>
      <c r="B55" s="5" t="n">
        <v>158032</v>
      </c>
      <c r="D55" s="5" t="n">
        <v>126741</v>
      </c>
    </row>
    <row r="56">
      <c r="A56" s="4" t="inlineStr">
        <is>
          <t>Purchases of Property and Equipment</t>
        </is>
      </c>
      <c r="B56" s="5" t="n">
        <v>-4662</v>
      </c>
      <c r="D56" s="5" t="n">
        <v>-5361</v>
      </c>
    </row>
    <row r="57">
      <c r="A57" s="4" t="inlineStr">
        <is>
          <t>Net Cash (Used in) Provided by Investing Activities</t>
        </is>
      </c>
      <c r="B57" s="5" t="n">
        <v>-60901</v>
      </c>
      <c r="D57" s="5" t="n">
        <v>-50702</v>
      </c>
    </row>
    <row r="58">
      <c r="A58" s="3" t="inlineStr">
        <is>
          <t>Cash Flows from Financing Activities:</t>
        </is>
      </c>
      <c r="B58" s="4" t="inlineStr">
        <is>
          <t xml:space="preserve"> </t>
        </is>
      </c>
      <c r="D58" s="4" t="inlineStr">
        <is>
          <t xml:space="preserve"> </t>
        </is>
      </c>
    </row>
    <row r="59">
      <c r="A59" s="4" t="inlineStr">
        <is>
          <t>Proceeds from Issuance of Notes Held at Fair Value</t>
        </is>
      </c>
      <c r="B59" s="5" t="n">
        <v>214107</v>
      </c>
      <c r="D59" s="5" t="n">
        <v>172231</v>
      </c>
    </row>
    <row r="60">
      <c r="A60" s="4" t="inlineStr">
        <is>
          <t>Payments of Notes Held at Fair Value</t>
        </is>
      </c>
      <c r="B60" s="5" t="n">
        <v>-158105</v>
      </c>
      <c r="D60" s="5" t="n">
        <v>-126528</v>
      </c>
    </row>
    <row r="61">
      <c r="A61" s="4" t="inlineStr">
        <is>
          <t>Cash Distributions to Parent</t>
        </is>
      </c>
      <c r="B61" s="5" t="n">
        <v>-5700</v>
      </c>
      <c r="D61" s="5" t="n">
        <v>0</v>
      </c>
    </row>
    <row r="62">
      <c r="A62" s="4" t="inlineStr">
        <is>
          <t>Net Cash Provided by (Used in) Financing Activities</t>
        </is>
      </c>
      <c r="B62" s="5" t="n">
        <v>50302</v>
      </c>
      <c r="D62" s="5" t="n">
        <v>45703</v>
      </c>
    </row>
    <row r="63">
      <c r="A63" s="4" t="inlineStr">
        <is>
          <t>Net Increase (Decrease) in Cash, Cash Equivalents and Restricted Cash</t>
        </is>
      </c>
      <c r="B63" s="5" t="n">
        <v>-15178</v>
      </c>
      <c r="D63" s="5" t="n">
        <v>14682</v>
      </c>
    </row>
    <row r="64">
      <c r="A64" s="4" t="inlineStr">
        <is>
          <t>Cash, Cash Equivalents and Restricted Cash at Beginning of the Period</t>
        </is>
      </c>
      <c r="B64" s="5" t="n">
        <v>167876</v>
      </c>
      <c r="D64" s="5" t="n">
        <v>140924</v>
      </c>
    </row>
    <row r="65">
      <c r="A65" s="4" t="inlineStr">
        <is>
          <t>Cash, Cash Equivalents and Restricted Cash at End of the Period</t>
        </is>
      </c>
      <c r="B65" s="5" t="n">
        <v>152698</v>
      </c>
      <c r="D65" s="5" t="n">
        <v>155606</v>
      </c>
    </row>
    <row r="66">
      <c r="A66" s="3" t="inlineStr">
        <is>
          <t>Supplemental Disclosure of Cash Flow Information:</t>
        </is>
      </c>
      <c r="B66" s="4" t="inlineStr">
        <is>
          <t xml:space="preserve"> </t>
        </is>
      </c>
      <c r="D66" s="4" t="inlineStr">
        <is>
          <t xml:space="preserve"> </t>
        </is>
      </c>
    </row>
    <row r="67">
      <c r="A67" s="4" t="inlineStr">
        <is>
          <t>Cash Paid for Interest</t>
        </is>
      </c>
      <c r="B67" s="5" t="n">
        <v>30632</v>
      </c>
      <c r="D67" s="5" t="n">
        <v>25571</v>
      </c>
    </row>
    <row r="68">
      <c r="A68" s="4" t="inlineStr">
        <is>
          <t>Non-Cash Investing Activity- Accrual for Property and Equipment, Net</t>
        </is>
      </c>
      <c r="B68" s="5" t="n">
        <v>906</v>
      </c>
      <c r="D68" s="5" t="n">
        <v>480</v>
      </c>
    </row>
    <row r="69">
      <c r="A69" s="3" t="inlineStr">
        <is>
          <t>Reconciliation to Amounts on Consolidated Balance Sheets:</t>
        </is>
      </c>
      <c r="B69" s="4" t="inlineStr">
        <is>
          <t xml:space="preserve"> </t>
        </is>
      </c>
      <c r="D69" s="4" t="inlineStr">
        <is>
          <t xml:space="preserve"> </t>
        </is>
      </c>
    </row>
    <row r="70">
      <c r="A70" s="4" t="inlineStr">
        <is>
          <t>Cash and Cash Equivalents</t>
        </is>
      </c>
      <c r="B70" s="5" t="n">
        <v>5691</v>
      </c>
      <c r="D70" s="5" t="n">
        <v>8362</v>
      </c>
    </row>
    <row r="71">
      <c r="A71" s="4" t="inlineStr">
        <is>
          <t>Restricted Cash</t>
        </is>
      </c>
      <c r="B71" s="5" t="n">
        <v>147007</v>
      </c>
      <c r="D71" s="5" t="n">
        <v>147244</v>
      </c>
    </row>
    <row r="72">
      <c r="A72" s="4" t="inlineStr">
        <is>
          <t>Total Cash, Cash Equivalents and Restricted Cash</t>
        </is>
      </c>
      <c r="B72" s="6" t="n">
        <v>152698</v>
      </c>
      <c r="D72" s="6" t="n">
        <v>155606</v>
      </c>
    </row>
    <row r="73"/>
    <row r="74">
      <c r="A74"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10, Debt, to our Notes to Condensed Consolidated Financial Statements for add itional information. September 30, 2022 December 31, 2021 Assets of consolidated VIEs, included in total assets above: Restricted Cash $ 7,313 $ 5,128 Loans Held for Sale, at Fair Value 398,209 243,170 Prepaid and Other Assets 4,241 2,846 Total assets of consolidated variable interest entities $ 409,763 $ 251,144 Liabilities of consolidated VIEs, included in total liabilities above: Warehouse Lines $ 354,799 $ 209,275 Total liabilities of consolidated variable interest entities $ 354,799 $ 209,275 </t>
        </is>
      </c>
    </row>
  </sheetData>
  <mergeCells count="5">
    <mergeCell ref="A1:A2"/>
    <mergeCell ref="B1:D1"/>
    <mergeCell ref="B2:C2"/>
    <mergeCell ref="A73:D73"/>
    <mergeCell ref="A74:D7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9 Months Ended</t>
        </is>
      </c>
    </row>
    <row r="2">
      <c r="B2" s="2" t="inlineStr">
        <is>
          <t>Sep. 30, 2022</t>
        </is>
      </c>
    </row>
    <row r="3">
      <c r="A3" s="3" t="inlineStr">
        <is>
          <t>Entity Information [Line Items]</t>
        </is>
      </c>
      <c r="B3" s="4" t="inlineStr">
        <is>
          <t xml:space="preserve"> </t>
        </is>
      </c>
    </row>
    <row r="4">
      <c r="A4" s="4" t="inlineStr">
        <is>
          <t>BASIS OF PRESENTATION</t>
        </is>
      </c>
      <c r="B4" s="4" t="inlineStr">
        <is>
          <t>Basis of Presentation Prosper Marketplace, Inc. (“PMI” or the “Company”)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1. The balance sheet at December 31, 2021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t>
        </is>
      </c>
    </row>
    <row r="5">
      <c r="A5" s="4" t="inlineStr">
        <is>
          <t>Prosper Funding LLC</t>
        </is>
      </c>
      <c r="B5" s="4" t="inlineStr">
        <is>
          <t xml:space="preserve"> </t>
        </is>
      </c>
    </row>
    <row r="6">
      <c r="A6" s="3" t="inlineStr">
        <is>
          <t>Entity Information [Line Items]</t>
        </is>
      </c>
      <c r="B6" s="4" t="inlineStr">
        <is>
          <t xml:space="preserve"> </t>
        </is>
      </c>
    </row>
    <row r="7">
      <c r="A7" s="4" t="inlineStr">
        <is>
          <t>BASIS OF PRESENTATION</t>
        </is>
      </c>
      <c r="B7" s="4" t="inlineStr">
        <is>
          <t>Basis of Presentation Prosper Funding LLC (“PFL”) was formed in the state of Delaware in February 2012 as a limited liability company with Prosper Marketplace, Inc. (“PMI”) as its sole equity member. Except as the context otherwise requires, as used in these Notes to the condensed consolidated financial statements of Prosper Funding LLC, “PFL”, and the “Company” refers to Prosper Funding LLC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1. The balance sheet at December 31, 2021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FL did not have any items of other comprehensive income or loss for any of the periods presented in the condensed consolidated financial statements as of and for the nine months ended September 30, 2022 and 2021. The preparation of PFL'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Entity Information [Line Items]</t>
        </is>
      </c>
      <c r="B3" s="4" t="inlineStr">
        <is>
          <t xml:space="preserve"> </t>
        </is>
      </c>
    </row>
    <row r="4">
      <c r="A4" s="4" t="inlineStr">
        <is>
          <t>SUMMARY OF SIGNIFICANT ACCOUNTING POLICIES</t>
        </is>
      </c>
      <c r="B4" s="4" t="inlineStr">
        <is>
          <t>Summary of Significant Accounting Policies Prosper’s significant accounting policies are included in Note 2, Summary of Significant Accounting Policies, in Prosper’s Annual Report on Form 10-K for the year ended December 31, 2021. There have been no changes to these accounting policies during the first nine months of 2022, except as those related to our Credit Card product, as described below. Fair Value Measurements Financial instruments measured at fair value consist principally of Borrower Loans, Loans Held for Sale (Note 4), Servicing Assets (Note 6), Credit Card derivative asset (Note 5), Loan Trailing Fee Liabilities (Note 9), Notes and Convertible Preferred Stock Warrant Liability (Note 12).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Warehouse Lines (Note 10) do not approximate their carrying values due primarily to differences in the stated and market rates associated with these instruments. Refer to Note 7, Fair Value of Assets and Liabilities, for additional fair value disclosures. 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Prosper uses Warehouse Lines to purchase Loans Held for Sale that may be subsequently contributed to securitization transactions or sold to investors. Loans Held for Sale are included in “Loans Held for Sale, at Fair Value” on the Consolidated Balance Sheets. See Note 10,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and Notes. Changes in fair value of Borrower Loans funded through the Note Channel are largely offset by the changes in fair value of Notes due to the borrower payment-dependent design of the Notes. Changes in fair value of Loans Held for Sale are recorded through Proper's earnings and Prosper collects interest on Loans Held for Sale. Changes in the fair values of Borrower Loans, Loans Held for Sale and Notes are included in “Change in Fair Value of Financial Instruments, Net” on the accompanying condensed consolidated statements of operations. Prosper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Credit Card In December 2021, the Company launched its Prosper Credit Card product in partnership with Coastal Community Bank (“Coastal”), through which eligible consumers are extended unsecured credit through Prosper-branded Credit Cards. In accordance with the related Program Agreement between Prosper and Coastal, the receivables associated with these Credit Cards are maintained on the balance sheet of Coastal. Customer accounts are then randomly designated as either Prosper Allocations or Coastal Allocations on an approximate 90% to 10% split, respectively. Each party receives 100% of the interest income and is responsible for the credit losses on its allocated customer accounts. Prosper is responsible for verified fraud losses across the entire portfolio. The Company evaluated the terms of the Program Agreement and determined that it contained features that met the definition of derivatives under Accounting Standards Codification (“ASC”) 815, Derivatives and Hedging . These features are freestanding financial instruments (as defined under ASC 480, Distinguishing Liabilities from Equity ), and have been valued separately as derivatives. A right of offset exists between the derivatives, and they are presented net in “Prepaid and Other Assets” on the accompanying condensed consolidated balance sheets. Changes in the fair value of the Credit Card derivative are included in “Changes in Fair Value of Financial Instruments, Net” on the accompanying condensed consolidated statements of operations. Refer to Note 5, Credit Card, for additional details on revenues and expenses related to the Prosper Credit Card product. 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or deconsolidate such VIE in the consolidated financial statements. Recent Accounting Pronouncements Accounting Standards Issued, to be Adopted by the Company in Future Period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is ASU can be adopted after its issuance date through December 31, 2022. The Company is currently evaluating the impact reference rate reform will have on its contracts that reference LIBOR in order to determine whether to adopt this guidance.</t>
        </is>
      </c>
    </row>
    <row r="5">
      <c r="A5" s="4" t="inlineStr">
        <is>
          <t>Prosper Funding LLC</t>
        </is>
      </c>
      <c r="B5" s="4" t="inlineStr">
        <is>
          <t xml:space="preserve"> </t>
        </is>
      </c>
    </row>
    <row r="6">
      <c r="A6" s="3" t="inlineStr">
        <is>
          <t>Entity Information [Line Items]</t>
        </is>
      </c>
      <c r="B6" s="4" t="inlineStr">
        <is>
          <t xml:space="preserve"> </t>
        </is>
      </c>
    </row>
    <row r="7">
      <c r="A7" s="4" t="inlineStr">
        <is>
          <t>SUMMARY OF SIGNIFICANT ACCOUNTING POLICIES</t>
        </is>
      </c>
      <c r="B7" s="4" t="inlineStr">
        <is>
          <t>Summary of Significant Accounting Policies PFL's significant accounting policies are included in Note 2, Summary of Significant Accounting Policies, in PFL’s Annual Report on Form 10-K for the year ended December 31, 2021. There have been no changes to these accounting policies during the first nine months of 2021. 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term nature. Refer to Note 7 for additional fair value disclosures. 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densed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densed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Recent Accounting Pronouncements Accounting Standards Adopted In The Current Period No accounting standards were adopted in the current period for PFL. Accounting Standards Issued, To Be Adopted By PFL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NET</t>
        </is>
      </c>
      <c r="B1" s="2" t="inlineStr">
        <is>
          <t>9 Months Ended</t>
        </is>
      </c>
    </row>
    <row r="2">
      <c r="B2" s="2" t="inlineStr">
        <is>
          <t>Sep. 30, 2022</t>
        </is>
      </c>
    </row>
    <row r="3">
      <c r="A3" s="3" t="inlineStr">
        <is>
          <t>Entity Information [Line Items]</t>
        </is>
      </c>
      <c r="B3" s="4" t="inlineStr">
        <is>
          <t xml:space="preserve"> </t>
        </is>
      </c>
    </row>
    <row r="4">
      <c r="A4" s="4" t="inlineStr">
        <is>
          <t>PROPERTY AND EQUIPMENT, NET</t>
        </is>
      </c>
      <c r="B4" s="4" t="inlineStr">
        <is>
          <t xml:space="preserve">Property and Equipment, Net Property and Equipment consists of the following at the dates presented (in thousands): September 30, 2022 December 31, 2021 Internal-use software and website development costs $ 44,412 $ 41,816 Operating lease right-of-use assets 27,157 17,485 Computer equipment 13,188 15,090 Leasehold improvements 7,157 7,167 Office equipment and furniture 2,961 2,961 Assets not yet placed in service 6,634 5,224 Property and equipment 101,509 89,743 Less: Accumulated depreciation and amortization (62,229) (60,029) Total Property and Equipment, Net $ 39,280 $ 29,714 Depreciation and amortization expense for Property and Equipment, Net for the three months ended September 30, 2022 and September 30, 2021 wa s $2.9 million an d $2.5 million, respectively. Depreciation and amortization expense for Property and Equipment, Net for the nine months ended September 30, 2022 and September 30, 2021 wa s $8.2 million an d $7.1 million , respectively. These charges are included in General and Administrative expenses on the condensed consolidated statements of operations. PMI capitalized internal-use software and website development costs in the amount of $2.8 million and $2.6 million for the three months ended September 30, 2022 and September 30, 2021, respectively. PMI capitalized internal-use software and website development costs in the amount of $8.1 million and $7.1 million for the nine months ended </t>
        </is>
      </c>
    </row>
    <row r="5">
      <c r="A5" s="4" t="inlineStr">
        <is>
          <t>Prosper Funding LLC</t>
        </is>
      </c>
      <c r="B5" s="4" t="inlineStr">
        <is>
          <t xml:space="preserve"> </t>
        </is>
      </c>
    </row>
    <row r="6">
      <c r="A6" s="3" t="inlineStr">
        <is>
          <t>Entity Information [Line Items]</t>
        </is>
      </c>
      <c r="B6" s="4" t="inlineStr">
        <is>
          <t xml:space="preserve"> </t>
        </is>
      </c>
    </row>
    <row r="7">
      <c r="A7" s="4" t="inlineStr">
        <is>
          <t>PROPERTY AND EQUIPMENT, NET</t>
        </is>
      </c>
      <c r="B7" s="4" t="inlineStr">
        <is>
          <t xml:space="preserve">Property and Equipment, Net Property and equipment consist of the following as of the dates presented (in thousands): September 30, 2022 December 31, 2021 Internal-use software and web site development costs $ 33,141 $ 31,979 Less accumulated depreciation and amortization (24,068) (24,072) Total property and equipment, net $ 9,073 $ 7,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ORROWER LOANS, LOANS HELD FOR SALE AND NOTES, AT FAIR VALUE</t>
        </is>
      </c>
      <c r="B1" s="2" t="inlineStr">
        <is>
          <t>9 Months Ended</t>
        </is>
      </c>
    </row>
    <row r="2">
      <c r="B2" s="2" t="inlineStr">
        <is>
          <t>Sep. 30, 2022</t>
        </is>
      </c>
    </row>
    <row r="3">
      <c r="A3" s="3" t="inlineStr">
        <is>
          <t>Entity Information [Line Items]</t>
        </is>
      </c>
      <c r="B3" s="4" t="inlineStr">
        <is>
          <t xml:space="preserve"> </t>
        </is>
      </c>
    </row>
    <row r="4">
      <c r="A4" s="4" t="inlineStr">
        <is>
          <t>BORROWER LOANS, LOANS HELD FOR SALE AND NOTES, AT FAIR VALUE</t>
        </is>
      </c>
      <c r="B4" s="4" t="inlineStr">
        <is>
          <t>Borrower Loans, Loans Held for Sale and Notes, at Fair Value The aggregate principal balances outstanding and fair values of Borrower Loans, Loans Held for Sale, and Notes as of September 30, 2022 and December 31, 2021, are presented in the following table (in thousands): Borrower Loans Loans Held for Sale Notes September 30, 2022 December 31, 2021 September 30, 2022 December 31, 2021 September 30, 2022 December 31, 2021 Aggregate principal balance outstanding $ 312,059 $ 265,232 $ 406,421 $ 242,278 $ 315,023 $ 267,415 Fair value adjustments (9,088) 2,394 (8,212) 892 (13,944) (1,430) Fair value $ 302,971 $ 267,626 $ 398,209 $ 243,170 $ 301,079 $ 265,985 Borrower Loans As of September 30, 2022, outstanding Borrower Loans had original terms to maturity of 24, 36, 48 or 60 months, had monthly payments with fixed interest rates ranging from 5.31% to 33.00% , and h a d various original maturity dates through September 2027 . As of December 31, 2021, outstanding Borrower Loans had original terms to maturity of either 36 or 60 months, had monthly payments with fixed interest rates ranging from 5.31% to 31.82%, and had various original maturity dates through December 2026. As of September 30, 2022, Borrower Loans that were 90 days or more delinquent ha d an aggregate principal amount o f $2.0 million and a fair value of $0.2 million. As of December 31, 2021, Borrower Loans that were 90 days or more delinquent had an aggregate principal amount of $0.9 million and a fair value of $0.1 million . Prosper places loans on non-accrual status when they are over 120 days past due. As of September 30, 2022 and December 31, 2021, Borrower Loans in non-accrual status had a fair value of $0.2 million a nd $0.1 million, respectively. Loans Held for Sale As of September 30, 2022, outstanding Loans Held for Sale had original terms to maturity of 24, 36, 48 or 60 months, had mont hly payments with fixed interest rates ranging from 5.31% to 33.00% and had various original maturity dates through September 2027 . As of December 31, 2021, outstanding Loans Held for Sale had original terms to maturity of either 36 or 60 months , had monthly payments with fixed interest rates ranging from 5.31% to 31.82% and had various original maturity dates through December 2026. Interest income earned on Loans Held for Sale by the Company was $27.7 million and $23.7 million for the nine months e nded September 30, 2022 and September 30, 2021, respectively. As of September 30, 2022, Loans Held for Sale that were 90 days or more delinquent had an aggregate principal amount of $1.5 million and a fair value of $0.2 million . As of December 31, 2021, Loans Held for S ale that were 90 days or more delinquent had an aggregate principal amount of $0.8 million and a fair value of $0.1 million . Prosper places loans on non-accrual status when they are over 120 days past due. As of September 30, 2022 and December 31, 2021, Loans Held for Sale in non-accrual status had a fair value of $0.1 million (for both periods).</t>
        </is>
      </c>
    </row>
    <row r="5">
      <c r="A5" s="4" t="inlineStr">
        <is>
          <t>Prosper Funding LLC</t>
        </is>
      </c>
      <c r="B5" s="4" t="inlineStr">
        <is>
          <t xml:space="preserve"> </t>
        </is>
      </c>
    </row>
    <row r="6">
      <c r="A6" s="3" t="inlineStr">
        <is>
          <t>Entity Information [Line Items]</t>
        </is>
      </c>
      <c r="B6" s="4" t="inlineStr">
        <is>
          <t xml:space="preserve"> </t>
        </is>
      </c>
    </row>
    <row r="7">
      <c r="A7" s="4" t="inlineStr">
        <is>
          <t>BORROWER LOANS, LOANS HELD FOR SALE AND NOTES, AT FAIR VALUE</t>
        </is>
      </c>
      <c r="B7" s="4" t="inlineStr">
        <is>
          <t>Borrower Loans and Notes, at Fair Value The aggregate principal balances outstanding and fair values of Borrower Loans and Notes as of September 30, 2022 and December 31, 2021, are presented in the following table (in thousands): Borrower Loans Notes September 30, 2022 December 31, 2021 September 30, 2022 December 31, 2021 Aggregate principal balance outstanding $ 312,059 $ 265,232 $ 315,023 $ 267,415 Fair value adjustments (9,088) 2,394 (13,944) (1,430) Fair value $ 302,971 $ 267,626 $ 301,079 $ 265,985 As of September 30, 2022, outstanding Borrower Loans had original terms to maturity of 24, 36, 48 or 60 months, had monthly payments with fixed interest rates ranging from 5.31% to 33.00% a nd had various original maturity dates through September 2027 . As of December 31, 2021, outstanding Borrower Loans had original maturities of either 36 or 60 months, monthly payments with fixed interest rates ranging from 5.31% to 31.82% , and had various original maturity da tes through December 2026. As of September 30, 2022, Borrower Loans that were 90 days or more delinquent had an aggregate principal amount of $2.0 million and a fair value of $0.2 million. As of December 31, 2021, Borrower Loans that were 90 days or more delinquent had an aggregate principal amount of $0.9 million and a fair value of $0.1 million. PFL places loans on non-accrual status when they are over 120 days past due. As of September 30, 2022 and December 31, 2021, Borrower Loans in non-accrual status had a fair value of $0.2 million and $0.1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CARD</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REDIT CARD</t>
        </is>
      </c>
      <c r="B4" s="4" t="inlineStr">
        <is>
          <t>Credit Card Prosper recognizes gains and losses on the related Credit Card derivative within Changes in Fair Value of Financial Instruments, Net on the accompanying condensed consolidated statement of operations. For the three and nine months ended September 30, 2022, the Company recognized $3.0 million and $6.8 million, respectively, of gains from fair value changes on the Credit Card derivative. Gains from settled transactions underlying the Credit Card derivative were $1.8 million and $2.4 million, respectively, for the three and nine months ended September 30, 2022, and are also included in Changes in Fair Value of Financial Instruments, Net on the accompanying condensed consolidated statements of operations. The fair value of the Credit Card derivative asset was $7.8 million as of September 30, 2022 and is included in Prepaid and Other Assets on the accompanying condensed consolidated financial statements. The Company records revenue from various fees earned from the Credit Card program, including interchange fees, annual fees and late fees, net of a portion of the interchange fees that must be remitted to Coastal. For the three and nine months ended September 30, 2022, these fees totaled $2.2 million and $3.7 million, respectively, and are included in Transaction Fees on the accompanying condensed consolidated statement of operations. Under the Program Agreement, Prosper is responsible for servicing the entire underlying Credit Card portfolio. Coastal pays the Company a 1% per annum servicing fee on the daily outstanding balance of receivables designated as Coastal Allocations. To the extent these servicing fees do not exceed the adequate compensation a market participant would require to service the entire Credit Card portfolio, the Company records a servicing obligation liability and measures it at fair value through the servicing period. As of September 30, 2022, the net balance of this servicing obligation liability is $2.4 million and is included in Other Liabilities on the accompanying condensed consolidated financial statements. Changes in the fair value of the servicing obligation liability are recorded in Servicing Fees, Net on the accompanying condensed consolidated statement of operations, and totaled $1.1 million and $2.4 million for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RVICING ASSETS</t>
        </is>
      </c>
      <c r="B1" s="2" t="inlineStr">
        <is>
          <t>9 Months Ended</t>
        </is>
      </c>
    </row>
    <row r="2">
      <c r="B2" s="2" t="inlineStr">
        <is>
          <t>Sep. 30, 2022</t>
        </is>
      </c>
    </row>
    <row r="3">
      <c r="A3" s="3" t="inlineStr">
        <is>
          <t>Entity Information [Line Items]</t>
        </is>
      </c>
      <c r="B3" s="4" t="inlineStr">
        <is>
          <t xml:space="preserve"> </t>
        </is>
      </c>
    </row>
    <row r="4">
      <c r="A4" s="4" t="inlineStr">
        <is>
          <t>SERVICING ASSETS</t>
        </is>
      </c>
      <c r="B4" s="4" t="inlineStr">
        <is>
          <t>Servicing Assets Prosper accounts for Servicing Asset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re measured at fair value throughout the servicing period. The Company recognized loss on the sale of such Borrower Loans in the amount of $1.1 million and gain in the amount of $1.9 million for the three months ended September 30, 2022 and 2021 , respectively, recorded in (Loss)/Gain on Sale of Borrower Loans on the condensed consolidated statements of operations. The total gains recognized on the sale of such Borrower Loans for the nine months ended September 30, 2022 and 2021 were $3.9 million and $4.9 million, respectively, recorded in (Loss)/Gain on Sale of Borrower Loans on the condensed consolidated statements of operations. As of September 30, 2022, Borrower Loans that were sold but for which Prosper retained servicing rights had a total outstanding principal balance of $3.0 billion, original terms to maturity of 24, 36, 48 or 60 months, monthly payments with fixed interest rates ranging fr om 5.31% to 33.00%, and various original maturity dates through September 2027. As of December 31, 2021, Borrower Loans that were sold but for which Prosper retained servicing rights had a total outstanding principal balance of $2.3 billion, original terms to maturity of either 36 or 60 months, monthly payments with fixed interest rates ranging from 5.31% to 31.82%, and various original maturity dates through December 2026. Contractually-specified servicing fees and ancillary fees tota ling $7.8 million a nd $6.3 million for the three months ended September 30, 2022 and 2021 , respectively, and $21.0 million and $18.1 million for the nine months ended September 30, 2022 and 2021, respectively, are included in the condensed consolidated statements of operations in Servicing Fees, Net. Fair Value Valuation Method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The following is a description of the significant unobservable inputs provided in the table. Market Servicing Rate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backup service providers. Discount Rate The discount rate is a rate of return used to discount future expected cash flows to arrive at a present value, which represents the fair value of the loan servicing rights. We used a range of discount rates for the Servicing Assets based on comparable observed valuations of similar assets and publicly available disclosures related to servicing valuations, with comparability adjustments made to account for differences with Prosper’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is>
      </c>
    </row>
    <row r="5">
      <c r="A5" s="4" t="inlineStr">
        <is>
          <t>Prosper Funding LLC</t>
        </is>
      </c>
      <c r="B5" s="4" t="inlineStr">
        <is>
          <t xml:space="preserve"> </t>
        </is>
      </c>
    </row>
    <row r="6">
      <c r="A6" s="3" t="inlineStr">
        <is>
          <t>Entity Information [Line Items]</t>
        </is>
      </c>
      <c r="B6" s="4" t="inlineStr">
        <is>
          <t xml:space="preserve"> </t>
        </is>
      </c>
    </row>
    <row r="7">
      <c r="A7" s="4" t="inlineStr">
        <is>
          <t>SERVICING ASSETS</t>
        </is>
      </c>
      <c r="B7" s="4" t="inlineStr">
        <is>
          <t>Servicing Assets PFL accounts for Servicing Assets at their estimated fair values with changes in fair values recorded in Servicing Fees, Net on the condensed consolidated statements of operations. The initial asset or liability is recognized when PFL sells Borrower Loans to unrelated third-party buyers through the Whole Loa n Channel and the servicing rights are retained. The total recognized loss on the sale of such Borrow er Loans was $0.3 million for the three months ended September 30, 2022 and gain of $2.4 million for the three months ended September 30, 2021. The total recognized gain on sale of such Borrower Loans was $5.6 million and $6.1 million for the nine months ended September 30, 2022 and 2021, respectively. As of September 30, 2022, Borrower Loans that were sold, but for which PFL retained servicing rights, had a total outstanding principal balance of $3.4 billion , origi nal ter ms of 24, 36, 48 or 60 months, monthly payments with fixed interest rates ranging from 5.31% to 33.00%, and various original maturity dates through September 2027 . As of December 31, 2021, Borrower Loans that were sold, but for which PFL retained servicing rights, had a total outstanding principal balance of $2.5 billion, original terms of either 36 or 60 months, monthly payments with fixed interest rates ranging from 5.31% to 31.82%, and various original maturity dates through December 2026. Contractually-specified servicing fees and ancillary fees tot aled $9.1 million and $8.8 million for the three months ended September 30, 2022 and 2021, respectively, and $24.1 million and $27.1 million for the nine months ended September 30, 2022 and 2021, respectively, and are included on the condensed consolidated statements of operations in Servicing Fees, Net. Fair Value Valuation Method PFL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FL considers significant to the estimated fair values of the Level 3 Servicing Assets. The following is a description of the significant unobservable inputs provided in the table. Market Servicing Rate PFL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FL estimates these market servicing rates based on observable market rates for other loan types in the industry and bids from sub-servicing providers, adjusted for the unique loan attributes that are present in the specific loans that PFL sells and services and information from backup service providers. Discount Rate The discount rate is a rate of return used to discount future expected cash flows to arrive at a present value, which represents the fair value of the loan servicing rights. Management used a range of discount rates for the Servicing Assets based on comparable observed valuations of similar assets and publicly available disclosures related to servicing valuations, with comparability adjustments made to account for differences with PFL’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FL expects to collect fees on the Borrower Loans, which is used to project future servicing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Entity Information [Line Items]</t>
        </is>
      </c>
      <c r="B3" s="4" t="inlineStr">
        <is>
          <t xml:space="preserve"> </t>
        </is>
      </c>
    </row>
    <row r="4">
      <c r="A4" s="4" t="inlineStr">
        <is>
          <t>FAIR VALUE OF ASSETS AND LIABILITIES</t>
        </is>
      </c>
      <c r="B4" s="4" t="inlineStr">
        <is>
          <t>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The Company applies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Prosper did not transfer any assets or liabilities in or out of Level 3 for the nine months ended September 30, 2022 or September 30, 2021. Financial Instruments Recorded at Fair Value The fair value of the Borrower Loans, Loans Held for Sale, Notes, Servicing Assets and Liabilities and loan trailing fee liability are estimated using discounted cash flow methodologies based upon a set of valuation assumptions. The primary assumptions used in the discounted cash flow model include default and prepayment rates primarily derived from historical performance and discount rates applied to each credit grade based on the perceived credit risk of each credit grade. The fair value of the Credit Card derivative asset is also estimated using a discounted cash flow model using certain assumptions. The key assumptions used in the valuation include default and prepayment rates derived primarily from relevant market data, adjusted as necessary based on the perceived credit risk of the underlying cardholder. In addition, discount rates based on estimates of the rates of return that investors would require when investing in similar credit card portfolios are applied to the individual freestanding derivatives. The Convertible Preferred Stock Warrant Liability is valued using a Black-Scholes option pricing model. Refer to Note 12 for further details. The following tables present the fair value hierarchy for assets and liabilities measured at fair value (in thousands): September 30, 2022 Level 1 Inputs Level 2 Inputs Level 3 Inputs Total Assets: Loans Held for Sale at Fair Value $ — $ — $ 398,209 $ 398,209 Borrower Loans, at Fair Value — — 302,971 302,971 LIBOR rate swaption (Note 10) — 2,103 — 2,103 Servicing Assets — — 12,269 12,269 Credit Card derivative (Note 5) — — 7,837 7,837 Total Assets $ — $ 2,103 $ 721,286 $ 723,389 Liabilities: Notes, at Fair Value $ — $ — $ 301,079 $ 301,079 Convertible Preferred Stock Warrant Liability — — 162,081 162,081 Loan trailing fee liability (Note 9) — — 3,062 3,062 Credit Card servicing obligation liability (Note 5) — — 2,381 2,381 Total Liabilities $ — $ — $ 468,603 $ 468,603 December 31, 2021 Level 1 Inputs Level 2 Inputs Level 3 Inputs Total Assets: Loans Held for Sale at Fair Value $ — $ — $ 243,170 $ 243,170 Borrower Loans, at Fair Value — — 267,626 267,626 LIBOR rate swaption — 66 — 66 Servicing Assets — — 8,761 8,761 Total Assets $ — $ 66 $ 519,557 $ 519,623 Liabilities: Notes, at Fair Value $ — $ — $ 265,985 $ 265,985 Convertible Preferred Stock Warrant Liability — — 250,941 250,941 Loan trailing fee liability (Note 9) — — 2,161 2,161 Total Liabilities $ — $ — $ 519,087 $ 519,087 As PMI’s Borrower Loans, Loans Held for Sale, Notes, Convertible Preferred Stock Warrant Liability, Servicing Assets and Liability, Credit Card derivative and loan trailing fee liability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Prosper did not transfer any assets or liabilities in or out of Level 3 for the nine months ended September 30, 2022 and September 30, 2021. Significant Unobservable Inputs The following tables present quantitative information about the ranges of significant unobservable inputs used for the Company’s Level 3 fair value measurements at September 30, 2022 and December 31, 2021: Range Borrower Loans, Loans Held for Sale and Notes: September 30, 2022 December 31, 2021 Discount rate 5.5% - 18.6% 4.2% - 14.3% Default rate 1.5% - 14.0% 2.0% - 14.1% Range Servicing Assets: September 30, 2022 December 31, 2021 Discount rate 15.0% - 25.0% 15.0% - 25.0% Default rate 1.5% - 14.3% 1.5% - 14.1% Prepayment rate 9.8% - 27.4% 10.2% - 32.3% Market servicing rate (1) (2) 0.648% - 0.842% 0.648% - 0.842% (1) Servicing assets associated with loans enrolled in a relief program offered by the Company in response to the COVID-19 pandemic as of September 30, 2022 and December 31, 2021 were measured using a market servicing rate assumptio 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September 30, 2022 and December 31, 2021, the market rate for collection fees and non-sufficient fund fees was assumed to be 6 basis points and 6 basis points, respectively, for a total mark et servicing rate ran ge of 70.8 - 90.2 basis points and 70.8 - 90.2 basis points, respectively. Range Credit Card Derivative and Servicing Obligation Liability: September 30, 2022 Discount rate on Prosper Allocations 27.5% Discount rate on Coastal Program Fee 9.8% Default rate 7.0% - 14.4% Prepayment rate 9.5% - 17.8% Market servicing rate 2.0% Range Loan Trailing Fee Liability: September 30, 2022 December 31, 2021 Discount rate 15.0% - 25.0% 15.0% - 25.0% Default rate 1.5% - 14.3% 1.5% - 14.1% Prepayment rate 9.8% - 27.4% 10.2% - 32.3% At September 30, 2022 and December 31, 2021, the discounted cash flow methodology used to estimate the Notes fair values used the same projected cash flows as the related Borrower Loans. Changes in Level 3 Fair Value Assets and Liabilities on a Recurring Basis The following tables present additional information about Level 3 Borrower Loans, Loans Held for Sale, Notes and Certificates Issued by Securitization Trust measured at fair value on a recurring basis (in thousands): Fair Value Measurements Using Significant Unobservable Inputs (Level 3) Assets Liabilities Borrower Loans Loans Held For Sale Notes Total Balance at January 1, 2022 $ 267,626 $ 243,170 $ (265,985) $ 244,811 Purchase of Borrower Loans/Issuance of Notes 214,271 2,271,312 (214,107) 2,271,476 Principal repayments (156,706) (130,667) 158,105 (129,268) Borrower Loans sold to third parties (1,326) (1,969,647) — (1,970,973) Other changes 216 936 (320) 832 Change in fair value (21,110) (16,895) 21,228 (16,777) Balance at September 30, 2022 $ 302,971 $ 398,209 $ (301,079) $ 400,101 Fair Value Measurements Using Significant Unobservable Inputs (Level 3) Assets Liabilities Borrower Loans Loans Held for Sale Notes Certificates Issued by Securitization Trust Total Balance at January 1, 2021 $ 378,263 $ 274,621 $ (208,379) $ (22,917) $ 421,588 Purchase of Borrower Loans/Issuance of Notes 172,082 1,248,316 (172,231) — 1,248,167 Principal repayments (215,076) (117,876) 126,528 14,935 (191,489) Borrower Loans sold to third parties (2,311) (1,118,526) — — (1,120,837) Other changes (1,545) (34) 205 113 (1,261) Deconsolidation of VIEs (Note 6) 1,628 (581) 635 (6,110) (4,428) Change in fair value (78,361) — — 13,979 (64,382) Balance at September 30, 2021 $ 254,680 $ 285,920 $ (253,242) $ — $ 287,358 Fair Value Measurements Using Significant Unobservable Inputs (Level 3) Assets Liabilities Borrower Loans Loans Held For Sale Notes Total Balance at July 1, 2022 $ 301,893 $ 312,693 $ (300,521) $ 314,065 Purchase of Borrower Loans/Issuance of Notes 70,486 978,664 (69,797) 979,353 Principal repayments (59,750) (47,487) 60,375 (46,862) Borrower Loans sold to third parties (502) (838,774) — (839,276) Other changes 64 575 (207) 432 Change in fair value (9,220) (7,462) 9,071 (7,611) Balance at September 30, 2022 $ 302,971 $ 398,209 $ (301,079) $ 400,101 Fair Value Measurements Using Significant Unobservable Inputs (Level 3) Assets Liabilities Borrower Loans Loans Held For Sale Notes Certificates Issued by Securitization Trust Total Balance at July 1, 2021 $ 338,939 $ 249,955 $ (236,041) $ (15,295) $ 337,558 Purchase of Borrower Loans/Issuance of Notes 64,473 455,642 (64,028) — 456,087 Principal repayments (69,094) (44,422) 45,486 4,042 (63,988) Borrower Loans sold to third parties (587) (375,192) — — (375,779) Other changes (353) 233 (14) 41 (93) Change in fair value (337) (296) 1,355 (2,767) (2,045) Deconsolidation of VIEs (Note 6) (78,361) — — 13,979 (64,382) Balance at September 30, 2021 $ 254,680 $ 285,920 $ (253,242) $ — $ 287,358 The following tables present additional information about Level 3 Servicing Assets measured at fair value on a recurring basis for the three and nine month periods ending September 30, 2022 and 2021 (in thousands): Servicing Assets Balance at January 1, 2022 $ 8,761 Additions 9,888 Less: Changes in fair value (6,380) Balance at September 30, 2022 $ 12,269 Servicing Assets Balance at January 1, 2021 $ 9,242 Additions 5,674 Recognition of Servicing Assets upon deconsolidation of VIEs 215 Less: Changes in fair value (6,430) Balance at September 30, 2021 $ 8,701 Servicing Assets Balance at July 1, 2022 $ 10,323 Additions 4,211 Less: Changes in fair value (2,265) Balance at September 30, 2022 $ 12,269 Servicing Assets Balance at July 1, 2021 8,944 Additions 1,895 Recognition of Servicing Assets upon deconsolidation of VIEs 215 Less: Changes in fair value (2,353) Balance at September 30, 2021 $ 8,701 The following tables present additional information about Level 3 Credit Card derivative measured at fair value on a recurring basis for the three and nine month periods ending September 30, 2022 and 2021 (in thousands): Credit Card Derivative Balance at January 1, 2022 $ 7 Changes in fair value 6,839 Gains from settled transactions 2,355 Less: Net payments received (1,364) Balance at September 30, 2022 $ 7,837 Credit Card Derivative Balance at July 1, 2022 $ 4,861 Changes in fair value 2,976 Gains from settled transactions 1,779 Less: Net payments received (1,779) Balance at September 30, 2022 $ 7,837 The following tables present additional information about the Level 3 Convertible Preferred Stock Warrant Liability measured at fair value on a recurring basis for the three and nine month periods ending September 30, 2022 and 2021 (in thousands): Convertible Preferred Stock Balance as of January 1, 2022 $ 250,941 Change in fair value (88,860) Balance as of September 30, 2022 $ 162,081 Convertible Preferred Stock Balance as of January 1, 2021 $ 112,319 Change in fair value 136,845 Balance as of September 30, 2021 $ 249,164 Convertible Preferred Stock Balance as of July 1, 2022 $ 173,455 Change in fair value (11,374) Balance at September 30, 2022 $ 162,081 Convertible Preferred Stock Balance as of July 1, 2021 $ 162,436 Change in fair value 86,728 Balance as of September 30, 2021 $ 249,164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the Level 3 Loan Trailing Fee Liability measured at fair value on a recurring basis for the three and nine month periods ending September 30, 2022 and 2021 (in thousands): Loan Trailing Fee Liability Balance at January 1, 2022 $ 2,161 Issuances 2,286 Cash Payment of Loan Trailing Fee (1,485) Change in Fair Value 100 Balance at September 30, 2022 $ 3,062 Loan Trailing Fee Liability Balance at January 1, 2021 $ 2,233 Issuances 1,289 Cash Payment of Loan Trailing Fee (1,587) Change in Fair Value 248 Balance at September 30, 2021 $ 2,183 Loan Trailing Fee Liability Balance at July 1, 2022 $ 2,574 Issuances 964 Cash Payment of Loan Trailing Fee (475) Change in Fair Value (1) Balance at September 30, 2022 $ 3,062 Loan Trailing Fee Liability Balance at July 1, 2021 2,145 Issuances 472 Cash Payment of Loan Trailing Fee (521) Change in Fair Value 87 Balance at September 30, 2021 $ 2,183 Significant Recurring Level 3 Fair Value Input Sensitivity Key economic assumptions and the sensitivity of the fair value to immediate changes in those assumptions at September 30, 2022 and December 31, 2021 for Borrower Loans and Loans Held for Sale are presented in the following table (in thousands, except percentages). Borrower Loans and Loans Held for Sale September 30, 2022 December 31, 2021 Fair value, using the following assumptions: $ 701,180 $ 510,796 Weighted-average discount rate 7.84 % 5.64 % Weighted-average default rate 9.99 % 10.08 % Fair value resulting from: 100 basis point increase in discount rate $ 694,239 $ 505,732 200 basis point increase in discount rate $ 687,473 $ 500,763 Fair value resulting from: 100 basis point decrease in discount rate $ 708,301 $ 516,064 200 basis point decrease in discount rate $ 715,610 $ 521,437 Fair value resulting from: Applying a 1.1 multiplier to default rate $ 695,007 $ 506,362 Applying a 1.2 multiplier to default rate $ 688,875 $ 501,921 Fair value resulting from: Applying a 0.9 multiplier to default rate $ 707,390 $ 515,326 Applying a 0.8 multiplier to default rate $ 713,637 $ 519,851 Key economic assumptions and the sensitivity of the fair value to immediate changes in those assumptions at September 30, 2022 and December 31, 2021 for Notes are presented in the following table (in thousands, except percentages). Notes September 30, 2022 December 31, 2021 Fair value, using the following assumptions: $ 301,079 $ 265,985 Weighted-average discount rate 8.32 % 5.76 % Weighted-average default rate 11.78 % 10.70 % Fair value resulting from: 100 basis point increase in discount rate $ 298,094 $ 263,326 200 basis point increase in discount rate $ 295,184 $ 260,735 Fair value resulting from: 100 basis point decrease in discount rate $ 304,141 $ 268,714 200 basis point decrease in discount rate $ 307,284 $ 271,516 Fair value resulting from: Applying a 1.1 multiplier to default rate $ 298,411 $ 263,644 Applying a 1.2 multiplier to default rate $ 295,761 $ 261,318 Fair value resulting from: Applying a 0.9 multiplier to default rate $ 303,762 $ 268,340 Applying a 0.8 multiplier to default rate $ 306,462 $ 270,711 Key economic assumptions and the sensitivity of the fair value to immediate changes in those assumptions at September 30, 2022 and December 31, 2021 for Servicing Assets is presented in the following table (in thousands, except percentages). Servicing Assets September 30, 2022 December 31, 2021 Fair value, using the following assumptions $ 12,269 $ 8,761 Weighted-average market servicing rate 0.649 % 0.650 % Weighted-average prepayment rate 20.85 % 20.82 % Weighted-average default rate 14.62 % 12.54 % Fair value resulting from: Market servicing rate increase of 0.025% $ 11,480 $ 8,203 Market servicing rate decrease of 0.025% $ 13,059 $ 9,320 Fair value resulting from: Applying a 1.1 multiplier to prepayment rate $ 11,973 $ 8,568 Applying a 0.9 multiplier to prepayment rate $ 12,572 $ 8,957 Fair value resulting from: Applying a 1.1 multiplier to default rate $ 12,095 $ 8,646 Applying a 0.9 multiplier to default rate $ 12,445 $ 8,878 Credit Card Derivative Asset September 30, 2022 Fair value, using the following assumptions: $ 7,837 Discount rate on Prosper Allocations 27.50 % Discount rate on Coastal Program Fee 9.84 % Weighted-average prepayment rate 12.00 % Weighted-average default rate 15.80 % Fair value resulting from: 100 basis point increase in both discount rates $ 7,772 200 basis point increase in both discount rates $ 7,708 Fair value resulting from: 100 basis point decrease in both discount rates $ 7,903 200 basis point decrease in both discount rates $ 7,970 Fair value resulting from: Applying a 1.1 multiplier to prepayment rate $ 7,701 Applying a 0.9 multiplier to prepayment rate $ 7,975 Fair value resulting from: Applying a 1.1 multiplier to default rate $ 5,650 Applying a 0.9 multiplier to default rate $ 10,091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 presents the fair value hierarchy for assets, and liabilities not recorded at fair value (in thousands): September 30, 2022 Carrying Amount Level 1 Inputs Level 2 Inputs Level 3 Inputs Balance at Fair Value Assets: Cash and Cash Equivalents $ 43,530 $ 43,530 $ — $ — $ 43,530 Restricted Cash - Cash and Cash Equivalents 154,444 154,444 — — 154,444 Restricted Cash - Certificates of Deposit 4,879 — 4,879 — 4,879 Accounts Receivable 2,265 — 2,265 — 2,265 Total Assets $ 205,118 $ 197,974 $ 7,144 $ — $ 205,118 Liabilities: Accounts Payable and Accrued Liabilities $ 41,016 $ — $ 41,016 $ — $ 41,016 Payable to Investors 137,020 — 137,020 — 137,020 Warehouse Lines 354,799 — 353,229 — 353,229 Total Liabilities $ 532,835 $ — $ 531,265 $ — $ 531,265 December 31, 2021 Carrying Amount Level 1 Inputs Level 2 Inputs Level 3 Inputs Balance at Fair Value Assets: Cash and Cash Equivalents $ 67,700 $ 67,700 $ — $ — $ 67,700 Restricted Cash - Cash and Cash Equivalents 163,047 163,047 — — 163,047 Restricted Cash - Certificates of Deposit 4,878 — 4,878 — 4,878 Accounts Receivable 1,054 — 1,054 — 1,054 Total Assets $ 236,679 $ 230,747 $ 5,932 $ — $ 236,679 Liabilities: Accounts Payable and Accrued Liabilities $ 25,790 $ — $ 25,790 $ — $ 25,790 Payable to Investors 152,794 — 152,794 — 152,794 Warehouse Lines 209,275 — 211,177 — 211,177 Paycheck Protection Program loan (Note 10) 8,590 — 8,556 — 8,556 Total Liabilities $ 396,449 $ — $ 398,317 $ — $ 398,317 The estimated fair values of Cash and Cash Equivalents, Restricted Cash, Accounts Receivable, Accounts Payable and Accrued Liabilities and Payable to Investors approximate their carrying values because of their short-term nature.</t>
        </is>
      </c>
    </row>
    <row r="5">
      <c r="A5" s="4" t="inlineStr">
        <is>
          <t>Prosper Funding LLC</t>
        </is>
      </c>
      <c r="B5" s="4" t="inlineStr">
        <is>
          <t xml:space="preserve"> </t>
        </is>
      </c>
    </row>
    <row r="6">
      <c r="A6" s="3" t="inlineStr">
        <is>
          <t>Entity Information [Line Items]</t>
        </is>
      </c>
      <c r="B6" s="4" t="inlineStr">
        <is>
          <t xml:space="preserve"> </t>
        </is>
      </c>
    </row>
    <row r="7">
      <c r="A7" s="4" t="inlineStr">
        <is>
          <t>FAIR VALUE OF ASSETS AND LIABILITIES</t>
        </is>
      </c>
      <c r="B7" s="4" t="inlineStr">
        <is>
          <t>Fair Value of Assets and Liabilities PFL has elected to record certain financial instruments at fair value on the balance sheet. PFL classifies Borrower Loans, Loans Held for Sale and Notes as financial instruments and assesses their fair value each on a quarterly basis for financial statement presentation purposes. Gains and losses on these financial instruments are shown separately on the condensed consolidated statements of operations. As of September 30, 2022 and December 31, 2021, the discounted cash flow methodology used to estimate the Notes fair values used the same projected cash flows as the related Borrower Loans. As demonstrated in the table below, the fair value adjustments for Borrower Loans were largely offset by the fair value adjustments of the Notes due to the borrower payment dependent design of the Notes and because the principal balances of the Borrower Loans approximated the principal balances of the Notes.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PFL did not transfer any assets or liabilities in or out of Level 3 for the nine months ended September 30, 2022 or 2021.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and prepayment rates derived primarily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September 30, 2022 Level 1 Inputs Level 2 Inputs Level 3 Inputs Total Assets: Borrower Loans, at Fair Value $ — $ — $ 302,971 $ 302,971 Servicing Assets — — 14,074 14,074 Total Assets $ — $ — $ 317,045 $ 317,045 Liabilities: Notes, at Fair Value $ — $ — $ 301,079 $ 301,079 Loan Trailing Fee Liability — — 3,062 3,062 Total Liabilities $ — $ — $ 304,141 $ 304,141 December 31, 2021 Level 1 Inputs Level 2 Inputs Level 3 Inputs Total Assets: Borrower Loans, at Fair Value $ — $ — $ 267,626 $ 267,626 Servicing Assets — — 9,796 9,796 Total Assets $ — $ — $ 277,422 $ 277,422 Liabilities: Notes, at Fair Value $ — $ — $ 265,985 $ 265,985 Loan Trailing Fee Liability — — 2,161 2,161 Total Liabilities $ — $ — $ 268,146 $ 268,146 As PFL’s Borrower Loans, Notes, Servicing Assets and loan trailing fee liability do not trade in an active market with readily observable prices, PFL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FL’s Level 3 fair value measurements at the dates presented: Range Borrower Loans and Notes September 30, 2022 December 31, 2021 Discount rate 5.5% - 18.1% 4.3% - 13.9% Default rate 2.0% - 14.0% 2.0% - 13.5% Range Servicing Assets September 30, 2022 December 31, 2021 Discount rate 15.0% - 25.0% 15.0% - 25.0% Default rate 1.5% - 14.3% 1.5% - 14.1% Prepayment rate 9.8% - 27.4% 10.2% - 32.3% Market servicing rate (1) (2) 0.648% - 0.842% 0.648% - 0.842% (1) Servicing assets associated with loans enrolled in a relief program offered by the Company in response to the COVID-19 pandemic as of September 30, 2022 and December 31, 2021 were measured using a market servicing rate assumption o 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September 30, 2022 and December 31, 2021, the market rate for collection fees and non-sufficient fund fees was assumed to be 6 basis points and 6 basis points, respectively, for a total market servicing rate rang e of 70.8 - 90.2 basis points and a total market servicing rate of 70.8 - 90.2 basis points, respectively. Range Loan Trailing Fee Liability September 30, 2022 December 31, 2021 Discount rate 15.0% - 25.0% 15.0% - 25.0% Default rate 1.5% - 14.3% 1.5% - 14.1% Prepayment rate 9.8% - 27.4% 10.2% - 32.3% Changes in Level 3 Fair Value Assets and Liabilities on a Recurring Basis 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Total Balance at January 1, 2022 $ 267,626 $ — $ (265,985) $ 1,641 Originations 214,271 2,271,312 (214,107) 2,271,476 Principal repayments (156,706) — 158,105 1,399 Borrower Loans sold to third parties (1,326) (2,271,312) — (2,272,638) Other changes 216 — (320) (104) Change in fair value (21,110) — 21,228 118 Balance at September 30, 2022 $ 302,971 $ — $ (301,079) $ 1,892 Fair Value Measurements Using Significant Unobservable Inputs (Level 3) Assets Liabilities Borrower Loans Loans Held for Sale Notes Total Balance at January 1, 2021 $ 209,670 $ — $ (208,379) $ 1,291 Originations 172,082 1,248,316 (172,231) 1,248,167 Principal repayments (125,672) — 126,528 856 Borrower Loans sold to third parties (1,069) (1,248,316) — (1,249,385) Other changes (223) — 205 (18) Change in fair value (108) — 635 527 Balance at September 30, 2021 $ 254,680 $ — $ (253,242) $ 1,438 Fair Value Measurements Using Significant Unobservable Inputs (Level 3) Assets Liabilities Borrower Loans Loans Held for Sale Notes Total Balance at July 1, 2022 $ 301,893 $ — $ (300,521) 1,372 Originations 70,486 978,664 (69,797) 979,353 Principal repayments (59,750) — 60,375 625 Borrower Loans sold to third parties (502) (978,664) — (979,166) Other changes 64 — (207) (143) Change in fair value (9,220) — 9,071 (149) Balance at September 30, 2022 $ 302,971 $ — $ (301,079) $ 1,892 Fair Value Measurements Using Significant Unobservable Inputs (Level 3) Assets Liabilities Borrower Loans Loans Held for Sale Notes Total Balance at July 1, 2021 $ 236,844 $ — $ (236,041) $ 803 Originations 64,473 455,642 (64,028) 456,087 Principal repayments (45,338) — 45,486 148 Borrower Loans sold to third parties (300) (455,642) — (455,942) Other changes (15) — (14) (29) Change in fair value (984) — 1355 371 Balance at September 30, 2021 $ 254,680 $ — $ (253,242) $ 1,438 The following tables present additional information about Level 3 Servicing Assets recorded at fair value (in thousands): Servicing Assets Balance as of January 1, 2022 $ 9,796 Additions 11,383 Less: Changes in fair value (7,105) Balance as of September 30, 2022 $ 14,074 Servicing Assets Balance as of January 1, 2021 $ 11,088 Additions 6,676 Less: Changes in fair value (7,796) Balance as of September 30, 2021 $ 9,968 Servicing Assets Balance as of July 1, 2022 $ 11,699 Additions 4,903 Less: Changes in fair value (2,528) Balance as of September 30, 2022 $ 14,074 Servicing Assets Balance as of July 1, 2021 10,389 Additions 2,300 Less: Changes in fair value (2,721) Balance as of September 30, 2021 $ 9,968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Balance as of January 1, 2022 $ 2,161 Issuances 2,286 Cash payment of Loan Trailing Fee (1,485) Change in fair value 100 Balance as of September 30, 2022 $ 3,062 Loan Trailing Fee Liability Balance as of January 1, 2021 $ 2,233 Issuances 1,289 Cash payment of Loan Trailing Fee (1,587) Change in fair value 248 Balance as of September 30, 2021 $ 2,183 Loan Trailing Fee Liability Balance as of July 1, 2022 2,574 Issuances 964 Cash payment of Loan Trailing Fee (475) Change in fair value (1) Balance as of September 30, 2022 $ 3,062 Loan Trailing Fee Liability Balance as of July 1, 2021 2,145 Issuances 472 Cash payment of Loan Trailing Fee (521) Change in fair value 87 Balance as of September 30, 2021 $ 2,183 Significant Recurring Level 3 Fair Value Asset and Liability Input Sensitivity Key economic assumptions are used to compute the fair value of Borrower Loans. The sensitivity of the fair value to immediate changes in assumptions at September 30, 2022 and December 31, 2021 for Borrower Loans are presented in the following table (in thousands, except percentages). Borrower Loans: September 30, 2022 December 31, 2021 Fair value, using the following assumptions: $ 302,971 $ 267,626 Weighted-average discount rate 8.32 % 5.76 % Weighted-average default rate 11.78 % 10.70 % Fair value resulting from: 100 basis point increase in discount rate $ 299,972 $ 265,104 200 basis point increase in discount rate $ 297,048 $ 262,499 Fair value resulting from: 100 basis point decrease in discount rate $ 306,048 $ 270,520 200 basis point decrease in discount rate $ 309,206 $ 273,337 Fair value resulting from: Applying a 1.1 multiplier to default rate $ 300,304 $ 265,435 Applying a 1.2 multiplier to default rate $ 297,654 $ 263,107 Fair value resulting from: Applying a 0.9 multiplier to default rate $ 305,654 $ 270,133 Applying a 0.8 multiplier to default rate $ 308,353 $ 272,505 Key economic assumptions are used to compute the fair value of Notes. The sensitivity of the fair value to immediate changes in assumptions at September 30, 2022 and December 31, 2021 for Notes funded through the Note Channel are presented in the following table (in thousands, except percentages). Notes September 30, 2022 December 31, 2021 Fair value, using the following assumptions: $ 301,079 $ 265,985 Weighted-average discount rate 8.32 % 5.76 % Weighted-average default rate 11.78 % 10.70 % Fair value resulting from: 100 basis point increase in discount rate $ 298,094 $ 263,326 200 basis point increase in discount rate $ 295,184 $ 260,735 Fair value resulting from: 100 basis point decrease in discount rate $ 304,141 $ 268,714 200 basis point decrease in discount rate $ 307,284 $ 271,516 Fair value resulting from: Applying a 1.1 multiplier to default rate $ 298,411 $ 263,644 Applying a 1.2 multiplier to default rate $ 295,761 $ 261,318 Fair value resulting from: Applying a 0.9 multiplier to default rate $ 303,762 $ 268,340 Applying a 0.8 multiplier to default rate $ 306,462 $ 270,711 Key economic assumptions are used to compute the fair value of Servicing Assets. The sensitivity of the current fair value to immediate changes in assumptions at September 30, 2022 and December 31, 2021 for Servicing Assets are presented in the following table (in thousands, except percentages). Servicing Assets September 30, 2022 December 31, 2021 Fair value, using the following assumptions: $ 14,074 $ 9,796 Weighted-average market servicing rate 0.649 % 0.650 % Weighted-average prepayment rate 20.85 % 20.82 % Weighted-average default rate 13.91 % 12.24 % Fair value resulting from: Market servicing rate increase of 0.025% $ 13,168 $ 9,171 Market servicing rate decrease of 0.025% $ 14,980 $ 10,421 Fair value resulting from: Applying a 1.1 multiplier to prepayment rate $ 13,734 $ 9,580 Applying a 0.9 multiplier to prepayment rate $ 14,421 $ 10,015 Fair value resulting from: Applying a 1.1 multiplier to default rate $ 13,874 $ 9,667 Applying a 0.9 multiplier to default rate $ 14,275 $ 9,926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Prosper’s goodwill balance of $36.4 million at December 31, 2021 did not change during the nine months ended September 30, 2022. The Company recorded no goodwill impairment for the nine months ended September 30, 2022 and 2021. Other Intangible Assets The following table presents the detail of other intangible assets subject to amortization as of the following date (dollars in thousands): September 30, 2022 Gross Carrying Value Accumulated Amortization Net Carrying Value Remaining Useful Life (In Years) Developed technology $ 3,060 $ (3,060) $ — — User base and customer relationships 5,050 (4,824) 226 2.6 Brand name 60 (60) — — Total Intangible Assets subject to amortization $ 8,170 $ (7,944) $ 226 Prosper’s intangible asset balance w as $0.2 million and $0.3 million at September 30, 2022 and December 31, 2021, respectively. The user base and customer relationships intangible assets are being amortized on an accelerated basis over a three Amortization expense for the three and nine months ended September 30, 2022 and 2021 was not material. Estimated amortization of purchased intangible assets for future periods is as follows (in thousands): Year Ending December 31, 2022 (remainder thereof) $ 34 2023 107 2024 85 Total $ 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43530</v>
      </c>
      <c r="D3" s="6" t="n">
        <v>67700</v>
      </c>
    </row>
    <row r="4">
      <c r="A4" s="4" t="inlineStr">
        <is>
          <t>Restricted Cash</t>
        </is>
      </c>
      <c r="B4" s="4" t="inlineStr">
        <is>
          <t>[1]</t>
        </is>
      </c>
      <c r="C4" s="5" t="n">
        <v>159323</v>
      </c>
      <c r="D4" s="5" t="n">
        <v>167925</v>
      </c>
    </row>
    <row r="5">
      <c r="A5" s="4" t="inlineStr">
        <is>
          <t>Accounts Receivable</t>
        </is>
      </c>
      <c r="C5" s="5" t="n">
        <v>2265</v>
      </c>
      <c r="D5" s="5" t="n">
        <v>1054</v>
      </c>
    </row>
    <row r="6">
      <c r="A6" s="4" t="inlineStr">
        <is>
          <t>Loans Held for Sale, at Fair Value</t>
        </is>
      </c>
      <c r="B6" s="4" t="inlineStr">
        <is>
          <t>[1]</t>
        </is>
      </c>
      <c r="C6" s="5" t="n">
        <v>398209</v>
      </c>
      <c r="D6" s="5" t="n">
        <v>243170</v>
      </c>
    </row>
    <row r="7">
      <c r="A7" s="4" t="inlineStr">
        <is>
          <t>Borrower Loans, at Fair Value</t>
        </is>
      </c>
      <c r="C7" s="5" t="n">
        <v>302971</v>
      </c>
      <c r="D7" s="5" t="n">
        <v>267626</v>
      </c>
    </row>
    <row r="8">
      <c r="A8" s="4" t="inlineStr">
        <is>
          <t>Property and Equipment, Net</t>
        </is>
      </c>
      <c r="C8" s="5" t="n">
        <v>39280</v>
      </c>
      <c r="D8" s="5" t="n">
        <v>29714</v>
      </c>
    </row>
    <row r="9">
      <c r="A9" s="4" t="inlineStr">
        <is>
          <t>Prepaid and Other Assets</t>
        </is>
      </c>
      <c r="B9" s="4" t="inlineStr">
        <is>
          <t>[1]</t>
        </is>
      </c>
      <c r="C9" s="5" t="n">
        <v>18134</v>
      </c>
      <c r="D9" s="5" t="n">
        <v>6238</v>
      </c>
    </row>
    <row r="10">
      <c r="A10" s="4" t="inlineStr">
        <is>
          <t>Servicing Assets</t>
        </is>
      </c>
      <c r="C10" s="5" t="n">
        <v>12269</v>
      </c>
      <c r="D10" s="5" t="n">
        <v>8761</v>
      </c>
    </row>
    <row r="11">
      <c r="A11" s="4" t="inlineStr">
        <is>
          <t>Goodwill</t>
        </is>
      </c>
      <c r="C11" s="5" t="n">
        <v>36368</v>
      </c>
      <c r="D11" s="5" t="n">
        <v>36368</v>
      </c>
    </row>
    <row r="12">
      <c r="A12" s="4" t="inlineStr">
        <is>
          <t>Intangible Assets, Net</t>
        </is>
      </c>
      <c r="C12" s="5" t="n">
        <v>226</v>
      </c>
      <c r="D12" s="5" t="n">
        <v>328</v>
      </c>
    </row>
    <row r="13">
      <c r="A13" s="4" t="inlineStr">
        <is>
          <t>Total Assets</t>
        </is>
      </c>
      <c r="C13" s="5" t="n">
        <v>1012575</v>
      </c>
      <c r="D13" s="5" t="n">
        <v>828884</v>
      </c>
    </row>
    <row r="14">
      <c r="A14" s="3" t="inlineStr">
        <is>
          <t>Liabilities, Convertible Preferred Stock and Stockholders' Deficit:</t>
        </is>
      </c>
      <c r="C14" s="4" t="inlineStr">
        <is>
          <t xml:space="preserve"> </t>
        </is>
      </c>
      <c r="D14" s="4" t="inlineStr">
        <is>
          <t xml:space="preserve"> </t>
        </is>
      </c>
    </row>
    <row r="15">
      <c r="A15" s="4" t="inlineStr">
        <is>
          <t>Accounts Payable and Accrued Liabilities</t>
        </is>
      </c>
      <c r="C15" s="5" t="n">
        <v>41016</v>
      </c>
      <c r="D15" s="5" t="n">
        <v>25790</v>
      </c>
    </row>
    <row r="16">
      <c r="A16" s="4" t="inlineStr">
        <is>
          <t>Payable to Investors</t>
        </is>
      </c>
      <c r="C16" s="5" t="n">
        <v>137020</v>
      </c>
      <c r="D16" s="5" t="n">
        <v>152794</v>
      </c>
    </row>
    <row r="17">
      <c r="A17" s="4" t="inlineStr">
        <is>
          <t>Notes, at Fair Value</t>
        </is>
      </c>
      <c r="C17" s="5" t="n">
        <v>301079</v>
      </c>
      <c r="D17" s="5" t="n">
        <v>265985</v>
      </c>
    </row>
    <row r="18">
      <c r="A18" s="4" t="inlineStr">
        <is>
          <t>Warehouse Lines</t>
        </is>
      </c>
      <c r="B18" s="4" t="inlineStr">
        <is>
          <t>[1]</t>
        </is>
      </c>
      <c r="C18" s="5" t="n">
        <v>354799</v>
      </c>
      <c r="D18" s="5" t="n">
        <v>209275</v>
      </c>
    </row>
    <row r="19">
      <c r="A19" s="4" t="inlineStr">
        <is>
          <t>Other Liabilities</t>
        </is>
      </c>
      <c r="C19" s="5" t="n">
        <v>26966</v>
      </c>
      <c r="D19" s="5" t="n">
        <v>23900</v>
      </c>
    </row>
    <row r="20">
      <c r="A20" s="4" t="inlineStr">
        <is>
          <t>Convertible Preferred Stock Warrant Liability</t>
        </is>
      </c>
      <c r="C20" s="5" t="n">
        <v>162081</v>
      </c>
      <c r="D20" s="5" t="n">
        <v>250941</v>
      </c>
    </row>
    <row r="21">
      <c r="A21" s="4" t="inlineStr">
        <is>
          <t>Total Liabilities</t>
        </is>
      </c>
      <c r="C21" s="5" t="n">
        <v>1022961</v>
      </c>
      <c r="D21" s="5" t="n">
        <v>928685</v>
      </c>
    </row>
    <row r="22">
      <c r="A22" s="4" t="inlineStr">
        <is>
          <t>Commitments and Contingencies (Note $16)</t>
        </is>
      </c>
      <c r="C22" s="4" t="inlineStr">
        <is>
          <t xml:space="preserve"> </t>
        </is>
      </c>
      <c r="D22" s="4" t="inlineStr">
        <is>
          <t xml:space="preserve"> </t>
        </is>
      </c>
    </row>
    <row r="23">
      <c r="A23" s="3" t="inlineStr">
        <is>
          <t>Stockholders' Deficit:</t>
        </is>
      </c>
      <c r="C23" s="4" t="inlineStr">
        <is>
          <t xml:space="preserve"> </t>
        </is>
      </c>
      <c r="D23" s="4" t="inlineStr">
        <is>
          <t xml:space="preserve"> </t>
        </is>
      </c>
    </row>
    <row r="24">
      <c r="A24" s="4" t="inlineStr">
        <is>
          <t>Common Stock – $0.01 par value; 625,000,000 shares authorized; 74,950,409 shares issued and 74,014,474 shares outstanding, as of September 30, 2022; 73,089,929 shares issued and 72,153,994 shares outstanding, as of December 31, 2021</t>
        </is>
      </c>
      <c r="C24" s="5" t="n">
        <v>264</v>
      </c>
      <c r="D24" s="5" t="n">
        <v>245</v>
      </c>
    </row>
    <row r="25">
      <c r="A25" s="4" t="inlineStr">
        <is>
          <t>Additional Paid-In Capital</t>
        </is>
      </c>
      <c r="C25" s="5" t="n">
        <v>158734</v>
      </c>
      <c r="D25" s="5" t="n">
        <v>157256</v>
      </c>
    </row>
    <row r="26">
      <c r="A26" s="4" t="inlineStr">
        <is>
          <t>Less: Treasury Stock</t>
        </is>
      </c>
      <c r="C26" s="5" t="n">
        <v>-23417</v>
      </c>
      <c r="D26" s="5" t="n">
        <v>-23417</v>
      </c>
    </row>
    <row r="27">
      <c r="A27" s="4" t="inlineStr">
        <is>
          <t>Accumulated Deficit</t>
        </is>
      </c>
      <c r="C27" s="5" t="n">
        <v>-466334</v>
      </c>
      <c r="D27" s="5" t="n">
        <v>-554252</v>
      </c>
    </row>
    <row r="28">
      <c r="A28" s="4" t="inlineStr">
        <is>
          <t>Total Stockholders' Deficit</t>
        </is>
      </c>
      <c r="C28" s="5" t="n">
        <v>-330753</v>
      </c>
      <c r="D28" s="5" t="n">
        <v>-420168</v>
      </c>
    </row>
    <row r="29">
      <c r="A29" s="4" t="inlineStr">
        <is>
          <t>Total Liabilities, Convertible Preferred Stock and Stockholders' Deficit</t>
        </is>
      </c>
      <c r="C29" s="5" t="n">
        <v>1012575</v>
      </c>
      <c r="D29" s="5" t="n">
        <v>828884</v>
      </c>
    </row>
    <row r="30">
      <c r="A30" s="4" t="inlineStr">
        <is>
          <t>Consolidated Entity, Excluding Consolidated VIE</t>
        </is>
      </c>
      <c r="C30" s="4" t="inlineStr">
        <is>
          <t xml:space="preserve"> </t>
        </is>
      </c>
      <c r="D30" s="4" t="inlineStr">
        <is>
          <t xml:space="preserve"> </t>
        </is>
      </c>
    </row>
    <row r="31">
      <c r="A31" s="3" t="inlineStr">
        <is>
          <t>Liabilities, Convertible Preferred Stock and Stockholders' Deficit:</t>
        </is>
      </c>
      <c r="C31" s="4" t="inlineStr">
        <is>
          <t xml:space="preserve"> </t>
        </is>
      </c>
      <c r="D31" s="4" t="inlineStr">
        <is>
          <t xml:space="preserve"> </t>
        </is>
      </c>
    </row>
    <row r="32">
      <c r="A32" s="4" t="inlineStr">
        <is>
          <t>Convertible Preferred Stock</t>
        </is>
      </c>
      <c r="C32" s="5" t="n">
        <v>322748</v>
      </c>
      <c r="D32" s="5" t="n">
        <v>322748</v>
      </c>
    </row>
    <row r="33">
      <c r="A33" s="4" t="inlineStr">
        <is>
          <t>Primary Beneficiary</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Restricted Cash</t>
        </is>
      </c>
      <c r="C35" s="5" t="n">
        <v>7313</v>
      </c>
      <c r="D35" s="5" t="n">
        <v>5128</v>
      </c>
    </row>
    <row r="36">
      <c r="A36" s="4" t="inlineStr">
        <is>
          <t>Loans Held for Sale, at Fair Value</t>
        </is>
      </c>
      <c r="C36" s="5" t="n">
        <v>398209</v>
      </c>
      <c r="D36" s="5" t="n">
        <v>243170</v>
      </c>
    </row>
    <row r="37">
      <c r="A37" s="4" t="inlineStr">
        <is>
          <t>Prepaid and Other Assets</t>
        </is>
      </c>
      <c r="C37" s="5" t="n">
        <v>4241</v>
      </c>
      <c r="D37" s="5" t="n">
        <v>2846</v>
      </c>
    </row>
    <row r="38">
      <c r="A38" s="4" t="inlineStr">
        <is>
          <t>Total Assets</t>
        </is>
      </c>
      <c r="C38" s="5" t="n">
        <v>409763</v>
      </c>
      <c r="D38" s="5" t="n">
        <v>251144</v>
      </c>
    </row>
    <row r="39">
      <c r="A39" s="3" t="inlineStr">
        <is>
          <t>Liabilities, Convertible Preferred Stock and Stockholders' Deficit:</t>
        </is>
      </c>
      <c r="C39" s="4" t="inlineStr">
        <is>
          <t xml:space="preserve"> </t>
        </is>
      </c>
      <c r="D39" s="4" t="inlineStr">
        <is>
          <t xml:space="preserve"> </t>
        </is>
      </c>
    </row>
    <row r="40">
      <c r="A40" s="4" t="inlineStr">
        <is>
          <t>Warehouse Lines</t>
        </is>
      </c>
      <c r="C40" s="5" t="n">
        <v>354799</v>
      </c>
      <c r="D40" s="5" t="n">
        <v>209275</v>
      </c>
    </row>
    <row r="41">
      <c r="A41" s="4" t="inlineStr">
        <is>
          <t>Total Liabilities</t>
        </is>
      </c>
      <c r="C41" s="5" t="n">
        <v>354799</v>
      </c>
      <c r="D41" s="5" t="n">
        <v>209275</v>
      </c>
    </row>
    <row r="42">
      <c r="A42" s="4" t="inlineStr">
        <is>
          <t>Convertible Preferred Stock</t>
        </is>
      </c>
      <c r="C42" s="6" t="n">
        <v>2381</v>
      </c>
      <c r="D42" s="6" t="n">
        <v>2381</v>
      </c>
    </row>
    <row r="43"/>
    <row r="44">
      <c r="A44"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10, Debt, to our Notes to Condensed Consolidated Financial Statements for add itional information. September 30, 2022 December 31, 2021 Assets of consolidated VIEs, included in total assets above: Restricted Cash $ 7,313 $ 5,128 Loans Held for Sale, at Fair Value 398,209 243,170 Prepaid and Other Assets 4,241 2,846 Total assets of consolidated variable interest entities $ 409,763 $ 251,144 Liabilities of consolidated VIEs, included in total liabilities above: Warehouse Lines $ 354,799 $ 209,275 Total liabilities of consolidated variable interest entities $ 354,799 $ 209,275 </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Abstract]</t>
        </is>
      </c>
      <c r="B3" s="4" t="inlineStr">
        <is>
          <t xml:space="preserve"> </t>
        </is>
      </c>
    </row>
    <row r="4">
      <c r="A4" s="4" t="inlineStr">
        <is>
          <t>OTHER LIABILITIES</t>
        </is>
      </c>
      <c r="B4" s="4" t="inlineStr">
        <is>
          <t>Other Liabilities Other Liabilities consist of the following (in thousands): September 30, 2022 December 31, 2021 Operating lease liabilities $ 17,429 $ 11,026 Deferred revenue 3,045 1,196 Loan trailing fee liability 3,062 2,161 Credit Card servicing obligation liability (Note 5) 2,381 — Deferred income tax liability 621 560 Financing lease liabilities 78 78 Paycheck Protection Program loan (Note 10) — 8,590 Other 350 289 Total Other Liabilities $ 26,966 $ 23,900 Additionally, disclosures around the operating lease liabilities are included in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PWIT Warehouse Trust Agreements Prosper’s consolidated VIEs, PWIT and PWIIT (together, “Warehouse VIEs”), each entered into an agreement (together, “Warehouse Agreements”) with certain lenders for committed revolving lines of credit (“Warehouse Lines”) during 2018 and 2019, respectively. In connection with the Warehouse Agreements, the Warehouse VIEs each entered into a security agreement with a bank as administrative agent and a national banking association as collateral trustee and paying agent. Proceeds under the Warehouse Lines may only be used to purchase certain unsecured consumer loans and related rights and documents from Prosper and to pay fees and expenses related to the Warehouse Lines. Both Warehouse VIEs are consolidated because Prosper is the primary beneficiary of the VIEs. The assets of the VIEs can be used only to settle obligations of the VIEs. Additionally, the creditors of the Warehouse Lines have no recourse to the general credit of Prosper. The loans held in the Warehouse VIEs are included in Loans Held for Sale, at Fair Value and Warehouse Lines are in Warehouse Lines in the condensed consolidated balance sheets. Both Warehouse Agreements contain the same certain covenants including restrictions on each Warehouse VIE's ability to incur indebtedness, pledge assets, merge or consolidate and enter into certain affiliate transactions. Each Warehouse Agreement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September 30, 2022, Prosper was in compliance with the covenants under each Warehouse Agreement. PWIT Warehouse Line On January 19, 2018, through PWIT, Prosper entered into a Warehouse Agreement for a Warehouse Line. Effective June 12, 2018, the Warehouse Agreement was amended. The amendments included increasing the committed line of credit from $100 million to $200 million, extending the term of the PWIT Warehouse Line (including the final maturity date), amending the monthly unused commitment fee and reducing the rate at which the PWIT Warehouse Line bears interest. Subsequently the Warehouse Agreement was amended on June 20, 2019 to extend the facility, to reduce the interest rate and unused commitment fee and to expand the eligibility criteria for unsecured consumer loans that can be financed through the PWIT Warehouse Line. It was amended again on May 19, 2021 to extend the facility, to reduce the interest and advance rates and to include provisions for an alternative benchmark rate in light of the ongoing phaseout of LIBOR. Under the amended agreement, proceeds of loans made under the PWIT Warehouse Line may be borrowed, repaid and reborrowed until the earlier of June 20, 2023 or the occurrence of any accelerated amortization event or event of default. Repayment of any outstanding proceeds will be made over the 24 month period ending June 20, 2025, excluding the occurrence of any accelerated amortization event or event of default. Under the amended agreement, the PWIT Warehouse Line bears interest at a rate of an established benchmark rate (currently LIBOR) plus 2.75% and has an advance rate of 87% for the majority of collateral loans, with lower advance rates for certain collateral loans. Additionally, the PWIT Warehouse Line bears a monthly unused commitment fee of 0.50% per annum on the undrawn portion available under the PWIT Warehouse Line. As of September 30, 2022, Prosper ha d $172.6 million in debt and accrued interest outstanding under the PWIT Warehouse Line. This debt is secured by an aggregate outstanding principal balance of $199.3 million included in “Loans Held for Sale, at Fair Value” on the condensed consolidated balance sheets. At September 30, 2022 the undrawn portion available under the Warehouse Line was $27.4 million. Prospe r incurred $2.2 million of deferred debt issuance costs associated with the PWIT Warehouse Line, including $0.3 million from the amendment signed on May 19, 2021, which are included in “Prepaids and Other Assets” and amortized to interest expense over the term of the revolving arrangement. Prosper purchased a swaption to limit the Company's exposure to increases in LIBOR. The swaption is recorded on the consolidated balance sheet at fair value in Prepaids and Other Assets. Any changes in the fair value are recorded in the Change in Fair Value of Financial Instruments, Net on the Consolidated Statement of Operations. The fair value of the swaption was $2.1 million at September 30, 2022. PWIIT Warehouse Line On March 28, 2019, through PWIIT, Prosper entered into a second Warehouse Agreement for a $300 million Warehouse Line with a national banking association different than that of PWIT. On March 4, 2021, PMI extended its $300 million PWIIT Warehouse Line (“PWIIT Extension”). The PWIIT Extension consists of a $230 million Class A loan with the existing PWIIT Warehouse Line national banking association and a $70 million Class B loan with an asset manager. The advance rate on the PWIIT Extension is 90%. Under the PWIIT Extension, proceeds of loans made under the PWIIT Warehouse Line may be borrowed, repaid and reborrowed until the earlier of March 3, 2023 or the occurrence of any accelerated amortization event or event of default. Repayment of any outstanding proceeds will be made over a 24-month period ending March 4, 2025, excluding the occurrence of any accelerated amortization event or event of default. Under the PWIIT Extension, the Class A loan bears interest at a rate of the national banking association's asset-backed commercial paper rate, plus a spread of 2.05%. The spread increases by 0.375% during the first 12 months immediately following the termination of the revolving period with an additional increase of 0.375% one year later. Additionally, the Class A loan bears a monthly unused commitment fee of 0.50% per annum on the undrawn portion available under the Class A loan. The Class B loan bears interest at a rate of one-month LIBOR, plus a spread of 8.75%. The spread increases by 0.375% during the first twelve months immediately following the termination of the revolving period with an additional increase of 0.375% one year later. Additionally, the Class B loan bears a monthly unused commitment fee of 0.50% or 1.00% per annum on the undrawn portion available under the Class B loan, depending on the Class B loan utilization percentage. As of September 30, 2022, Prosper had $182.2 million in debt and accrued interest outstanding under the PWIIT Warehouse Line. This debt is secured by an aggregate outstanding principal balance of $204.3 million included in Loans Held for Sale, at Fair Value on the Consolidated Balance Sheets. At September 30, 2022 the undrawn portion available under the PWIIT Warehouse Line was $117.8 million. PMI in curred $1.3 million of debt issuance costs for the extension in March 2021, which are included in Prepaids and Other Assets and will be amortized to interest expense over the term of the revolving arrangement. Phaseout of LIBOR A portion of the interest rate charged on our Warehouse Lines is currently based on LIBOR. LIBOR has been the subject of reform and was expected to phase out by the end of fiscal 2021; however, on November 30, 2020, the ICE Benchmark Administration Limited (“ICE”) announced plans to delay the phase out of LIBOR to June 30, 2023. The consequences of the discontinuation of LIBOR cannot be entirely predicted but could impact the interest expense incurred on these debt instruments. We have negotiated alternatives to LIBOR on the PWIT and PWIIT Warehouse Lines, which we may renegotiate before LIBOR ceases to be a widely available reference rate. Paycheck Protection Program Loan In April 2020, the Company obtained an $8.4 million loan under the Paycheck Protection Program (“PPP”), established by the Coronavirus Aid, Relief, and Economic Security Act (“CARES Act”) and sponsored by the U.S. Small Business Administration (“SBA”). The loan accrued interest at one percent per annum and had a two-year term through April 2022, with payments deferred until such time as an approval or denial of forgiveness was received from the SBA. The Company used the PPP Loan proceeds to cover payroll costs, rent and utilities in accordance with the relevant terms and conditions of the CARES Act. On March 21, 2022, the Company was notified by the SBA that all principal and interest under the loan, totaling $8.6 million, was forgiven in full through a forgiveness payment made on March 15, 2022 by the SBA to the lender of the PPP loan. As a result, the Company recognized a “Gain on Forgiveness of PPP Loan” for this amount on its accompanying consolidated statement of operations for the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PMI computes its net income (loss) per share in accordance with ASC Topic 260, Earnings Per Share (“ASC Topic 260”). Under ASC Topic 260, basic net income (loss) per share is computed by dividing net income (loss) available to common stockholders by the weighted average number of common shares outstanding for the period and excludes the effects of any potentially dilutive securities. Net income (loss) per share is calculated using the two-class method in accordance with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is entitled to participate on an if-converted basis in distributions of earnings, when and if declared by the board of directors, that are made to common stockholders and consequently, these shares were considered participating securities. During the nine months ended September 30, 2022 and 2021, certain shares issued as a result of the early exercise of stock options which are subject to a repurchase right by PMI were entitled to receive non-forfeitable dividends during the vesting period and consequently, are considered participating securities. The weighted average shares used in calculating basic and diluted net income (loss) per share excludes certain shares that are disclosed as outstanding shares in the condensed consolidated balance sheets because such shares are restricted as they were associated with options that were early exercised and continue to remain unvested. Basic and diluted income (loss) per share were calculated as follows for the periods presented (in thousands, except share and per share amounts): Three Months Ended September 30, Nine Months Ended September 30, 2022 2022 2021 2022 2021 Numerator: Net Income (Loss) $ 8,621 $ (88,061) $ 87,918 $ (138,755) Less: Net Income Allocated to Participating Securities (5,772) — (59,054) — Net Income (Loss) Attributable to Common Stockholders $ 2,849 $ (88,061) $ 28,864 $ (138,755) Denominator: Weighted average shares used in computing basic net income (loss) per share 73,731,925 71,068,442 73,010,111 70,433,182 Effect of dilutive securities: Stock options 54,551,659 — 61,828,654 — Warrants 410,837 — 600,194 Convertible preferred stock warrants 213,264,845 — 213,264,845 — Weighted average shares used in computing diluted Net Income (Loss) per Share 341,959,266 71,068,442 348,703,804 70,433,182 Net Income (Loss) Per Share – Basic $ 0.04 $ (1.24) $ 0.40 $ (1.97) Net Income (Loss) Per Share – Diluted $ 0.01 $ (1.24) $ 0.08 $ (1.97) The following common stock equivalents were excluded from the computation of diluted net income (loss) per share for the periods presented because including them would have been anti-dilutive: Three Months Ended September 30, Nine Months Ended September 30, 2022 2021 2022 2021 (shares) (shares) (shares) (shares) Excluded securities: Convertible preferred stock issued and outstanding, excluding shares held by consolidated VIE 158,365,655 158,365,655 158,365,655 158,365,655 Stock options issued and outstanding 16,382,524 70,601,482 16,227,752 72,845,826 Warrants issued and outstanding 669,512 1,080,349 480,155 1,080,349 Series E-1 convertible preferred stock warrants — 35,544,141 — 35,544,141 Series F convertible preferred stock warrants — 177,720,704 — 177,720,704 Total common stock equivalents excluded from diluted net income (loss) per common share computation 175,417,691 443,312,331 175,073,562 445,556,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t>
        </is>
      </c>
      <c r="B1" s="2" t="inlineStr">
        <is>
          <t>9 Months Ended</t>
        </is>
      </c>
    </row>
    <row r="2">
      <c r="B2" s="2" t="inlineStr">
        <is>
          <t>Sep. 30, 2022</t>
        </is>
      </c>
    </row>
    <row r="3">
      <c r="A3" s="3" t="inlineStr">
        <is>
          <t>Stockholders' Equity Note [Abstract]</t>
        </is>
      </c>
      <c r="B3" s="4" t="inlineStr">
        <is>
          <t xml:space="preserve"> </t>
        </is>
      </c>
    </row>
    <row r="4">
      <c r="A4" s="4" t="inlineStr">
        <is>
          <t>CONVERTIBLE PREFERRED STOCK, CONVERTIBLE PREFERRED STOCK WARRANT LIABILITY AND COMMON STOCK</t>
        </is>
      </c>
      <c r="B4" s="4" t="inlineStr">
        <is>
          <t>Convertible Preferred Stock, Convertible Preferred Stock Warrant Liability and Common Stock Convertible Preferred Stock and Warrants Under PMI’s amended and restated certificate of incorporation, preferred stock is issuable in series, and the Board of Directors is authorized to determine the rights, preferences, and terms of each series. On July 13, 2020, the Company established Prosper Grantor Trust (“PGT”), a revocable grantor trust administered by an independent trustee, with the intention of contributing assets to PGT for the benefit of PMI employees in the event of a change in control through an Eligible Employee Retention Plan. PGT was determined to be a VIE and PMI was determined to be its primary beneficiary due to the fact that the Company, through its role as the grantor, has both (a) the power to direct the activities that most significantly affect the VIE’s economic performance, including its funding decisions and investment strategy, and (b) the obligation to absorb losses that could be potentially significant to the economic performance of the VIE by virtue of the Company’s requirement to fund PGT in the event that it is unable to meet its obligations to PMI’s employees. PMI also maintains a contingent call liability on PGT’s assets in the event of a bankruptcy. As a result, PGT is fully consolidated into PMI’s consolidated financial statements. On July 21, 2020, PGT entered into a Stock Transfer Agreement with a PMI investor to purchase 34,670,420 shares of Series A Convertible Preferred Stock and 16,577,495 shares of Series B Convertible Preferred Stock for nominal consideration. Upon execution of the Stock Transfer Agreement, these shares were purchased by a consolidated VIE of the Company, and thus the difference between the fair value of the repurchased stock and the purchase price is included in Convertible Preferred Stock Held by Consolidated VIE on PMI’s accompanying condensed consolidated balance sheets. These shares remain outstanding for legal purposes and retain their voting rights, but are excluded from the earnings per share calculation. The number of authorized, issued and outstanding shares, their par value and liquidation preference for each series of convertible preferred stock as of September 30, 2022 are disclosed in the table below (amounts in thousands except share and par value amounts): Convertible Preferred Stock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Series A, Series B, Series C, Series D, Series E-1, Series E-2, Series F, and Series G convertible preferred stock have been paid or set aside for payment to the Series A, Series B, Series C, Series D, Series E-1, Series E-2, Series F, and Series G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effective conversion rate. The Series A-1 convertible preferred shares have no dividend rights. To date, no dividends have been declared on any of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as defined under the certificate of incorporation).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densed consolidated balance sheets.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as defined under the certificate of incorporation)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as defined under the certificate of incorporation)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 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its wholly owned subsidiary Prosper Funding LLC (“PFL”) and Colchis, on December 16, 2016, PMI issued the First Series E-1 Warrant. The Second Series E-1 Warrant for an additional 15,277,006 shares of Series E-1 convertible preferred stock was granted on the signing of the Consortium Purchase Agreement (as described in Note 15 of PMI’s 10-K for the year ended December 31, 2021) on February 27, 2017. The warrants expire ten years from the dat e of issuance. For the three months ended September 30, 2022 and 2021, Prosper recognized $2.5 million of income and $13.9 million of expense, respectively, from the re-measurement of the fair value of the warrants. For the nine months ended September 30, 2022 and 2021, Prosper recognized $14.2 million of income and $21.3 million of expense, respectively, from the re-measurement of the fair value of the warrants. The income or expense resulted from the remeasurement of the fair value of the warrants is recorded in Change in Fair Value of Convertible Preferred Stock Warrants on the condensed consolidated statements of operations. To determine the fair value of the Series E-1 Warrants, the Company first determined the value of a share of a Series E-1 Convertible Preferred Stock. To determine the fair value of the Convertible Preferred Stock, the Company first derived the business enterprise value (“BEV”) of the Company using a variety of valuation methods, including discounted cash flow models and market based methods, as deemed appropriate under the circumstances applicable at the valuation date. Once the Company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The Company determined the fair value of the outstanding Series E-1 Warrants utilizing the following assumptions as of the following dates: September 30, 2022 December 31, 2021 Volatility 74.0 % 63.0 % Risk-free interest rate 4.20 % 0.90 % Expected term (in years) 2.75 2.75 Dividend yield — % — % The above assumptions were determined as follows: Volatility: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September 30, 2022, and for zero coupon U.S. Treasury notes with maturities approximately equal to the term of the warrant. Expected Term: The expected term is the period of time for which the warrants are expected to be outstanding. Dividend Yield: The expected dividend assumption is based on the Company’s current expectations about the Company’s anticipated dividend policy. Series F Warrants In connection with the Consortium Purchase Agreement (as described in Note 15 of PMI’s 10-K for the year ended December 31, 2021) on February 27, 2017, PMI issued warrants to purchase up to 177,720,706 shares of PMI's Series F convertible preferred stock at $0.01 per share. The warrants expire ten years from the date of issuance. For the three months ended September 30, 2022 and 2021, Prosper recognize d $8.9 million of income and $72.9 million of expense, respectively, from the re-measurement of the fair value of the warrants. For the nine months ended September 30, 2022 and 2021, Prosper recognized $74.6 million of income and $115.5 million of expense, respectively, from the re-measurement of the fair value of the warrants. The income or expense resulting from changes in the fair value of the warrant is recorded through Change in Fair Value of Convertible Preferred Stock Warrants on the condensed consolidated statements of operations. To determine the fair value of the Series F Warrants, the Company first determined the value of a share of a Series F Convertible Preferred Stock. To determine the fair value of the Convertible Preferred Stock, the Company first derived the BEV using valuation methods, including a combination of m ethods, as deemed appropriate under the circumstances applicable at the valuation date. Once the Company determined an estimated BEV, the OPM was used to allocate the B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the following dates: September 30, 2022 December 31, 2021 Volatility 74.0 % 63.0 % Risk-free interest rate 4.20 % 0.90 % Expected term (in years) 2.75 2.75 Dividend yield — % — % The above assumptions were determined using the same criteria described above for the Series E-1 Warrants. The combined activity of the Convertible Preferred Stock Warrant Liability for the three and nine months ended September 30, 2022 and 2021 are presented in Note 7, Fair Value of Assets and Liabilities. Common Stock PMI, through its Amended and Restated Certificate of Incorporation, is the sole issuer of common stock and related options, restricted stock unit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of September 30, 2022, 74,950,409 shares of common stock were issued and 74,014,474 shares of common stock were outstanding. As of December 31, 2021, 73,089,929 shares of common stock were issued and 72,153,994 shares of common stock were outstanding. Each holder of common stock is entitled to one vote for each share of common stock held. Common Stock Issued upon Exercise of Stock Options For the nine months ended September 30, 2022, PMI issued 1,860,480 shares of common stock upon the exercise of vested options for cash proceeds of $46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Stock Option Reprices On May 3, 2016, March 17, 2017 and August 11, 2020 the Compensation Committee of the Board of Directors of PMI approved three separate stock option repricing programs (collectively, the “Repricings”) authorizing PMI’s officers to reprice certain outstanding stock options held by employees and directors that had exercise prices above the current fair market value of PMI’s Common Stock on those respective dates. PMI believes that the Repricings encourage the continued service of valued employees and directors, and motivate such service providers to perform at high levels, both of which are critical to the Company’s continued success. PMI expects to incur additional stock based compensation charges as a result of the Repricings. The financial statement impact of the above Repricings was not material for the nine months ended September 30, 2022. As of September 30, 2022, the unamortized Repricings expense (net of forfeitures) of $11 thousand will be recognized over the remaining weighted-average vesting period of 1.0 year . Stock Option Activity Stock option activity under the 2005 Plan and 2015 Plan is summarized for the nine months ended September 30, 2022 below: Options Issued and Outstanding Weighted Average Exercise Price Balance as of January 1, 2022 72,186,151 $ 0.07 Options issued 13,822,243 $ 0.66 Options exercised (1,860,480) $ 0.02 Options forfeited (3,703,067) $ 0.22 Options expired (5,825) $ 0.02 Balance as of September 30, 2022 80,439,022 $ 0.16 Options vested and expected to vest as of September 30, 2022 72,283,669 $ 0.16 Options vested and exercisable as of September 30, 2022 53,632,329 $ 0.04 Other Information Regarding Stock Options The weighted-average remaining life for options outstanding as of September 30, 2022 was 6.51 years . The fair value of options granted to employees is estimated on the grant date using the Black-Scholes option valuation model. This valuation model for stock-based compensation expense requires PMI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the Company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MI.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MI uses an expected dividend yield of zero as it does not anticipate paying any dividends in the foreseeable future. PMI also estimates forfeitures of unvested stock options. Expected forfeitures are based on the Company’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and nine months ended September 30, 2022 and 2021 was estimated at the date of grant using the Black-Scholes model with the following average assumptions: Three Months Ended September 30, Nine Months Ended September 30, 2022 2021 2022 2021 Volatility of common stock 68.09 % 64.84 % 67.08 % 64.37 % Risk-free interest rate 2.87 % 0.97 % 2.61 % 0.99 % Expected life (in years) 6.0 years 6.0 years 6.0 years 6.0 years Dividend yield — % — % — % — % Restricted Stock Unit Activity In previous years, PMI granted RSUs to certain employees that are subject to three-year or four-year vesting terms and the occurrence of a liquidity event. There wa s no RSU activity for the nine months ended September 30, 2022, and as of that date, there were 2,874,348 unvested RSUs with a weighted-average grant date fair value of $1.14 per sha re. Share Based Compensation The following table presents the amount of stock-based compensation related to stock-based awards granted to employees recognized in Prosper’s condensed consolidated statements of operations for the periods presented (in thousands): Three Months Ended September 30, Nine Months Ended September 30, 2022 2021 2022 2021 Origination and servicing $ 36 $ 30 $ 98 $ 92 Sales and marketing 215 15 417 47 General and administrative 245 225 780 718 Total stock-based compensation $ 496 $ 270 $ 1,295 $ 857 As of September 30, 2022 , the unamortized stock-based compensation expense, adjusted for forfeiture estimates, related to unvested stock-based awards was approximately $3.7 million , which will be recognized over a remaining weighted-average vesting period of approximately 3.1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9 Months Ended</t>
        </is>
      </c>
    </row>
    <row r="2">
      <c r="B2" s="2" t="inlineStr">
        <is>
          <t>Sep. 30, 2022</t>
        </is>
      </c>
    </row>
    <row r="3">
      <c r="A3" s="3" t="inlineStr">
        <is>
          <t>Entity Information [Line Items]</t>
        </is>
      </c>
      <c r="B3" s="4" t="inlineStr">
        <is>
          <t xml:space="preserve"> </t>
        </is>
      </c>
    </row>
    <row r="4">
      <c r="A4" s="4" t="inlineStr">
        <is>
          <t>INCOME TAXES</t>
        </is>
      </c>
      <c r="B4" s="4" t="inlineStr">
        <is>
          <t>Income Taxes For the three months ended September 30, 2022 and 2021, PMI recogniz ed $20 thousand and $21 thousand of income tax expense, respectively. For the nine months ended September 30, 2022 and 2021, PMI recognized $60 thousand and $63 thousand of income tax expense, respectively. The income tax expense relates to state income tax expense and the amortization of tax deductible goodwill which gives rise to an indefinite-lived deferred tax liability. No other income tax expense or benefit was recorded for the nine month periods ended September 30, 2022 and 2021 due to a full valuation allowance recorded against the Company’s deferred tax assets .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is>
      </c>
    </row>
    <row r="5">
      <c r="A5" s="4" t="inlineStr">
        <is>
          <t>Prosper Funding LLC</t>
        </is>
      </c>
      <c r="B5" s="4" t="inlineStr">
        <is>
          <t xml:space="preserve"> </t>
        </is>
      </c>
    </row>
    <row r="6">
      <c r="A6" s="3" t="inlineStr">
        <is>
          <t>Entity Information [Line Items]</t>
        </is>
      </c>
      <c r="B6" s="4" t="inlineStr">
        <is>
          <t xml:space="preserve"> </t>
        </is>
      </c>
    </row>
    <row r="7">
      <c r="A7" s="4" t="inlineStr">
        <is>
          <t>INCOME TAXES</t>
        </is>
      </c>
      <c r="B7" s="4" t="inlineStr">
        <is>
          <t>Income TaxesPFL incurred no income tax provision for the nine months ended September 30, 2022 and 2021. PFL is a U.S. disregarded entity and its income and loss are included in the income tax reporting of its parent, PMI. Since PMI is in a taxable loss position, is not currently subject to income taxes, and has fully reserved against its deferred tax asset, the net effective tax rate for PFL is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Prosper has operating leases for corporate offices and datacenters. These leases have remaining lease terms of less than one year to approximately six years. Some of the lease agreements include options to extend the lease term for up to an additional five years. Rental expense under operating lease arrangements was $1.2 million and $1.1 million for the three months ended September 30, 2022 and 2021, respectively, and $3.5 million and $3.4 million for the nine months ended September 30, 2022 and 2021, respectively. Additionally, Prosper subleases certain leased office space to third parties when it determines there is excess leased capacity. Sublease income from operating lease arrangements was $0.2 million and $0.1 million for the three months ended September 30, 2022 and 2021, respectively, and $0.6 million and $0.2 million for the nine months ended September 30, 2022 and 2021, respectively. Operating Lease Right-of-Use (“ROU”) Assets The following table summarizes the operating lease right-of-use assets as of September 30, 2022, which are included in “Property and Equipment, Net” on the condensed consolidated balance sheets. September 30, 2022 Gross Carrying Value Accumulated Amortization Net Carrying Value ROU Assets - Office buildings $ 26,257 $ 11,518 $ 14,739 ROU Assets - Other 900 615 285 Total right-of-use assets subject to amortization $ 27,157 $ 12,133 $ 15,024 In May 2022, the Company entered into an amendment to its San Francisco office lease, the most prominent impact of which was to extend the lease term for the Company’s primary space in that office for an additional period through May 2028. As a result of this lease modification, the Company recorded additional ROU operating lease assets and liabilities of $9.9 million. Lease Liabilities Future maturities of operating lease liabilities as of September 30, 2022 were as follows (in thousands). The present value of the future minimum lease payments represents our operating lease liabilities as of September 30, 2022 and are included in " Other Liabilities September 30, 2022 Remainder of 2022 $ 1,435 2023 3,820 2024 4,391 2025 4,517 2026 4,432 Thereafter 4,723 Total future minimum lease payments $ 23,318 Less imputed interest (5,889) Present value of future minimum lease payments $ 17,429 Because the rate implicit in each lease is not readily determinable, we use our incremental borrowing rate to determine the present value of the lease payments. Other information related to leases was as follows (dollars in thousands): September 30, 2022 Cash paid for operating leases year-to-date $ 4,350 Weighted average remaining lease term (in years) 5.02 years Weighted average discount rate 1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Sep. 30, 2022</t>
        </is>
      </c>
    </row>
    <row r="3">
      <c r="A3" s="3" t="inlineStr">
        <is>
          <t>Entity Information [Line Items]</t>
        </is>
      </c>
      <c r="B3" s="4" t="inlineStr">
        <is>
          <t xml:space="preserve"> </t>
        </is>
      </c>
    </row>
    <row r="4">
      <c r="A4" s="4" t="inlineStr">
        <is>
          <t>COMMITMENTS AND CONTINGENCIES</t>
        </is>
      </c>
      <c r="B4" s="4" t="inlineStr">
        <is>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rosper has entered into an agreement with WebBank, under which all Borrower Loans originated through the marketplace are made by WebBank under its bank charter. On June 25, 2021, PMI, along with its wholly-owned subsidiary Prosper Funding LLC, and WebBank entered into: (i) a Fifth Amendment (the “Sale Agreement Amendment”) to the Asset Sale Agreement, dated July 1, 2016, between Prosper Funding LLC and WebBank (the “Sale Agreement”); (ii) a Sixth Amendment (the “Marketing Agreement Amendment”) to the Marketing Agreement, dated July 1, 2016, between PMI and WebBank (the “Marketing Agreement”); and (iii) a Third Amendment (the “Purchase Agreement Amendment”) to the Stand By Purchase Agreement, dated July 1, 2016, between PMI and WebBank (the “Purchase Agreement” and, collectively with the Sale Agreement and the Marketing Agreement, the “Origination and Sale Agreements”). The Sale Agreement Amendment, the Marketing Agreement Amendment, and the Purchase Agreement Amendment, collectively, are hereinafter referred to as the “Amendments.” The Sale Agreement Amendment, among other things, extends the term of the Sale Agreement to February 1, 2025 and amends certain collateral requirements under the Sale Agreement. The Marketing Agreement Amendment, among other things, extends the term of the Marketing Agreement to February 1, 2025 and sets forth the amended terms and conditions of certain fees owed by the Registrants to WebBank under the Marketing Agreement. The Purchase Agreement Amendment amends certain collateral requirements of PMI under the Purchase Agreement. Pursuant to the Marketing Agreement Amend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5, Prosper is required to pay WebBank an amount equal to such deficiency. Accordingly, the minimum fee for the remaining three months of 2022 is $0.3 million . The minimum fee is $1.2 million for 2023 and 2024, and $0.1 million in 2025. Additionally, under the agreement with WebBank, Prosper is required to maintain minimum net liquidity of $15.0 million at all times during the term of the agreement. Net liquidity is defined as the sum of Cash, Cash Equivalents and Available for Sale Investments. Violation of this covenan t can result in termination of the contract with WebBank. As of September 30, 2022, Prosper was in compliance with the covenant. Loan Purchase Commitments Prosper entered into an agreement with WebBank to purchase $24.1 million of Borrower Loans that WebBank originated during the last two business days of the quarter ended September 30, 2022. Prosper will purchase these Borrower Loans within the first three business days of the quarter ending December 31, 2022.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with this obligation is the outstanding balances of the Borrower Loans issued through the Whole Loan Channel, which at September 30, 2022 is $3.4 billion . Prosper has accrued $0.3 a nd $0.3 million as of September 30, 2022 and December 31, 2021, respectively, in regard to this obligation.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Prosper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is>
      </c>
    </row>
    <row r="5">
      <c r="A5" s="4" t="inlineStr">
        <is>
          <t>Prosper Funding LLC</t>
        </is>
      </c>
      <c r="B5" s="4" t="inlineStr">
        <is>
          <t xml:space="preserve"> </t>
        </is>
      </c>
    </row>
    <row r="6">
      <c r="A6" s="3" t="inlineStr">
        <is>
          <t>Entity Information [Line Items]</t>
        </is>
      </c>
      <c r="B6" s="4" t="inlineStr">
        <is>
          <t xml:space="preserve"> </t>
        </is>
      </c>
    </row>
    <row r="7">
      <c r="A7" s="4" t="inlineStr">
        <is>
          <t>COMMITMENTS AND CONTINGENCIES</t>
        </is>
      </c>
      <c r="B7" s="4" t="inlineStr">
        <is>
          <t>Commitments and Contingencies Operating Commitments Prosper has entered into an agreement with WebBank, under which all Borrower Loans originated through the marketplace are made by WebBank under its bank charter. On June 25, 2021, PMI, along with PFL, and WebBank entered into: (i) a Fifth Amendment (the “Sale Agreement Amendment”) to the Asset Sale Agreement, dated July 1, 2016, between PFL and WebBank (the “Sale Agreement”); (ii) a Sixth Amendment (the “Marketing Agreement Amendment”) to the Marketing Agreement, dated July 1, 2016, between PMI and WebBank (the “Marketing Agreement”); and (iii) a Third Amendment (the “Purchase Agreement Amendment”) to the Stand By Purchase Agreement, dated July 1, 2016, between PMI and WebBank (the “Purchase Agreement” and, collectively with the Sale Agreement and the Marketing Agreement, the “Origination and Sale Agreements”). The Sale Agreement Amendment, the Marketing Agreement Amendment, and the Purchase Agreement Amendment, collectively, are hereinafter referred to as the “Amendments.” The Sale Agreement Amendment, among other things, extends the term of the Sale Agreement to February 1, 2025 and amends certain collateral requirements under the Sale Agreement. The Marketing Agreement Amendment, among other things, extends the term of the Marketing Agreement to February 1, 2025 and sets forth the amended terms and conditions of certain fees owed by the Registrants to WebBank under the Marketing Agreement. The Purchase Agreement Amendment amends certain collateral requirements of Prosper under the Purchase Agreement. Pursuant to the Marketing Agreement Amend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5, Prosper is required to pay WebBank an amount equal to such deficiency. Accordingly, the minimum fee for the remaining three months of 2022 is $0.3 million . The minimum fee is then $1.2 million for 2023 and 2024, and $0.1 million in 2025. Additionally, under the agreement with WebBank, Prosper is required to maintain minimum net liquidity of $15 million at all times during the term of the agreement. Net liquidity is defined as the sum of Cash, Cash Equivalents and Available for Sale Investments. Violation of this covenant can result in termination of the contract with WebBank. As of September 30, 2022, the Company was in compliance with the covenant. Loan Purchase Commitments Under the terms of PFL’s agreement with WebBank, PFL is committed to purchase $24.1 million of Borrower Loans that WebBank originated during the last two business days of the quarter ended September 30, 2022. PFL will purchase these Borrower Loans within the first three business days of the quarter ending December 31, 2022. Repurchase Obligation Under the terms of the loan purchase agreements between PFL and investors that participate in the Whole Loan Channel, PFL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FL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s of September 30, 2022 is $3.4 billion . PFL has acc rued $0.3 million and $0.3 million as of September 30, 2022 and December 31, 2021, respectively, in regard to this obligation. Regulatory Contingencies PFL accrues for contingencies when a loss from such contingencies is probable and the amount of loss can be reasonably estimated. In determining whether a loss is probable and if it is possible to quantify the amount of the estimated loss, PFL reviews and evaluates its litigation and regulatory matters on at least a quarterly basis in light of potentially relevant factual and legal developments. If PFL determines that an unfavorable outcome is not probable or that the amount of a loss cannot be reasonably estimated, PFL does not accrue for a potential litigation loss. If an unfavorable outcome is probable and PFL can estimate a range of outcomes, PFL record the amount management considers to be the best estimate within the range of potential losses that are both probable and estimable; however, if management cannot quantify the amount of the estimated loss, then PFL records the low end of the range of those potential losses.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MI responded with such information as was requested by the Attorney General. Following a period of more than a year with limited to no communication, in February 2020, PMI received a proposed Assurance of Discontinuance (an “AOD”) from the Attorney General requesting that, without in any way admitting that any of its prior practices were in violation of the Consumer Act, PMI agreed to certain terms and conditions regarding its past and potential future conduct of its business with respect to customers in West Virginia, including a release by the Attorney General of any claims it may have related to the matters identified in the AOD. PMI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FL platform to West Virginians since June 2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LATED PARTIES</t>
        </is>
      </c>
      <c r="B1" s="2" t="inlineStr">
        <is>
          <t>9 Months Ended</t>
        </is>
      </c>
    </row>
    <row r="2">
      <c r="B2" s="2" t="inlineStr">
        <is>
          <t>Sep. 30, 2022</t>
        </is>
      </c>
    </row>
    <row r="3">
      <c r="A3" s="3" t="inlineStr">
        <is>
          <t>Entity Information [Line Items]</t>
        </is>
      </c>
      <c r="B3" s="4" t="inlineStr">
        <is>
          <t xml:space="preserve"> </t>
        </is>
      </c>
    </row>
    <row r="4">
      <c r="A4" s="4" t="inlineStr">
        <is>
          <t>RELATED PARTIES</t>
        </is>
      </c>
      <c r="B4" s="4" t="inlineStr">
        <is>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three and nine months ended September 30, 2022 and 2021, as well as the Notes outstanding as of September 30, 2022 and December 31, 2021 are summarized below (in thousands): Aggregate Amount of Interest Earned on Notes Related Party 2022 2021 2022 2021 Executive officers and management $ 9 $ 9 $ 2 $ 2 Directors (excluding executive officers and management) — 4 — 1 Total $ 9 $ 13 $ 2 $ 3 Aggregate Amount of Interest Earned on Notes Related Party 2022 2021 2022 2021 Executive officers and management $ 28 $ 26 $ 6 $ 5 Directors (excluding executive officers and management) — 24 1 1 Total $ 28 $ 50 $ 7 $ 6 Notes Balance as of Related Party September 30, 2022 December 31, Executive officers and management $ 51 $ 41 Directors (excluding executive officers and management) 7 15 Total $ 58 $ 56 </t>
        </is>
      </c>
    </row>
    <row r="5">
      <c r="A5" s="4" t="inlineStr">
        <is>
          <t>Prosper Funding LLC</t>
        </is>
      </c>
      <c r="B5" s="4" t="inlineStr">
        <is>
          <t xml:space="preserve"> </t>
        </is>
      </c>
    </row>
    <row r="6">
      <c r="A6" s="3" t="inlineStr">
        <is>
          <t>Entity Information [Line Items]</t>
        </is>
      </c>
      <c r="B6" s="4" t="inlineStr">
        <is>
          <t xml:space="preserve"> </t>
        </is>
      </c>
    </row>
    <row r="7">
      <c r="A7" s="4" t="inlineStr">
        <is>
          <t>RELATED PARTIES</t>
        </is>
      </c>
      <c r="B7" s="4" t="inlineStr">
        <is>
          <t xml:space="preserve">Related PartiesSince inception, PFL has engaged in various transactions with its directors, executive officers, PMI, and immediate family members and other affiliates of its directors, executive officers, and PMI. PFL believes that all of the transactions described below were made on terms no less favorable to PFL than could have been obtained from unaffiliated third parties. PFL’s executive officers and directors who are not executive officers participate in its marketplace by placing bids and purchasing Notes. The aggregate amount of the Notes purchased and the income earned by parties deemed to be related parties of PFL for the three and nine months ended September 30, 2022 and 2021 are summarized below (in thousands): Aggregate Amount of Notes Purchased Interest Earned on Notes Three Months Ended September 30, Three Months Ended September 30, Related Party 2022 2021 2022 2021 Executive officers and management $ 8 $ 9 $ 2 $ 2 Directors (excluding executive officers and management) — — — — Total $ 8 $ 9 $ 2 $ 2 Aggregate Amount of Interest Earned on Notes Related Party 2022 2021 2022 2021 Executive officers and management $ 26 $ 26 $ 5 $ 5 Directors (excluding executive officers and management) — — — — Total $ 26 $ 26 $ 5 $ 5 The balance of Notes held by officers and directors who are not executive officers are as follows (in thousands): Notes Balance as of Related Party September 30, 2022 December 31, 2021 Executive officers and management $ 45 $ 41 Directors (excluding executive officers and management) — — Total $ 45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9 Months Ended</t>
        </is>
      </c>
    </row>
    <row r="2">
      <c r="B2" s="2" t="inlineStr">
        <is>
          <t>Sep. 30, 2022</t>
        </is>
      </c>
    </row>
    <row r="3">
      <c r="A3" s="3" t="inlineStr">
        <is>
          <t>Risks and Uncertainties [Abstract]</t>
        </is>
      </c>
      <c r="B3" s="4" t="inlineStr">
        <is>
          <t xml:space="preserve"> </t>
        </is>
      </c>
    </row>
    <row r="4">
      <c r="A4" s="4" t="inlineStr">
        <is>
          <t>SIGNIFICANT CONCENTRATIONS</t>
        </is>
      </c>
      <c r="B4" s="4" t="inlineStr">
        <is>
          <t>Significant Concentrations Prosper is dependent on third-party funding sources such as banks, asset managers, investment funds and Warehouse Lines to provide the funds to allow WebBank to originate Borrower Loans that the third party funding sources will later purchase. Of all Borrower Loans originated in the three months ended September 30, 2022, three individual third parties purchas ed 23.4%, 12.7% and 10.2% of all Borrower Loans originated, and the Company’s Warehouse VIEs purchased 13.5% of such loans. For the three months ended September 30, 2021, one individual party purchased 24.7% of all Borrower Loans originated, and the Company’s Warehouse VIEs purchased 15.7% of such loans. Of all Borrower Loans originated in the nine months ended September 30, 2022, two individual third parties purchased 23.7% and 10.3% of suc h loans, and the Company’s Warehouse VIEs purchased 12.1% of such loans. For the nine months ended September 30, 2021 one individual party purchased 27.0% of such loans, and the Company’s Warehouse VIEs purchased 13.4% of such loans. These purchases reflect that a significant portion of Prosper’s business is dependent on funding through the Whole Loan Channel, through which 92% and 88% of Borrower Loans were originated in the nine months ended September 30, 2022 and 2021, respectively. Prosper receives all of its personal loan transaction fee revenue from WebBank. Prosper earns a transaction fee from WebBank for its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Sep. 30, 2022</t>
        </is>
      </c>
      <c r="C1" s="2" t="inlineStr">
        <is>
          <t>Dec. 31, 2021</t>
        </is>
      </c>
      <c r="D1" s="2" t="inlineStr">
        <is>
          <t>Sep. 20, 2017</t>
        </is>
      </c>
    </row>
    <row r="2">
      <c r="A2" s="4" t="inlineStr">
        <is>
          <t>Convertible preferred stock, par value (in dollars per share)</t>
        </is>
      </c>
      <c r="B2" s="7" t="n">
        <v>0.01</v>
      </c>
      <c r="C2" s="7" t="n">
        <v>0.01</v>
      </c>
      <c r="D2" s="4" t="inlineStr">
        <is>
          <t xml:space="preserve"> </t>
        </is>
      </c>
    </row>
    <row r="3">
      <c r="A3" s="4" t="inlineStr">
        <is>
          <t>Convertible preferred stock, authorized (in shares)</t>
        </is>
      </c>
      <c r="B3" s="5" t="n">
        <v>444760848</v>
      </c>
      <c r="C3" s="5" t="n">
        <v>444760848</v>
      </c>
      <c r="D3" s="5" t="n">
        <v>444760848</v>
      </c>
    </row>
    <row r="4">
      <c r="A4" s="4" t="inlineStr">
        <is>
          <t>Convertible preferred stock, issued (in shares)</t>
        </is>
      </c>
      <c r="B4" s="5" t="n">
        <v>209613570</v>
      </c>
      <c r="C4" s="5" t="n">
        <v>209613570</v>
      </c>
      <c r="D4" s="4" t="inlineStr">
        <is>
          <t xml:space="preserve"> </t>
        </is>
      </c>
    </row>
    <row r="5">
      <c r="A5" s="4" t="inlineStr">
        <is>
          <t>Convertible preferred stock, outstanding (in shares)</t>
        </is>
      </c>
      <c r="B5" s="5" t="n">
        <v>209613570</v>
      </c>
      <c r="C5" s="5" t="n">
        <v>209613570</v>
      </c>
      <c r="D5" s="4" t="inlineStr">
        <is>
          <t xml:space="preserve"> </t>
        </is>
      </c>
    </row>
    <row r="6">
      <c r="A6" s="4" t="inlineStr">
        <is>
          <t>Convertible preferred stock, aggregate liquidation preference</t>
        </is>
      </c>
      <c r="B6" s="6" t="n">
        <v>370456</v>
      </c>
      <c r="C6" s="6" t="n">
        <v>370456</v>
      </c>
      <c r="D6" s="4" t="inlineStr">
        <is>
          <t xml:space="preserve"> </t>
        </is>
      </c>
    </row>
    <row r="7">
      <c r="A7" s="4" t="inlineStr">
        <is>
          <t>Common stock, par value (in dollars per share)</t>
        </is>
      </c>
      <c r="B7" s="7" t="n">
        <v>0.01</v>
      </c>
      <c r="C7" s="7" t="n">
        <v>0.01</v>
      </c>
      <c r="D7" s="7" t="n">
        <v>0.01</v>
      </c>
    </row>
    <row r="8">
      <c r="A8" s="4" t="inlineStr">
        <is>
          <t>Common stock, authorized (in shares)</t>
        </is>
      </c>
      <c r="B8" s="5" t="n">
        <v>625000000</v>
      </c>
      <c r="C8" s="5" t="n">
        <v>625000000</v>
      </c>
      <c r="D8" s="5" t="n">
        <v>625000000</v>
      </c>
    </row>
    <row r="9">
      <c r="A9" s="4" t="inlineStr">
        <is>
          <t>Common stock, issued (in shares)</t>
        </is>
      </c>
      <c r="B9" s="5" t="n">
        <v>74950409</v>
      </c>
      <c r="C9" s="5" t="n">
        <v>73089929</v>
      </c>
      <c r="D9" s="4" t="inlineStr">
        <is>
          <t xml:space="preserve"> </t>
        </is>
      </c>
    </row>
    <row r="10">
      <c r="A10" s="4" t="inlineStr">
        <is>
          <t>Common stock, outstanding (in shares)</t>
        </is>
      </c>
      <c r="B10" s="5" t="n">
        <v>74014474</v>
      </c>
      <c r="C10" s="5" t="n">
        <v>72153994</v>
      </c>
      <c r="D10" s="4" t="inlineStr">
        <is>
          <t xml:space="preserve"> </t>
        </is>
      </c>
    </row>
    <row r="11">
      <c r="A11" s="4" t="inlineStr">
        <is>
          <t>Primary Beneficiary</t>
        </is>
      </c>
      <c r="B11" s="4" t="inlineStr">
        <is>
          <t xml:space="preserve"> </t>
        </is>
      </c>
      <c r="C11" s="4" t="inlineStr">
        <is>
          <t xml:space="preserve"> </t>
        </is>
      </c>
      <c r="D11" s="4" t="inlineStr">
        <is>
          <t xml:space="preserve"> </t>
        </is>
      </c>
    </row>
    <row r="12">
      <c r="A12" s="4" t="inlineStr">
        <is>
          <t>Convertible preferred stock, issued (in shares)</t>
        </is>
      </c>
      <c r="B12" s="5" t="n">
        <v>51247915</v>
      </c>
      <c r="C12" s="5" t="n">
        <v>51247915</v>
      </c>
      <c r="D12" s="4" t="inlineStr">
        <is>
          <t xml:space="preserve"> </t>
        </is>
      </c>
    </row>
    <row r="13">
      <c r="A13" s="4" t="inlineStr">
        <is>
          <t>Convertible preferred stock, outstanding (in shares)</t>
        </is>
      </c>
      <c r="B13" s="5" t="n">
        <v>51247915</v>
      </c>
      <c r="C13" s="5" t="n">
        <v>51247915</v>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Entity Information [Line Items]</t>
        </is>
      </c>
      <c r="B3" s="4" t="inlineStr">
        <is>
          <t xml:space="preserve"> </t>
        </is>
      </c>
    </row>
    <row r="4">
      <c r="A4" s="4" t="inlineStr">
        <is>
          <t>Basis of Presentation</t>
        </is>
      </c>
      <c r="B4" s="4" t="inlineStr">
        <is>
          <t>Prosper Marketplace, Inc. (“PMI” or the “Company”)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1. The balance sheet at December 31, 2021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t>
        </is>
      </c>
    </row>
    <row r="5">
      <c r="A5" s="4" t="inlineStr">
        <is>
          <t>Fair Value Measurements</t>
        </is>
      </c>
      <c r="B5" s="4" t="inlineStr">
        <is>
          <t>Fair Value Measurements Financial instruments measured at fair value consist principally of Borrower Loans, Loans Held for Sale (Note 4), Servicing Assets (Note 6), Credit Card derivative asset (Note 5), Loan Trailing Fee Liabilities (Note 9), Notes and Convertible Preferred Stock Warrant Liability (Note 12).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Warehouse Lines (Note 10) do not approximate their carrying values due primarily to differences in the stated and market rates associated with these instruments.</t>
        </is>
      </c>
    </row>
    <row r="6">
      <c r="A6" s="4" t="inlineStr">
        <is>
          <t>Restricted Cash</t>
        </is>
      </c>
      <c r="B6" s="4" t="inlineStr">
        <is>
          <t>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t>
        </is>
      </c>
    </row>
    <row r="7">
      <c r="A7" s="4" t="inlineStr">
        <is>
          <t>Borrower Loans, Loans Held for Sale and Notes</t>
        </is>
      </c>
      <c r="B7" s="4" t="inlineStr">
        <is>
          <t>Borrower Loans, Loans Held for Sale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Prosper uses Warehouse Lines to purchase Loans Held for Sale that may be subsequently contributed to securitization transactions or sold to investors. Loans Held for Sale are included in “Loans Held for Sale, at Fair Value” on the Consolidated Balance Sheets. See Note 10,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and Notes. Changes in fair value of Borrower Loans funded through the Note Channel are largely offset by the changes in fair value of Notes due to the borrower payment-dependent design of the Notes. Changes in fair value of Loans Held for Sale are recorded through Proper's earnings and Prosper collects interest on Loans Held for Sale. Changes in the fair values of Borrower Loans, Loans Held for Sale and Notes are included in “Change in Fair Value of Financial Instruments, Net” on the accompanying condensed consolidated statements of operations. Prosper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8">
      <c r="A8" s="4" t="inlineStr">
        <is>
          <t>Credit Card</t>
        </is>
      </c>
      <c r="B8" s="4" t="inlineStr">
        <is>
          <t>Credit Card In December 2021, the Company launched its Prosper Credit Card product in partnership with Coastal Community Bank (“Coastal”), through which eligible consumers are extended unsecured credit through Prosper-branded Credit Cards. In accordance with the related Program Agreement between Prosper and Coastal, the receivables associated with these Credit Cards are maintained on the balance sheet of Coastal. Customer accounts are then randomly designated as either Prosper Allocations or Coastal Allocations on an approximate 90% to 10% split, respectively. Each party receives 100% of the interest income and is responsible for the credit losses on its allocated customer accounts. Prosper is responsible for verified fraud losses across the entire portfolio. The Company evaluated the terms of the Program Agreement and determined that it contained features that met the definition of derivatives under Accounting Standards Codification (“ASC”) 815, Derivatives and Hedging . These features are freestanding financial instruments (as defined under ASC 480, Distinguishing Liabilities from Equity ), and have been valued separately as derivatives. A right of offset exists between the derivatives, and they are presented net in “Prepaid and Other Assets” on the accompanying condensed consolidated balance sheets. Changes in the fair value of the Credit Card derivative are included in “Changes in Fair Value of Financial Instruments, Net” on the accompanying condensed consolidated statements of operations.</t>
        </is>
      </c>
    </row>
    <row r="9">
      <c r="A9" s="4" t="inlineStr">
        <is>
          <t>Leases</t>
        </is>
      </c>
      <c r="B9" s="4" t="inlineStr">
        <is>
          <t>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t>
        </is>
      </c>
    </row>
    <row r="10">
      <c r="A10" s="4" t="inlineStr">
        <is>
          <t>Consolidation of Variable Interest Entities</t>
        </is>
      </c>
      <c r="B10" s="4" t="inlineStr">
        <is>
          <t>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or deconsolidate such VIE in the consolidated financial statements.</t>
        </is>
      </c>
    </row>
    <row r="11">
      <c r="A11" s="4" t="inlineStr">
        <is>
          <t>Recent Accounting Pronouncements</t>
        </is>
      </c>
      <c r="B11" s="4" t="inlineStr">
        <is>
          <t>Recent Accounting Pronouncements Accounting Standards Issued, to be Adopted by the Company in Future Period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is ASU can be adopted after its issuance date through December 31, 2022. The Company is currently evaluating the impact reference rate reform will have on its contracts that reference LIBOR in order to determine whether to adopt this guidance.</t>
        </is>
      </c>
    </row>
    <row r="12">
      <c r="A12" s="4" t="inlineStr">
        <is>
          <t>Prosper Funding LLC</t>
        </is>
      </c>
      <c r="B12" s="4" t="inlineStr">
        <is>
          <t xml:space="preserve"> </t>
        </is>
      </c>
    </row>
    <row r="13">
      <c r="A13" s="3" t="inlineStr">
        <is>
          <t>Entity Information [Line Items]</t>
        </is>
      </c>
      <c r="B13" s="4" t="inlineStr">
        <is>
          <t xml:space="preserve"> </t>
        </is>
      </c>
    </row>
    <row r="14">
      <c r="A14" s="4" t="inlineStr">
        <is>
          <t>Basis of Presentation</t>
        </is>
      </c>
      <c r="B14" s="4" t="inlineStr">
        <is>
          <t>Prosper Funding LLC (“PFL”) was formed in the state of Delaware in February 2012 as a limited liability company with Prosper Marketplace, Inc. (“PMI”) as its sole equity member. Except as the context otherwise requires, as used in these Notes to the condensed consolidated financial statements of Prosper Funding LLC, “PFL”, and the “Company” refers to Prosper Funding LLC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1. The balance sheet at December 31, 2021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FL did not have any items of other comprehensive income or loss for any of the periods presented in the condensed consolidated financial statements as of and for the nine months ended September 30, 2022 and 2021. The preparation of PFL'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row r="15">
      <c r="A15" s="4" t="inlineStr">
        <is>
          <t>Fair Value Measurements</t>
        </is>
      </c>
      <c r="B15" s="4" t="inlineStr">
        <is>
          <t>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term nature.</t>
        </is>
      </c>
    </row>
    <row r="16">
      <c r="A16" s="4" t="inlineStr">
        <is>
          <t>Restricted Cash</t>
        </is>
      </c>
      <c r="B16" s="4" t="inlineStr">
        <is>
          <t>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t>
        </is>
      </c>
    </row>
    <row r="17">
      <c r="A17" s="4" t="inlineStr">
        <is>
          <t>Borrower Loans, Loans Held for Sale and Notes</t>
        </is>
      </c>
      <c r="B17" s="4" t="inlineStr">
        <is>
          <t>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densed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densed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18">
      <c r="A18" s="4" t="inlineStr">
        <is>
          <t>Recent Accounting Pronouncements</t>
        </is>
      </c>
      <c r="B18" s="4" t="inlineStr">
        <is>
          <t>Recent Accounting Pronouncements Accounting Standards Adopted In The Current Period No accounting standards were adopted in the current period for PFL. Accounting Standards Issued, To Be Adopted By PFL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2</t>
        </is>
      </c>
    </row>
    <row r="3">
      <c r="A3" s="3" t="inlineStr">
        <is>
          <t>Entity Information [Line Items]</t>
        </is>
      </c>
      <c r="B3" s="4" t="inlineStr">
        <is>
          <t xml:space="preserve"> </t>
        </is>
      </c>
    </row>
    <row r="4">
      <c r="A4" s="4" t="inlineStr">
        <is>
          <t>Property and Equipment, Net</t>
        </is>
      </c>
      <c r="B4" s="4" t="inlineStr">
        <is>
          <t xml:space="preserve">Property and Equipment consists of the following at the dates presented (in thousands): September 30, 2022 December 31, 2021 Internal-use software and website development costs $ 44,412 $ 41,816 Operating lease right-of-use assets 27,157 17,485 Computer equipment 13,188 15,090 Leasehold improvements 7,157 7,167 Office equipment and furniture 2,961 2,961 Assets not yet placed in service 6,634 5,224 Property and equipment 101,509 89,743 Less: Accumulated depreciation and amortization (62,229) (60,029) Total Property and Equipment, Net $ 39,280 $ 29,714 </t>
        </is>
      </c>
    </row>
    <row r="5">
      <c r="A5" s="4" t="inlineStr">
        <is>
          <t>Prosper Funding LLC</t>
        </is>
      </c>
      <c r="B5" s="4" t="inlineStr">
        <is>
          <t xml:space="preserve"> </t>
        </is>
      </c>
    </row>
    <row r="6">
      <c r="A6" s="3" t="inlineStr">
        <is>
          <t>Entity Information [Line Items]</t>
        </is>
      </c>
      <c r="B6" s="4" t="inlineStr">
        <is>
          <t xml:space="preserve"> </t>
        </is>
      </c>
    </row>
    <row r="7">
      <c r="A7" s="4" t="inlineStr">
        <is>
          <t>Property and Equipment, Net</t>
        </is>
      </c>
      <c r="B7" s="4" t="inlineStr">
        <is>
          <t xml:space="preserve">Property and equipment consist of the following as of the dates presented (in thousands): September 30, 2022 December 31, 2021 Internal-use software and web site development costs $ 33,141 $ 31,979 Less accumulated depreciation and amortization (24,068) (24,072) Total property and equipment, net $ 9,073 $ 7,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ER LOANS, LOANS HELD FOR SALE AND NOTES, AT FAIR VALUE (Tables)</t>
        </is>
      </c>
      <c r="B1" s="2" t="inlineStr">
        <is>
          <t>9 Months Ended</t>
        </is>
      </c>
    </row>
    <row r="2">
      <c r="B2" s="2" t="inlineStr">
        <is>
          <t>Sep. 30, 2022</t>
        </is>
      </c>
    </row>
    <row r="3">
      <c r="A3" s="3" t="inlineStr">
        <is>
          <t>Entity Information [Line Items]</t>
        </is>
      </c>
      <c r="B3" s="4" t="inlineStr">
        <is>
          <t xml:space="preserve"> </t>
        </is>
      </c>
    </row>
    <row r="4">
      <c r="A4" s="4" t="inlineStr">
        <is>
          <t>Aggregate Principal Balances Outstanding and Fair Values of Borrower Loans, Notes and Loans Held for Sale</t>
        </is>
      </c>
      <c r="B4" s="4" t="inlineStr">
        <is>
          <t xml:space="preserve">The aggregate principal balances outstanding and fair values of Borrower Loans, Loans Held for Sale, and Notes as of September 30, 2022 and December 31, 2021, are presented in the following table (in thousands): Borrower Loans Loans Held for Sale Notes September 30, 2022 December 31, 2021 September 30, 2022 December 31, 2021 September 30, 2022 December 31, 2021 Aggregate principal balance outstanding $ 312,059 $ 265,232 $ 406,421 $ 242,278 $ 315,023 $ 267,415 Fair value adjustments (9,088) 2,394 (8,212) 892 (13,944) (1,430) Fair value $ 302,971 $ 267,626 $ 398,209 $ 243,170 $ 301,079 $ 265,985 </t>
        </is>
      </c>
    </row>
    <row r="5">
      <c r="A5" s="4" t="inlineStr">
        <is>
          <t>Prosper Funding LLC</t>
        </is>
      </c>
      <c r="B5" s="4" t="inlineStr">
        <is>
          <t xml:space="preserve"> </t>
        </is>
      </c>
    </row>
    <row r="6">
      <c r="A6" s="3" t="inlineStr">
        <is>
          <t>Entity Information [Line Items]</t>
        </is>
      </c>
      <c r="B6" s="4" t="inlineStr">
        <is>
          <t xml:space="preserve"> </t>
        </is>
      </c>
    </row>
    <row r="7">
      <c r="A7" s="4" t="inlineStr">
        <is>
          <t>Aggregate Principal Balances Outstanding and Fair Values of Borrower Loans, Notes and Loans Held for Sale</t>
        </is>
      </c>
      <c r="B7" s="4" t="inlineStr">
        <is>
          <t xml:space="preserve">The aggregate principal balances outstanding and fair values of Borrower Loans and Notes as of September 30, 2022 and December 31, 2021, are presented in the following table (in thousands): Borrower Loans Notes September 30, 2022 December 31, 2021 September 30, 2022 December 31, 2021 Aggregate principal balance outstanding $ 312,059 $ 265,232 $ 315,023 $ 267,415 Fair value adjustments (9,088) 2,394 (13,944) (1,430) Fair value $ 302,971 $ 267,626 $ 301,079 $ 265,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Entity Information [Line Items]</t>
        </is>
      </c>
      <c r="B3" s="4" t="inlineStr">
        <is>
          <t xml:space="preserve"> </t>
        </is>
      </c>
    </row>
    <row r="4">
      <c r="A4" s="4" t="inlineStr">
        <is>
          <t>Fair Value Hierarchy for Assets and Liabilities Measured at Fair Value</t>
        </is>
      </c>
      <c r="B4" s="4" t="inlineStr">
        <is>
          <t xml:space="preserve">The following tables present the fair value hierarchy for assets and liabilities measured at fair value (in thousands): September 30, 2022 Level 1 Inputs Level 2 Inputs Level 3 Inputs Total Assets: Loans Held for Sale at Fair Value $ — $ — $ 398,209 $ 398,209 Borrower Loans, at Fair Value — — 302,971 302,971 LIBOR rate swaption (Note 10) — 2,103 — 2,103 Servicing Assets — — 12,269 12,269 Credit Card derivative (Note 5) — — 7,837 7,837 Total Assets $ — $ 2,103 $ 721,286 $ 723,389 Liabilities: Notes, at Fair Value $ — $ — $ 301,079 $ 301,079 Convertible Preferred Stock Warrant Liability — — 162,081 162,081 Loan trailing fee liability (Note 9) — — 3,062 3,062 Credit Card servicing obligation liability (Note 5) — — 2,381 2,381 Total Liabilities $ — $ — $ 468,603 $ 468,603 December 31, 2021 Level 1 Inputs Level 2 Inputs Level 3 Inputs Total Assets: Loans Held for Sale at Fair Value $ — $ — $ 243,170 $ 243,170 Borrower Loans, at Fair Value — — 267,626 267,626 LIBOR rate swaption — 66 — 66 Servicing Assets — — 8,761 8,761 Total Assets $ — $ 66 $ 519,557 $ 519,623 Liabilities: Notes, at Fair Value $ — $ — $ 265,985 $ 265,985 Convertible Preferred Stock Warrant Liability — — 250,941 250,941 Loan trailing fee liability (Note 9) — — 2,161 2,161 Total Liabilities $ — $ — $ 519,087 $ 519,087 </t>
        </is>
      </c>
    </row>
    <row r="5">
      <c r="A5" s="4" t="inlineStr">
        <is>
          <t>Quantitative Information About Significant Unobservable Inputs</t>
        </is>
      </c>
      <c r="B5" s="4" t="inlineStr">
        <is>
          <t>The following tables present quantitative information about the ranges of significant unobservable inputs used for the Company’s Level 3 fair value measurements at September 30, 2022 and December 31, 2021: Range Borrower Loans, Loans Held for Sale and Notes: September 30, 2022 December 31, 2021 Discount rate 5.5% - 18.6% 4.2% - 14.3% Default rate 1.5% - 14.0% 2.0% - 14.1% Range Servicing Assets: September 30, 2022 December 31, 2021 Discount rate 15.0% - 25.0% 15.0% - 25.0% Default rate 1.5% - 14.3% 1.5% - 14.1% Prepayment rate 9.8% - 27.4% 10.2% - 32.3% Market servicing rate (1) (2) 0.648% - 0.842% 0.648% - 0.842% (1) Servicing assets associated with loans enrolled in a relief program offered by the Company in response to the COVID-19 pandemic as of September 30, 2022 and December 31, 2021 were measured using a market servicing rate assumptio 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September 30, 2022 and December 31, 2021, the market rate for collection fees and non-sufficient fund fees was assumed to be 6 basis points and 6 basis points, respectively, for a total mark et servicing rate ran ge of 70.8 - 90.2 basis points and 70.8 - 90.2 basis points, respectively. Range Credit Card Derivative and Servicing Obligation Liability: September 30, 2022 Discount rate on Prosper Allocations 27.5% Discount rate on Coastal Program Fee 9.8% Default rate 7.0% - 14.4% Prepayment rate 9.5% - 17.8% Market servicing rate 2.0% Range Loan Trailing Fee Liability: September 30, 2022 December 31, 2021 Discount rate 15.0% - 25.0% 15.0% - 25.0% Default rate 1.5% - 14.3% 1.5% - 14.1% Prepayment rate 9.8% - 27.4% 10.2% - 32.3%</t>
        </is>
      </c>
    </row>
    <row r="6">
      <c r="A6" s="4" t="inlineStr">
        <is>
          <t>Assets and Liabilities Measured at Fair Value on a Recurring Basis</t>
        </is>
      </c>
      <c r="B6" s="4" t="inlineStr">
        <is>
          <t xml:space="preserve">The following tables present additional information about Level 3 Borrower Loans, Loans Held for Sale, Notes and Certificates Issued by Securitization Trust measured at fair value on a recurring basis (in thousands): Fair Value Measurements Using Significant Unobservable Inputs (Level 3) Assets Liabilities Borrower Loans Loans Held For Sale Notes Total Balance at January 1, 2022 $ 267,626 $ 243,170 $ (265,985) $ 244,811 Purchase of Borrower Loans/Issuance of Notes 214,271 2,271,312 (214,107) 2,271,476 Principal repayments (156,706) (130,667) 158,105 (129,268) Borrower Loans sold to third parties (1,326) (1,969,647) — (1,970,973) Other changes 216 936 (320) 832 Change in fair value (21,110) (16,895) 21,228 (16,777) Balance at September 30, 2022 $ 302,971 $ 398,209 $ (301,079) $ 400,101 Fair Value Measurements Using Significant Unobservable Inputs (Level 3) Assets Liabilities Borrower Loans Loans Held for Sale Notes Certificates Issued by Securitization Trust Total Balance at January 1, 2021 $ 378,263 $ 274,621 $ (208,379) $ (22,917) $ 421,588 Purchase of Borrower Loans/Issuance of Notes 172,082 1,248,316 (172,231) — 1,248,167 Principal repayments (215,076) (117,876) 126,528 14,935 (191,489) Borrower Loans sold to third parties (2,311) (1,118,526) — — (1,120,837) Other changes (1,545) (34) 205 113 (1,261) Deconsolidation of VIEs (Note 6) 1,628 (581) 635 (6,110) (4,428) Change in fair value (78,361) — — 13,979 (64,382) Balance at September 30, 2021 $ 254,680 $ 285,920 $ (253,242) $ — $ 287,358 Fair Value Measurements Using Significant Unobservable Inputs (Level 3) Assets Liabilities Borrower Loans Loans Held For Sale Notes Total Balance at July 1, 2022 $ 301,893 $ 312,693 $ (300,521) $ 314,065 Purchase of Borrower Loans/Issuance of Notes 70,486 978,664 (69,797) 979,353 Principal repayments (59,750) (47,487) 60,375 (46,862) Borrower Loans sold to third parties (502) (838,774) — (839,276) Other changes 64 575 (207) 432 Change in fair value (9,220) (7,462) 9,071 (7,611) Balance at September 30, 2022 $ 302,971 $ 398,209 $ (301,079) $ 400,101 Fair Value Measurements Using Significant Unobservable Inputs (Level 3) Assets Liabilities Borrower Loans Loans Held For Sale Notes Certificates Issued by Securitization Trust Total Balance at July 1, 2021 $ 338,939 $ 249,955 $ (236,041) $ (15,295) $ 337,558 Purchase of Borrower Loans/Issuance of Notes 64,473 455,642 (64,028) — 456,087 Principal repayments (69,094) (44,422) 45,486 4,042 (63,988) Borrower Loans sold to third parties (587) (375,192) — — (375,779) Other changes (353) 233 (14) 41 (93) Change in fair value (337) (296) 1,355 (2,767) (2,045) Deconsolidation of VIEs (Note 6) (78,361) — — 13,979 (64,382) Balance at September 30, 2021 $ 254,680 $ 285,920 $ (253,242) $ — $ 287,358 </t>
        </is>
      </c>
    </row>
    <row r="7">
      <c r="A7" s="4" t="inlineStr">
        <is>
          <t>Schedule of Servicing Assets and Liabilities Measured at Fair Value</t>
        </is>
      </c>
      <c r="B7" s="4" t="inlineStr">
        <is>
          <t xml:space="preserve">The following tables present additional information about Level 3 Servicing Assets measured at fair value on a recurring basis for the three and nine month periods ending September 30, 2022 and 2021 (in thousands): Servicing Assets Balance at January 1, 2022 $ 8,761 Additions 9,888 Less: Changes in fair value (6,380) Balance at September 30, 2022 $ 12,269 Servicing Assets Balance at January 1, 2021 $ 9,242 Additions 5,674 Recognition of Servicing Assets upon deconsolidation of VIEs 215 Less: Changes in fair value (6,430) Balance at September 30, 2021 $ 8,701 Servicing Assets Balance at July 1, 2022 $ 10,323 Additions 4,211 Less: Changes in fair value (2,265) Balance at September 30, 2022 $ 12,269 Servicing Assets Balance at July 1, 2021 8,944 Additions 1,895 Recognition of Servicing Assets upon deconsolidation of VIEs 215 Less: Changes in fair value (2,353) Balance at September 30, 2021 $ 8,701 The following tables present additional information about Level 3 Credit Card derivative measured at fair value on a recurring basis for the three and nine month periods ending September 30, 2022 and 2021 (in thousands): Credit Card Derivative Balance at January 1, 2022 $ 7 Changes in fair value 6,839 Gains from settled transactions 2,355 Less: Net payments received (1,364) Balance at September 30, 2022 $ 7,837 Credit Card Derivative Balance at July 1, 2022 $ 4,861 Changes in fair value 2,976 Gains from settled transactions 1,779 Less: Net payments received (1,779) Balance at September 30, 2022 $ 7,837 The following tables present additional information about the Level 3 Convertible Preferred Stock Warrant Liability measured at fair value on a recurring basis for the three and nine month periods ending September 30, 2022 and 2021 (in thousands): Convertible Preferred Stock Balance as of January 1, 2022 $ 250,941 Change in fair value (88,860) Balance as of September 30, 2022 $ 162,081 Convertible Preferred Stock Balance as of January 1, 2021 $ 112,319 Change in fair value 136,845 Balance as of September 30, 2021 $ 249,164 Convertible Preferred Stock Balance as of July 1, 2022 $ 173,455 Change in fair value (11,374) Balance at September 30, 2022 $ 162,081 Convertible Preferred Stock Balance as of July 1, 2021 $ 162,436 Change in fair value 86,728 Balance as of September 30, 2021 $ 249,164 </t>
        </is>
      </c>
    </row>
    <row r="8">
      <c r="A8" s="4" t="inlineStr">
        <is>
          <t>Fair Value, Liabilities Measured on Recurring Basis</t>
        </is>
      </c>
      <c r="B8" s="4" t="inlineStr">
        <is>
          <t xml:space="preserve">The following tables present additional information about the Level 3 Loan Trailing Fee Liability measured at fair value on a recurring basis for the three and nine month periods ending September 30, 2022 and 2021 (in thousands): Loan Trailing Fee Liability Balance at January 1, 2022 $ 2,161 Issuances 2,286 Cash Payment of Loan Trailing Fee (1,485) Change in Fair Value 100 Balance at September 30, 2022 $ 3,062 Loan Trailing Fee Liability Balance at January 1, 2021 $ 2,233 Issuances 1,289 Cash Payment of Loan Trailing Fee (1,587) Change in Fair Value 248 Balance at September 30, 2021 $ 2,183 Loan Trailing Fee Liability Balance at July 1, 2022 $ 2,574 Issuances 964 Cash Payment of Loan Trailing Fee (475) Change in Fair Value (1) Balance at September 30, 2022 $ 3,062 Loan Trailing Fee Liability Balance at July 1, 2021 2,145 Issuances 472 Cash Payment of Loan Trailing Fee (521) Change in Fair Value 87 Balance at September 30, 2021 $ 2,183 </t>
        </is>
      </c>
    </row>
    <row r="9">
      <c r="A9" s="4" t="inlineStr">
        <is>
          <t>Fair Value Assumptions for Loans Held for Sale, Borrower Loans and Notes</t>
        </is>
      </c>
      <c r="B9" s="4" t="inlineStr">
        <is>
          <t xml:space="preserve">Key economic assumptions and the sensitivity of the fair value to immediate changes in those assumptions at September 30, 2022 and December 31, 2021 for Borrower Loans and Loans Held for Sale are presented in the following table (in thousands, except percentages). Borrower Loans and Loans Held for Sale September 30, 2022 December 31, 2021 Fair value, using the following assumptions: $ 701,180 $ 510,796 Weighted-average discount rate 7.84 % 5.64 % Weighted-average default rate 9.99 % 10.08 % Fair value resulting from: 100 basis point increase in discount rate $ 694,239 $ 505,732 200 basis point increase in discount rate $ 687,473 $ 500,763 Fair value resulting from: 100 basis point decrease in discount rate $ 708,301 $ 516,064 200 basis point decrease in discount rate $ 715,610 $ 521,437 Fair value resulting from: Applying a 1.1 multiplier to default rate $ 695,007 $ 506,362 Applying a 1.2 multiplier to default rate $ 688,875 $ 501,921 Fair value resulting from: Applying a 0.9 multiplier to default rate $ 707,390 $ 515,326 Applying a 0.8 multiplier to default rate $ 713,637 $ 519,851 Key economic assumptions and the sensitivity of the fair value to immediate changes in those assumptions at September 30, 2022 and December 31, 2021 for Notes are presented in the following table (in thousands, except percentages). Notes September 30, 2022 December 31, 2021 Fair value, using the following assumptions: $ 301,079 $ 265,985 Weighted-average discount rate 8.32 % 5.76 % Weighted-average default rate 11.78 % 10.70 % Fair value resulting from: 100 basis point increase in discount rate $ 298,094 $ 263,326 200 basis point increase in discount rate $ 295,184 $ 260,735 Fair value resulting from: 100 basis point decrease in discount rate $ 304,141 $ 268,714 200 basis point decrease in discount rate $ 307,284 $ 271,516 Fair value resulting from: Applying a 1.1 multiplier to default rate $ 298,411 $ 263,644 Applying a 1.2 multiplier to default rate $ 295,761 $ 261,318 Fair value resulting from: Applying a 0.9 multiplier to default rate $ 303,762 $ 268,340 Applying a 0.8 multiplier to default rate $ 306,462 $ 270,711 </t>
        </is>
      </c>
    </row>
    <row r="10">
      <c r="A10" s="4" t="inlineStr">
        <is>
          <t>Schedule of Prosper's and Prosper Funding's Estimated Fair Value of Servicing Assets and Liabilities</t>
        </is>
      </c>
      <c r="B10" s="4" t="inlineStr">
        <is>
          <t xml:space="preserve">Key economic assumptions and the sensitivity of the fair value to immediate changes in those assumptions at September 30, 2022 and December 31, 2021 for Servicing Assets is presented in the following table (in thousands, except percentages). Servicing Assets September 30, 2022 December 31, 2021 Fair value, using the following assumptions $ 12,269 $ 8,761 Weighted-average market servicing rate 0.649 % 0.650 % Weighted-average prepayment rate 20.85 % 20.82 % Weighted-average default rate 14.62 % 12.54 % Fair value resulting from: Market servicing rate increase of 0.025% $ 11,480 $ 8,203 Market servicing rate decrease of 0.025% $ 13,059 $ 9,320 Fair value resulting from: Applying a 1.1 multiplier to prepayment rate $ 11,973 $ 8,568 Applying a 0.9 multiplier to prepayment rate $ 12,572 $ 8,957 Fair value resulting from: Applying a 1.1 multiplier to default rate $ 12,095 $ 8,646 Applying a 0.9 multiplier to default rate $ 12,445 $ 8,878 </t>
        </is>
      </c>
    </row>
    <row r="11">
      <c r="A11" s="4" t="inlineStr">
        <is>
          <t>Schedule of Prosper's and Prosper Funding's Estimated Fair Value of Derivative Assets</t>
        </is>
      </c>
      <c r="B11" s="4" t="inlineStr">
        <is>
          <t xml:space="preserve">Credit Card Derivative Asset September 30, 2022 Fair value, using the following assumptions: $ 7,837 Discount rate on Prosper Allocations 27.50 % Discount rate on Coastal Program Fee 9.84 % Weighted-average prepayment rate 12.00 % Weighted-average default rate 15.80 % Fair value resulting from: 100 basis point increase in both discount rates $ 7,772 200 basis point increase in both discount rates $ 7,708 Fair value resulting from: 100 basis point decrease in both discount rates $ 7,903 200 basis point decrease in both discount rates $ 7,970 Fair value resulting from: Applying a 1.1 multiplier to prepayment rate $ 7,701 Applying a 0.9 multiplier to prepayment rate $ 7,975 Fair value resulting from: Applying a 1.1 multiplier to default rate $ 5,650 Applying a 0.9 multiplier to default rate $ 10,091 </t>
        </is>
      </c>
    </row>
    <row r="12">
      <c r="A12" s="4" t="inlineStr">
        <is>
          <t>Financial Instruments, Assets And Liabilities Not Recorded At Fair Value</t>
        </is>
      </c>
      <c r="B12" s="4" t="inlineStr">
        <is>
          <t xml:space="preserve">The following table presents the fair value hierarchy for assets, and liabilities not recorded at fair value (in thousands): September 30, 2022 Carrying Amount Level 1 Inputs Level 2 Inputs Level 3 Inputs Balance at Fair Value Assets: Cash and Cash Equivalents $ 43,530 $ 43,530 $ — $ — $ 43,530 Restricted Cash - Cash and Cash Equivalents 154,444 154,444 — — 154,444 Restricted Cash - Certificates of Deposit 4,879 — 4,879 — 4,879 Accounts Receivable 2,265 — 2,265 — 2,265 Total Assets $ 205,118 $ 197,974 $ 7,144 $ — $ 205,118 Liabilities: Accounts Payable and Accrued Liabilities $ 41,016 $ — $ 41,016 $ — $ 41,016 Payable to Investors 137,020 — 137,020 — 137,020 Warehouse Lines 354,799 — 353,229 — 353,229 Total Liabilities $ 532,835 $ — $ 531,265 $ — $ 531,265 December 31, 2021 Carrying Amount Level 1 Inputs Level 2 Inputs Level 3 Inputs Balance at Fair Value Assets: Cash and Cash Equivalents $ 67,700 $ 67,700 $ — $ — $ 67,700 Restricted Cash - Cash and Cash Equivalents 163,047 163,047 — — 163,047 Restricted Cash - Certificates of Deposit 4,878 — 4,878 — 4,878 Accounts Receivable 1,054 — 1,054 — 1,054 Total Assets $ 236,679 $ 230,747 $ 5,932 $ — $ 236,679 Liabilities: Accounts Payable and Accrued Liabilities $ 25,790 $ — $ 25,790 $ — $ 25,790 Payable to Investors 152,794 — 152,794 — 152,794 Warehouse Lines 209,275 — 211,177 — 211,177 Paycheck Protection Program loan (Note 10) 8,590 — 8,556 — 8,556 Total Liabilities $ 396,449 $ — $ 398,317 $ — $ 398,317 </t>
        </is>
      </c>
    </row>
    <row r="13">
      <c r="A13" s="4" t="inlineStr">
        <is>
          <t>Prosper Funding LLC</t>
        </is>
      </c>
      <c r="B13" s="4" t="inlineStr">
        <is>
          <t xml:space="preserve"> </t>
        </is>
      </c>
    </row>
    <row r="14">
      <c r="A14" s="3" t="inlineStr">
        <is>
          <t>Entity Information [Line Items]</t>
        </is>
      </c>
      <c r="B14" s="4" t="inlineStr">
        <is>
          <t xml:space="preserve"> </t>
        </is>
      </c>
    </row>
    <row r="15">
      <c r="A15" s="4" t="inlineStr">
        <is>
          <t>Fair Value Hierarchy for Assets and Liabilities Measured at Fair Value</t>
        </is>
      </c>
      <c r="B15" s="4" t="inlineStr">
        <is>
          <t xml:space="preserve">The following tables present the fair value hierarchy for assets and liabilities measured at fair value (in thousands): September 30, 2022 Level 1 Inputs Level 2 Inputs Level 3 Inputs Total Assets: Borrower Loans, at Fair Value $ — $ — $ 302,971 $ 302,971 Servicing Assets — — 14,074 14,074 Total Assets $ — $ — $ 317,045 $ 317,045 Liabilities: Notes, at Fair Value $ — $ — $ 301,079 $ 301,079 Loan Trailing Fee Liability — — 3,062 3,062 Total Liabilities $ — $ — $ 304,141 $ 304,141 December 31, 2021 Level 1 Inputs Level 2 Inputs Level 3 Inputs Total Assets: Borrower Loans, at Fair Value $ — $ — $ 267,626 $ 267,626 Servicing Assets — — 9,796 9,796 Total Assets $ — $ — $ 277,422 $ 277,422 Liabilities: Notes, at Fair Value $ — $ — $ 265,985 $ 265,985 Loan Trailing Fee Liability — — 2,161 2,161 Total Liabilities $ — $ — $ 268,146 $ 268,146 </t>
        </is>
      </c>
    </row>
    <row r="16">
      <c r="A16" s="4" t="inlineStr">
        <is>
          <t>Quantitative Information About Significant Unobservable Inputs</t>
        </is>
      </c>
      <c r="B16" s="4" t="inlineStr">
        <is>
          <t>The following tables present quantitative information about the significant unobservable inputs used for PFL’s Level 3 fair value measurements at the dates presented: Range Borrower Loans and Notes September 30, 2022 December 31, 2021 Discount rate 5.5% - 18.1% 4.3% - 13.9% Default rate 2.0% - 14.0% 2.0% - 13.5% Range Servicing Assets September 30, 2022 December 31, 2021 Discount rate 15.0% - 25.0% 15.0% - 25.0% Default rate 1.5% - 14.3% 1.5% - 14.1% Prepayment rate 9.8% - 27.4% 10.2% - 32.3% Market servicing rate (1) (2) 0.648% - 0.842% 0.648% - 0.842% (1) Servicing assets associated with loans enrolled in a relief program offered by the Company in response to the COVID-19 pandemic as of September 30, 2022 and December 31, 2021 were measured using a market servicing rate assumption o 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September 30, 2022 and December 31, 2021, the market rate for collection fees and non-sufficient fund fees was assumed to be 6 basis points and 6 basis points, respectively, for a total market servicing rate rang e of 70.8 - 90.2 basis points and a total market servicing rate of 70.8 - 90.2 basis points, respectively. Range Loan Trailing Fee Liability September 30, 2022 December 31, 2021 Discount rate 15.0% - 25.0% 15.0% - 25.0% Default rate 1.5% - 14.3% 1.5% - 14.1% Prepayment rate 9.8% - 27.4% 10.2% - 32.3%</t>
        </is>
      </c>
    </row>
    <row r="17">
      <c r="A17" s="4" t="inlineStr">
        <is>
          <t>Assets and Liabilities Measured at Fair Value on a Recurring Basis</t>
        </is>
      </c>
      <c r="B17" s="4" t="inlineStr">
        <is>
          <t xml:space="preserve">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Total Balance at January 1, 2022 $ 267,626 $ — $ (265,985) $ 1,641 Originations 214,271 2,271,312 (214,107) 2,271,476 Principal repayments (156,706) — 158,105 1,399 Borrower Loans sold to third parties (1,326) (2,271,312) — (2,272,638) Other changes 216 — (320) (104) Change in fair value (21,110) — 21,228 118 Balance at September 30, 2022 $ 302,971 $ — $ (301,079) $ 1,892 Fair Value Measurements Using Significant Unobservable Inputs (Level 3) Assets Liabilities Borrower Loans Loans Held for Sale Notes Total Balance at January 1, 2021 $ 209,670 $ — $ (208,379) $ 1,291 Originations 172,082 1,248,316 (172,231) 1,248,167 Principal repayments (125,672) — 126,528 856 Borrower Loans sold to third parties (1,069) (1,248,316) — (1,249,385) Other changes (223) — 205 (18) Change in fair value (108) — 635 527 Balance at September 30, 2021 $ 254,680 $ — $ (253,242) $ 1,438 Fair Value Measurements Using Significant Unobservable Inputs (Level 3) Assets Liabilities Borrower Loans Loans Held for Sale Notes Total Balance at July 1, 2022 $ 301,893 $ — $ (300,521) 1,372 Originations 70,486 978,664 (69,797) 979,353 Principal repayments (59,750) — 60,375 625 Borrower Loans sold to third parties (502) (978,664) — (979,166) Other changes 64 — (207) (143) Change in fair value (9,220) — 9,071 (149) Balance at September 30, 2022 $ 302,971 $ — $ (301,079) $ 1,892 Fair Value Measurements Using Significant Unobservable Inputs (Level 3) Assets Liabilities Borrower Loans Loans Held for Sale Notes Total Balance at July 1, 2021 $ 236,844 $ — $ (236,041) $ 803 Originations 64,473 455,642 (64,028) 456,087 Principal repayments (45,338) — 45,486 148 Borrower Loans sold to third parties (300) (455,642) — (455,942) Other changes (15) — (14) (29) Change in fair value (984) — 1355 371 Balance at September 30, 2021 $ 254,680 $ — $ (253,242) $ 1,438 </t>
        </is>
      </c>
    </row>
    <row r="18">
      <c r="A18" s="4" t="inlineStr">
        <is>
          <t>Schedule of Servicing Assets and Liabilities Measured at Fair Value</t>
        </is>
      </c>
      <c r="B18" s="4" t="inlineStr">
        <is>
          <t xml:space="preserve">The following tables present additional information about Level 3 Servicing Assets recorded at fair value (in thousands): Servicing Assets Balance as of January 1, 2022 $ 9,796 Additions 11,383 Less: Changes in fair value (7,105) Balance as of September 30, 2022 $ 14,074 Servicing Assets Balance as of January 1, 2021 $ 11,088 Additions 6,676 Less: Changes in fair value (7,796) Balance as of September 30, 2021 $ 9,968 Servicing Assets Balance as of July 1, 2022 $ 11,699 Additions 4,903 Less: Changes in fair value (2,528) Balance as of September 30, 2022 $ 14,074 Servicing Assets Balance as of July 1, 2021 10,389 Additions 2,300 Less: Changes in fair value (2,721) Balance as of September 30, 2021 $ 9,968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Balance as of January 1, 2022 $ 2,161 Issuances 2,286 Cash payment of Loan Trailing Fee (1,485) Change in fair value 100 Balance as of September 30, 2022 $ 3,062 Loan Trailing Fee Liability Balance as of January 1, 2021 $ 2,233 Issuances 1,289 Cash payment of Loan Trailing Fee (1,587) Change in fair value 248 Balance as of September 30, 2021 $ 2,183 Loan Trailing Fee Liability Balance as of July 1, 2022 2,574 Issuances 964 Cash payment of Loan Trailing Fee (475) Change in fair value (1) Balance as of September 30, 2022 $ 3,062 Loan Trailing Fee Liability Balance as of July 1, 2021 2,145 Issuances 472 Cash payment of Loan Trailing Fee (521) Change in fair value 87 Balance as of September 30, 2021 $ 2,183 </t>
        </is>
      </c>
    </row>
    <row r="19">
      <c r="A19" s="4" t="inlineStr">
        <is>
          <t>Fair Value Assumptions for Loans Held for Sale, Borrower Loans and Notes</t>
        </is>
      </c>
      <c r="B19" s="4" t="inlineStr">
        <is>
          <t xml:space="preserve">Key economic assumptions are used to compute the fair value of Borrower Loans. The sensitivity of the fair value to immediate changes in assumptions at September 30, 2022 and December 31, 2021 for Borrower Loans are presented in the following table (in thousands, except percentages). Borrower Loans: September 30, 2022 December 31, 2021 Fair value, using the following assumptions: $ 302,971 $ 267,626 Weighted-average discount rate 8.32 % 5.76 % Weighted-average default rate 11.78 % 10.70 % Fair value resulting from: 100 basis point increase in discount rate $ 299,972 $ 265,104 200 basis point increase in discount rate $ 297,048 $ 262,499 Fair value resulting from: 100 basis point decrease in discount rate $ 306,048 $ 270,520 200 basis point decrease in discount rate $ 309,206 $ 273,337 Fair value resulting from: Applying a 1.1 multiplier to default rate $ 300,304 $ 265,435 Applying a 1.2 multiplier to default rate $ 297,654 $ 263,107 Fair value resulting from: Applying a 0.9 multiplier to default rate $ 305,654 $ 270,133 Applying a 0.8 multiplier to default rate $ 308,353 $ 272,505 Key economic assumptions are used to compute the fair value of Notes. The sensitivity of the fair value to immediate changes in assumptions at September 30, 2022 and December 31, 2021 for Notes funded through the Note Channel are presented in the following table (in thousands, except percentages). Notes September 30, 2022 December 31, 2021 Fair value, using the following assumptions: $ 301,079 $ 265,985 Weighted-average discount rate 8.32 % 5.76 % Weighted-average default rate 11.78 % 10.70 % Fair value resulting from: 100 basis point increase in discount rate $ 298,094 $ 263,326 200 basis point increase in discount rate $ 295,184 $ 260,735 Fair value resulting from: 100 basis point decrease in discount rate $ 304,141 $ 268,714 200 basis point decrease in discount rate $ 307,284 $ 271,516 Fair value resulting from: Applying a 1.1 multiplier to default rate $ 298,411 $ 263,644 Applying a 1.2 multiplier to default rate $ 295,761 $ 261,318 Fair value resulting from: Applying a 0.9 multiplier to default rate $ 303,762 $ 268,340 Applying a 0.8 multiplier to default rate $ 306,462 $ 270,711 </t>
        </is>
      </c>
    </row>
    <row r="20">
      <c r="A20" s="4" t="inlineStr">
        <is>
          <t>Schedule of Prosper's and Prosper Funding's Estimated Fair Value of Servicing Assets and Liabilities</t>
        </is>
      </c>
      <c r="B20" s="4" t="inlineStr">
        <is>
          <t xml:space="preserve">Key economic assumptions are used to compute the fair value of Servicing Assets. The sensitivity of the current fair value to immediate changes in assumptions at September 30, 2022 and December 31, 2021 for Servicing Assets are presented in the following table (in thousands, except percentages). Servicing Assets September 30, 2022 December 31, 2021 Fair value, using the following assumptions: $ 14,074 $ 9,796 Weighted-average market servicing rate 0.649 % 0.650 % Weighted-average prepayment rate 20.85 % 20.82 % Weighted-average default rate 13.91 % 12.24 % Fair value resulting from: Market servicing rate increase of 0.025% $ 13,168 $ 9,171 Market servicing rate decrease of 0.025% $ 14,980 $ 10,421 Fair value resulting from: Applying a 1.1 multiplier to prepayment rate $ 13,734 $ 9,580 Applying a 0.9 multiplier to prepayment rate $ 14,421 $ 10,015 Fair value resulting from: Applying a 1.1 multiplier to default rate $ 13,874 $ 9,667 Applying a 0.9 multiplier to default rate $ 14,275 $ 9,9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Other Intangible Assets for the Period Presented</t>
        </is>
      </c>
      <c r="B4" s="4" t="inlineStr">
        <is>
          <t xml:space="preserve">The following table presents the detail of other intangible assets subject to amortization as of the following date (dollars in thousands): September 30, 2022 Gross Carrying Value Accumulated Amortization Net Carrying Value Remaining Useful Life (In Years) Developed technology $ 3,060 $ (3,060) $ — — User base and customer relationships 5,050 (4,824) 226 2.6 Brand name 60 (60) — — Total Intangible Assets subject to amortization $ 8,170 $ (7,944) $ 226 </t>
        </is>
      </c>
    </row>
    <row r="5">
      <c r="A5" s="4" t="inlineStr">
        <is>
          <t>Summary of Estimated Amortization of Purchased Intangible Assets</t>
        </is>
      </c>
      <c r="B5" s="4" t="inlineStr">
        <is>
          <t xml:space="preserve">Estimated amortization of purchased intangible assets for future periods is as follows (in thousands): Year Ending December 31, 2022 (remainder thereof) $ 34 2023 107 2024 85 Total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Abstract]</t>
        </is>
      </c>
      <c r="B3" s="4" t="inlineStr">
        <is>
          <t xml:space="preserve"> </t>
        </is>
      </c>
    </row>
    <row r="4">
      <c r="A4" s="4" t="inlineStr">
        <is>
          <t>Schedule of Other Liabilities</t>
        </is>
      </c>
      <c r="B4" s="4" t="inlineStr">
        <is>
          <t xml:space="preserve">Other Liabilities consist of the following (in thousands): September 30, 2022 December 31, 2021 Operating lease liabilities $ 17,429 $ 11,026 Deferred revenue 3,045 1,196 Loan trailing fee liability 3,062 2,161 Credit Card servicing obligation liability (Note 5) 2,381 — Deferred income tax liability 621 560 Financing lease liabilities 78 78 Paycheck Protection Program loan (Note 10) — 8,590 Other 350 289 Total Other Liabilities $ 26,966 $ 23,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Loss) per Share</t>
        </is>
      </c>
      <c r="B4" s="4" t="inlineStr">
        <is>
          <t>Basic and diluted income (loss) per share were calculated as follows for the periods presented (in thousands, except share and per share amounts): Three Months Ended September 30, Nine Months Ended September 30, 2022 2022 2021 2022 2021 Numerator: Net Income (Loss) $ 8,621 $ (88,061) $ 87,918 $ (138,755) Less: Net Income Allocated to Participating Securities (5,772) — (59,054) — Net Income (Loss) Attributable to Common Stockholders $ 2,849 $ (88,061) $ 28,864 $ (138,755) Denominator: Weighted average shares used in computing basic net income (loss) per share 73,731,925 71,068,442 73,010,111 70,433,182 Effect of dilutive securities: Stock options 54,551,659 — 61,828,654 — Warrants 410,837 — 600,194 Convertible preferred stock warrants 213,264,845 — 213,264,845 — Weighted average shares used in computing diluted Net Income (Loss) per Share 341,959,266 71,068,442 348,703,804 70,433,182 Net Income (Loss) Per Share – Basic $ 0.04 $ (1.24) $ 0.40 $ (1.97) Net Income (Loss) Per Share – Diluted $ 0.01 $ (1.24) $ 0.08 $ (1.97)</t>
        </is>
      </c>
    </row>
    <row r="5">
      <c r="A5" s="4" t="inlineStr">
        <is>
          <t>Common Stock Equivalents Excluded from Computation of Diluted Net Income (Loss) per Share</t>
        </is>
      </c>
      <c r="B5" s="4" t="inlineStr">
        <is>
          <t xml:space="preserve">The following common stock equivalents were excluded from the computation of diluted net income (loss) per share for the periods presented because including them would have been anti-dilutive: Three Months Ended September 30, Nine Months Ended September 30, 2022 2021 2022 2021 (shares) (shares) (shares) (shares) Excluded securities: Convertible preferred stock issued and outstanding, excluding shares held by consolidated VIE 158,365,655 158,365,655 158,365,655 158,365,655 Stock options issued and outstanding 16,382,524 70,601,482 16,227,752 72,845,826 Warrants issued and outstanding 669,512 1,080,349 480,155 1,080,349 Series E-1 convertible preferred stock warrants — 35,544,141 — 35,544,141 Series F convertible preferred stock warrants — 177,720,704 — 177,720,704 Total common stock equivalents excluded from diluted net income (loss) per common share computation 175,417,691 443,312,331 175,073,562 445,556,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Shares Authorized, Issued, Outstanding, Par Value and Liquidation Preference of Convertible Preferred Stock</t>
        </is>
      </c>
      <c r="B4" s="4" t="inlineStr">
        <is>
          <t>The number of authorized, issued and outstanding shares, their par value and liquidation preference for each series of convertible preferred stock as of September 30, 2022 are disclosed in the table below (amounts in thousands except share and par value amounts): Convertible Preferred Stock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t>
        </is>
      </c>
    </row>
    <row r="5">
      <c r="A5" s="4" t="inlineStr">
        <is>
          <t>Schedule of Assumptions Used</t>
        </is>
      </c>
      <c r="B5" s="4" t="inlineStr">
        <is>
          <t>The Company determined the fair value of the outstanding Series E-1 Warrants utilizing the following assumptions as of the following dates: September 30, 2022 December 31, 2021 Volatility 74.0 % 63.0 % Risk-free interest rate 4.20 % 0.90 % Expected term (in years) 2.75 2.75 Dividend yield — % — % The Company determined the fair value of the outstanding Series F Warrants utilizing the following assumptions as of the following dates: September 30, 2022 December 31, 2021 Volatility 74.0 % 63.0 % Risk-free interest rate 4.20 % 0.90 % Expected term (in years) 2.75 2.75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ized Option Activity under Option Plan</t>
        </is>
      </c>
      <c r="B4" s="4" t="inlineStr">
        <is>
          <t xml:space="preserve">Stock option activity under the 2005 Plan and 2015 Plan is summarized for the nine months ended September 30, 2022 below: Options Issued and Outstanding Weighted Average Exercise Price Balance as of January 1, 2022 72,186,151 $ 0.07 Options issued 13,822,243 $ 0.66 Options exercised (1,860,480) $ 0.02 Options forfeited (3,703,067) $ 0.22 Options expired (5,825) $ 0.02 Balance as of September 30, 2022 80,439,022 $ 0.16 Options vested and expected to vest as of September 30, 2022 72,283,669 $ 0.16 Options vested and exercisable as of September 30, 2022 53,632,329 $ 0.04 </t>
        </is>
      </c>
    </row>
    <row r="5">
      <c r="A5" s="4" t="inlineStr">
        <is>
          <t>Fair Value of Stock Option Awards</t>
        </is>
      </c>
      <c r="B5" s="4" t="inlineStr">
        <is>
          <t>The fair value of PMI’s stock option awards granted during the three and nine months ended September 30, 2022 and 2021 was estimated at the date of grant using the Black-Scholes model with the following average assumptions: Three Months Ended September 30, Nine Months Ended September 30, 2022 2021 2022 2021 Volatility of common stock 68.09 % 64.84 % 67.08 % 64.37 % Risk-free interest rate 2.87 % 0.97 % 2.61 % 0.99 % Expected life (in years) 6.0 years 6.0 years 6.0 years 6.0 years Dividend yield — % — % — % — %</t>
        </is>
      </c>
    </row>
    <row r="6">
      <c r="A6" s="4" t="inlineStr">
        <is>
          <t>Stock Based Compensation Included in Consolidated Statements of Operations</t>
        </is>
      </c>
      <c r="B6" s="4" t="inlineStr">
        <is>
          <t xml:space="preserve">The following table presents the amount of stock-based compensation related to stock-based awards granted to employees recognized in Prosper’s condensed consolidated statements of operations for the periods presented (in thousands): Three Months Ended September 30, Nine Months Ended September 30, 2022 2021 2022 2021 Origination and servicing $ 36 $ 30 $ 98 $ 92 Sales and marketing 215 15 417 47 General and administrative 245 225 780 718 Total stock-based compensation $ 496 $ 270 $ 1,295 $ 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Operating Lease Right-of-Use Assets</t>
        </is>
      </c>
      <c r="B4" s="4" t="inlineStr">
        <is>
          <t xml:space="preserve">The following table summarizes the operating lease right-of-use assets as of September 30, 2022, which are included in “Property and Equipment, Net” on the condensed consolidated balance sheets. September 30, 2022 Gross Carrying Value Accumulated Amortization Net Carrying Value ROU Assets - Office buildings $ 26,257 $ 11,518 $ 14,739 ROU Assets - Other 900 615 285 Total right-of-use assets subject to amortization $ 27,157 $ 12,133 $ 15,024 </t>
        </is>
      </c>
    </row>
    <row r="5">
      <c r="A5" s="4" t="inlineStr">
        <is>
          <t>Schedule of Future Minimum Lease Payments</t>
        </is>
      </c>
      <c r="B5" s="4" t="inlineStr">
        <is>
          <t xml:space="preserve">Future maturities of operating lease liabilities as of September 30, 2022 were as follows (in thousands). The present value of the future minimum lease payments represents our operating lease liabilities as of September 30, 2022 and are included in " Other Liabilities September 30, 2022 Remainder of 2022 $ 1,435 2023 3,820 2024 4,391 2025 4,517 2026 4,432 Thereafter 4,723 Total future minimum lease payments $ 23,318 Less imputed interest (5,889) Present value of future minimum lease payments $ 17,429 </t>
        </is>
      </c>
    </row>
    <row r="6">
      <c r="A6" s="4" t="inlineStr">
        <is>
          <t>Summary of Other Information Related to Leases</t>
        </is>
      </c>
      <c r="B6" s="4" t="inlineStr">
        <is>
          <t>Other information related to leases was as follows (dollars in thousands): September 30, 2022 Cash paid for operating leases year-to-date $ 4,350 Weighted average remaining lease term (in years) 5.02 years Weighted average discount rate 1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Prosper Funding LLC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43530</v>
      </c>
      <c r="D3" s="6" t="n">
        <v>67700</v>
      </c>
    </row>
    <row r="4">
      <c r="A4" s="4" t="inlineStr">
        <is>
          <t>Restricted Cash</t>
        </is>
      </c>
      <c r="B4" s="4" t="inlineStr">
        <is>
          <t>[1]</t>
        </is>
      </c>
      <c r="C4" s="5" t="n">
        <v>159323</v>
      </c>
      <c r="D4" s="5" t="n">
        <v>167925</v>
      </c>
    </row>
    <row r="5">
      <c r="A5" s="4" t="inlineStr">
        <is>
          <t>Borrower Loans, at Fair Value</t>
        </is>
      </c>
      <c r="C5" s="5" t="n">
        <v>302971</v>
      </c>
      <c r="D5" s="5" t="n">
        <v>267626</v>
      </c>
    </row>
    <row r="6">
      <c r="A6" s="4" t="inlineStr">
        <is>
          <t>Servicing Assets</t>
        </is>
      </c>
      <c r="C6" s="5" t="n">
        <v>12269</v>
      </c>
      <c r="D6" s="5" t="n">
        <v>8761</v>
      </c>
    </row>
    <row r="7">
      <c r="A7" s="4" t="inlineStr">
        <is>
          <t>Total Assets</t>
        </is>
      </c>
      <c r="C7" s="5" t="n">
        <v>1012575</v>
      </c>
      <c r="D7" s="5" t="n">
        <v>828884</v>
      </c>
    </row>
    <row r="8">
      <c r="A8" s="3" t="inlineStr">
        <is>
          <t>Liabilities and Member's Equity:</t>
        </is>
      </c>
      <c r="C8" s="4" t="inlineStr">
        <is>
          <t xml:space="preserve"> </t>
        </is>
      </c>
      <c r="D8" s="4" t="inlineStr">
        <is>
          <t xml:space="preserve"> </t>
        </is>
      </c>
    </row>
    <row r="9">
      <c r="A9" s="4" t="inlineStr">
        <is>
          <t>Accounts Payable and Accrued Liabilities</t>
        </is>
      </c>
      <c r="C9" s="5" t="n">
        <v>41016</v>
      </c>
      <c r="D9" s="5" t="n">
        <v>25790</v>
      </c>
    </row>
    <row r="10">
      <c r="A10" s="4" t="inlineStr">
        <is>
          <t>Payable to Investors</t>
        </is>
      </c>
      <c r="C10" s="5" t="n">
        <v>137020</v>
      </c>
      <c r="D10" s="5" t="n">
        <v>152794</v>
      </c>
    </row>
    <row r="11">
      <c r="A11" s="4" t="inlineStr">
        <is>
          <t>Notes, at Fair Value</t>
        </is>
      </c>
      <c r="C11" s="5" t="n">
        <v>301079</v>
      </c>
      <c r="D11" s="5" t="n">
        <v>265985</v>
      </c>
    </row>
    <row r="12">
      <c r="A12" s="4" t="inlineStr">
        <is>
          <t>Other Liabilities</t>
        </is>
      </c>
      <c r="C12" s="5" t="n">
        <v>26966</v>
      </c>
      <c r="D12" s="5" t="n">
        <v>23900</v>
      </c>
    </row>
    <row r="13">
      <c r="A13" s="4" t="inlineStr">
        <is>
          <t>Total Liabilities</t>
        </is>
      </c>
      <c r="C13" s="5" t="n">
        <v>1022961</v>
      </c>
      <c r="D13" s="5" t="n">
        <v>928685</v>
      </c>
    </row>
    <row r="14">
      <c r="A14" s="3" t="inlineStr">
        <is>
          <t>Stockholders' Deficit:</t>
        </is>
      </c>
      <c r="C14" s="4" t="inlineStr">
        <is>
          <t xml:space="preserve"> </t>
        </is>
      </c>
      <c r="D14" s="4" t="inlineStr">
        <is>
          <t xml:space="preserve"> </t>
        </is>
      </c>
    </row>
    <row r="15">
      <c r="A15" s="4" t="inlineStr">
        <is>
          <t>Accumulated Deficit</t>
        </is>
      </c>
      <c r="C15" s="5" t="n">
        <v>-466334</v>
      </c>
      <c r="D15" s="5" t="n">
        <v>-554252</v>
      </c>
    </row>
    <row r="16">
      <c r="A16" s="4" t="inlineStr">
        <is>
          <t>Total Stockholders' Deficit</t>
        </is>
      </c>
      <c r="C16" s="5" t="n">
        <v>-330753</v>
      </c>
      <c r="D16" s="5" t="n">
        <v>-420168</v>
      </c>
    </row>
    <row r="17">
      <c r="A17" s="4" t="inlineStr">
        <is>
          <t>Total Liabilities, Convertible Preferred Stock and Stockholders' Deficit</t>
        </is>
      </c>
      <c r="C17" s="5" t="n">
        <v>1012575</v>
      </c>
      <c r="D17" s="5" t="n">
        <v>828884</v>
      </c>
    </row>
    <row r="18">
      <c r="A18" s="4" t="inlineStr">
        <is>
          <t>Prosper Funding LLC</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Cash and Cash Equivalents</t>
        </is>
      </c>
      <c r="C20" s="5" t="n">
        <v>5691</v>
      </c>
      <c r="D20" s="5" t="n">
        <v>10765</v>
      </c>
    </row>
    <row r="21">
      <c r="A21" s="4" t="inlineStr">
        <is>
          <t>Restricted Cash</t>
        </is>
      </c>
      <c r="C21" s="5" t="n">
        <v>147007</v>
      </c>
      <c r="D21" s="5" t="n">
        <v>157111</v>
      </c>
    </row>
    <row r="22">
      <c r="A22" s="4" t="inlineStr">
        <is>
          <t>Borrower Loans, at Fair Value</t>
        </is>
      </c>
      <c r="C22" s="5" t="n">
        <v>302971</v>
      </c>
      <c r="D22" s="5" t="n">
        <v>267626</v>
      </c>
    </row>
    <row r="23">
      <c r="A23" s="4" t="inlineStr">
        <is>
          <t>Property and Equipment, Net</t>
        </is>
      </c>
      <c r="C23" s="5" t="n">
        <v>9073</v>
      </c>
      <c r="D23" s="5" t="n">
        <v>7907</v>
      </c>
    </row>
    <row r="24">
      <c r="A24" s="4" t="inlineStr">
        <is>
          <t>Servicing Assets</t>
        </is>
      </c>
      <c r="C24" s="5" t="n">
        <v>14074</v>
      </c>
      <c r="D24" s="5" t="n">
        <v>9796</v>
      </c>
    </row>
    <row r="25">
      <c r="A25" s="4" t="inlineStr">
        <is>
          <t>Other Assets</t>
        </is>
      </c>
      <c r="C25" s="5" t="n">
        <v>243</v>
      </c>
      <c r="D25" s="5" t="n">
        <v>317</v>
      </c>
    </row>
    <row r="26">
      <c r="A26" s="4" t="inlineStr">
        <is>
          <t>Total Assets</t>
        </is>
      </c>
      <c r="C26" s="5" t="n">
        <v>479059</v>
      </c>
      <c r="D26" s="5" t="n">
        <v>453522</v>
      </c>
    </row>
    <row r="27">
      <c r="A27" s="3" t="inlineStr">
        <is>
          <t>Liabilities and Member's Equity:</t>
        </is>
      </c>
      <c r="C27" s="4" t="inlineStr">
        <is>
          <t xml:space="preserve"> </t>
        </is>
      </c>
      <c r="D27" s="4" t="inlineStr">
        <is>
          <t xml:space="preserve"> </t>
        </is>
      </c>
    </row>
    <row r="28">
      <c r="A28" s="4" t="inlineStr">
        <is>
          <t>Accounts Payable and Accrued Liabilities</t>
        </is>
      </c>
      <c r="C28" s="5" t="n">
        <v>4929</v>
      </c>
      <c r="D28" s="5" t="n">
        <v>1818</v>
      </c>
    </row>
    <row r="29">
      <c r="A29" s="4" t="inlineStr">
        <is>
          <t>Payable to Related Party</t>
        </is>
      </c>
      <c r="C29" s="5" t="n">
        <v>4739</v>
      </c>
      <c r="D29" s="5" t="n">
        <v>1306</v>
      </c>
    </row>
    <row r="30">
      <c r="A30" s="4" t="inlineStr">
        <is>
          <t>Payable to Investors</t>
        </is>
      </c>
      <c r="C30" s="5" t="n">
        <v>138326</v>
      </c>
      <c r="D30" s="5" t="n">
        <v>153681</v>
      </c>
    </row>
    <row r="31">
      <c r="A31" s="4" t="inlineStr">
        <is>
          <t>Notes, at Fair Value</t>
        </is>
      </c>
      <c r="C31" s="5" t="n">
        <v>301079</v>
      </c>
      <c r="D31" s="5" t="n">
        <v>265985</v>
      </c>
    </row>
    <row r="32">
      <c r="A32" s="4" t="inlineStr">
        <is>
          <t>Other Liabilities</t>
        </is>
      </c>
      <c r="C32" s="5" t="n">
        <v>3371</v>
      </c>
      <c r="D32" s="5" t="n">
        <v>2434</v>
      </c>
    </row>
    <row r="33">
      <c r="A33" s="4" t="inlineStr">
        <is>
          <t>Total Liabilities</t>
        </is>
      </c>
      <c r="C33" s="5" t="n">
        <v>452444</v>
      </c>
      <c r="D33" s="5" t="n">
        <v>425224</v>
      </c>
    </row>
    <row r="34">
      <c r="A34" s="3" t="inlineStr">
        <is>
          <t>Stockholders' Deficit:</t>
        </is>
      </c>
      <c r="C34" s="4" t="inlineStr">
        <is>
          <t xml:space="preserve"> </t>
        </is>
      </c>
      <c r="D34" s="4" t="inlineStr">
        <is>
          <t xml:space="preserve"> </t>
        </is>
      </c>
    </row>
    <row r="35">
      <c r="A35" s="4" t="inlineStr">
        <is>
          <t>Member's Equity</t>
        </is>
      </c>
      <c r="C35" s="5" t="n">
        <v>11404</v>
      </c>
      <c r="D35" s="5" t="n">
        <v>11404</v>
      </c>
    </row>
    <row r="36">
      <c r="A36" s="4" t="inlineStr">
        <is>
          <t>Accumulated Deficit</t>
        </is>
      </c>
      <c r="C36" s="5" t="n">
        <v>15211</v>
      </c>
      <c r="D36" s="5" t="n">
        <v>16894</v>
      </c>
    </row>
    <row r="37">
      <c r="A37" s="4" t="inlineStr">
        <is>
          <t>Total Stockholders' Deficit</t>
        </is>
      </c>
      <c r="C37" s="5" t="n">
        <v>26615</v>
      </c>
      <c r="D37" s="5" t="n">
        <v>28298</v>
      </c>
    </row>
    <row r="38">
      <c r="A38" s="4" t="inlineStr">
        <is>
          <t>Total Liabilities, Convertible Preferred Stock and Stockholders' Deficit</t>
        </is>
      </c>
      <c r="C38" s="6" t="n">
        <v>479059</v>
      </c>
      <c r="D38" s="6" t="n">
        <v>453522</v>
      </c>
    </row>
    <row r="39"/>
    <row r="40">
      <c r="A40"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10, Debt, to our Notes to Condensed Consolidated Financial Statements for add itional information. September 30, 2022 December 31, 2021 Assets of consolidated VIEs, included in total assets above: Restricted Cash $ 7,313 $ 5,128 Loans Held for Sale, at Fair Value 398,209 243,170 Prepaid and Other Assets 4,241 2,846 Total assets of consolidated variable interest entities $ 409,763 $ 251,144 Liabilities of consolidated VIEs, included in total liabilities above: Warehouse Lines $ 354,799 $ 209,275 Total liabilities of consolidated variable interest entities $ 354,799 $ 209,275 </t>
        </is>
      </c>
    </row>
  </sheetData>
  <mergeCells count="3">
    <mergeCell ref="A1:B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9 Months Ended</t>
        </is>
      </c>
    </row>
    <row r="2">
      <c r="B2" s="2" t="inlineStr">
        <is>
          <t>Sep. 30, 2022</t>
        </is>
      </c>
    </row>
    <row r="3">
      <c r="A3" s="3" t="inlineStr">
        <is>
          <t>Entity Information [Line Items]</t>
        </is>
      </c>
      <c r="B3" s="4" t="inlineStr">
        <is>
          <t xml:space="preserve"> </t>
        </is>
      </c>
    </row>
    <row r="4">
      <c r="A4" s="4" t="inlineStr">
        <is>
          <t>Aggregate Amount of Notes Purchased and the Income Earned</t>
        </is>
      </c>
      <c r="B4" s="4" t="inlineStr">
        <is>
          <t xml:space="preserve">The aggregate amount of the Notes purchased and the income earned by parties deemed to be affiliates and related parties of Prosper for the three and nine months ended September 30, 2022 and 2021, as well as the Notes outstanding as of September 30, 2022 and December 31, 2021 are summarized below (in thousands): Aggregate Amount of Interest Earned on Notes Related Party 2022 2021 2022 2021 Executive officers and management $ 9 $ 9 $ 2 $ 2 Directors (excluding executive officers and management) — 4 — 1 Total $ 9 $ 13 $ 2 $ 3 Aggregate Amount of Interest Earned on Notes Related Party 2022 2021 2022 2021 Executive officers and management $ 28 $ 26 $ 6 $ 5 Directors (excluding executive officers and management) — 24 1 1 Total $ 28 $ 50 $ 7 $ 6 Notes Balance as of Related Party September 30, 2022 December 31, Executive officers and management $ 51 $ 41 Directors (excluding executive officers and management) 7 15 Total $ 58 $ 56 </t>
        </is>
      </c>
    </row>
    <row r="5">
      <c r="A5" s="4" t="inlineStr">
        <is>
          <t>Prosper Funding LLC</t>
        </is>
      </c>
      <c r="B5" s="4" t="inlineStr">
        <is>
          <t xml:space="preserve"> </t>
        </is>
      </c>
    </row>
    <row r="6">
      <c r="A6" s="3" t="inlineStr">
        <is>
          <t>Entity Information [Line Items]</t>
        </is>
      </c>
      <c r="B6" s="4" t="inlineStr">
        <is>
          <t xml:space="preserve"> </t>
        </is>
      </c>
    </row>
    <row r="7">
      <c r="A7" s="4" t="inlineStr">
        <is>
          <t>Aggregate Amount of Notes Purchased and the Income Earned</t>
        </is>
      </c>
      <c r="B7" s="4" t="inlineStr">
        <is>
          <t xml:space="preserve">The aggregate amount of the Notes purchased and the income earned by parties deemed to be related parties of PFL for the three and nine months ended September 30, 2022 and 2021 are summarized below (in thousands): Aggregate Amount of Notes Purchased Interest Earned on Notes Three Months Ended September 30, Three Months Ended September 30, Related Party 2022 2021 2022 2021 Executive officers and management $ 8 $ 9 $ 2 $ 2 Directors (excluding executive officers and management) — — — — Total $ 8 $ 9 $ 2 $ 2 Aggregate Amount of Interest Earned on Notes Related Party 2022 2021 2022 2021 Executive officers and management $ 26 $ 26 $ 5 $ 5 Directors (excluding executive officers and management) — — — — Total $ 26 $ 26 $ 5 $ 5 The balance of Notes held by officers and directors who are not executive officers are as follows (in thousands): Notes Balance as of Related Party September 30, 2022 December 31, 2021 Executive officers and management $ 45 $ 41 Directors (excluding executive officers and management) — — Total $ 45 $ 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5" customWidth="1" min="2" max="2"/>
  </cols>
  <sheetData>
    <row r="1">
      <c r="A1" s="1" t="inlineStr">
        <is>
          <t>SUMMARY OF SIGNIFICANT ACCOUNTING POLICIES - Credit Card (Details)</t>
        </is>
      </c>
      <c r="B1" s="2" t="inlineStr">
        <is>
          <t>1 Months Ended</t>
        </is>
      </c>
    </row>
    <row r="2">
      <c r="B2" s="2" t="inlineStr">
        <is>
          <t>Dec. 31, 2021</t>
        </is>
      </c>
    </row>
    <row r="3">
      <c r="A3" s="3" t="inlineStr">
        <is>
          <t>Accounting Policies [Abstract]</t>
        </is>
      </c>
      <c r="B3" s="4" t="inlineStr">
        <is>
          <t xml:space="preserve"> </t>
        </is>
      </c>
    </row>
    <row r="4">
      <c r="A4" s="4" t="inlineStr">
        <is>
          <t>Allocation split percentage, prosper allocation</t>
        </is>
      </c>
      <c r="B4" s="8" t="n">
        <v>0.9</v>
      </c>
    </row>
    <row r="5">
      <c r="A5" s="4" t="inlineStr">
        <is>
          <t>Allocation split percentage, partner allocation</t>
        </is>
      </c>
      <c r="B5" s="8" t="n">
        <v>0.1</v>
      </c>
    </row>
    <row r="6">
      <c r="A6" s="4" t="inlineStr">
        <is>
          <t>Income received percentage</t>
        </is>
      </c>
      <c r="B6"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PP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Operating Lease, Right-of-Use Asset, Statement of Financial Position [Extensible Enumeration]</t>
        </is>
      </c>
      <c r="B3" s="4" t="inlineStr">
        <is>
          <t>Total Property and Equipment, Net</t>
        </is>
      </c>
      <c r="C3" s="4" t="inlineStr">
        <is>
          <t>Total Property and Equipment, Net</t>
        </is>
      </c>
    </row>
    <row r="4">
      <c r="A4" s="4" t="inlineStr">
        <is>
          <t>Property and equipment</t>
        </is>
      </c>
      <c r="B4" s="6" t="n">
        <v>101509</v>
      </c>
      <c r="C4" s="6" t="n">
        <v>89743</v>
      </c>
    </row>
    <row r="5">
      <c r="A5" s="4" t="inlineStr">
        <is>
          <t>Less: Accumulated depreciation and amortization</t>
        </is>
      </c>
      <c r="B5" s="5" t="n">
        <v>-62229</v>
      </c>
      <c r="C5" s="5" t="n">
        <v>-60029</v>
      </c>
    </row>
    <row r="6">
      <c r="A6" s="4" t="inlineStr">
        <is>
          <t>Total Property and Equipment, Net</t>
        </is>
      </c>
      <c r="B6" s="5" t="n">
        <v>39280</v>
      </c>
      <c r="C6" s="5" t="n">
        <v>29714</v>
      </c>
    </row>
    <row r="7">
      <c r="A7" s="4" t="inlineStr">
        <is>
          <t>Prosper Funding LL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ss: Accumulated depreciation and amortization</t>
        </is>
      </c>
      <c r="B9" s="5" t="n">
        <v>-24068</v>
      </c>
      <c r="C9" s="5" t="n">
        <v>-24072</v>
      </c>
    </row>
    <row r="10">
      <c r="A10" s="4" t="inlineStr">
        <is>
          <t>Total Property and Equipment, Net</t>
        </is>
      </c>
      <c r="B10" s="5" t="n">
        <v>9073</v>
      </c>
      <c r="C10" s="5" t="n">
        <v>7907</v>
      </c>
    </row>
    <row r="11">
      <c r="A11" s="4" t="inlineStr">
        <is>
          <t>Internal-use software and websit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44412</v>
      </c>
      <c r="C13" s="5" t="n">
        <v>41816</v>
      </c>
    </row>
    <row r="14">
      <c r="A14" s="4" t="inlineStr">
        <is>
          <t>Internal-use software and website development costs | Prosper Funding LLC</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33141</v>
      </c>
      <c r="C16" s="5" t="n">
        <v>31979</v>
      </c>
    </row>
    <row r="17">
      <c r="A17" s="4" t="inlineStr">
        <is>
          <t>Operating lease right-of-use asse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perating lease right-of-use assets</t>
        </is>
      </c>
      <c r="B19" s="5" t="n">
        <v>27157</v>
      </c>
      <c r="C19" s="5" t="n">
        <v>17485</v>
      </c>
    </row>
    <row r="20">
      <c r="A20" s="4" t="inlineStr">
        <is>
          <t>Comput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13188</v>
      </c>
      <c r="C22" s="5" t="n">
        <v>15090</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5" t="n">
        <v>7157</v>
      </c>
      <c r="C25" s="5" t="n">
        <v>7167</v>
      </c>
    </row>
    <row r="26">
      <c r="A26" s="4" t="inlineStr">
        <is>
          <t>Office equipment and furnitu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5" t="n">
        <v>2961</v>
      </c>
      <c r="C28" s="5" t="n">
        <v>2961</v>
      </c>
    </row>
    <row r="29">
      <c r="A29" s="4" t="inlineStr">
        <is>
          <t>Assets not yet placed in servic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6" t="n">
        <v>6634</v>
      </c>
      <c r="C31" s="6" t="n">
        <v>5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8218</v>
      </c>
      <c r="E4" s="6" t="n">
        <v>7224</v>
      </c>
    </row>
    <row r="5">
      <c r="A5" s="4" t="inlineStr">
        <is>
          <t>Prosper Funding LLC</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1500</v>
      </c>
      <c r="C7" s="6" t="n">
        <v>1300</v>
      </c>
      <c r="D7" s="5" t="n">
        <v>4168</v>
      </c>
      <c r="E7" s="5" t="n">
        <v>3540</v>
      </c>
    </row>
    <row r="8">
      <c r="A8" s="4" t="inlineStr">
        <is>
          <t>Property Plant And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900</v>
      </c>
      <c r="C10" s="5" t="n">
        <v>2500</v>
      </c>
      <c r="D10" s="5" t="n">
        <v>8200</v>
      </c>
      <c r="E10" s="5" t="n">
        <v>7100</v>
      </c>
    </row>
    <row r="11">
      <c r="A11" s="4" t="inlineStr">
        <is>
          <t>Internal-use software and website development cos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apitalized internal-use software and website development costs</t>
        </is>
      </c>
      <c r="B13" s="6" t="n">
        <v>2800</v>
      </c>
      <c r="C13" s="6" t="n">
        <v>2600</v>
      </c>
      <c r="D13" s="6" t="n">
        <v>8100</v>
      </c>
      <c r="E13" s="6" t="n">
        <v>7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ER LOANS, LOANS HELD FOR SALE AND NOTES, AT FAIR VALUE - Aggregate Principal Balances Outstanding and Fair Values of Borrower Loans, Notes and Loans Held for Sale (Details) - USD ($) $ in Thousands</t>
        </is>
      </c>
      <c r="C1" s="2" t="inlineStr">
        <is>
          <t>9 Months Ended</t>
        </is>
      </c>
      <c r="D1" s="2" t="inlineStr">
        <is>
          <t>12 Months Ended</t>
        </is>
      </c>
    </row>
    <row r="2">
      <c r="C2" s="2" t="inlineStr">
        <is>
          <t>Sep. 30, 2022</t>
        </is>
      </c>
      <c r="D2" s="2" t="inlineStr">
        <is>
          <t>Dec. 31, 2021</t>
        </is>
      </c>
    </row>
    <row r="3">
      <c r="A3" s="3" t="inlineStr">
        <is>
          <t>Fair Value Balance Sheet Grouping Financial Statement Captions [Line Items]</t>
        </is>
      </c>
      <c r="C3" s="4" t="inlineStr">
        <is>
          <t xml:space="preserve"> </t>
        </is>
      </c>
      <c r="D3" s="4" t="inlineStr">
        <is>
          <t xml:space="preserve"> </t>
        </is>
      </c>
    </row>
    <row r="4">
      <c r="A4" s="4" t="inlineStr">
        <is>
          <t>Borrower Loans, at Fair Value</t>
        </is>
      </c>
      <c r="C4" s="6" t="n">
        <v>302971</v>
      </c>
      <c r="D4" s="6" t="n">
        <v>267626</v>
      </c>
    </row>
    <row r="5">
      <c r="A5" s="4" t="inlineStr">
        <is>
          <t>Loans Held for Sale, at Fair Value</t>
        </is>
      </c>
      <c r="B5" s="4" t="inlineStr">
        <is>
          <t>[1]</t>
        </is>
      </c>
      <c r="C5" s="5" t="n">
        <v>398209</v>
      </c>
      <c r="D5" s="5" t="n">
        <v>243170</v>
      </c>
    </row>
    <row r="6">
      <c r="A6" s="4" t="inlineStr">
        <is>
          <t>Notes, at Fair Value</t>
        </is>
      </c>
      <c r="C6" s="5" t="n">
        <v>301079</v>
      </c>
      <c r="D6" s="5" t="n">
        <v>265985</v>
      </c>
    </row>
    <row r="7">
      <c r="A7" s="4" t="inlineStr">
        <is>
          <t>Prosper Funding LLC</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Borrower Loans, at Fair Value</t>
        </is>
      </c>
      <c r="C9" s="5" t="n">
        <v>302971</v>
      </c>
      <c r="D9" s="5" t="n">
        <v>267626</v>
      </c>
    </row>
    <row r="10">
      <c r="A10" s="4" t="inlineStr">
        <is>
          <t>Notes, at Fair Value</t>
        </is>
      </c>
      <c r="C10" s="5" t="n">
        <v>301079</v>
      </c>
      <c r="D10" s="5" t="n">
        <v>265985</v>
      </c>
    </row>
    <row r="11">
      <c r="A11" s="4" t="inlineStr">
        <is>
          <t>Note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otes, Aggregate principal balance outstanding</t>
        </is>
      </c>
      <c r="C13" s="5" t="n">
        <v>315023</v>
      </c>
      <c r="D13" s="5" t="n">
        <v>267415</v>
      </c>
    </row>
    <row r="14">
      <c r="A14" s="4" t="inlineStr">
        <is>
          <t>Notes, Fair value adjustments</t>
        </is>
      </c>
      <c r="C14" s="5" t="n">
        <v>-13944</v>
      </c>
      <c r="D14" s="5" t="n">
        <v>-1430</v>
      </c>
    </row>
    <row r="15">
      <c r="A15" s="4" t="inlineStr">
        <is>
          <t>Notes, at Fair Value</t>
        </is>
      </c>
      <c r="C15" s="5" t="n">
        <v>301079</v>
      </c>
      <c r="D15" s="5" t="n">
        <v>265985</v>
      </c>
    </row>
    <row r="16">
      <c r="A16" s="4" t="inlineStr">
        <is>
          <t>Notes | Prosper Funding LLC</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Notes, Aggregate principal balance outstanding</t>
        </is>
      </c>
      <c r="C18" s="5" t="n">
        <v>315023</v>
      </c>
      <c r="D18" s="5" t="n">
        <v>267415</v>
      </c>
    </row>
    <row r="19">
      <c r="A19" s="4" t="inlineStr">
        <is>
          <t>Notes, Fair value adjustments</t>
        </is>
      </c>
      <c r="C19" s="5" t="n">
        <v>-13944</v>
      </c>
      <c r="D19" s="5" t="n">
        <v>-1430</v>
      </c>
    </row>
    <row r="20">
      <c r="A20" s="4" t="inlineStr">
        <is>
          <t>Notes, at Fair Value</t>
        </is>
      </c>
      <c r="C20" s="5" t="n">
        <v>301079</v>
      </c>
      <c r="D20" s="5" t="n">
        <v>265985</v>
      </c>
    </row>
    <row r="21">
      <c r="A21" s="4" t="inlineStr">
        <is>
          <t>Borrower Loans</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Borrower Loans, Aggregate principal balance outstanding</t>
        </is>
      </c>
      <c r="C23" s="5" t="n">
        <v>312059</v>
      </c>
      <c r="D23" s="5" t="n">
        <v>265232</v>
      </c>
    </row>
    <row r="24">
      <c r="A24" s="4" t="inlineStr">
        <is>
          <t>Fair value adjustments</t>
        </is>
      </c>
      <c r="C24" s="5" t="n">
        <v>-9088</v>
      </c>
      <c r="D24" s="5" t="n">
        <v>2394</v>
      </c>
    </row>
    <row r="25">
      <c r="A25" s="4" t="inlineStr">
        <is>
          <t>Borrower Loans, at Fair Value</t>
        </is>
      </c>
      <c r="C25" s="5" t="n">
        <v>302971</v>
      </c>
      <c r="D25" s="5" t="n">
        <v>267626</v>
      </c>
    </row>
    <row r="26">
      <c r="A26" s="4" t="inlineStr">
        <is>
          <t>Borrower Loans | Prosper Funding LLC</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Borrower Loans, Aggregate principal balance outstanding</t>
        </is>
      </c>
      <c r="C28" s="5" t="n">
        <v>312059</v>
      </c>
      <c r="D28" s="5" t="n">
        <v>265232</v>
      </c>
    </row>
    <row r="29">
      <c r="A29" s="4" t="inlineStr">
        <is>
          <t>Fair value adjustments</t>
        </is>
      </c>
      <c r="C29" s="5" t="n">
        <v>-9088</v>
      </c>
      <c r="D29" s="5" t="n">
        <v>2394</v>
      </c>
    </row>
    <row r="30">
      <c r="A30" s="4" t="inlineStr">
        <is>
          <t>Borrower Loans, at Fair Value</t>
        </is>
      </c>
      <c r="C30" s="5" t="n">
        <v>302971</v>
      </c>
      <c r="D30" s="5" t="n">
        <v>267626</v>
      </c>
    </row>
    <row r="31">
      <c r="A31" s="4" t="inlineStr">
        <is>
          <t>Loans Held for Sale</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ans Held for Sale, Aggregate principal balance outstanding</t>
        </is>
      </c>
      <c r="C33" s="5" t="n">
        <v>406421</v>
      </c>
      <c r="D33" s="5" t="n">
        <v>242278</v>
      </c>
    </row>
    <row r="34">
      <c r="A34" s="4" t="inlineStr">
        <is>
          <t>Fair value adjustments</t>
        </is>
      </c>
      <c r="C34" s="5" t="n">
        <v>-8212</v>
      </c>
      <c r="D34" s="5" t="n">
        <v>892</v>
      </c>
    </row>
    <row r="35">
      <c r="A35" s="4" t="inlineStr">
        <is>
          <t>Loans Held for Sale, at Fair Value</t>
        </is>
      </c>
      <c r="C35" s="6" t="n">
        <v>398209</v>
      </c>
      <c r="D35" s="6" t="n">
        <v>243170</v>
      </c>
    </row>
    <row r="36"/>
    <row r="37">
      <c r="A37"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10, Debt, to our Notes to Condensed Consolidated Financial Statements for add itional information. September 30, 2022 December 31, 2021 Assets of consolidated VIEs, included in total assets above: Restricted Cash $ 7,313 $ 5,128 Loans Held for Sale, at Fair Value 398,209 243,170 Prepaid and Other Assets 4,241 2,846 Total assets of consolidated variable interest entities $ 409,763 $ 251,144 Liabilities of consolidated VIEs, included in total liabilities above: Warehouse Lines $ 354,799 $ 209,275 Total liabilities of consolidated variable interest entities $ 354,799 $ 209,275 </t>
        </is>
      </c>
    </row>
  </sheetData>
  <mergeCells count="3">
    <mergeCell ref="A1:B2"/>
    <mergeCell ref="A36:C36"/>
    <mergeCell ref="A37:C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ORROWER LOANS, LOANS HELD FOR SALE AND NOTES, AT FAIR VALUE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accrual status past due date</t>
        </is>
      </c>
      <c r="B4" s="4" t="inlineStr">
        <is>
          <t xml:space="preserve"> </t>
        </is>
      </c>
      <c r="C4" s="4" t="inlineStr">
        <is>
          <t xml:space="preserve"> </t>
        </is>
      </c>
      <c r="D4" s="4" t="inlineStr">
        <is>
          <t>120 days</t>
        </is>
      </c>
      <c r="E4" s="4" t="inlineStr">
        <is>
          <t xml:space="preserve"> </t>
        </is>
      </c>
      <c r="F4" s="4" t="inlineStr">
        <is>
          <t xml:space="preserve"> </t>
        </is>
      </c>
    </row>
    <row r="5">
      <c r="A5" s="4" t="inlineStr">
        <is>
          <t>Interest income</t>
        </is>
      </c>
      <c r="B5" s="6" t="n">
        <v>6742</v>
      </c>
      <c r="C5" s="6" t="n">
        <v>8404</v>
      </c>
      <c r="D5" s="6" t="n">
        <v>19534</v>
      </c>
      <c r="E5" s="6" t="n">
        <v>25472</v>
      </c>
      <c r="F5" s="4" t="inlineStr">
        <is>
          <t xml:space="preserve"> </t>
        </is>
      </c>
    </row>
    <row r="6">
      <c r="A6" s="4" t="inlineStr">
        <is>
          <t>Borrower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term one, in months</t>
        </is>
      </c>
      <c r="B8" s="4" t="inlineStr">
        <is>
          <t xml:space="preserve"> </t>
        </is>
      </c>
      <c r="C8" s="4" t="inlineStr">
        <is>
          <t xml:space="preserve"> </t>
        </is>
      </c>
      <c r="D8" s="4" t="inlineStr">
        <is>
          <t>24 months</t>
        </is>
      </c>
      <c r="E8" s="4" t="inlineStr">
        <is>
          <t xml:space="preserve"> </t>
        </is>
      </c>
      <c r="F8" s="4" t="inlineStr">
        <is>
          <t xml:space="preserve"> </t>
        </is>
      </c>
    </row>
    <row r="9">
      <c r="A9" s="4" t="inlineStr">
        <is>
          <t>Maturity term two, in months</t>
        </is>
      </c>
      <c r="B9" s="4" t="inlineStr">
        <is>
          <t xml:space="preserve"> </t>
        </is>
      </c>
      <c r="C9" s="4" t="inlineStr">
        <is>
          <t xml:space="preserve"> </t>
        </is>
      </c>
      <c r="D9" s="4" t="inlineStr">
        <is>
          <t>36 months</t>
        </is>
      </c>
      <c r="E9" s="4" t="inlineStr">
        <is>
          <t xml:space="preserve"> </t>
        </is>
      </c>
      <c r="F9" s="4" t="inlineStr">
        <is>
          <t xml:space="preserve"> </t>
        </is>
      </c>
    </row>
    <row r="10">
      <c r="A10" s="4" t="inlineStr">
        <is>
          <t>Maturity term three, in months</t>
        </is>
      </c>
      <c r="B10" s="4" t="inlineStr">
        <is>
          <t xml:space="preserve"> </t>
        </is>
      </c>
      <c r="C10" s="4" t="inlineStr">
        <is>
          <t xml:space="preserve"> </t>
        </is>
      </c>
      <c r="D10" s="4" t="inlineStr">
        <is>
          <t>48 months</t>
        </is>
      </c>
      <c r="E10" s="4" t="inlineStr">
        <is>
          <t xml:space="preserve"> </t>
        </is>
      </c>
      <c r="F10" s="4" t="inlineStr">
        <is>
          <t xml:space="preserve"> </t>
        </is>
      </c>
    </row>
    <row r="11">
      <c r="A11" s="4" t="inlineStr">
        <is>
          <t>Maturity term four, in months</t>
        </is>
      </c>
      <c r="B11" s="4" t="inlineStr">
        <is>
          <t xml:space="preserve"> </t>
        </is>
      </c>
      <c r="C11" s="4" t="inlineStr">
        <is>
          <t xml:space="preserve"> </t>
        </is>
      </c>
      <c r="D11" s="4" t="inlineStr">
        <is>
          <t>60 months</t>
        </is>
      </c>
      <c r="E11" s="4" t="inlineStr">
        <is>
          <t xml:space="preserve"> </t>
        </is>
      </c>
      <c r="F11" s="4" t="inlineStr">
        <is>
          <t xml:space="preserve"> </t>
        </is>
      </c>
    </row>
    <row r="12">
      <c r="A12" s="4" t="inlineStr">
        <is>
          <t>Fixed interest rate, minimum</t>
        </is>
      </c>
      <c r="B12" s="4" t="inlineStr">
        <is>
          <t xml:space="preserve"> </t>
        </is>
      </c>
      <c r="C12" s="4" t="inlineStr">
        <is>
          <t xml:space="preserve"> </t>
        </is>
      </c>
      <c r="D12" s="9" t="n">
        <v>0.0531</v>
      </c>
      <c r="E12" s="4" t="inlineStr">
        <is>
          <t xml:space="preserve"> </t>
        </is>
      </c>
      <c r="F12" s="9" t="n">
        <v>0.0531</v>
      </c>
    </row>
    <row r="13">
      <c r="A13" s="4" t="inlineStr">
        <is>
          <t>Fixed interest rate, maximum</t>
        </is>
      </c>
      <c r="B13" s="4" t="inlineStr">
        <is>
          <t xml:space="preserve"> </t>
        </is>
      </c>
      <c r="C13" s="4" t="inlineStr">
        <is>
          <t xml:space="preserve"> </t>
        </is>
      </c>
      <c r="D13" s="8" t="n">
        <v>0.33</v>
      </c>
      <c r="E13" s="4" t="inlineStr">
        <is>
          <t xml:space="preserve"> </t>
        </is>
      </c>
      <c r="F13" s="9" t="n">
        <v>0.3182</v>
      </c>
    </row>
    <row r="14">
      <c r="A14" s="4" t="inlineStr">
        <is>
          <t>Fair value of loans originated that are 90 days or more delinquent</t>
        </is>
      </c>
      <c r="B14" s="5" t="n">
        <v>200</v>
      </c>
      <c r="C14" s="4" t="inlineStr">
        <is>
          <t xml:space="preserve"> </t>
        </is>
      </c>
      <c r="D14" s="6" t="n">
        <v>200</v>
      </c>
      <c r="E14" s="4" t="inlineStr">
        <is>
          <t xml:space="preserve"> </t>
        </is>
      </c>
      <c r="F14" s="6" t="n">
        <v>100</v>
      </c>
    </row>
    <row r="15">
      <c r="A15" s="4" t="inlineStr">
        <is>
          <t>Loans in non-accrual status</t>
        </is>
      </c>
      <c r="B15" s="5" t="n">
        <v>200</v>
      </c>
      <c r="C15" s="4" t="inlineStr">
        <is>
          <t xml:space="preserve"> </t>
        </is>
      </c>
      <c r="D15" s="5" t="n">
        <v>200</v>
      </c>
      <c r="E15" s="4" t="inlineStr">
        <is>
          <t xml:space="preserve"> </t>
        </is>
      </c>
      <c r="F15" s="5" t="n">
        <v>100</v>
      </c>
    </row>
    <row r="16">
      <c r="A16" s="4" t="inlineStr">
        <is>
          <t>Borrower Loans | 90 days or more past 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5" t="n">
        <v>2000</v>
      </c>
      <c r="C18" s="4" t="inlineStr">
        <is>
          <t xml:space="preserve"> </t>
        </is>
      </c>
      <c r="D18" s="6" t="n">
        <v>2000</v>
      </c>
      <c r="E18" s="4" t="inlineStr">
        <is>
          <t xml:space="preserve"> </t>
        </is>
      </c>
      <c r="F18" s="6" t="n">
        <v>900</v>
      </c>
    </row>
    <row r="19">
      <c r="A19" s="4" t="inlineStr">
        <is>
          <t>Loans Held for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y term one, in months</t>
        </is>
      </c>
      <c r="B21" s="4" t="inlineStr">
        <is>
          <t xml:space="preserve"> </t>
        </is>
      </c>
      <c r="C21" s="4" t="inlineStr">
        <is>
          <t xml:space="preserve"> </t>
        </is>
      </c>
      <c r="D21" s="4" t="inlineStr">
        <is>
          <t>24 months</t>
        </is>
      </c>
      <c r="E21" s="4" t="inlineStr">
        <is>
          <t xml:space="preserve"> </t>
        </is>
      </c>
      <c r="F21" s="4" t="inlineStr">
        <is>
          <t xml:space="preserve"> </t>
        </is>
      </c>
    </row>
    <row r="22">
      <c r="A22" s="4" t="inlineStr">
        <is>
          <t>Maturity term two, in months</t>
        </is>
      </c>
      <c r="B22" s="4" t="inlineStr">
        <is>
          <t xml:space="preserve"> </t>
        </is>
      </c>
      <c r="C22" s="4" t="inlineStr">
        <is>
          <t xml:space="preserve"> </t>
        </is>
      </c>
      <c r="D22" s="4" t="inlineStr">
        <is>
          <t>36 months</t>
        </is>
      </c>
      <c r="E22" s="4" t="inlineStr">
        <is>
          <t xml:space="preserve"> </t>
        </is>
      </c>
      <c r="F22" s="4" t="inlineStr">
        <is>
          <t xml:space="preserve"> </t>
        </is>
      </c>
    </row>
    <row r="23">
      <c r="A23" s="4" t="inlineStr">
        <is>
          <t>Maturity term three, in months</t>
        </is>
      </c>
      <c r="B23" s="4" t="inlineStr">
        <is>
          <t xml:space="preserve"> </t>
        </is>
      </c>
      <c r="C23" s="4" t="inlineStr">
        <is>
          <t xml:space="preserve"> </t>
        </is>
      </c>
      <c r="D23" s="4" t="inlineStr">
        <is>
          <t>48 months</t>
        </is>
      </c>
      <c r="E23" s="4" t="inlineStr">
        <is>
          <t xml:space="preserve"> </t>
        </is>
      </c>
      <c r="F23" s="4" t="inlineStr">
        <is>
          <t xml:space="preserve"> </t>
        </is>
      </c>
    </row>
    <row r="24">
      <c r="A24" s="4" t="inlineStr">
        <is>
          <t>Maturity term four, in months</t>
        </is>
      </c>
      <c r="B24" s="4" t="inlineStr">
        <is>
          <t xml:space="preserve"> </t>
        </is>
      </c>
      <c r="C24" s="4" t="inlineStr">
        <is>
          <t xml:space="preserve"> </t>
        </is>
      </c>
      <c r="D24" s="4" t="inlineStr">
        <is>
          <t>60 months</t>
        </is>
      </c>
      <c r="E24" s="4" t="inlineStr">
        <is>
          <t xml:space="preserve"> </t>
        </is>
      </c>
      <c r="F24" s="4" t="inlineStr">
        <is>
          <t xml:space="preserve"> </t>
        </is>
      </c>
    </row>
    <row r="25">
      <c r="A25" s="4" t="inlineStr">
        <is>
          <t>Fixed interest rate, minimum</t>
        </is>
      </c>
      <c r="B25" s="4" t="inlineStr">
        <is>
          <t xml:space="preserve"> </t>
        </is>
      </c>
      <c r="C25" s="4" t="inlineStr">
        <is>
          <t xml:space="preserve"> </t>
        </is>
      </c>
      <c r="D25" s="9" t="n">
        <v>0.0531</v>
      </c>
      <c r="E25" s="4" t="inlineStr">
        <is>
          <t xml:space="preserve"> </t>
        </is>
      </c>
      <c r="F25" s="9" t="n">
        <v>0.0531</v>
      </c>
    </row>
    <row r="26">
      <c r="A26" s="4" t="inlineStr">
        <is>
          <t>Fixed interest rate, maximum</t>
        </is>
      </c>
      <c r="B26" s="4" t="inlineStr">
        <is>
          <t xml:space="preserve"> </t>
        </is>
      </c>
      <c r="C26" s="4" t="inlineStr">
        <is>
          <t xml:space="preserve"> </t>
        </is>
      </c>
      <c r="D26" s="8" t="n">
        <v>0.33</v>
      </c>
      <c r="E26" s="4" t="inlineStr">
        <is>
          <t xml:space="preserve"> </t>
        </is>
      </c>
      <c r="F26" s="9" t="n">
        <v>0.3182</v>
      </c>
    </row>
    <row r="27">
      <c r="A27" s="4" t="inlineStr">
        <is>
          <t>Fair value of loans originated that are 90 days or more delinquent</t>
        </is>
      </c>
      <c r="B27" s="5" t="n">
        <v>200</v>
      </c>
      <c r="C27" s="4" t="inlineStr">
        <is>
          <t xml:space="preserve"> </t>
        </is>
      </c>
      <c r="D27" s="6" t="n">
        <v>200</v>
      </c>
      <c r="E27" s="4" t="inlineStr">
        <is>
          <t xml:space="preserve"> </t>
        </is>
      </c>
      <c r="F27" s="6" t="n">
        <v>100</v>
      </c>
    </row>
    <row r="28">
      <c r="A28" s="4" t="inlineStr">
        <is>
          <t>Loans in non-accrual status</t>
        </is>
      </c>
      <c r="B28" s="5" t="n">
        <v>100</v>
      </c>
      <c r="C28" s="4" t="inlineStr">
        <is>
          <t xml:space="preserve"> </t>
        </is>
      </c>
      <c r="D28" s="5" t="n">
        <v>100</v>
      </c>
      <c r="E28" s="4" t="inlineStr">
        <is>
          <t xml:space="preserve"> </t>
        </is>
      </c>
      <c r="F28" s="5" t="n">
        <v>100</v>
      </c>
    </row>
    <row r="29">
      <c r="A29" s="4" t="inlineStr">
        <is>
          <t>Interest income</t>
        </is>
      </c>
      <c r="B29" s="4" t="inlineStr">
        <is>
          <t xml:space="preserve"> </t>
        </is>
      </c>
      <c r="C29" s="4" t="inlineStr">
        <is>
          <t xml:space="preserve"> </t>
        </is>
      </c>
      <c r="D29" s="5" t="n">
        <v>27700</v>
      </c>
      <c r="E29" s="5" t="n">
        <v>23700</v>
      </c>
      <c r="F29" s="4" t="inlineStr">
        <is>
          <t xml:space="preserve"> </t>
        </is>
      </c>
    </row>
    <row r="30">
      <c r="A30" s="4" t="inlineStr">
        <is>
          <t>Loans Held for Sale | 90 days or more past d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5" t="n">
        <v>1500</v>
      </c>
      <c r="C32" s="4" t="inlineStr">
        <is>
          <t xml:space="preserve"> </t>
        </is>
      </c>
      <c r="D32" s="5" t="n">
        <v>1500</v>
      </c>
      <c r="E32" s="4" t="inlineStr">
        <is>
          <t xml:space="preserve"> </t>
        </is>
      </c>
      <c r="F32" s="6" t="n">
        <v>800</v>
      </c>
    </row>
    <row r="33">
      <c r="A33" s="4" t="inlineStr">
        <is>
          <t>Prosper Funding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income</t>
        </is>
      </c>
      <c r="B35" s="5" t="n">
        <v>834</v>
      </c>
      <c r="C35" s="6" t="n">
        <v>639</v>
      </c>
      <c r="D35" s="6" t="n">
        <v>2283</v>
      </c>
      <c r="E35" s="6" t="n">
        <v>1764</v>
      </c>
      <c r="F35" s="4" t="inlineStr">
        <is>
          <t xml:space="preserve"> </t>
        </is>
      </c>
    </row>
    <row r="36">
      <c r="A36" s="4" t="inlineStr">
        <is>
          <t>Prosper Funding LLC | Borrower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turity term one, in months</t>
        </is>
      </c>
      <c r="B38" s="4" t="inlineStr">
        <is>
          <t xml:space="preserve"> </t>
        </is>
      </c>
      <c r="C38" s="4" t="inlineStr">
        <is>
          <t xml:space="preserve"> </t>
        </is>
      </c>
      <c r="D38" s="4" t="inlineStr">
        <is>
          <t>24 months</t>
        </is>
      </c>
      <c r="E38" s="4" t="inlineStr">
        <is>
          <t xml:space="preserve"> </t>
        </is>
      </c>
      <c r="F38" s="4" t="inlineStr">
        <is>
          <t xml:space="preserve"> </t>
        </is>
      </c>
    </row>
    <row r="39">
      <c r="A39" s="4" t="inlineStr">
        <is>
          <t>Maturity term two, in months</t>
        </is>
      </c>
      <c r="B39" s="4" t="inlineStr">
        <is>
          <t xml:space="preserve"> </t>
        </is>
      </c>
      <c r="C39" s="4" t="inlineStr">
        <is>
          <t xml:space="preserve"> </t>
        </is>
      </c>
      <c r="D39" s="4" t="inlineStr">
        <is>
          <t>36 months</t>
        </is>
      </c>
      <c r="E39" s="4" t="inlineStr">
        <is>
          <t xml:space="preserve"> </t>
        </is>
      </c>
      <c r="F39" s="4" t="inlineStr">
        <is>
          <t xml:space="preserve"> </t>
        </is>
      </c>
    </row>
    <row r="40">
      <c r="A40" s="4" t="inlineStr">
        <is>
          <t>Maturity term three, in months</t>
        </is>
      </c>
      <c r="B40" s="4" t="inlineStr">
        <is>
          <t xml:space="preserve"> </t>
        </is>
      </c>
      <c r="C40" s="4" t="inlineStr">
        <is>
          <t xml:space="preserve"> </t>
        </is>
      </c>
      <c r="D40" s="4" t="inlineStr">
        <is>
          <t>48 months</t>
        </is>
      </c>
      <c r="E40" s="4" t="inlineStr">
        <is>
          <t xml:space="preserve"> </t>
        </is>
      </c>
      <c r="F40" s="4" t="inlineStr">
        <is>
          <t xml:space="preserve"> </t>
        </is>
      </c>
    </row>
    <row r="41">
      <c r="A41" s="4" t="inlineStr">
        <is>
          <t>Maturity term four, in months</t>
        </is>
      </c>
      <c r="B41" s="4" t="inlineStr">
        <is>
          <t xml:space="preserve"> </t>
        </is>
      </c>
      <c r="C41" s="4" t="inlineStr">
        <is>
          <t xml:space="preserve"> </t>
        </is>
      </c>
      <c r="D41" s="4" t="inlineStr">
        <is>
          <t>60 months</t>
        </is>
      </c>
      <c r="E41" s="4" t="inlineStr">
        <is>
          <t xml:space="preserve"> </t>
        </is>
      </c>
      <c r="F41" s="4" t="inlineStr">
        <is>
          <t xml:space="preserve"> </t>
        </is>
      </c>
    </row>
    <row r="42">
      <c r="A42" s="4" t="inlineStr">
        <is>
          <t>Fixed interest rate, minimum</t>
        </is>
      </c>
      <c r="B42" s="4" t="inlineStr">
        <is>
          <t xml:space="preserve"> </t>
        </is>
      </c>
      <c r="C42" s="4" t="inlineStr">
        <is>
          <t xml:space="preserve"> </t>
        </is>
      </c>
      <c r="D42" s="9" t="n">
        <v>0.0531</v>
      </c>
      <c r="E42" s="4" t="inlineStr">
        <is>
          <t xml:space="preserve"> </t>
        </is>
      </c>
      <c r="F42" s="9" t="n">
        <v>0.0531</v>
      </c>
    </row>
    <row r="43">
      <c r="A43" s="4" t="inlineStr">
        <is>
          <t>Fixed interest rate, maximum</t>
        </is>
      </c>
      <c r="B43" s="4" t="inlineStr">
        <is>
          <t xml:space="preserve"> </t>
        </is>
      </c>
      <c r="C43" s="4" t="inlineStr">
        <is>
          <t xml:space="preserve"> </t>
        </is>
      </c>
      <c r="D43" s="8" t="n">
        <v>0.33</v>
      </c>
      <c r="E43" s="4" t="inlineStr">
        <is>
          <t xml:space="preserve"> </t>
        </is>
      </c>
      <c r="F43" s="9" t="n">
        <v>0.3182</v>
      </c>
    </row>
    <row r="44">
      <c r="A44" s="4" t="inlineStr">
        <is>
          <t>Fair value of loans originated that are 90 days or more delinquent</t>
        </is>
      </c>
      <c r="B44" s="5" t="n">
        <v>200</v>
      </c>
      <c r="C44" s="4" t="inlineStr">
        <is>
          <t xml:space="preserve"> </t>
        </is>
      </c>
      <c r="D44" s="6" t="n">
        <v>200</v>
      </c>
      <c r="E44" s="4" t="inlineStr">
        <is>
          <t xml:space="preserve"> </t>
        </is>
      </c>
      <c r="F44" s="6" t="n">
        <v>100</v>
      </c>
    </row>
    <row r="45">
      <c r="A45" s="4" t="inlineStr">
        <is>
          <t>Non accrual status past due date</t>
        </is>
      </c>
      <c r="B45" s="4" t="inlineStr">
        <is>
          <t xml:space="preserve"> </t>
        </is>
      </c>
      <c r="C45" s="4" t="inlineStr">
        <is>
          <t xml:space="preserve"> </t>
        </is>
      </c>
      <c r="D45" s="4" t="inlineStr">
        <is>
          <t>120 days</t>
        </is>
      </c>
      <c r="E45" s="4" t="inlineStr">
        <is>
          <t xml:space="preserve"> </t>
        </is>
      </c>
      <c r="F45" s="4" t="inlineStr">
        <is>
          <t xml:space="preserve"> </t>
        </is>
      </c>
    </row>
    <row r="46">
      <c r="A46" s="4" t="inlineStr">
        <is>
          <t>Loans in non-accrual status</t>
        </is>
      </c>
      <c r="B46" s="5" t="n">
        <v>200</v>
      </c>
      <c r="C46" s="4" t="inlineStr">
        <is>
          <t xml:space="preserve"> </t>
        </is>
      </c>
      <c r="D46" s="6" t="n">
        <v>200</v>
      </c>
      <c r="E46" s="4" t="inlineStr">
        <is>
          <t xml:space="preserve"> </t>
        </is>
      </c>
      <c r="F46" s="5" t="n">
        <v>100</v>
      </c>
    </row>
    <row r="47">
      <c r="A47" s="4" t="inlineStr">
        <is>
          <t>Prosper Funding LLC | Borrower Loans | 90 days or more past d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t>
        </is>
      </c>
      <c r="B49" s="6" t="n">
        <v>2000</v>
      </c>
      <c r="C49" s="4" t="inlineStr">
        <is>
          <t xml:space="preserve"> </t>
        </is>
      </c>
      <c r="D49" s="6" t="n">
        <v>2000</v>
      </c>
      <c r="E49" s="4" t="inlineStr">
        <is>
          <t xml:space="preserve"> </t>
        </is>
      </c>
      <c r="F49" s="6" t="n">
        <v>900</v>
      </c>
    </row>
    <row r="50">
      <c r="A50" s="4" t="inlineStr">
        <is>
          <t>Minimum | Borrower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turity, in months</t>
        </is>
      </c>
      <c r="B52" s="4" t="inlineStr">
        <is>
          <t xml:space="preserve"> </t>
        </is>
      </c>
      <c r="C52" s="4" t="inlineStr">
        <is>
          <t xml:space="preserve"> </t>
        </is>
      </c>
      <c r="D52" s="4" t="inlineStr">
        <is>
          <t xml:space="preserve"> </t>
        </is>
      </c>
      <c r="E52" s="4" t="inlineStr">
        <is>
          <t xml:space="preserve"> </t>
        </is>
      </c>
      <c r="F52" s="4" t="inlineStr">
        <is>
          <t>36 months</t>
        </is>
      </c>
    </row>
    <row r="53">
      <c r="A53" s="4" t="inlineStr">
        <is>
          <t>Minimum | Loans Held for Sa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turity, in months</t>
        </is>
      </c>
      <c r="B55" s="4" t="inlineStr">
        <is>
          <t xml:space="preserve"> </t>
        </is>
      </c>
      <c r="C55" s="4" t="inlineStr">
        <is>
          <t xml:space="preserve"> </t>
        </is>
      </c>
      <c r="D55" s="4" t="inlineStr">
        <is>
          <t xml:space="preserve"> </t>
        </is>
      </c>
      <c r="E55" s="4" t="inlineStr">
        <is>
          <t xml:space="preserve"> </t>
        </is>
      </c>
      <c r="F55" s="4" t="inlineStr">
        <is>
          <t>36 months</t>
        </is>
      </c>
    </row>
    <row r="56">
      <c r="A56" s="4" t="inlineStr">
        <is>
          <t>Minimum | Prosper Funding LLC | Borrower 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turity, in months</t>
        </is>
      </c>
      <c r="B58" s="4" t="inlineStr">
        <is>
          <t xml:space="preserve"> </t>
        </is>
      </c>
      <c r="C58" s="4" t="inlineStr">
        <is>
          <t xml:space="preserve"> </t>
        </is>
      </c>
      <c r="D58" s="4" t="inlineStr">
        <is>
          <t xml:space="preserve"> </t>
        </is>
      </c>
      <c r="E58" s="4" t="inlineStr">
        <is>
          <t xml:space="preserve"> </t>
        </is>
      </c>
      <c r="F58" s="4" t="inlineStr">
        <is>
          <t>36 months</t>
        </is>
      </c>
    </row>
    <row r="59">
      <c r="A59" s="4" t="inlineStr">
        <is>
          <t>Maximum | Borrower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turity, in months</t>
        </is>
      </c>
      <c r="B61" s="4" t="inlineStr">
        <is>
          <t xml:space="preserve"> </t>
        </is>
      </c>
      <c r="C61" s="4" t="inlineStr">
        <is>
          <t xml:space="preserve"> </t>
        </is>
      </c>
      <c r="D61" s="4" t="inlineStr">
        <is>
          <t xml:space="preserve"> </t>
        </is>
      </c>
      <c r="E61" s="4" t="inlineStr">
        <is>
          <t xml:space="preserve"> </t>
        </is>
      </c>
      <c r="F61" s="4" t="inlineStr">
        <is>
          <t>60 months</t>
        </is>
      </c>
    </row>
    <row r="62">
      <c r="A62" s="4" t="inlineStr">
        <is>
          <t>Maximum | Loans Held for Sa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turity, in months</t>
        </is>
      </c>
      <c r="B64" s="4" t="inlineStr">
        <is>
          <t xml:space="preserve"> </t>
        </is>
      </c>
      <c r="C64" s="4" t="inlineStr">
        <is>
          <t xml:space="preserve"> </t>
        </is>
      </c>
      <c r="D64" s="4" t="inlineStr">
        <is>
          <t xml:space="preserve"> </t>
        </is>
      </c>
      <c r="E64" s="4" t="inlineStr">
        <is>
          <t xml:space="preserve"> </t>
        </is>
      </c>
      <c r="F64" s="4" t="inlineStr">
        <is>
          <t>60 months</t>
        </is>
      </c>
    </row>
    <row r="65">
      <c r="A65" s="4" t="inlineStr">
        <is>
          <t>Maximum | Prosper Funding LLC | Borrower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aturity, in months</t>
        </is>
      </c>
      <c r="B67" s="4" t="inlineStr">
        <is>
          <t xml:space="preserve"> </t>
        </is>
      </c>
      <c r="C67" s="4" t="inlineStr">
        <is>
          <t xml:space="preserve"> </t>
        </is>
      </c>
      <c r="D67" s="4" t="inlineStr">
        <is>
          <t xml:space="preserve"> </t>
        </is>
      </c>
      <c r="E67" s="4" t="inlineStr">
        <is>
          <t xml:space="preserve"> </t>
        </is>
      </c>
      <c r="F67" s="4" t="inlineStr">
        <is>
          <t>60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CREDIT CARD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Various fees and charges</t>
        </is>
      </c>
      <c r="B4" s="6" t="n">
        <v>2200</v>
      </c>
      <c r="C4" s="6" t="n">
        <v>3700</v>
      </c>
      <c r="D4" s="4" t="inlineStr">
        <is>
          <t xml:space="preserve"> </t>
        </is>
      </c>
    </row>
    <row r="5">
      <c r="A5" s="4" t="inlineStr">
        <is>
          <t>Servicing fee, percentage</t>
        </is>
      </c>
      <c r="B5" s="4" t="inlineStr">
        <is>
          <t xml:space="preserve"> </t>
        </is>
      </c>
      <c r="C5" s="8" t="n">
        <v>0.01</v>
      </c>
      <c r="D5" s="4" t="inlineStr">
        <is>
          <t xml:space="preserve"> </t>
        </is>
      </c>
    </row>
    <row r="6">
      <c r="A6" s="4" t="inlineStr">
        <is>
          <t>Servicing liability</t>
        </is>
      </c>
      <c r="B6" s="5" t="n">
        <v>2381</v>
      </c>
      <c r="C6" s="6" t="n">
        <v>2381</v>
      </c>
      <c r="D6" s="6" t="n">
        <v>0</v>
      </c>
    </row>
    <row r="7">
      <c r="A7" s="4" t="inlineStr">
        <is>
          <t>Change in fair value of servicing liability</t>
        </is>
      </c>
      <c r="B7" s="5" t="n">
        <v>-1100</v>
      </c>
      <c r="C7" s="5" t="n">
        <v>-2400</v>
      </c>
      <c r="D7" s="4" t="inlineStr">
        <is>
          <t xml:space="preserve"> </t>
        </is>
      </c>
    </row>
    <row r="8">
      <c r="A8" s="4" t="inlineStr">
        <is>
          <t>Credit Card Derivativ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venue earned</t>
        </is>
      </c>
      <c r="B10" s="5" t="n">
        <v>3000</v>
      </c>
      <c r="C10" s="5" t="n">
        <v>6800</v>
      </c>
      <c r="D10" s="4" t="inlineStr">
        <is>
          <t xml:space="preserve"> </t>
        </is>
      </c>
    </row>
    <row r="11">
      <c r="A11" s="4" t="inlineStr">
        <is>
          <t>Gain on settled transactions</t>
        </is>
      </c>
      <c r="B11" s="5" t="n">
        <v>1800</v>
      </c>
      <c r="C11" s="5" t="n">
        <v>2400</v>
      </c>
      <c r="D11" s="4" t="inlineStr">
        <is>
          <t xml:space="preserve"> </t>
        </is>
      </c>
    </row>
    <row r="12">
      <c r="A12" s="4" t="inlineStr">
        <is>
          <t>Derivative asset</t>
        </is>
      </c>
      <c r="B12" s="6" t="n">
        <v>7837</v>
      </c>
      <c r="C12" s="6" t="n">
        <v>7837</v>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ERVICING ASSETS (Details) - USD ($) $ in Thousands</t>
        </is>
      </c>
      <c r="C1" s="2" t="inlineStr">
        <is>
          <t>3 Months Ended</t>
        </is>
      </c>
      <c r="E1" s="2" t="inlineStr">
        <is>
          <t>9 Months Ended</t>
        </is>
      </c>
      <c r="G1" s="2" t="inlineStr">
        <is>
          <t>12 Months Ended</t>
        </is>
      </c>
    </row>
    <row r="2">
      <c r="B2" s="2" t="inlineStr">
        <is>
          <t>Dec. 31, 2021</t>
        </is>
      </c>
      <c r="C2" s="2" t="inlineStr">
        <is>
          <t>Sep. 30, 2022</t>
        </is>
      </c>
      <c r="D2" s="2" t="inlineStr">
        <is>
          <t>Sep. 30, 2021</t>
        </is>
      </c>
      <c r="E2" s="2" t="inlineStr">
        <is>
          <t>Sep. 30, 2022</t>
        </is>
      </c>
      <c r="F2" s="2" t="inlineStr">
        <is>
          <t>Sep. 30, 2021</t>
        </is>
      </c>
      <c r="G2" s="2" t="inlineStr">
        <is>
          <t>Dec. 31, 2021</t>
        </is>
      </c>
    </row>
    <row r="3">
      <c r="A3" s="3" t="inlineStr">
        <is>
          <t>Servicing Assets And Liabiliti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 of borrower loans</t>
        </is>
      </c>
      <c r="B4" s="4" t="inlineStr">
        <is>
          <t xml:space="preserve"> </t>
        </is>
      </c>
      <c r="C4" s="6" t="n">
        <v>-1145</v>
      </c>
      <c r="D4" s="6" t="n">
        <v>1928</v>
      </c>
      <c r="E4" s="6" t="n">
        <v>3886</v>
      </c>
      <c r="F4" s="6" t="n">
        <v>4917</v>
      </c>
      <c r="G4" s="4" t="inlineStr">
        <is>
          <t xml:space="preserve"> </t>
        </is>
      </c>
    </row>
    <row r="5">
      <c r="A5" s="4" t="inlineStr">
        <is>
          <t>Prosper Fund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s And Liabiliti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sale of borrower loans</t>
        </is>
      </c>
      <c r="B7" s="4" t="inlineStr">
        <is>
          <t xml:space="preserve"> </t>
        </is>
      </c>
      <c r="C7" s="5" t="n">
        <v>-346</v>
      </c>
      <c r="D7" s="5" t="n">
        <v>2404</v>
      </c>
      <c r="E7" s="5" t="n">
        <v>5611</v>
      </c>
      <c r="F7" s="5" t="n">
        <v>6078</v>
      </c>
      <c r="G7" s="4" t="inlineStr">
        <is>
          <t xml:space="preserve"> </t>
        </is>
      </c>
    </row>
    <row r="8">
      <c r="A8" s="4" t="inlineStr">
        <is>
          <t>Servicing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rvicing Assets And Liabiliti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principle</t>
        </is>
      </c>
      <c r="B10" s="6" t="n">
        <v>2300000</v>
      </c>
      <c r="C10" s="5" t="n">
        <v>3000000</v>
      </c>
      <c r="D10" s="4" t="inlineStr">
        <is>
          <t xml:space="preserve"> </t>
        </is>
      </c>
      <c r="E10" s="6" t="n">
        <v>3000000</v>
      </c>
      <c r="F10" s="4" t="inlineStr">
        <is>
          <t xml:space="preserve"> </t>
        </is>
      </c>
      <c r="G10" s="6" t="n">
        <v>2300000</v>
      </c>
    </row>
    <row r="11">
      <c r="A11" s="4" t="inlineStr">
        <is>
          <t>Maturity term one, in months</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row>
    <row r="12">
      <c r="A12" s="4" t="inlineStr">
        <is>
          <t>Maturity term two, in months</t>
        </is>
      </c>
      <c r="B12" s="4" t="inlineStr">
        <is>
          <t xml:space="preserve"> </t>
        </is>
      </c>
      <c r="C12" s="4" t="inlineStr">
        <is>
          <t xml:space="preserve"> </t>
        </is>
      </c>
      <c r="D12" s="4" t="inlineStr">
        <is>
          <t xml:space="preserve"> </t>
        </is>
      </c>
      <c r="E12" s="4" t="inlineStr">
        <is>
          <t>36 months</t>
        </is>
      </c>
      <c r="F12" s="4" t="inlineStr">
        <is>
          <t xml:space="preserve"> </t>
        </is>
      </c>
      <c r="G12" s="4" t="inlineStr">
        <is>
          <t xml:space="preserve"> </t>
        </is>
      </c>
    </row>
    <row r="13">
      <c r="A13" s="4" t="inlineStr">
        <is>
          <t>Maturity term three, in months</t>
        </is>
      </c>
      <c r="B13" s="4" t="inlineStr">
        <is>
          <t xml:space="preserve"> </t>
        </is>
      </c>
      <c r="C13" s="4" t="inlineStr">
        <is>
          <t xml:space="preserve"> </t>
        </is>
      </c>
      <c r="D13" s="4" t="inlineStr">
        <is>
          <t xml:space="preserve"> </t>
        </is>
      </c>
      <c r="E13" s="4" t="inlineStr">
        <is>
          <t>48 months</t>
        </is>
      </c>
      <c r="F13" s="4" t="inlineStr">
        <is>
          <t xml:space="preserve"> </t>
        </is>
      </c>
      <c r="G13" s="4" t="inlineStr">
        <is>
          <t xml:space="preserve"> </t>
        </is>
      </c>
    </row>
    <row r="14">
      <c r="A14" s="4" t="inlineStr">
        <is>
          <t>Maturity term four, in months</t>
        </is>
      </c>
      <c r="B14" s="4" t="inlineStr">
        <is>
          <t xml:space="preserve"> </t>
        </is>
      </c>
      <c r="C14" s="4" t="inlineStr">
        <is>
          <t xml:space="preserve"> </t>
        </is>
      </c>
      <c r="D14" s="4" t="inlineStr">
        <is>
          <t xml:space="preserve"> </t>
        </is>
      </c>
      <c r="E14" s="4" t="inlineStr">
        <is>
          <t>60 months</t>
        </is>
      </c>
      <c r="F14" s="4" t="inlineStr">
        <is>
          <t xml:space="preserve"> </t>
        </is>
      </c>
      <c r="G14" s="4" t="inlineStr">
        <is>
          <t xml:space="preserve"> </t>
        </is>
      </c>
    </row>
    <row r="15">
      <c r="A15" s="4" t="inlineStr">
        <is>
          <t>Fixed interest rate, minimum</t>
        </is>
      </c>
      <c r="B15" s="4" t="inlineStr">
        <is>
          <t xml:space="preserve"> </t>
        </is>
      </c>
      <c r="C15" s="4" t="inlineStr">
        <is>
          <t xml:space="preserve"> </t>
        </is>
      </c>
      <c r="D15" s="4" t="inlineStr">
        <is>
          <t xml:space="preserve"> </t>
        </is>
      </c>
      <c r="E15" s="9" t="n">
        <v>0.0531</v>
      </c>
      <c r="F15" s="4" t="inlineStr">
        <is>
          <t xml:space="preserve"> </t>
        </is>
      </c>
      <c r="G15" s="9" t="n">
        <v>0.0531</v>
      </c>
    </row>
    <row r="16">
      <c r="A16" s="4" t="inlineStr">
        <is>
          <t>Fixed interest rate, maximum</t>
        </is>
      </c>
      <c r="B16" s="4" t="inlineStr">
        <is>
          <t xml:space="preserve"> </t>
        </is>
      </c>
      <c r="C16" s="4" t="inlineStr">
        <is>
          <t xml:space="preserve"> </t>
        </is>
      </c>
      <c r="D16" s="4" t="inlineStr">
        <is>
          <t xml:space="preserve"> </t>
        </is>
      </c>
      <c r="E16" s="8" t="n">
        <v>0.33</v>
      </c>
      <c r="F16" s="4" t="inlineStr">
        <is>
          <t xml:space="preserve"> </t>
        </is>
      </c>
      <c r="G16" s="9" t="n">
        <v>0.3182</v>
      </c>
    </row>
    <row r="17">
      <c r="A17" s="4" t="inlineStr">
        <is>
          <t>Contractually specified servicing fees, late charges and ancillary fees</t>
        </is>
      </c>
      <c r="B17" s="4" t="inlineStr">
        <is>
          <t xml:space="preserve"> </t>
        </is>
      </c>
      <c r="C17" s="5" t="n">
        <v>7800</v>
      </c>
      <c r="D17" s="5" t="n">
        <v>6300</v>
      </c>
      <c r="E17" s="6" t="n">
        <v>21000</v>
      </c>
      <c r="F17" s="5" t="n">
        <v>18100</v>
      </c>
      <c r="G17" s="4" t="inlineStr">
        <is>
          <t xml:space="preserve"> </t>
        </is>
      </c>
    </row>
    <row r="18">
      <c r="A18" s="4" t="inlineStr">
        <is>
          <t>Servicing Assets | Prosper Fund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rvicing Assets And Liabiliti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principle</t>
        </is>
      </c>
      <c r="B20" s="6" t="n">
        <v>2500000</v>
      </c>
      <c r="C20" s="5" t="n">
        <v>3400000</v>
      </c>
      <c r="D20" s="4" t="inlineStr">
        <is>
          <t xml:space="preserve"> </t>
        </is>
      </c>
      <c r="E20" s="6" t="n">
        <v>3400000</v>
      </c>
      <c r="F20" s="4" t="inlineStr">
        <is>
          <t xml:space="preserve"> </t>
        </is>
      </c>
      <c r="G20" s="6" t="n">
        <v>2500000</v>
      </c>
    </row>
    <row r="21">
      <c r="A21" s="4" t="inlineStr">
        <is>
          <t>Fixed interest rate, minimum</t>
        </is>
      </c>
      <c r="B21" s="9" t="n">
        <v>0.0531</v>
      </c>
      <c r="C21" s="4" t="inlineStr">
        <is>
          <t xml:space="preserve"> </t>
        </is>
      </c>
      <c r="D21" s="4" t="inlineStr">
        <is>
          <t xml:space="preserve"> </t>
        </is>
      </c>
      <c r="E21" s="9" t="n">
        <v>0.0531</v>
      </c>
      <c r="F21" s="4" t="inlineStr">
        <is>
          <t xml:space="preserve"> </t>
        </is>
      </c>
      <c r="G21" s="4" t="inlineStr">
        <is>
          <t xml:space="preserve"> </t>
        </is>
      </c>
    </row>
    <row r="22">
      <c r="A22" s="4" t="inlineStr">
        <is>
          <t>Fixed interest rate, maximum</t>
        </is>
      </c>
      <c r="B22" s="9" t="n">
        <v>0.3182</v>
      </c>
      <c r="C22" s="4" t="inlineStr">
        <is>
          <t xml:space="preserve"> </t>
        </is>
      </c>
      <c r="D22" s="4" t="inlineStr">
        <is>
          <t xml:space="preserve"> </t>
        </is>
      </c>
      <c r="E22" s="8" t="n">
        <v>0.33</v>
      </c>
      <c r="F22" s="4" t="inlineStr">
        <is>
          <t xml:space="preserve"> </t>
        </is>
      </c>
      <c r="G22" s="4" t="inlineStr">
        <is>
          <t xml:space="preserve"> </t>
        </is>
      </c>
    </row>
    <row r="23">
      <c r="A23" s="4" t="inlineStr">
        <is>
          <t>Contractually specified servicing fees, late charges and ancillary fees</t>
        </is>
      </c>
      <c r="B23" s="4" t="inlineStr">
        <is>
          <t xml:space="preserve"> </t>
        </is>
      </c>
      <c r="C23" s="6" t="n">
        <v>9100</v>
      </c>
      <c r="D23" s="6" t="n">
        <v>8800</v>
      </c>
      <c r="E23" s="6" t="n">
        <v>24100</v>
      </c>
      <c r="F23" s="6" t="n">
        <v>27100</v>
      </c>
      <c r="G23" s="4" t="inlineStr">
        <is>
          <t xml:space="preserve"> </t>
        </is>
      </c>
    </row>
    <row r="24">
      <c r="A24" s="4" t="inlineStr">
        <is>
          <t>Minimum | Servicing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rvicing Assets And Liabiliti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in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6 months</t>
        </is>
      </c>
    </row>
    <row r="27">
      <c r="A27" s="4" t="inlineStr">
        <is>
          <t>Minimum | Servicing Assets | Prosper Funding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rvicing Assets And Liabiliti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in months</t>
        </is>
      </c>
      <c r="B29" s="4" t="inlineStr">
        <is>
          <t>36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turity term one, in months</t>
        </is>
      </c>
      <c r="B30" s="4" t="inlineStr">
        <is>
          <t xml:space="preserve"> </t>
        </is>
      </c>
      <c r="C30" s="4" t="inlineStr">
        <is>
          <t xml:space="preserve"> </t>
        </is>
      </c>
      <c r="D30" s="4" t="inlineStr">
        <is>
          <t xml:space="preserve"> </t>
        </is>
      </c>
      <c r="E30" s="4" t="inlineStr">
        <is>
          <t>24 months</t>
        </is>
      </c>
      <c r="F30" s="4" t="inlineStr">
        <is>
          <t xml:space="preserve"> </t>
        </is>
      </c>
      <c r="G30" s="4" t="inlineStr">
        <is>
          <t xml:space="preserve"> </t>
        </is>
      </c>
    </row>
    <row r="31">
      <c r="A31" s="4" t="inlineStr">
        <is>
          <t>Maturity term three, in months</t>
        </is>
      </c>
      <c r="B31" s="4" t="inlineStr">
        <is>
          <t xml:space="preserve"> </t>
        </is>
      </c>
      <c r="C31" s="4" t="inlineStr">
        <is>
          <t xml:space="preserve"> </t>
        </is>
      </c>
      <c r="D31" s="4" t="inlineStr">
        <is>
          <t xml:space="preserve"> </t>
        </is>
      </c>
      <c r="E31" s="4" t="inlineStr">
        <is>
          <t>48 months</t>
        </is>
      </c>
      <c r="F31" s="4" t="inlineStr">
        <is>
          <t xml:space="preserve"> </t>
        </is>
      </c>
      <c r="G31" s="4" t="inlineStr">
        <is>
          <t xml:space="preserve"> </t>
        </is>
      </c>
    </row>
    <row r="32">
      <c r="A32" s="4" t="inlineStr">
        <is>
          <t>Maximum | Servicing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rvicing Assets And Liabiliti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urity, in mon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60 months</t>
        </is>
      </c>
    </row>
    <row r="35">
      <c r="A35" s="4" t="inlineStr">
        <is>
          <t>Maximum | Servicing Assets | Prosper Funding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rvicing Assets And Liabiliti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turity, in months</t>
        </is>
      </c>
      <c r="B37" s="4" t="inlineStr">
        <is>
          <t>60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turity term two, in months</t>
        </is>
      </c>
      <c r="B38" s="4" t="inlineStr">
        <is>
          <t xml:space="preserve"> </t>
        </is>
      </c>
      <c r="C38" s="4" t="inlineStr">
        <is>
          <t xml:space="preserve"> </t>
        </is>
      </c>
      <c r="D38" s="4" t="inlineStr">
        <is>
          <t xml:space="preserve"> </t>
        </is>
      </c>
      <c r="E38" s="4" t="inlineStr">
        <is>
          <t>36 months</t>
        </is>
      </c>
      <c r="F38" s="4" t="inlineStr">
        <is>
          <t xml:space="preserve"> </t>
        </is>
      </c>
      <c r="G38" s="4" t="inlineStr">
        <is>
          <t xml:space="preserve"> </t>
        </is>
      </c>
    </row>
    <row r="39">
      <c r="A39" s="4" t="inlineStr">
        <is>
          <t>Maturity term four, in months</t>
        </is>
      </c>
      <c r="B39" s="4" t="inlineStr">
        <is>
          <t xml:space="preserve"> </t>
        </is>
      </c>
      <c r="C39" s="4" t="inlineStr">
        <is>
          <t xml:space="preserve"> </t>
        </is>
      </c>
      <c r="D39" s="4" t="inlineStr">
        <is>
          <t xml:space="preserve"> </t>
        </is>
      </c>
      <c r="E39" s="4" t="inlineStr">
        <is>
          <t>60 months</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Fair Value Hierarchy for Assets and Liabilities Measured at Fair Value (Detail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Loans Held for Sale, at Fair Value</t>
        </is>
      </c>
      <c r="B3" s="4" t="inlineStr">
        <is>
          <t>[1]</t>
        </is>
      </c>
      <c r="C3" s="6" t="n">
        <v>398209</v>
      </c>
      <c r="D3" s="6" t="n">
        <v>243170</v>
      </c>
    </row>
    <row r="4">
      <c r="A4" s="4" t="inlineStr">
        <is>
          <t>Borrower Loans, at Fair Value</t>
        </is>
      </c>
      <c r="C4" s="5" t="n">
        <v>302971</v>
      </c>
      <c r="D4" s="5" t="n">
        <v>267626</v>
      </c>
    </row>
    <row r="5">
      <c r="A5" s="4" t="inlineStr">
        <is>
          <t>Servicing Assets</t>
        </is>
      </c>
      <c r="C5" s="5" t="n">
        <v>12269</v>
      </c>
      <c r="D5" s="5" t="n">
        <v>8761</v>
      </c>
    </row>
    <row r="6">
      <c r="A6" s="4" t="inlineStr">
        <is>
          <t>Total Assets</t>
        </is>
      </c>
      <c r="C6" s="5" t="n">
        <v>723389</v>
      </c>
      <c r="D6" s="5" t="n">
        <v>519623</v>
      </c>
    </row>
    <row r="7">
      <c r="A7" s="3" t="inlineStr">
        <is>
          <t>Liabilities:</t>
        </is>
      </c>
      <c r="C7" s="4" t="inlineStr">
        <is>
          <t xml:space="preserve"> </t>
        </is>
      </c>
      <c r="D7" s="4" t="inlineStr">
        <is>
          <t xml:space="preserve"> </t>
        </is>
      </c>
    </row>
    <row r="8">
      <c r="A8" s="4" t="inlineStr">
        <is>
          <t>Notes, at Fair Value</t>
        </is>
      </c>
      <c r="C8" s="5" t="n">
        <v>301079</v>
      </c>
      <c r="D8" s="5" t="n">
        <v>265985</v>
      </c>
    </row>
    <row r="9">
      <c r="A9" s="4" t="inlineStr">
        <is>
          <t>Convertible Preferred Stock Warrant Liability</t>
        </is>
      </c>
      <c r="C9" s="5" t="n">
        <v>162081</v>
      </c>
      <c r="D9" s="5" t="n">
        <v>250941</v>
      </c>
    </row>
    <row r="10">
      <c r="A10" s="4" t="inlineStr">
        <is>
          <t>Loan trailing fee liability (Note 9)</t>
        </is>
      </c>
      <c r="C10" s="5" t="n">
        <v>3062</v>
      </c>
      <c r="D10" s="5" t="n">
        <v>2161</v>
      </c>
    </row>
    <row r="11">
      <c r="A11" s="4" t="inlineStr">
        <is>
          <t>Credit Card servicing obligation liability (Note 5)</t>
        </is>
      </c>
      <c r="C11" s="5" t="n">
        <v>2381</v>
      </c>
      <c r="D11" s="4" t="inlineStr">
        <is>
          <t xml:space="preserve"> </t>
        </is>
      </c>
    </row>
    <row r="12">
      <c r="A12" s="4" t="inlineStr">
        <is>
          <t>Total Liabilities</t>
        </is>
      </c>
      <c r="C12" s="5" t="n">
        <v>468603</v>
      </c>
      <c r="D12" s="5" t="n">
        <v>519087</v>
      </c>
    </row>
    <row r="13">
      <c r="A13" s="4" t="inlineStr">
        <is>
          <t>Interest Rate Swaption</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asset</t>
        </is>
      </c>
      <c r="C15" s="5" t="n">
        <v>2103</v>
      </c>
      <c r="D15" s="5" t="n">
        <v>66</v>
      </c>
    </row>
    <row r="16">
      <c r="A16" s="4" t="inlineStr">
        <is>
          <t>Credit Card Derivative</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rivative asset</t>
        </is>
      </c>
      <c r="C18" s="5" t="n">
        <v>7837</v>
      </c>
      <c r="D18" s="4" t="inlineStr">
        <is>
          <t xml:space="preserve"> </t>
        </is>
      </c>
    </row>
    <row r="19">
      <c r="A19" s="4" t="inlineStr">
        <is>
          <t>Prosper Funding LLC</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Borrower Loans, at Fair Value</t>
        </is>
      </c>
      <c r="C21" s="5" t="n">
        <v>302971</v>
      </c>
      <c r="D21" s="5" t="n">
        <v>267626</v>
      </c>
    </row>
    <row r="22">
      <c r="A22" s="4" t="inlineStr">
        <is>
          <t>Servicing Assets</t>
        </is>
      </c>
      <c r="C22" s="5" t="n">
        <v>14074</v>
      </c>
      <c r="D22" s="5" t="n">
        <v>9796</v>
      </c>
    </row>
    <row r="23">
      <c r="A23" s="4" t="inlineStr">
        <is>
          <t>Total Assets</t>
        </is>
      </c>
      <c r="C23" s="5" t="n">
        <v>317045</v>
      </c>
      <c r="D23" s="5" t="n">
        <v>277422</v>
      </c>
    </row>
    <row r="24">
      <c r="A24" s="3" t="inlineStr">
        <is>
          <t>Liabilities:</t>
        </is>
      </c>
      <c r="C24" s="4" t="inlineStr">
        <is>
          <t xml:space="preserve"> </t>
        </is>
      </c>
      <c r="D24" s="4" t="inlineStr">
        <is>
          <t xml:space="preserve"> </t>
        </is>
      </c>
    </row>
    <row r="25">
      <c r="A25" s="4" t="inlineStr">
        <is>
          <t>Notes, at Fair Value</t>
        </is>
      </c>
      <c r="C25" s="5" t="n">
        <v>301079</v>
      </c>
      <c r="D25" s="5" t="n">
        <v>265985</v>
      </c>
    </row>
    <row r="26">
      <c r="A26" s="4" t="inlineStr">
        <is>
          <t>Loan trailing fee liability (Note 9)</t>
        </is>
      </c>
      <c r="C26" s="5" t="n">
        <v>3062</v>
      </c>
      <c r="D26" s="5" t="n">
        <v>2161</v>
      </c>
    </row>
    <row r="27">
      <c r="A27" s="4" t="inlineStr">
        <is>
          <t>Total Liabilities</t>
        </is>
      </c>
      <c r="C27" s="5" t="n">
        <v>304141</v>
      </c>
      <c r="D27" s="5" t="n">
        <v>268146</v>
      </c>
    </row>
    <row r="28">
      <c r="A28" s="4" t="inlineStr">
        <is>
          <t>Level 1 Inpu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Loans Held for Sale, at Fair Value</t>
        </is>
      </c>
      <c r="C30" s="5" t="n">
        <v>0</v>
      </c>
      <c r="D30" s="5" t="n">
        <v>0</v>
      </c>
    </row>
    <row r="31">
      <c r="A31" s="4" t="inlineStr">
        <is>
          <t>Borrower Loans, at Fair Value</t>
        </is>
      </c>
      <c r="C31" s="5" t="n">
        <v>0</v>
      </c>
      <c r="D31" s="5" t="n">
        <v>0</v>
      </c>
    </row>
    <row r="32">
      <c r="A32" s="4" t="inlineStr">
        <is>
          <t>Servicing Assets</t>
        </is>
      </c>
      <c r="C32" s="5" t="n">
        <v>0</v>
      </c>
      <c r="D32" s="5" t="n">
        <v>0</v>
      </c>
    </row>
    <row r="33">
      <c r="A33" s="4" t="inlineStr">
        <is>
          <t>Total Assets</t>
        </is>
      </c>
      <c r="C33" s="5" t="n">
        <v>0</v>
      </c>
      <c r="D33" s="5" t="n">
        <v>0</v>
      </c>
    </row>
    <row r="34">
      <c r="A34" s="3" t="inlineStr">
        <is>
          <t>Liabilities:</t>
        </is>
      </c>
      <c r="C34" s="4" t="inlineStr">
        <is>
          <t xml:space="preserve"> </t>
        </is>
      </c>
      <c r="D34" s="4" t="inlineStr">
        <is>
          <t xml:space="preserve"> </t>
        </is>
      </c>
    </row>
    <row r="35">
      <c r="A35" s="4" t="inlineStr">
        <is>
          <t>Notes, at Fair Value</t>
        </is>
      </c>
      <c r="C35" s="5" t="n">
        <v>0</v>
      </c>
      <c r="D35" s="5" t="n">
        <v>0</v>
      </c>
    </row>
    <row r="36">
      <c r="A36" s="4" t="inlineStr">
        <is>
          <t>Convertible Preferred Stock Warrant Liability</t>
        </is>
      </c>
      <c r="C36" s="5" t="n">
        <v>0</v>
      </c>
      <c r="D36" s="5" t="n">
        <v>0</v>
      </c>
    </row>
    <row r="37">
      <c r="A37" s="4" t="inlineStr">
        <is>
          <t>Loan trailing fee liability (Note 9)</t>
        </is>
      </c>
      <c r="C37" s="5" t="n">
        <v>0</v>
      </c>
      <c r="D37" s="5" t="n">
        <v>0</v>
      </c>
    </row>
    <row r="38">
      <c r="A38" s="4" t="inlineStr">
        <is>
          <t>Credit Card servicing obligation liability (Note 5)</t>
        </is>
      </c>
      <c r="C38" s="5" t="n">
        <v>0</v>
      </c>
      <c r="D38" s="4" t="inlineStr">
        <is>
          <t xml:space="preserve"> </t>
        </is>
      </c>
    </row>
    <row r="39">
      <c r="A39" s="4" t="inlineStr">
        <is>
          <t>Total Liabilities</t>
        </is>
      </c>
      <c r="C39" s="5" t="n">
        <v>0</v>
      </c>
      <c r="D39" s="5" t="n">
        <v>0</v>
      </c>
    </row>
    <row r="40">
      <c r="A40" s="4" t="inlineStr">
        <is>
          <t>Level 1 Inputs | Interest Rate Swaption</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Derivative asset</t>
        </is>
      </c>
      <c r="C42" s="5" t="n">
        <v>0</v>
      </c>
      <c r="D42" s="5" t="n">
        <v>0</v>
      </c>
    </row>
    <row r="43">
      <c r="A43" s="4" t="inlineStr">
        <is>
          <t>Level 1 Inputs | Credit Card Derivative</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Derivative asset</t>
        </is>
      </c>
      <c r="C45" s="5" t="n">
        <v>0</v>
      </c>
      <c r="D45" s="4" t="inlineStr">
        <is>
          <t xml:space="preserve"> </t>
        </is>
      </c>
    </row>
    <row r="46">
      <c r="A46" s="4" t="inlineStr">
        <is>
          <t>Level 1 Inputs | Prosper Funding LLC</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Borrower Loans, at Fair Value</t>
        </is>
      </c>
      <c r="C48" s="5" t="n">
        <v>0</v>
      </c>
      <c r="D48" s="5" t="n">
        <v>0</v>
      </c>
    </row>
    <row r="49">
      <c r="A49" s="4" t="inlineStr">
        <is>
          <t>Servicing Assets</t>
        </is>
      </c>
      <c r="C49" s="5" t="n">
        <v>0</v>
      </c>
      <c r="D49" s="5" t="n">
        <v>0</v>
      </c>
    </row>
    <row r="50">
      <c r="A50" s="4" t="inlineStr">
        <is>
          <t>Total Assets</t>
        </is>
      </c>
      <c r="C50" s="5" t="n">
        <v>0</v>
      </c>
      <c r="D50" s="5" t="n">
        <v>0</v>
      </c>
    </row>
    <row r="51">
      <c r="A51" s="3" t="inlineStr">
        <is>
          <t>Liabilities:</t>
        </is>
      </c>
      <c r="C51" s="4" t="inlineStr">
        <is>
          <t xml:space="preserve"> </t>
        </is>
      </c>
      <c r="D51" s="4" t="inlineStr">
        <is>
          <t xml:space="preserve"> </t>
        </is>
      </c>
    </row>
    <row r="52">
      <c r="A52" s="4" t="inlineStr">
        <is>
          <t>Notes, at Fair Value</t>
        </is>
      </c>
      <c r="C52" s="5" t="n">
        <v>0</v>
      </c>
      <c r="D52" s="5" t="n">
        <v>0</v>
      </c>
    </row>
    <row r="53">
      <c r="A53" s="4" t="inlineStr">
        <is>
          <t>Loan trailing fee liability (Note 9)</t>
        </is>
      </c>
      <c r="C53" s="5" t="n">
        <v>0</v>
      </c>
      <c r="D53" s="5" t="n">
        <v>0</v>
      </c>
    </row>
    <row r="54">
      <c r="A54" s="4" t="inlineStr">
        <is>
          <t>Total Liabilities</t>
        </is>
      </c>
      <c r="C54" s="5" t="n">
        <v>0</v>
      </c>
      <c r="D54" s="5" t="n">
        <v>0</v>
      </c>
    </row>
    <row r="55">
      <c r="A55" s="4" t="inlineStr">
        <is>
          <t>Level 2 Inputs</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Loans Held for Sale, at Fair Value</t>
        </is>
      </c>
      <c r="C57" s="5" t="n">
        <v>0</v>
      </c>
      <c r="D57" s="5" t="n">
        <v>0</v>
      </c>
    </row>
    <row r="58">
      <c r="A58" s="4" t="inlineStr">
        <is>
          <t>Borrower Loans, at Fair Value</t>
        </is>
      </c>
      <c r="C58" s="5" t="n">
        <v>0</v>
      </c>
      <c r="D58" s="5" t="n">
        <v>0</v>
      </c>
    </row>
    <row r="59">
      <c r="A59" s="4" t="inlineStr">
        <is>
          <t>Servicing Assets</t>
        </is>
      </c>
      <c r="C59" s="5" t="n">
        <v>0</v>
      </c>
      <c r="D59" s="5" t="n">
        <v>0</v>
      </c>
    </row>
    <row r="60">
      <c r="A60" s="4" t="inlineStr">
        <is>
          <t>Total Assets</t>
        </is>
      </c>
      <c r="C60" s="5" t="n">
        <v>2103</v>
      </c>
      <c r="D60" s="5" t="n">
        <v>66</v>
      </c>
    </row>
    <row r="61">
      <c r="A61" s="3" t="inlineStr">
        <is>
          <t>Liabilities:</t>
        </is>
      </c>
      <c r="C61" s="4" t="inlineStr">
        <is>
          <t xml:space="preserve"> </t>
        </is>
      </c>
      <c r="D61" s="4" t="inlineStr">
        <is>
          <t xml:space="preserve"> </t>
        </is>
      </c>
    </row>
    <row r="62">
      <c r="A62" s="4" t="inlineStr">
        <is>
          <t>Notes, at Fair Value</t>
        </is>
      </c>
      <c r="C62" s="5" t="n">
        <v>0</v>
      </c>
      <c r="D62" s="5" t="n">
        <v>0</v>
      </c>
    </row>
    <row r="63">
      <c r="A63" s="4" t="inlineStr">
        <is>
          <t>Convertible Preferred Stock Warrant Liability</t>
        </is>
      </c>
      <c r="C63" s="5" t="n">
        <v>0</v>
      </c>
      <c r="D63" s="5" t="n">
        <v>0</v>
      </c>
    </row>
    <row r="64">
      <c r="A64" s="4" t="inlineStr">
        <is>
          <t>Loan trailing fee liability (Note 9)</t>
        </is>
      </c>
      <c r="C64" s="5" t="n">
        <v>0</v>
      </c>
      <c r="D64" s="5" t="n">
        <v>0</v>
      </c>
    </row>
    <row r="65">
      <c r="A65" s="4" t="inlineStr">
        <is>
          <t>Credit Card servicing obligation liability (Note 5)</t>
        </is>
      </c>
      <c r="C65" s="5" t="n">
        <v>0</v>
      </c>
      <c r="D65" s="4" t="inlineStr">
        <is>
          <t xml:space="preserve"> </t>
        </is>
      </c>
    </row>
    <row r="66">
      <c r="A66" s="4" t="inlineStr">
        <is>
          <t>Total Liabilities</t>
        </is>
      </c>
      <c r="C66" s="5" t="n">
        <v>0</v>
      </c>
      <c r="D66" s="5" t="n">
        <v>0</v>
      </c>
    </row>
    <row r="67">
      <c r="A67" s="4" t="inlineStr">
        <is>
          <t>Level 2 Inputs | Interest Rate Swaption</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Derivative asset</t>
        </is>
      </c>
      <c r="C69" s="5" t="n">
        <v>2103</v>
      </c>
      <c r="D69" s="5" t="n">
        <v>66</v>
      </c>
    </row>
    <row r="70">
      <c r="A70" s="4" t="inlineStr">
        <is>
          <t>Level 2 Inputs | Credit Card Derivative</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Derivative asset</t>
        </is>
      </c>
      <c r="C72" s="5" t="n">
        <v>0</v>
      </c>
      <c r="D72" s="4" t="inlineStr">
        <is>
          <t xml:space="preserve"> </t>
        </is>
      </c>
    </row>
    <row r="73">
      <c r="A73" s="4" t="inlineStr">
        <is>
          <t>Level 2 Inputs | Prosper Funding LLC</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Borrower Loans, at Fair Value</t>
        </is>
      </c>
      <c r="C75" s="5" t="n">
        <v>0</v>
      </c>
      <c r="D75" s="5" t="n">
        <v>0</v>
      </c>
    </row>
    <row r="76">
      <c r="A76" s="4" t="inlineStr">
        <is>
          <t>Servicing Assets</t>
        </is>
      </c>
      <c r="C76" s="5" t="n">
        <v>0</v>
      </c>
      <c r="D76" s="5" t="n">
        <v>0</v>
      </c>
    </row>
    <row r="77">
      <c r="A77" s="4" t="inlineStr">
        <is>
          <t>Total Assets</t>
        </is>
      </c>
      <c r="C77" s="5" t="n">
        <v>0</v>
      </c>
      <c r="D77" s="5" t="n">
        <v>0</v>
      </c>
    </row>
    <row r="78">
      <c r="A78" s="3" t="inlineStr">
        <is>
          <t>Liabilities:</t>
        </is>
      </c>
      <c r="C78" s="4" t="inlineStr">
        <is>
          <t xml:space="preserve"> </t>
        </is>
      </c>
      <c r="D78" s="4" t="inlineStr">
        <is>
          <t xml:space="preserve"> </t>
        </is>
      </c>
    </row>
    <row r="79">
      <c r="A79" s="4" t="inlineStr">
        <is>
          <t>Notes, at Fair Value</t>
        </is>
      </c>
      <c r="C79" s="5" t="n">
        <v>0</v>
      </c>
      <c r="D79" s="5" t="n">
        <v>0</v>
      </c>
    </row>
    <row r="80">
      <c r="A80" s="4" t="inlineStr">
        <is>
          <t>Loan trailing fee liability (Note 9)</t>
        </is>
      </c>
      <c r="C80" s="5" t="n">
        <v>0</v>
      </c>
      <c r="D80" s="5" t="n">
        <v>0</v>
      </c>
    </row>
    <row r="81">
      <c r="A81" s="4" t="inlineStr">
        <is>
          <t>Total Liabilities</t>
        </is>
      </c>
      <c r="C81" s="5" t="n">
        <v>0</v>
      </c>
      <c r="D81" s="5" t="n">
        <v>0</v>
      </c>
    </row>
    <row r="82">
      <c r="A82" s="4" t="inlineStr">
        <is>
          <t>Level 3 Input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Loans Held for Sale, at Fair Value</t>
        </is>
      </c>
      <c r="C84" s="5" t="n">
        <v>398209</v>
      </c>
      <c r="D84" s="5" t="n">
        <v>243170</v>
      </c>
    </row>
    <row r="85">
      <c r="A85" s="4" t="inlineStr">
        <is>
          <t>Borrower Loans, at Fair Value</t>
        </is>
      </c>
      <c r="C85" s="5" t="n">
        <v>302971</v>
      </c>
      <c r="D85" s="5" t="n">
        <v>267626</v>
      </c>
    </row>
    <row r="86">
      <c r="A86" s="4" t="inlineStr">
        <is>
          <t>Servicing Assets</t>
        </is>
      </c>
      <c r="C86" s="5" t="n">
        <v>12269</v>
      </c>
      <c r="D86" s="5" t="n">
        <v>8761</v>
      </c>
    </row>
    <row r="87">
      <c r="A87" s="4" t="inlineStr">
        <is>
          <t>Total Assets</t>
        </is>
      </c>
      <c r="C87" s="5" t="n">
        <v>721286</v>
      </c>
      <c r="D87" s="5" t="n">
        <v>519557</v>
      </c>
    </row>
    <row r="88">
      <c r="A88" s="3" t="inlineStr">
        <is>
          <t>Liabilities:</t>
        </is>
      </c>
      <c r="C88" s="4" t="inlineStr">
        <is>
          <t xml:space="preserve"> </t>
        </is>
      </c>
      <c r="D88" s="4" t="inlineStr">
        <is>
          <t xml:space="preserve"> </t>
        </is>
      </c>
    </row>
    <row r="89">
      <c r="A89" s="4" t="inlineStr">
        <is>
          <t>Notes, at Fair Value</t>
        </is>
      </c>
      <c r="C89" s="5" t="n">
        <v>301079</v>
      </c>
      <c r="D89" s="5" t="n">
        <v>265985</v>
      </c>
    </row>
    <row r="90">
      <c r="A90" s="4" t="inlineStr">
        <is>
          <t>Convertible Preferred Stock Warrant Liability</t>
        </is>
      </c>
      <c r="C90" s="5" t="n">
        <v>162081</v>
      </c>
      <c r="D90" s="5" t="n">
        <v>250941</v>
      </c>
    </row>
    <row r="91">
      <c r="A91" s="4" t="inlineStr">
        <is>
          <t>Loan trailing fee liability (Note 9)</t>
        </is>
      </c>
      <c r="C91" s="5" t="n">
        <v>3062</v>
      </c>
      <c r="D91" s="5" t="n">
        <v>2161</v>
      </c>
    </row>
    <row r="92">
      <c r="A92" s="4" t="inlineStr">
        <is>
          <t>Credit Card servicing obligation liability (Note 5)</t>
        </is>
      </c>
      <c r="C92" s="5" t="n">
        <v>2381</v>
      </c>
      <c r="D92" s="4" t="inlineStr">
        <is>
          <t xml:space="preserve"> </t>
        </is>
      </c>
    </row>
    <row r="93">
      <c r="A93" s="4" t="inlineStr">
        <is>
          <t>Total Liabilities</t>
        </is>
      </c>
      <c r="C93" s="5" t="n">
        <v>468603</v>
      </c>
      <c r="D93" s="5" t="n">
        <v>519087</v>
      </c>
    </row>
    <row r="94">
      <c r="A94" s="4" t="inlineStr">
        <is>
          <t>Level 3 Inputs | Interest Rate Swaption</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Derivative asset</t>
        </is>
      </c>
      <c r="C96" s="5" t="n">
        <v>0</v>
      </c>
      <c r="D96" s="5" t="n">
        <v>0</v>
      </c>
    </row>
    <row r="97">
      <c r="A97" s="4" t="inlineStr">
        <is>
          <t>Level 3 Inputs | Credit Card Derivative</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Derivative asset</t>
        </is>
      </c>
      <c r="C99" s="5" t="n">
        <v>7837</v>
      </c>
      <c r="D99" s="4" t="inlineStr">
        <is>
          <t xml:space="preserve"> </t>
        </is>
      </c>
    </row>
    <row r="100">
      <c r="A100" s="4" t="inlineStr">
        <is>
          <t>Level 3 Inputs | Prosper Funding LLC</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Borrower Loans, at Fair Value</t>
        </is>
      </c>
      <c r="C102" s="5" t="n">
        <v>302971</v>
      </c>
      <c r="D102" s="5" t="n">
        <v>267626</v>
      </c>
    </row>
    <row r="103">
      <c r="A103" s="4" t="inlineStr">
        <is>
          <t>Servicing Assets</t>
        </is>
      </c>
      <c r="C103" s="5" t="n">
        <v>14074</v>
      </c>
      <c r="D103" s="5" t="n">
        <v>9796</v>
      </c>
    </row>
    <row r="104">
      <c r="A104" s="4" t="inlineStr">
        <is>
          <t>Total Assets</t>
        </is>
      </c>
      <c r="C104" s="5" t="n">
        <v>317045</v>
      </c>
      <c r="D104" s="5" t="n">
        <v>277422</v>
      </c>
    </row>
    <row r="105">
      <c r="A105" s="3" t="inlineStr">
        <is>
          <t>Liabilities:</t>
        </is>
      </c>
      <c r="C105" s="4" t="inlineStr">
        <is>
          <t xml:space="preserve"> </t>
        </is>
      </c>
      <c r="D105" s="4" t="inlineStr">
        <is>
          <t xml:space="preserve"> </t>
        </is>
      </c>
    </row>
    <row r="106">
      <c r="A106" s="4" t="inlineStr">
        <is>
          <t>Notes, at Fair Value</t>
        </is>
      </c>
      <c r="C106" s="5" t="n">
        <v>301079</v>
      </c>
      <c r="D106" s="5" t="n">
        <v>265985</v>
      </c>
    </row>
    <row r="107">
      <c r="A107" s="4" t="inlineStr">
        <is>
          <t>Loan trailing fee liability (Note 9)</t>
        </is>
      </c>
      <c r="C107" s="5" t="n">
        <v>3062</v>
      </c>
      <c r="D107" s="5" t="n">
        <v>2161</v>
      </c>
    </row>
    <row r="108">
      <c r="A108" s="4" t="inlineStr">
        <is>
          <t>Total Liabilities</t>
        </is>
      </c>
      <c r="C108" s="6" t="n">
        <v>304141</v>
      </c>
      <c r="D108" s="6" t="n">
        <v>268146</v>
      </c>
    </row>
    <row r="109"/>
    <row r="110">
      <c r="A110"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10, Debt, to our Notes to Condensed Consolidated Financial Statements for add itional information. September 30, 2022 December 31, 2021 Assets of consolidated VIEs, included in total assets above: Restricted Cash $ 7,313 $ 5,128 Loans Held for Sale, at Fair Value 398,209 243,170 Prepaid and Other Assets 4,241 2,846 Total assets of consolidated variable interest entities $ 409,763 $ 251,144 Liabilities of consolidated VIEs, included in total liabilities above: Warehouse Lines $ 354,799 $ 209,275 Total liabilities of consolidated variable interest entities $ 354,799 $ 209,275 </t>
        </is>
      </c>
    </row>
  </sheetData>
  <mergeCells count="3">
    <mergeCell ref="A1:B1"/>
    <mergeCell ref="A109:C109"/>
    <mergeCell ref="A110:C1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ignificant Unobservable Inputs - Borrower Loans, Loans Held For Sale and Notes (Details)</t>
        </is>
      </c>
      <c r="B1" s="2" t="inlineStr">
        <is>
          <t>Sep. 30, 2022</t>
        </is>
      </c>
      <c r="C1" s="2" t="inlineStr">
        <is>
          <t>Dec. 31, 2021</t>
        </is>
      </c>
    </row>
    <row r="2">
      <c r="A2" s="4" t="inlineStr">
        <is>
          <t>Discount rate | Minimum</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Fair value measurement inputs</t>
        </is>
      </c>
      <c r="B4" s="10" t="n">
        <v>0.055</v>
      </c>
      <c r="C4" s="10" t="n">
        <v>0.042</v>
      </c>
    </row>
    <row r="5">
      <c r="A5" s="4" t="inlineStr">
        <is>
          <t>Discount rate | Minimum | Prosper Funding LLC</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Fair value measurement inputs</t>
        </is>
      </c>
      <c r="B7" s="10" t="n">
        <v>0.055</v>
      </c>
      <c r="C7" s="10" t="n">
        <v>0.043</v>
      </c>
    </row>
    <row r="8">
      <c r="A8" s="4" t="inlineStr">
        <is>
          <t>Discount rate | Maximum</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Fair value measurement inputs</t>
        </is>
      </c>
      <c r="B10" s="10" t="n">
        <v>0.186</v>
      </c>
      <c r="C10" s="10" t="n">
        <v>0.143</v>
      </c>
    </row>
    <row r="11">
      <c r="A11" s="4" t="inlineStr">
        <is>
          <t>Discount rate | Maximum | Prosper Funding LLC</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Fair value measurement inputs</t>
        </is>
      </c>
      <c r="B13" s="10" t="n">
        <v>0.181</v>
      </c>
      <c r="C13" s="10" t="n">
        <v>0.139</v>
      </c>
    </row>
    <row r="14">
      <c r="A14" s="4" t="inlineStr">
        <is>
          <t>Default rate | Minimum</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Fair value measurement inputs</t>
        </is>
      </c>
      <c r="B16" s="10" t="n">
        <v>0.015</v>
      </c>
      <c r="C16" s="10" t="n">
        <v>0.02</v>
      </c>
    </row>
    <row r="17">
      <c r="A17" s="4" t="inlineStr">
        <is>
          <t>Default rate | Minimum | Prosper Funding LLC</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Fair value measurement inputs</t>
        </is>
      </c>
      <c r="B19" s="10" t="n">
        <v>0.02</v>
      </c>
      <c r="C19" s="10" t="n">
        <v>0.02</v>
      </c>
    </row>
    <row r="20">
      <c r="A20" s="4" t="inlineStr">
        <is>
          <t>Default rate | Maximum</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Fair value measurement inputs</t>
        </is>
      </c>
      <c r="B22" s="10" t="n">
        <v>0.14</v>
      </c>
      <c r="C22" s="10" t="n">
        <v>0.141</v>
      </c>
    </row>
    <row r="23">
      <c r="A23" s="4" t="inlineStr">
        <is>
          <t>Default rate | Maximum | Prosper Funding LLC</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Fair value measurement inputs</t>
        </is>
      </c>
      <c r="B25" s="10" t="n">
        <v>0.14</v>
      </c>
      <c r="C25" s="10" t="n">
        <v>0.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Loss) Gain on Sale of Borrower Loans</t>
        </is>
      </c>
      <c r="B4" s="6" t="n">
        <v>-1145</v>
      </c>
      <c r="C4" s="6" t="n">
        <v>1928</v>
      </c>
      <c r="D4" s="6" t="n">
        <v>3886</v>
      </c>
      <c r="E4" s="6" t="n">
        <v>4917</v>
      </c>
    </row>
    <row r="5">
      <c r="A5" s="4" t="inlineStr">
        <is>
          <t>Total Operating Revenues</t>
        </is>
      </c>
      <c r="B5" s="5" t="n">
        <v>55328</v>
      </c>
      <c r="C5" s="5" t="n">
        <v>30453</v>
      </c>
      <c r="D5" s="5" t="n">
        <v>140716</v>
      </c>
      <c r="E5" s="5" t="n">
        <v>83645</v>
      </c>
    </row>
    <row r="6">
      <c r="A6" s="3" t="inlineStr">
        <is>
          <t>Interest Income (Expense):</t>
        </is>
      </c>
      <c r="B6" s="4" t="inlineStr">
        <is>
          <t xml:space="preserve"> </t>
        </is>
      </c>
      <c r="C6" s="4" t="inlineStr">
        <is>
          <t xml:space="preserve"> </t>
        </is>
      </c>
      <c r="D6" s="4" t="inlineStr">
        <is>
          <t xml:space="preserve"> </t>
        </is>
      </c>
      <c r="E6" s="4" t="inlineStr">
        <is>
          <t xml:space="preserve"> </t>
        </is>
      </c>
    </row>
    <row r="7">
      <c r="A7" s="4" t="inlineStr">
        <is>
          <t>Interest Income on Borrower Loans and Loans Held for Sale</t>
        </is>
      </c>
      <c r="B7" s="5" t="n">
        <v>22351</v>
      </c>
      <c r="C7" s="5" t="n">
        <v>21495</v>
      </c>
      <c r="D7" s="5" t="n">
        <v>61013</v>
      </c>
      <c r="E7" s="5" t="n">
        <v>64441</v>
      </c>
    </row>
    <row r="8">
      <c r="A8" s="4" t="inlineStr">
        <is>
          <t>Interest Expense on Financial Instruments</t>
        </is>
      </c>
      <c r="B8" s="5" t="n">
        <v>-15609</v>
      </c>
      <c r="C8" s="5" t="n">
        <v>-13091</v>
      </c>
      <c r="D8" s="5" t="n">
        <v>-41479</v>
      </c>
      <c r="E8" s="5" t="n">
        <v>-38969</v>
      </c>
    </row>
    <row r="9">
      <c r="A9" s="4" t="inlineStr">
        <is>
          <t>Total Interest Income, Net</t>
        </is>
      </c>
      <c r="B9" s="5" t="n">
        <v>6742</v>
      </c>
      <c r="C9" s="5" t="n">
        <v>8404</v>
      </c>
      <c r="D9" s="5" t="n">
        <v>19534</v>
      </c>
      <c r="E9" s="5" t="n">
        <v>25472</v>
      </c>
    </row>
    <row r="10">
      <c r="A10" s="4" t="inlineStr">
        <is>
          <t>Change in Fair Value of Financial Instruments, Net</t>
        </is>
      </c>
      <c r="B10" s="5" t="n">
        <v>-1660</v>
      </c>
      <c r="C10" s="5" t="n">
        <v>-2071</v>
      </c>
      <c r="D10" s="5" t="n">
        <v>-5986</v>
      </c>
      <c r="E10" s="5" t="n">
        <v>-4481</v>
      </c>
    </row>
    <row r="11">
      <c r="A11" s="4" t="inlineStr">
        <is>
          <t>Total Net Revenue</t>
        </is>
      </c>
      <c r="B11" s="5" t="n">
        <v>60410</v>
      </c>
      <c r="C11" s="5" t="n">
        <v>36786</v>
      </c>
      <c r="D11" s="5" t="n">
        <v>154264</v>
      </c>
      <c r="E11" s="5" t="n">
        <v>104636</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Origination and Servicing</t>
        </is>
      </c>
      <c r="B13" s="5" t="n">
        <v>16238</v>
      </c>
      <c r="C13" s="5" t="n">
        <v>8983</v>
      </c>
      <c r="D13" s="5" t="n">
        <v>41277</v>
      </c>
      <c r="E13" s="5" t="n">
        <v>26038</v>
      </c>
    </row>
    <row r="14">
      <c r="A14" s="4" t="inlineStr">
        <is>
          <t>Sales and Marketing</t>
        </is>
      </c>
      <c r="B14" s="5" t="n">
        <v>26158</v>
      </c>
      <c r="C14" s="5" t="n">
        <v>8860</v>
      </c>
      <c r="D14" s="5" t="n">
        <v>62243</v>
      </c>
      <c r="E14" s="5" t="n">
        <v>24486</v>
      </c>
    </row>
    <row r="15">
      <c r="A15" s="4" t="inlineStr">
        <is>
          <t>General and Administrative</t>
        </is>
      </c>
      <c r="B15" s="5" t="n">
        <v>21055</v>
      </c>
      <c r="C15" s="5" t="n">
        <v>18842</v>
      </c>
      <c r="D15" s="5" t="n">
        <v>61035</v>
      </c>
      <c r="E15" s="5" t="n">
        <v>54815</v>
      </c>
    </row>
    <row r="16">
      <c r="A16" s="4" t="inlineStr">
        <is>
          <t>Change in Fair Value of Convertible Preferred Stock Warrants</t>
        </is>
      </c>
      <c r="B16" s="5" t="n">
        <v>-11374</v>
      </c>
      <c r="C16" s="5" t="n">
        <v>86728</v>
      </c>
      <c r="D16" s="5" t="n">
        <v>-88860</v>
      </c>
      <c r="E16" s="5" t="n">
        <v>136845</v>
      </c>
    </row>
    <row r="17">
      <c r="A17" s="4" t="inlineStr">
        <is>
          <t>Gain on Forgiveness of PPP Loan</t>
        </is>
      </c>
      <c r="B17" s="5" t="n">
        <v>0</v>
      </c>
      <c r="C17" s="5" t="n">
        <v>0</v>
      </c>
      <c r="D17" s="5" t="n">
        <v>-8604</v>
      </c>
      <c r="E17" s="5" t="n">
        <v>0</v>
      </c>
    </row>
    <row r="18">
      <c r="A18" s="4" t="inlineStr">
        <is>
          <t>Loss on Deconsolidation of VIEs</t>
        </is>
      </c>
      <c r="B18" s="5" t="n">
        <v>0</v>
      </c>
      <c r="C18" s="5" t="n">
        <v>-1494</v>
      </c>
      <c r="D18" s="5" t="n">
        <v>0</v>
      </c>
      <c r="E18" s="5" t="n">
        <v>-1494</v>
      </c>
    </row>
    <row r="19">
      <c r="A19" s="4" t="inlineStr">
        <is>
          <t>Other Income, Net</t>
        </is>
      </c>
      <c r="B19" s="5" t="n">
        <v>-308</v>
      </c>
      <c r="C19" s="5" t="n">
        <v>-81</v>
      </c>
      <c r="D19" s="5" t="n">
        <v>-805</v>
      </c>
      <c r="E19" s="5" t="n">
        <v>-350</v>
      </c>
    </row>
    <row r="20">
      <c r="A20" s="4" t="inlineStr">
        <is>
          <t>Total Expenses</t>
        </is>
      </c>
      <c r="B20" s="5" t="n">
        <v>51769</v>
      </c>
      <c r="C20" s="5" t="n">
        <v>124826</v>
      </c>
      <c r="D20" s="5" t="n">
        <v>66286</v>
      </c>
      <c r="E20" s="5" t="n">
        <v>243328</v>
      </c>
    </row>
    <row r="21">
      <c r="A21" s="4" t="inlineStr">
        <is>
          <t>Net Income (Loss) Before Taxes</t>
        </is>
      </c>
      <c r="B21" s="5" t="n">
        <v>8641</v>
      </c>
      <c r="C21" s="5" t="n">
        <v>-88040</v>
      </c>
      <c r="D21" s="5" t="n">
        <v>87978</v>
      </c>
      <c r="E21" s="5" t="n">
        <v>-138692</v>
      </c>
    </row>
    <row r="22">
      <c r="A22" s="4" t="inlineStr">
        <is>
          <t>Income Tax Expense</t>
        </is>
      </c>
      <c r="B22" s="5" t="n">
        <v>-20</v>
      </c>
      <c r="C22" s="5" t="n">
        <v>-21</v>
      </c>
      <c r="D22" s="5" t="n">
        <v>-60</v>
      </c>
      <c r="E22" s="5" t="n">
        <v>-63</v>
      </c>
    </row>
    <row r="23">
      <c r="A23" s="4" t="inlineStr">
        <is>
          <t>Net Income (Loss)</t>
        </is>
      </c>
      <c r="B23" s="5" t="n">
        <v>8621</v>
      </c>
      <c r="C23" s="5" t="n">
        <v>-88061</v>
      </c>
      <c r="D23" s="5" t="n">
        <v>87918</v>
      </c>
      <c r="E23" s="5" t="n">
        <v>-138755</v>
      </c>
    </row>
    <row r="24">
      <c r="A24" s="4" t="inlineStr">
        <is>
          <t>Less: Net Income Allocated to Participating Securities</t>
        </is>
      </c>
      <c r="B24" s="5" t="n">
        <v>-5772</v>
      </c>
      <c r="C24" s="5" t="n">
        <v>0</v>
      </c>
      <c r="D24" s="5" t="n">
        <v>-59054</v>
      </c>
      <c r="E24" s="5" t="n">
        <v>0</v>
      </c>
    </row>
    <row r="25">
      <c r="A25" s="4" t="inlineStr">
        <is>
          <t>Net Income (Loss) Attributable to Common Stockholders</t>
        </is>
      </c>
      <c r="B25" s="6" t="n">
        <v>2849</v>
      </c>
      <c r="C25" s="6" t="n">
        <v>-88061</v>
      </c>
      <c r="D25" s="6" t="n">
        <v>28864</v>
      </c>
      <c r="E25" s="6" t="n">
        <v>-138755</v>
      </c>
    </row>
    <row r="26">
      <c r="A26" s="4" t="inlineStr">
        <is>
          <t>Net Income (Loss) Per Share – Basic (in dollars per share)</t>
        </is>
      </c>
      <c r="B26" s="7" t="n">
        <v>0.04</v>
      </c>
      <c r="C26" s="7" t="n">
        <v>-1.24</v>
      </c>
      <c r="D26" s="7" t="n">
        <v>0.4</v>
      </c>
      <c r="E26" s="7" t="n">
        <v>-1.97</v>
      </c>
    </row>
    <row r="27">
      <c r="A27" s="4" t="inlineStr">
        <is>
          <t>Net Income (Loss) Per Share - Diluted (in dollars per share)</t>
        </is>
      </c>
      <c r="B27" s="7" t="n">
        <v>0.01</v>
      </c>
      <c r="C27" s="7" t="n">
        <v>-1.24</v>
      </c>
      <c r="D27" s="7" t="n">
        <v>0.08</v>
      </c>
      <c r="E27" s="7" t="n">
        <v>-1.97</v>
      </c>
    </row>
    <row r="28">
      <c r="A28" s="4" t="inlineStr">
        <is>
          <t>Weighted-Average Shares - Basic (in shares)</t>
        </is>
      </c>
      <c r="B28" s="5" t="n">
        <v>73731925</v>
      </c>
      <c r="C28" s="5" t="n">
        <v>71068442</v>
      </c>
      <c r="D28" s="5" t="n">
        <v>73010111</v>
      </c>
      <c r="E28" s="5" t="n">
        <v>70433182</v>
      </c>
    </row>
    <row r="29">
      <c r="A29" s="4" t="inlineStr">
        <is>
          <t>Weighted-Average Shares - Diluted (in shares)</t>
        </is>
      </c>
      <c r="B29" s="5" t="n">
        <v>341959266</v>
      </c>
      <c r="C29" s="5" t="n">
        <v>71068442</v>
      </c>
      <c r="D29" s="5" t="n">
        <v>348703804</v>
      </c>
      <c r="E29" s="5" t="n">
        <v>70433182</v>
      </c>
    </row>
    <row r="30">
      <c r="A30" s="4" t="inlineStr">
        <is>
          <t>Transaction Fees, Net</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50778</v>
      </c>
      <c r="C32" s="6" t="n">
        <v>23626</v>
      </c>
      <c r="D32" s="6" t="n">
        <v>120249</v>
      </c>
      <c r="E32" s="6" t="n">
        <v>65397</v>
      </c>
    </row>
    <row r="33">
      <c r="A33" s="4" t="inlineStr">
        <is>
          <t>Servicing Fees, Net</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4153</v>
      </c>
      <c r="C35" s="5" t="n">
        <v>3840</v>
      </c>
      <c r="D35" s="5" t="n">
        <v>11514</v>
      </c>
      <c r="E35" s="5" t="n">
        <v>10807</v>
      </c>
    </row>
    <row r="36">
      <c r="A36" s="4" t="inlineStr">
        <is>
          <t>Other Revenue</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1542</v>
      </c>
      <c r="C38" s="6" t="n">
        <v>1059</v>
      </c>
      <c r="D38" s="6" t="n">
        <v>5067</v>
      </c>
      <c r="E38" s="6" t="n">
        <v>25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FAIR VALUE OF ASSETS AND LIABILITIES - Significant Unobservable Inputs - Credit Card Derivative and Servicing Obligation Liability (Details)</t>
        </is>
      </c>
      <c r="B1" s="2" t="inlineStr">
        <is>
          <t>9 Months Ended</t>
        </is>
      </c>
    </row>
    <row r="2">
      <c r="B2" s="2" t="inlineStr">
        <is>
          <t>Sep. 30, 2022</t>
        </is>
      </c>
    </row>
    <row r="3">
      <c r="A3" s="4" t="inlineStr">
        <is>
          <t>Discount rate on Prosper Allocations</t>
        </is>
      </c>
      <c r="B3" s="4" t="inlineStr">
        <is>
          <t xml:space="preserve"> </t>
        </is>
      </c>
    </row>
    <row r="4">
      <c r="A4" s="3" t="inlineStr">
        <is>
          <t>Fair Value Inputs Assets Quantitative Information [Line Items]</t>
        </is>
      </c>
      <c r="B4" s="4" t="inlineStr">
        <is>
          <t xml:space="preserve"> </t>
        </is>
      </c>
    </row>
    <row r="5">
      <c r="A5" s="4" t="inlineStr">
        <is>
          <t>Derivative asset and servicing liability measurement input</t>
        </is>
      </c>
      <c r="B5" s="10" t="n">
        <v>0.275</v>
      </c>
    </row>
    <row r="6">
      <c r="A6" s="4" t="inlineStr">
        <is>
          <t>Discount rate on Coastal Program Fee</t>
        </is>
      </c>
      <c r="B6" s="4" t="inlineStr">
        <is>
          <t xml:space="preserve"> </t>
        </is>
      </c>
    </row>
    <row r="7">
      <c r="A7" s="3" t="inlineStr">
        <is>
          <t>Fair Value Inputs Assets Quantitative Information [Line Items]</t>
        </is>
      </c>
      <c r="B7" s="4" t="inlineStr">
        <is>
          <t xml:space="preserve"> </t>
        </is>
      </c>
    </row>
    <row r="8">
      <c r="A8" s="4" t="inlineStr">
        <is>
          <t>Derivative asset and servicing liability measurement input</t>
        </is>
      </c>
      <c r="B8" s="10" t="n">
        <v>0.098</v>
      </c>
    </row>
    <row r="9">
      <c r="A9" s="4" t="inlineStr">
        <is>
          <t>Market servicing rate</t>
        </is>
      </c>
      <c r="B9" s="4" t="inlineStr">
        <is>
          <t xml:space="preserve"> </t>
        </is>
      </c>
    </row>
    <row r="10">
      <c r="A10" s="3" t="inlineStr">
        <is>
          <t>Fair Value Inputs Assets Quantitative Information [Line Items]</t>
        </is>
      </c>
      <c r="B10" s="4" t="inlineStr">
        <is>
          <t xml:space="preserve"> </t>
        </is>
      </c>
    </row>
    <row r="11">
      <c r="A11" s="4" t="inlineStr">
        <is>
          <t>Derivative asset and servicing liability measurement input</t>
        </is>
      </c>
      <c r="B11" s="10" t="n">
        <v>0.02</v>
      </c>
    </row>
    <row r="12">
      <c r="A12" s="4" t="inlineStr">
        <is>
          <t>Minimum | Default rate</t>
        </is>
      </c>
      <c r="B12" s="4" t="inlineStr">
        <is>
          <t xml:space="preserve"> </t>
        </is>
      </c>
    </row>
    <row r="13">
      <c r="A13" s="3" t="inlineStr">
        <is>
          <t>Fair Value Inputs Assets Quantitative Information [Line Items]</t>
        </is>
      </c>
      <c r="B13" s="4" t="inlineStr">
        <is>
          <t xml:space="preserve"> </t>
        </is>
      </c>
    </row>
    <row r="14">
      <c r="A14" s="4" t="inlineStr">
        <is>
          <t>Derivative asset and servicing liability measurement input</t>
        </is>
      </c>
      <c r="B14" s="10" t="n">
        <v>0.07000000000000001</v>
      </c>
    </row>
    <row r="15">
      <c r="A15" s="4" t="inlineStr">
        <is>
          <t>Minimum | Prepayment rate</t>
        </is>
      </c>
      <c r="B15" s="4" t="inlineStr">
        <is>
          <t xml:space="preserve"> </t>
        </is>
      </c>
    </row>
    <row r="16">
      <c r="A16" s="3" t="inlineStr">
        <is>
          <t>Fair Value Inputs Assets Quantitative Information [Line Items]</t>
        </is>
      </c>
      <c r="B16" s="4" t="inlineStr">
        <is>
          <t xml:space="preserve"> </t>
        </is>
      </c>
    </row>
    <row r="17">
      <c r="A17" s="4" t="inlineStr">
        <is>
          <t>Derivative asset and servicing liability measurement input</t>
        </is>
      </c>
      <c r="B17" s="10" t="n">
        <v>0.095</v>
      </c>
    </row>
    <row r="18">
      <c r="A18" s="4" t="inlineStr">
        <is>
          <t>Maximum | Default rate</t>
        </is>
      </c>
      <c r="B18" s="4" t="inlineStr">
        <is>
          <t xml:space="preserve"> </t>
        </is>
      </c>
    </row>
    <row r="19">
      <c r="A19" s="3" t="inlineStr">
        <is>
          <t>Fair Value Inputs Assets Quantitative Information [Line Items]</t>
        </is>
      </c>
      <c r="B19" s="4" t="inlineStr">
        <is>
          <t xml:space="preserve"> </t>
        </is>
      </c>
    </row>
    <row r="20">
      <c r="A20" s="4" t="inlineStr">
        <is>
          <t>Derivative asset and servicing liability measurement input</t>
        </is>
      </c>
      <c r="B20" s="10" t="n">
        <v>0.144</v>
      </c>
    </row>
    <row r="21">
      <c r="A21" s="4" t="inlineStr">
        <is>
          <t>Maximum | Prepayment rate</t>
        </is>
      </c>
      <c r="B21" s="4" t="inlineStr">
        <is>
          <t xml:space="preserve"> </t>
        </is>
      </c>
    </row>
    <row r="22">
      <c r="A22" s="3" t="inlineStr">
        <is>
          <t>Fair Value Inputs Assets Quantitative Information [Line Items]</t>
        </is>
      </c>
      <c r="B22" s="4" t="inlineStr">
        <is>
          <t xml:space="preserve"> </t>
        </is>
      </c>
    </row>
    <row r="23">
      <c r="A23" s="4" t="inlineStr">
        <is>
          <t>Derivative asset and servicing liability measurement input</t>
        </is>
      </c>
      <c r="B23" s="10" t="n">
        <v>0.1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FAIR VALUE OF ASSETS AND LIABILITIES - Significant Unobservable Inputs - Servicing Rights (Details)</t>
        </is>
      </c>
      <c r="D1" s="2" t="inlineStr">
        <is>
          <t>9 Months Ended</t>
        </is>
      </c>
      <c r="E1" s="2" t="inlineStr">
        <is>
          <t>12 Months Ended</t>
        </is>
      </c>
    </row>
    <row r="2">
      <c r="B2" s="2" t="inlineStr">
        <is>
          <t>Sep. 30, 2022</t>
        </is>
      </c>
      <c r="C2" s="2" t="inlineStr">
        <is>
          <t>Dec. 31, 2021</t>
        </is>
      </c>
      <c r="D2" s="2" t="inlineStr">
        <is>
          <t>Sep. 30, 2022</t>
        </is>
      </c>
      <c r="E2" s="2" t="inlineStr">
        <is>
          <t>Dec. 31, 2021</t>
        </is>
      </c>
    </row>
    <row r="3">
      <c r="A3" s="3" t="inlineStr">
        <is>
          <t>Servicing Rights at Fair Value [Line Items]</t>
        </is>
      </c>
      <c r="B3" s="4" t="inlineStr">
        <is>
          <t xml:space="preserve"> </t>
        </is>
      </c>
      <c r="C3" s="4" t="inlineStr">
        <is>
          <t xml:space="preserve"> </t>
        </is>
      </c>
      <c r="D3" s="4" t="inlineStr">
        <is>
          <t xml:space="preserve"> </t>
        </is>
      </c>
      <c r="E3" s="4" t="inlineStr">
        <is>
          <t xml:space="preserve"> </t>
        </is>
      </c>
    </row>
    <row r="4">
      <c r="A4" s="4" t="inlineStr">
        <is>
          <t>Collection fee market rate</t>
        </is>
      </c>
      <c r="B4" s="9" t="n">
        <v>0.0005999999999999999</v>
      </c>
      <c r="C4" s="9" t="n">
        <v>0.0005999999999999999</v>
      </c>
      <c r="D4" s="4" t="inlineStr">
        <is>
          <t xml:space="preserve"> </t>
        </is>
      </c>
      <c r="E4" s="4" t="inlineStr">
        <is>
          <t xml:space="preserve"> </t>
        </is>
      </c>
    </row>
    <row r="5">
      <c r="A5" s="4" t="inlineStr">
        <is>
          <t>Prosper Funding LLC</t>
        </is>
      </c>
      <c r="B5" s="4" t="inlineStr">
        <is>
          <t xml:space="preserve"> </t>
        </is>
      </c>
      <c r="C5" s="4" t="inlineStr">
        <is>
          <t xml:space="preserve"> </t>
        </is>
      </c>
      <c r="D5" s="4" t="inlineStr">
        <is>
          <t xml:space="preserve"> </t>
        </is>
      </c>
      <c r="E5" s="4" t="inlineStr">
        <is>
          <t xml:space="preserve"> </t>
        </is>
      </c>
    </row>
    <row r="6">
      <c r="A6" s="3" t="inlineStr">
        <is>
          <t>Servicing Rights at Fair Value [Line Items]</t>
        </is>
      </c>
      <c r="B6" s="4" t="inlineStr">
        <is>
          <t xml:space="preserve"> </t>
        </is>
      </c>
      <c r="C6" s="4" t="inlineStr">
        <is>
          <t xml:space="preserve"> </t>
        </is>
      </c>
      <c r="D6" s="4" t="inlineStr">
        <is>
          <t xml:space="preserve"> </t>
        </is>
      </c>
      <c r="E6" s="4" t="inlineStr">
        <is>
          <t xml:space="preserve"> </t>
        </is>
      </c>
    </row>
    <row r="7">
      <c r="A7" s="4" t="inlineStr">
        <is>
          <t>Collection fee market rate</t>
        </is>
      </c>
      <c r="B7" s="9" t="n">
        <v>0.0005999999999999999</v>
      </c>
      <c r="C7" s="9" t="n">
        <v>0.0005999999999999999</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ervicing Rights at Fair Value [Line Items]</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4" t="inlineStr">
        <is>
          <t xml:space="preserve"> </t>
        </is>
      </c>
      <c r="D10" s="8" t="n">
        <v>0.15</v>
      </c>
      <c r="E10" s="8" t="n">
        <v>0.15</v>
      </c>
    </row>
    <row r="11">
      <c r="A11" s="4" t="inlineStr">
        <is>
          <t>Default rate</t>
        </is>
      </c>
      <c r="B11" s="4" t="inlineStr">
        <is>
          <t xml:space="preserve"> </t>
        </is>
      </c>
      <c r="C11" s="4" t="inlineStr">
        <is>
          <t xml:space="preserve"> </t>
        </is>
      </c>
      <c r="D11" s="9" t="n">
        <v>0.015</v>
      </c>
      <c r="E11" s="9" t="n">
        <v>0.015</v>
      </c>
    </row>
    <row r="12">
      <c r="A12" s="4" t="inlineStr">
        <is>
          <t>Prepayment rate</t>
        </is>
      </c>
      <c r="B12" s="4" t="inlineStr">
        <is>
          <t xml:space="preserve"> </t>
        </is>
      </c>
      <c r="C12" s="4" t="inlineStr">
        <is>
          <t xml:space="preserve"> </t>
        </is>
      </c>
      <c r="D12" s="9" t="n">
        <v>0.098</v>
      </c>
      <c r="E12" s="9" t="n">
        <v>0.102</v>
      </c>
    </row>
    <row r="13">
      <c r="A13" s="4" t="inlineStr">
        <is>
          <t>Market servicing rate</t>
        </is>
      </c>
      <c r="B13" s="11" t="n">
        <v>0.00648</v>
      </c>
      <c r="C13" s="11" t="n">
        <v>0.00648</v>
      </c>
      <c r="D13" s="11" t="n">
        <v>0.00648</v>
      </c>
      <c r="E13" s="11" t="n">
        <v>0.00648</v>
      </c>
    </row>
    <row r="14">
      <c r="A14" s="4" t="inlineStr">
        <is>
          <t>Weighted-average market servicing rate</t>
        </is>
      </c>
      <c r="B14" s="11" t="n">
        <v>0.00708</v>
      </c>
      <c r="C14" s="11" t="n">
        <v>0.00708</v>
      </c>
      <c r="D14" s="4" t="inlineStr">
        <is>
          <t xml:space="preserve"> </t>
        </is>
      </c>
      <c r="E14" s="4" t="inlineStr">
        <is>
          <t xml:space="preserve"> </t>
        </is>
      </c>
    </row>
    <row r="15">
      <c r="A15" s="4" t="inlineStr">
        <is>
          <t>Minimum | Prosper Funding LLC</t>
        </is>
      </c>
      <c r="B15" s="4" t="inlineStr">
        <is>
          <t xml:space="preserve"> </t>
        </is>
      </c>
      <c r="C15" s="4" t="inlineStr">
        <is>
          <t xml:space="preserve"> </t>
        </is>
      </c>
      <c r="D15" s="4" t="inlineStr">
        <is>
          <t xml:space="preserve"> </t>
        </is>
      </c>
      <c r="E15" s="4" t="inlineStr">
        <is>
          <t xml:space="preserve"> </t>
        </is>
      </c>
    </row>
    <row r="16">
      <c r="A16" s="3" t="inlineStr">
        <is>
          <t>Servicing Rights at Fair Value [Line Items]</t>
        </is>
      </c>
      <c r="B16" s="4" t="inlineStr">
        <is>
          <t xml:space="preserve"> </t>
        </is>
      </c>
      <c r="C16" s="4" t="inlineStr">
        <is>
          <t xml:space="preserve"> </t>
        </is>
      </c>
      <c r="D16" s="4" t="inlineStr">
        <is>
          <t xml:space="preserve"> </t>
        </is>
      </c>
      <c r="E16" s="4" t="inlineStr">
        <is>
          <t xml:space="preserve"> </t>
        </is>
      </c>
    </row>
    <row r="17">
      <c r="A17" s="4" t="inlineStr">
        <is>
          <t>Discount rate</t>
        </is>
      </c>
      <c r="B17" s="4" t="inlineStr">
        <is>
          <t xml:space="preserve"> </t>
        </is>
      </c>
      <c r="C17" s="4" t="inlineStr">
        <is>
          <t xml:space="preserve"> </t>
        </is>
      </c>
      <c r="D17" s="8" t="n">
        <v>0.15</v>
      </c>
      <c r="E17" s="8" t="n">
        <v>0.15</v>
      </c>
    </row>
    <row r="18">
      <c r="A18" s="4" t="inlineStr">
        <is>
          <t>Default rate</t>
        </is>
      </c>
      <c r="B18" s="4" t="inlineStr">
        <is>
          <t xml:space="preserve"> </t>
        </is>
      </c>
      <c r="C18" s="4" t="inlineStr">
        <is>
          <t xml:space="preserve"> </t>
        </is>
      </c>
      <c r="D18" s="9" t="n">
        <v>0.015</v>
      </c>
      <c r="E18" s="9" t="n">
        <v>0.015</v>
      </c>
    </row>
    <row r="19">
      <c r="A19" s="4" t="inlineStr">
        <is>
          <t>Prepayment rate</t>
        </is>
      </c>
      <c r="B19" s="4" t="inlineStr">
        <is>
          <t xml:space="preserve"> </t>
        </is>
      </c>
      <c r="C19" s="4" t="inlineStr">
        <is>
          <t xml:space="preserve"> </t>
        </is>
      </c>
      <c r="D19" s="9" t="n">
        <v>0.098</v>
      </c>
      <c r="E19" s="9" t="n">
        <v>0.102</v>
      </c>
    </row>
    <row r="20">
      <c r="A20" s="4" t="inlineStr">
        <is>
          <t>Market servicing rate</t>
        </is>
      </c>
      <c r="B20" s="11" t="n">
        <v>0.00648</v>
      </c>
      <c r="C20" s="11" t="n">
        <v>0.00648</v>
      </c>
      <c r="D20" s="11" t="n">
        <v>0.00648</v>
      </c>
      <c r="E20" s="11" t="n">
        <v>0.00648</v>
      </c>
    </row>
    <row r="21">
      <c r="A21" s="4" t="inlineStr">
        <is>
          <t>Weighted-average market servicing rate</t>
        </is>
      </c>
      <c r="B21" s="11" t="n">
        <v>0.00708</v>
      </c>
      <c r="C21" s="11" t="n">
        <v>0.00708</v>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ervicing Rights at Fair Value [Line Items]</t>
        </is>
      </c>
      <c r="B23" s="4" t="inlineStr">
        <is>
          <t xml:space="preserve"> </t>
        </is>
      </c>
      <c r="C23" s="4" t="inlineStr">
        <is>
          <t xml:space="preserve"> </t>
        </is>
      </c>
      <c r="D23" s="4" t="inlineStr">
        <is>
          <t xml:space="preserve"> </t>
        </is>
      </c>
      <c r="E23" s="4" t="inlineStr">
        <is>
          <t xml:space="preserve"> </t>
        </is>
      </c>
    </row>
    <row r="24">
      <c r="A24" s="4" t="inlineStr">
        <is>
          <t>Discount rate</t>
        </is>
      </c>
      <c r="B24" s="4" t="inlineStr">
        <is>
          <t xml:space="preserve"> </t>
        </is>
      </c>
      <c r="C24" s="4" t="inlineStr">
        <is>
          <t xml:space="preserve"> </t>
        </is>
      </c>
      <c r="D24" s="8" t="n">
        <v>0.25</v>
      </c>
      <c r="E24" s="8" t="n">
        <v>0.25</v>
      </c>
    </row>
    <row r="25">
      <c r="A25" s="4" t="inlineStr">
        <is>
          <t>Default rate</t>
        </is>
      </c>
      <c r="B25" s="4" t="inlineStr">
        <is>
          <t xml:space="preserve"> </t>
        </is>
      </c>
      <c r="C25" s="4" t="inlineStr">
        <is>
          <t xml:space="preserve"> </t>
        </is>
      </c>
      <c r="D25" s="9" t="n">
        <v>0.143</v>
      </c>
      <c r="E25" s="9" t="n">
        <v>0.141</v>
      </c>
    </row>
    <row r="26">
      <c r="A26" s="4" t="inlineStr">
        <is>
          <t>Prepayment rate</t>
        </is>
      </c>
      <c r="B26" s="4" t="inlineStr">
        <is>
          <t xml:space="preserve"> </t>
        </is>
      </c>
      <c r="C26" s="4" t="inlineStr">
        <is>
          <t xml:space="preserve"> </t>
        </is>
      </c>
      <c r="D26" s="9" t="n">
        <v>0.274</v>
      </c>
      <c r="E26" s="9" t="n">
        <v>0.323</v>
      </c>
    </row>
    <row r="27">
      <c r="A27" s="4" t="inlineStr">
        <is>
          <t>Market servicing rate</t>
        </is>
      </c>
      <c r="B27" s="11" t="n">
        <v>0.00842</v>
      </c>
      <c r="C27" s="11" t="n">
        <v>0.00842</v>
      </c>
      <c r="D27" s="11" t="n">
        <v>0.00842</v>
      </c>
      <c r="E27" s="11" t="n">
        <v>0.00842</v>
      </c>
    </row>
    <row r="28">
      <c r="A28" s="4" t="inlineStr">
        <is>
          <t>Weighted-average market servicing rate</t>
        </is>
      </c>
      <c r="B28" s="11" t="n">
        <v>0.00902</v>
      </c>
      <c r="C28" s="11" t="n">
        <v>0.00902</v>
      </c>
      <c r="D28" s="4" t="inlineStr">
        <is>
          <t xml:space="preserve"> </t>
        </is>
      </c>
      <c r="E28" s="4" t="inlineStr">
        <is>
          <t xml:space="preserve"> </t>
        </is>
      </c>
    </row>
    <row r="29">
      <c r="A29" s="4" t="inlineStr">
        <is>
          <t>Maximum | Prosper Funding LLC</t>
        </is>
      </c>
      <c r="B29" s="4" t="inlineStr">
        <is>
          <t xml:space="preserve"> </t>
        </is>
      </c>
      <c r="C29" s="4" t="inlineStr">
        <is>
          <t xml:space="preserve"> </t>
        </is>
      </c>
      <c r="D29" s="4" t="inlineStr">
        <is>
          <t xml:space="preserve"> </t>
        </is>
      </c>
      <c r="E29" s="4" t="inlineStr">
        <is>
          <t xml:space="preserve"> </t>
        </is>
      </c>
    </row>
    <row r="30">
      <c r="A30" s="3" t="inlineStr">
        <is>
          <t>Servicing Rights at Fair Value [Line Items]</t>
        </is>
      </c>
      <c r="B30" s="4" t="inlineStr">
        <is>
          <t xml:space="preserve"> </t>
        </is>
      </c>
      <c r="C30" s="4" t="inlineStr">
        <is>
          <t xml:space="preserve"> </t>
        </is>
      </c>
      <c r="D30" s="4" t="inlineStr">
        <is>
          <t xml:space="preserve"> </t>
        </is>
      </c>
      <c r="E30" s="4" t="inlineStr">
        <is>
          <t xml:space="preserve"> </t>
        </is>
      </c>
    </row>
    <row r="31">
      <c r="A31" s="4" t="inlineStr">
        <is>
          <t>Discount rate</t>
        </is>
      </c>
      <c r="B31" s="4" t="inlineStr">
        <is>
          <t xml:space="preserve"> </t>
        </is>
      </c>
      <c r="C31" s="4" t="inlineStr">
        <is>
          <t xml:space="preserve"> </t>
        </is>
      </c>
      <c r="D31" s="8" t="n">
        <v>0.25</v>
      </c>
      <c r="E31" s="8" t="n">
        <v>0.25</v>
      </c>
    </row>
    <row r="32">
      <c r="A32" s="4" t="inlineStr">
        <is>
          <t>Default rate</t>
        </is>
      </c>
      <c r="B32" s="4" t="inlineStr">
        <is>
          <t xml:space="preserve"> </t>
        </is>
      </c>
      <c r="C32" s="4" t="inlineStr">
        <is>
          <t xml:space="preserve"> </t>
        </is>
      </c>
      <c r="D32" s="9" t="n">
        <v>0.143</v>
      </c>
      <c r="E32" s="9" t="n">
        <v>0.141</v>
      </c>
    </row>
    <row r="33">
      <c r="A33" s="4" t="inlineStr">
        <is>
          <t>Prepayment rate</t>
        </is>
      </c>
      <c r="B33" s="4" t="inlineStr">
        <is>
          <t xml:space="preserve"> </t>
        </is>
      </c>
      <c r="C33" s="4" t="inlineStr">
        <is>
          <t xml:space="preserve"> </t>
        </is>
      </c>
      <c r="D33" s="9" t="n">
        <v>0.274</v>
      </c>
      <c r="E33" s="9" t="n">
        <v>0.323</v>
      </c>
    </row>
    <row r="34">
      <c r="A34" s="4" t="inlineStr">
        <is>
          <t>Market servicing rate</t>
        </is>
      </c>
      <c r="B34" s="11" t="n">
        <v>0.00842</v>
      </c>
      <c r="C34" s="11" t="n">
        <v>0.00842</v>
      </c>
      <c r="D34" s="11" t="n">
        <v>0.00842</v>
      </c>
      <c r="E34" s="11" t="n">
        <v>0.00842</v>
      </c>
    </row>
    <row r="35">
      <c r="A35" s="4" t="inlineStr">
        <is>
          <t>Weighted-average market servicing rate</t>
        </is>
      </c>
      <c r="B35" s="11" t="n">
        <v>0.00902</v>
      </c>
      <c r="C35" s="11" t="n">
        <v>0.00902</v>
      </c>
      <c r="D35" s="4" t="inlineStr">
        <is>
          <t xml:space="preserve"> </t>
        </is>
      </c>
      <c r="E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ignificant Unobservable Inputs - Loan Trailing Fee Liability (Details)</t>
        </is>
      </c>
      <c r="B1" s="2" t="inlineStr">
        <is>
          <t>Sep. 30, 2022</t>
        </is>
      </c>
      <c r="C1" s="2" t="inlineStr">
        <is>
          <t>Dec. 31, 2021</t>
        </is>
      </c>
    </row>
    <row r="2">
      <c r="A2" s="4" t="inlineStr">
        <is>
          <t>Discou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inputs</t>
        </is>
      </c>
      <c r="B4" s="10" t="n">
        <v>0.055</v>
      </c>
      <c r="C4" s="10" t="n">
        <v>0.042</v>
      </c>
    </row>
    <row r="5">
      <c r="A5" s="4" t="inlineStr">
        <is>
          <t>Discou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 inputs</t>
        </is>
      </c>
      <c r="B7" s="10" t="n">
        <v>0.186</v>
      </c>
      <c r="C7" s="10" t="n">
        <v>0.143</v>
      </c>
    </row>
    <row r="8">
      <c r="A8" s="4" t="inlineStr">
        <is>
          <t>Discount rate | Prosper Funding LLC | Min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 inputs</t>
        </is>
      </c>
      <c r="B10" s="10" t="n">
        <v>0.055</v>
      </c>
      <c r="C10" s="10" t="n">
        <v>0.043</v>
      </c>
    </row>
    <row r="11">
      <c r="A11" s="4" t="inlineStr">
        <is>
          <t>Discount rate | Prosper Funding LLC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 inputs</t>
        </is>
      </c>
      <c r="B13" s="10" t="n">
        <v>0.181</v>
      </c>
      <c r="C13" s="10" t="n">
        <v>0.139</v>
      </c>
    </row>
    <row r="14">
      <c r="A14" s="4" t="inlineStr">
        <is>
          <t>Discount rate | Obligations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measurement inputs</t>
        </is>
      </c>
      <c r="B16" s="10" t="n">
        <v>0.15</v>
      </c>
      <c r="C16" s="10" t="n">
        <v>0.15</v>
      </c>
    </row>
    <row r="17">
      <c r="A17" s="4" t="inlineStr">
        <is>
          <t>Discount rate | Obligations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measurement inputs</t>
        </is>
      </c>
      <c r="B19" s="10" t="n">
        <v>0.25</v>
      </c>
      <c r="C19" s="10" t="n">
        <v>0.25</v>
      </c>
    </row>
    <row r="20">
      <c r="A20" s="4" t="inlineStr">
        <is>
          <t>Discount rate | Obligations | Prosper Funding LLC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measurement inputs</t>
        </is>
      </c>
      <c r="B22" s="10" t="n">
        <v>0.15</v>
      </c>
      <c r="C22" s="10" t="n">
        <v>0.15</v>
      </c>
    </row>
    <row r="23">
      <c r="A23" s="4" t="inlineStr">
        <is>
          <t>Discount rate | Obligations | Prosper Funding LLC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measurement inputs</t>
        </is>
      </c>
      <c r="B25" s="10" t="n">
        <v>0.25</v>
      </c>
      <c r="C25" s="10" t="n">
        <v>0.25</v>
      </c>
    </row>
    <row r="26">
      <c r="A26" s="4" t="inlineStr">
        <is>
          <t>Default rate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measurement inputs</t>
        </is>
      </c>
      <c r="B28" s="10" t="n">
        <v>0.015</v>
      </c>
      <c r="C28" s="10" t="n">
        <v>0.02</v>
      </c>
    </row>
    <row r="29">
      <c r="A29" s="4" t="inlineStr">
        <is>
          <t>Default rate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measurement inputs</t>
        </is>
      </c>
      <c r="B31" s="10" t="n">
        <v>0.14</v>
      </c>
      <c r="C31" s="10" t="n">
        <v>0.141</v>
      </c>
    </row>
    <row r="32">
      <c r="A32" s="4" t="inlineStr">
        <is>
          <t>Default rate | Prosper Funding LLC | 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measurement inputs</t>
        </is>
      </c>
      <c r="B34" s="10" t="n">
        <v>0.02</v>
      </c>
      <c r="C34" s="10" t="n">
        <v>0.02</v>
      </c>
    </row>
    <row r="35">
      <c r="A35" s="4" t="inlineStr">
        <is>
          <t>Default rate | Prosper Funding LLC | 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measurement inputs</t>
        </is>
      </c>
      <c r="B37" s="10" t="n">
        <v>0.14</v>
      </c>
      <c r="C37" s="10" t="n">
        <v>0.135</v>
      </c>
    </row>
    <row r="38">
      <c r="A38" s="4" t="inlineStr">
        <is>
          <t>Default rate | Obligations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measurement inputs</t>
        </is>
      </c>
      <c r="B40" s="10" t="n">
        <v>0.015</v>
      </c>
      <c r="C40" s="10" t="n">
        <v>0.015</v>
      </c>
    </row>
    <row r="41">
      <c r="A41" s="4" t="inlineStr">
        <is>
          <t>Default rate | Obligations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measurement inputs</t>
        </is>
      </c>
      <c r="B43" s="10" t="n">
        <v>0.143</v>
      </c>
      <c r="C43" s="10" t="n">
        <v>0.141</v>
      </c>
    </row>
    <row r="44">
      <c r="A44" s="4" t="inlineStr">
        <is>
          <t>Default rate | Obligations | Prosper Funding LLC | Min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measurement inputs</t>
        </is>
      </c>
      <c r="B46" s="10" t="n">
        <v>0.015</v>
      </c>
      <c r="C46" s="10" t="n">
        <v>0.015</v>
      </c>
    </row>
    <row r="47">
      <c r="A47" s="4" t="inlineStr">
        <is>
          <t>Default rate | Obligations | Prosper Funding LLC | Max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measurement inputs</t>
        </is>
      </c>
      <c r="B49" s="10" t="n">
        <v>0.143</v>
      </c>
      <c r="C49" s="10" t="n">
        <v>0.141</v>
      </c>
    </row>
    <row r="50">
      <c r="A50" s="4" t="inlineStr">
        <is>
          <t>Prepayment rate | Obligations | Minim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measurement inputs</t>
        </is>
      </c>
      <c r="B52" s="10" t="n">
        <v>0.098</v>
      </c>
      <c r="C52" s="10" t="n">
        <v>0.102</v>
      </c>
    </row>
    <row r="53">
      <c r="A53" s="4" t="inlineStr">
        <is>
          <t>Prepayment rate | Obligations | Max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measurement inputs</t>
        </is>
      </c>
      <c r="B55" s="10" t="n">
        <v>0.274</v>
      </c>
      <c r="C55" s="10" t="n">
        <v>0.323</v>
      </c>
    </row>
    <row r="56">
      <c r="A56" s="4" t="inlineStr">
        <is>
          <t>Prepayment rate | Obligations | Prosper Funding LLC | Min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measurement inputs</t>
        </is>
      </c>
      <c r="B58" s="10" t="n">
        <v>0.098</v>
      </c>
      <c r="C58" s="10" t="n">
        <v>0.102</v>
      </c>
    </row>
    <row r="59">
      <c r="A59" s="4" t="inlineStr">
        <is>
          <t>Prepayment rate | Obligations | Prosper Funding LLC | Maximum</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measurement inputs</t>
        </is>
      </c>
      <c r="B61" s="10" t="n">
        <v>0.274</v>
      </c>
      <c r="C61" s="10" t="n">
        <v>0.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Level 3 Fair Value Assets and Liabilities on a Recurring Basis (Details) - 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eginning balance, Total</t>
        </is>
      </c>
      <c r="B4" s="6" t="n">
        <v>314065</v>
      </c>
      <c r="C4" s="6" t="n">
        <v>337558</v>
      </c>
      <c r="D4" s="6" t="n">
        <v>244811</v>
      </c>
      <c r="E4" s="6" t="n">
        <v>421588</v>
      </c>
    </row>
    <row r="5">
      <c r="A5" s="4" t="inlineStr">
        <is>
          <t>Purchase of Borrower Loans/Issuance of Notes</t>
        </is>
      </c>
      <c r="B5" s="5" t="n">
        <v>979353</v>
      </c>
      <c r="C5" s="5" t="n">
        <v>456087</v>
      </c>
      <c r="D5" s="5" t="n">
        <v>2271476</v>
      </c>
      <c r="E5" s="5" t="n">
        <v>1248167</v>
      </c>
    </row>
    <row r="6">
      <c r="A6" s="4" t="inlineStr">
        <is>
          <t>Principal repayments</t>
        </is>
      </c>
      <c r="B6" s="5" t="n">
        <v>46862</v>
      </c>
      <c r="C6" s="5" t="n">
        <v>63988</v>
      </c>
      <c r="D6" s="5" t="n">
        <v>129268</v>
      </c>
      <c r="E6" s="5" t="n">
        <v>191489</v>
      </c>
    </row>
    <row r="7">
      <c r="A7" s="4" t="inlineStr">
        <is>
          <t>Borrower Loans sold to third parties</t>
        </is>
      </c>
      <c r="B7" s="5" t="n">
        <v>-839276</v>
      </c>
      <c r="C7" s="5" t="n">
        <v>-375779</v>
      </c>
      <c r="D7" s="5" t="n">
        <v>-1970973</v>
      </c>
      <c r="E7" s="5" t="n">
        <v>-1120837</v>
      </c>
    </row>
    <row r="8">
      <c r="A8" s="4" t="inlineStr">
        <is>
          <t>Other changes</t>
        </is>
      </c>
      <c r="B8" s="5" t="n">
        <v>432</v>
      </c>
      <c r="C8" s="5" t="n">
        <v>-93</v>
      </c>
      <c r="D8" s="5" t="n">
        <v>832</v>
      </c>
      <c r="E8" s="5" t="n">
        <v>-1261</v>
      </c>
    </row>
    <row r="9">
      <c r="A9" s="4" t="inlineStr">
        <is>
          <t>Deconsolidation of VIEs (Note 6)</t>
        </is>
      </c>
      <c r="B9" s="4" t="inlineStr">
        <is>
          <t xml:space="preserve"> </t>
        </is>
      </c>
      <c r="C9" s="5" t="n">
        <v>-64382</v>
      </c>
      <c r="D9" s="4" t="inlineStr">
        <is>
          <t xml:space="preserve"> </t>
        </is>
      </c>
      <c r="E9" s="5" t="n">
        <v>-4428</v>
      </c>
    </row>
    <row r="10">
      <c r="A10" s="4" t="inlineStr">
        <is>
          <t>Change in fair value</t>
        </is>
      </c>
      <c r="B10" s="5" t="n">
        <v>-7611</v>
      </c>
      <c r="C10" s="5" t="n">
        <v>-2045</v>
      </c>
      <c r="D10" s="5" t="n">
        <v>-16777</v>
      </c>
      <c r="E10" s="5" t="n">
        <v>-64382</v>
      </c>
    </row>
    <row r="11">
      <c r="A11" s="4" t="inlineStr">
        <is>
          <t>Ending balance, Total</t>
        </is>
      </c>
      <c r="B11" s="5" t="n">
        <v>400101</v>
      </c>
      <c r="C11" s="5" t="n">
        <v>287358</v>
      </c>
      <c r="D11" s="5" t="n">
        <v>400101</v>
      </c>
      <c r="E11" s="5" t="n">
        <v>287358</v>
      </c>
    </row>
    <row r="12">
      <c r="A12" s="4" t="inlineStr">
        <is>
          <t>Prosper Funding LLC</t>
        </is>
      </c>
      <c r="B12" s="4" t="inlineStr">
        <is>
          <t xml:space="preserve"> </t>
        </is>
      </c>
      <c r="C12" s="4" t="inlineStr">
        <is>
          <t xml:space="preserve"> </t>
        </is>
      </c>
      <c r="D12" s="4" t="inlineStr">
        <is>
          <t xml:space="preserve"> </t>
        </is>
      </c>
      <c r="E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row>
    <row r="14">
      <c r="A14" s="4" t="inlineStr">
        <is>
          <t>Beginning balance, Total</t>
        </is>
      </c>
      <c r="B14" s="5" t="n">
        <v>1372</v>
      </c>
      <c r="C14" s="5" t="n">
        <v>803</v>
      </c>
      <c r="D14" s="5" t="n">
        <v>1641</v>
      </c>
      <c r="E14" s="5" t="n">
        <v>1291</v>
      </c>
    </row>
    <row r="15">
      <c r="A15" s="4" t="inlineStr">
        <is>
          <t>Purchase of Borrower Loans/Issuance of Notes</t>
        </is>
      </c>
      <c r="B15" s="5" t="n">
        <v>979353</v>
      </c>
      <c r="C15" s="5" t="n">
        <v>456087</v>
      </c>
      <c r="D15" s="5" t="n">
        <v>2271476</v>
      </c>
      <c r="E15" s="5" t="n">
        <v>1248167</v>
      </c>
    </row>
    <row r="16">
      <c r="A16" s="4" t="inlineStr">
        <is>
          <t>Principal repayments</t>
        </is>
      </c>
      <c r="B16" s="5" t="n">
        <v>625</v>
      </c>
      <c r="C16" s="5" t="n">
        <v>148</v>
      </c>
      <c r="D16" s="5" t="n">
        <v>1399</v>
      </c>
      <c r="E16" s="5" t="n">
        <v>856</v>
      </c>
    </row>
    <row r="17">
      <c r="A17" s="4" t="inlineStr">
        <is>
          <t>Borrower Loans sold to third parties</t>
        </is>
      </c>
      <c r="B17" s="5" t="n">
        <v>-979166</v>
      </c>
      <c r="C17" s="5" t="n">
        <v>-455942</v>
      </c>
      <c r="D17" s="5" t="n">
        <v>-2272638</v>
      </c>
      <c r="E17" s="5" t="n">
        <v>-1249385</v>
      </c>
    </row>
    <row r="18">
      <c r="A18" s="4" t="inlineStr">
        <is>
          <t>Other changes</t>
        </is>
      </c>
      <c r="B18" s="5" t="n">
        <v>-143</v>
      </c>
      <c r="C18" s="5" t="n">
        <v>-29</v>
      </c>
      <c r="D18" s="5" t="n">
        <v>-104</v>
      </c>
      <c r="E18" s="5" t="n">
        <v>-18</v>
      </c>
    </row>
    <row r="19">
      <c r="A19" s="4" t="inlineStr">
        <is>
          <t>Change in fair value</t>
        </is>
      </c>
      <c r="B19" s="5" t="n">
        <v>-149</v>
      </c>
      <c r="C19" s="5" t="n">
        <v>371</v>
      </c>
      <c r="D19" s="5" t="n">
        <v>118</v>
      </c>
      <c r="E19" s="5" t="n">
        <v>527</v>
      </c>
    </row>
    <row r="20">
      <c r="A20" s="4" t="inlineStr">
        <is>
          <t>Ending balance, Total</t>
        </is>
      </c>
      <c r="B20" s="5" t="n">
        <v>1892</v>
      </c>
      <c r="C20" s="5" t="n">
        <v>1438</v>
      </c>
      <c r="D20" s="5" t="n">
        <v>1892</v>
      </c>
      <c r="E20" s="5" t="n">
        <v>1438</v>
      </c>
    </row>
    <row r="21">
      <c r="A21" s="4" t="inlineStr">
        <is>
          <t>Notes</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Beginning balance, Liabilities</t>
        </is>
      </c>
      <c r="B23" s="5" t="n">
        <v>-300521</v>
      </c>
      <c r="C23" s="5" t="n">
        <v>-236041</v>
      </c>
      <c r="D23" s="5" t="n">
        <v>-265985</v>
      </c>
      <c r="E23" s="5" t="n">
        <v>-208379</v>
      </c>
    </row>
    <row r="24">
      <c r="A24" s="4" t="inlineStr">
        <is>
          <t>Purchase of Borrower Loans/Issuance of Notes</t>
        </is>
      </c>
      <c r="B24" s="5" t="n">
        <v>-69797</v>
      </c>
      <c r="C24" s="5" t="n">
        <v>-64028</v>
      </c>
      <c r="D24" s="5" t="n">
        <v>-214107</v>
      </c>
      <c r="E24" s="5" t="n">
        <v>-172231</v>
      </c>
    </row>
    <row r="25">
      <c r="A25" s="4" t="inlineStr">
        <is>
          <t>Principal repayments</t>
        </is>
      </c>
      <c r="B25" s="5" t="n">
        <v>60375</v>
      </c>
      <c r="C25" s="5" t="n">
        <v>45486</v>
      </c>
      <c r="D25" s="5" t="n">
        <v>158105</v>
      </c>
      <c r="E25" s="5" t="n">
        <v>126528</v>
      </c>
    </row>
    <row r="26">
      <c r="A26" s="4" t="inlineStr">
        <is>
          <t>Borrower Loans sold to third parties</t>
        </is>
      </c>
      <c r="B26" s="5" t="n">
        <v>0</v>
      </c>
      <c r="C26" s="5" t="n">
        <v>0</v>
      </c>
      <c r="D26" s="5" t="n">
        <v>0</v>
      </c>
      <c r="E26" s="5" t="n">
        <v>0</v>
      </c>
    </row>
    <row r="27">
      <c r="A27" s="4" t="inlineStr">
        <is>
          <t>Other changes</t>
        </is>
      </c>
      <c r="B27" s="5" t="n">
        <v>-207</v>
      </c>
      <c r="C27" s="5" t="n">
        <v>-14</v>
      </c>
      <c r="D27" s="5" t="n">
        <v>-320</v>
      </c>
      <c r="E27" s="5" t="n">
        <v>205</v>
      </c>
    </row>
    <row r="28">
      <c r="A28" s="4" t="inlineStr">
        <is>
          <t>Deconsolidation of VIEs (Note 6)</t>
        </is>
      </c>
      <c r="B28" s="4" t="inlineStr">
        <is>
          <t xml:space="preserve"> </t>
        </is>
      </c>
      <c r="C28" s="5" t="n">
        <v>0</v>
      </c>
      <c r="D28" s="4" t="inlineStr">
        <is>
          <t xml:space="preserve"> </t>
        </is>
      </c>
      <c r="E28" s="5" t="n">
        <v>635</v>
      </c>
    </row>
    <row r="29">
      <c r="A29" s="4" t="inlineStr">
        <is>
          <t>Change in fair value</t>
        </is>
      </c>
      <c r="B29" s="5" t="n">
        <v>9071</v>
      </c>
      <c r="C29" s="5" t="n">
        <v>1355</v>
      </c>
      <c r="D29" s="5" t="n">
        <v>21228</v>
      </c>
      <c r="E29" s="5" t="n">
        <v>0</v>
      </c>
    </row>
    <row r="30">
      <c r="A30" s="4" t="inlineStr">
        <is>
          <t>Ending balance, Liabilities</t>
        </is>
      </c>
      <c r="B30" s="5" t="n">
        <v>-301079</v>
      </c>
      <c r="C30" s="5" t="n">
        <v>-253242</v>
      </c>
      <c r="D30" s="5" t="n">
        <v>-301079</v>
      </c>
      <c r="E30" s="5" t="n">
        <v>-253242</v>
      </c>
    </row>
    <row r="31">
      <c r="A31" s="4" t="inlineStr">
        <is>
          <t>Notes | Prosper Funding LLC</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Beginning balance, Liabilities</t>
        </is>
      </c>
      <c r="B33" s="5" t="n">
        <v>-300521</v>
      </c>
      <c r="C33" s="5" t="n">
        <v>-236041</v>
      </c>
      <c r="D33" s="5" t="n">
        <v>-265985</v>
      </c>
      <c r="E33" s="5" t="n">
        <v>-208379</v>
      </c>
    </row>
    <row r="34">
      <c r="A34" s="4" t="inlineStr">
        <is>
          <t>Purchase of Borrower Loans/Issuance of Notes</t>
        </is>
      </c>
      <c r="B34" s="5" t="n">
        <v>-69797</v>
      </c>
      <c r="C34" s="5" t="n">
        <v>-64028</v>
      </c>
      <c r="D34" s="5" t="n">
        <v>-214107</v>
      </c>
      <c r="E34" s="5" t="n">
        <v>-172231</v>
      </c>
    </row>
    <row r="35">
      <c r="A35" s="4" t="inlineStr">
        <is>
          <t>Principal repayments</t>
        </is>
      </c>
      <c r="B35" s="5" t="n">
        <v>60375</v>
      </c>
      <c r="C35" s="5" t="n">
        <v>45486</v>
      </c>
      <c r="D35" s="5" t="n">
        <v>158105</v>
      </c>
      <c r="E35" s="5" t="n">
        <v>126528</v>
      </c>
    </row>
    <row r="36">
      <c r="A36" s="4" t="inlineStr">
        <is>
          <t>Borrower Loans sold to third parties</t>
        </is>
      </c>
      <c r="B36" s="5" t="n">
        <v>0</v>
      </c>
      <c r="C36" s="5" t="n">
        <v>0</v>
      </c>
      <c r="D36" s="5" t="n">
        <v>0</v>
      </c>
      <c r="E36" s="5" t="n">
        <v>0</v>
      </c>
    </row>
    <row r="37">
      <c r="A37" s="4" t="inlineStr">
        <is>
          <t>Other changes</t>
        </is>
      </c>
      <c r="B37" s="5" t="n">
        <v>-207</v>
      </c>
      <c r="C37" s="5" t="n">
        <v>-14</v>
      </c>
      <c r="D37" s="5" t="n">
        <v>-320</v>
      </c>
      <c r="E37" s="5" t="n">
        <v>205</v>
      </c>
    </row>
    <row r="38">
      <c r="A38" s="4" t="inlineStr">
        <is>
          <t>Change in fair value</t>
        </is>
      </c>
      <c r="B38" s="5" t="n">
        <v>9071</v>
      </c>
      <c r="C38" s="5" t="n">
        <v>1355</v>
      </c>
      <c r="D38" s="5" t="n">
        <v>21228</v>
      </c>
      <c r="E38" s="5" t="n">
        <v>635</v>
      </c>
    </row>
    <row r="39">
      <c r="A39" s="4" t="inlineStr">
        <is>
          <t>Ending balance, Liabilities</t>
        </is>
      </c>
      <c r="B39" s="5" t="n">
        <v>-301079</v>
      </c>
      <c r="C39" s="5" t="n">
        <v>-253242</v>
      </c>
      <c r="D39" s="5" t="n">
        <v>-301079</v>
      </c>
      <c r="E39" s="5" t="n">
        <v>-253242</v>
      </c>
    </row>
    <row r="40">
      <c r="A40" s="4" t="inlineStr">
        <is>
          <t>Certificates Issued by Securitization Trust</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Beginning balance, Liabilities</t>
        </is>
      </c>
      <c r="B42" s="4" t="inlineStr">
        <is>
          <t xml:space="preserve"> </t>
        </is>
      </c>
      <c r="C42" s="5" t="n">
        <v>-15295</v>
      </c>
      <c r="D42" s="4" t="inlineStr">
        <is>
          <t xml:space="preserve"> </t>
        </is>
      </c>
      <c r="E42" s="5" t="n">
        <v>-22917</v>
      </c>
    </row>
    <row r="43">
      <c r="A43" s="4" t="inlineStr">
        <is>
          <t>Purchase of Borrower Loans/Issuance of Notes</t>
        </is>
      </c>
      <c r="B43" s="4" t="inlineStr">
        <is>
          <t xml:space="preserve"> </t>
        </is>
      </c>
      <c r="C43" s="5" t="n">
        <v>0</v>
      </c>
      <c r="D43" s="4" t="inlineStr">
        <is>
          <t xml:space="preserve"> </t>
        </is>
      </c>
      <c r="E43" s="5" t="n">
        <v>0</v>
      </c>
    </row>
    <row r="44">
      <c r="A44" s="4" t="inlineStr">
        <is>
          <t>Principal repayments</t>
        </is>
      </c>
      <c r="B44" s="4" t="inlineStr">
        <is>
          <t xml:space="preserve"> </t>
        </is>
      </c>
      <c r="C44" s="5" t="n">
        <v>4042</v>
      </c>
      <c r="D44" s="4" t="inlineStr">
        <is>
          <t xml:space="preserve"> </t>
        </is>
      </c>
      <c r="E44" s="5" t="n">
        <v>14935</v>
      </c>
    </row>
    <row r="45">
      <c r="A45" s="4" t="inlineStr">
        <is>
          <t>Borrower Loans sold to third parties</t>
        </is>
      </c>
      <c r="B45" s="4" t="inlineStr">
        <is>
          <t xml:space="preserve"> </t>
        </is>
      </c>
      <c r="C45" s="5" t="n">
        <v>0</v>
      </c>
      <c r="D45" s="4" t="inlineStr">
        <is>
          <t xml:space="preserve"> </t>
        </is>
      </c>
      <c r="E45" s="5" t="n">
        <v>0</v>
      </c>
    </row>
    <row r="46">
      <c r="A46" s="4" t="inlineStr">
        <is>
          <t>Other changes</t>
        </is>
      </c>
      <c r="B46" s="4" t="inlineStr">
        <is>
          <t xml:space="preserve"> </t>
        </is>
      </c>
      <c r="C46" s="5" t="n">
        <v>41</v>
      </c>
      <c r="D46" s="4" t="inlineStr">
        <is>
          <t xml:space="preserve"> </t>
        </is>
      </c>
      <c r="E46" s="5" t="n">
        <v>113</v>
      </c>
    </row>
    <row r="47">
      <c r="A47" s="4" t="inlineStr">
        <is>
          <t>Deconsolidation of VIEs (Note 6)</t>
        </is>
      </c>
      <c r="B47" s="4" t="inlineStr">
        <is>
          <t xml:space="preserve"> </t>
        </is>
      </c>
      <c r="C47" s="5" t="n">
        <v>13979</v>
      </c>
      <c r="D47" s="4" t="inlineStr">
        <is>
          <t xml:space="preserve"> </t>
        </is>
      </c>
      <c r="E47" s="5" t="n">
        <v>-6110</v>
      </c>
    </row>
    <row r="48">
      <c r="A48" s="4" t="inlineStr">
        <is>
          <t>Change in fair value</t>
        </is>
      </c>
      <c r="B48" s="4" t="inlineStr">
        <is>
          <t xml:space="preserve"> </t>
        </is>
      </c>
      <c r="C48" s="5" t="n">
        <v>-2767</v>
      </c>
      <c r="D48" s="4" t="inlineStr">
        <is>
          <t xml:space="preserve"> </t>
        </is>
      </c>
      <c r="E48" s="5" t="n">
        <v>13979</v>
      </c>
    </row>
    <row r="49">
      <c r="A49" s="4" t="inlineStr">
        <is>
          <t>Ending balance, Liabilities</t>
        </is>
      </c>
      <c r="B49" s="4" t="inlineStr">
        <is>
          <t xml:space="preserve"> </t>
        </is>
      </c>
      <c r="C49" s="5" t="n">
        <v>0</v>
      </c>
      <c r="D49" s="4" t="inlineStr">
        <is>
          <t xml:space="preserve"> </t>
        </is>
      </c>
      <c r="E49" s="5" t="n">
        <v>0</v>
      </c>
    </row>
    <row r="50">
      <c r="A50" s="4" t="inlineStr">
        <is>
          <t>Borrower Loan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Beginning balance, Assets</t>
        </is>
      </c>
      <c r="B52" s="5" t="n">
        <v>301893</v>
      </c>
      <c r="C52" s="5" t="n">
        <v>338939</v>
      </c>
      <c r="D52" s="5" t="n">
        <v>267626</v>
      </c>
      <c r="E52" s="5" t="n">
        <v>378263</v>
      </c>
    </row>
    <row r="53">
      <c r="A53" s="4" t="inlineStr">
        <is>
          <t>Purchase of Borrower Loans/Issuance of Notes</t>
        </is>
      </c>
      <c r="B53" s="5" t="n">
        <v>70486</v>
      </c>
      <c r="C53" s="5" t="n">
        <v>64473</v>
      </c>
      <c r="D53" s="5" t="n">
        <v>214271</v>
      </c>
      <c r="E53" s="5" t="n">
        <v>172082</v>
      </c>
    </row>
    <row r="54">
      <c r="A54" s="4" t="inlineStr">
        <is>
          <t>Principal repayments</t>
        </is>
      </c>
      <c r="B54" s="5" t="n">
        <v>-59750</v>
      </c>
      <c r="C54" s="5" t="n">
        <v>-69094</v>
      </c>
      <c r="D54" s="5" t="n">
        <v>-156706</v>
      </c>
      <c r="E54" s="5" t="n">
        <v>-215076</v>
      </c>
    </row>
    <row r="55">
      <c r="A55" s="4" t="inlineStr">
        <is>
          <t>Borrower Loans sold to third parties</t>
        </is>
      </c>
      <c r="B55" s="5" t="n">
        <v>-502</v>
      </c>
      <c r="C55" s="5" t="n">
        <v>-587</v>
      </c>
      <c r="D55" s="5" t="n">
        <v>-1326</v>
      </c>
      <c r="E55" s="5" t="n">
        <v>-2311</v>
      </c>
    </row>
    <row r="56">
      <c r="A56" s="4" t="inlineStr">
        <is>
          <t>Other changes</t>
        </is>
      </c>
      <c r="B56" s="5" t="n">
        <v>64</v>
      </c>
      <c r="C56" s="5" t="n">
        <v>-353</v>
      </c>
      <c r="D56" s="5" t="n">
        <v>216</v>
      </c>
      <c r="E56" s="5" t="n">
        <v>-1545</v>
      </c>
    </row>
    <row r="57">
      <c r="A57" s="4" t="inlineStr">
        <is>
          <t>Deconsolidation of VIEs (Note 6)</t>
        </is>
      </c>
      <c r="B57" s="4" t="inlineStr">
        <is>
          <t xml:space="preserve"> </t>
        </is>
      </c>
      <c r="C57" s="5" t="n">
        <v>-78361</v>
      </c>
      <c r="D57" s="4" t="inlineStr">
        <is>
          <t xml:space="preserve"> </t>
        </is>
      </c>
      <c r="E57" s="5" t="n">
        <v>1628</v>
      </c>
    </row>
    <row r="58">
      <c r="A58" s="4" t="inlineStr">
        <is>
          <t>Change in fair value</t>
        </is>
      </c>
      <c r="B58" s="5" t="n">
        <v>-9220</v>
      </c>
      <c r="C58" s="5" t="n">
        <v>-337</v>
      </c>
      <c r="D58" s="5" t="n">
        <v>-21110</v>
      </c>
      <c r="E58" s="5" t="n">
        <v>-78361</v>
      </c>
    </row>
    <row r="59">
      <c r="A59" s="4" t="inlineStr">
        <is>
          <t>Ending balance, Assets</t>
        </is>
      </c>
      <c r="B59" s="5" t="n">
        <v>302971</v>
      </c>
      <c r="C59" s="5" t="n">
        <v>254680</v>
      </c>
      <c r="D59" s="5" t="n">
        <v>302971</v>
      </c>
      <c r="E59" s="5" t="n">
        <v>254680</v>
      </c>
    </row>
    <row r="60">
      <c r="A60" s="4" t="inlineStr">
        <is>
          <t>Borrower Loans | Prosper Funding LLC</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Beginning balance, Assets</t>
        </is>
      </c>
      <c r="B62" s="5" t="n">
        <v>301893</v>
      </c>
      <c r="C62" s="5" t="n">
        <v>236844</v>
      </c>
      <c r="D62" s="5" t="n">
        <v>267626</v>
      </c>
      <c r="E62" s="5" t="n">
        <v>209670</v>
      </c>
    </row>
    <row r="63">
      <c r="A63" s="4" t="inlineStr">
        <is>
          <t>Purchase of Borrower Loans/Issuance of Notes</t>
        </is>
      </c>
      <c r="B63" s="5" t="n">
        <v>70486</v>
      </c>
      <c r="C63" s="5" t="n">
        <v>64473</v>
      </c>
      <c r="D63" s="5" t="n">
        <v>214271</v>
      </c>
      <c r="E63" s="5" t="n">
        <v>172082</v>
      </c>
    </row>
    <row r="64">
      <c r="A64" s="4" t="inlineStr">
        <is>
          <t>Principal repayments</t>
        </is>
      </c>
      <c r="B64" s="5" t="n">
        <v>-59750</v>
      </c>
      <c r="C64" s="5" t="n">
        <v>-45338</v>
      </c>
      <c r="D64" s="5" t="n">
        <v>-156706</v>
      </c>
      <c r="E64" s="5" t="n">
        <v>-125672</v>
      </c>
    </row>
    <row r="65">
      <c r="A65" s="4" t="inlineStr">
        <is>
          <t>Borrower Loans sold to third parties</t>
        </is>
      </c>
      <c r="B65" s="5" t="n">
        <v>-502</v>
      </c>
      <c r="C65" s="5" t="n">
        <v>-300</v>
      </c>
      <c r="D65" s="5" t="n">
        <v>-1326</v>
      </c>
      <c r="E65" s="5" t="n">
        <v>-1069</v>
      </c>
    </row>
    <row r="66">
      <c r="A66" s="4" t="inlineStr">
        <is>
          <t>Other changes</t>
        </is>
      </c>
      <c r="B66" s="5" t="n">
        <v>64</v>
      </c>
      <c r="C66" s="5" t="n">
        <v>-15</v>
      </c>
      <c r="D66" s="5" t="n">
        <v>216</v>
      </c>
      <c r="E66" s="5" t="n">
        <v>-223</v>
      </c>
    </row>
    <row r="67">
      <c r="A67" s="4" t="inlineStr">
        <is>
          <t>Change in fair value</t>
        </is>
      </c>
      <c r="B67" s="5" t="n">
        <v>-9220</v>
      </c>
      <c r="C67" s="5" t="n">
        <v>-984</v>
      </c>
      <c r="D67" s="5" t="n">
        <v>-21110</v>
      </c>
      <c r="E67" s="5" t="n">
        <v>-108</v>
      </c>
    </row>
    <row r="68">
      <c r="A68" s="4" t="inlineStr">
        <is>
          <t>Ending balance, Assets</t>
        </is>
      </c>
      <c r="B68" s="5" t="n">
        <v>302971</v>
      </c>
      <c r="C68" s="5" t="n">
        <v>254680</v>
      </c>
      <c r="D68" s="5" t="n">
        <v>302971</v>
      </c>
      <c r="E68" s="5" t="n">
        <v>254680</v>
      </c>
    </row>
    <row r="69">
      <c r="A69" s="4" t="inlineStr">
        <is>
          <t>Loans Held for Sale</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Beginning balance, Assets</t>
        </is>
      </c>
      <c r="B71" s="5" t="n">
        <v>312693</v>
      </c>
      <c r="C71" s="5" t="n">
        <v>249955</v>
      </c>
      <c r="D71" s="5" t="n">
        <v>243170</v>
      </c>
      <c r="E71" s="5" t="n">
        <v>274621</v>
      </c>
    </row>
    <row r="72">
      <c r="A72" s="4" t="inlineStr">
        <is>
          <t>Purchase of Borrower Loans/Issuance of Notes</t>
        </is>
      </c>
      <c r="B72" s="5" t="n">
        <v>978664</v>
      </c>
      <c r="C72" s="5" t="n">
        <v>455642</v>
      </c>
      <c r="D72" s="5" t="n">
        <v>2271312</v>
      </c>
      <c r="E72" s="5" t="n">
        <v>1248316</v>
      </c>
    </row>
    <row r="73">
      <c r="A73" s="4" t="inlineStr">
        <is>
          <t>Principal repayments</t>
        </is>
      </c>
      <c r="B73" s="5" t="n">
        <v>-47487</v>
      </c>
      <c r="C73" s="5" t="n">
        <v>-44422</v>
      </c>
      <c r="D73" s="5" t="n">
        <v>-130667</v>
      </c>
      <c r="E73" s="5" t="n">
        <v>-117876</v>
      </c>
    </row>
    <row r="74">
      <c r="A74" s="4" t="inlineStr">
        <is>
          <t>Borrower Loans sold to third parties</t>
        </is>
      </c>
      <c r="B74" s="5" t="n">
        <v>-838774</v>
      </c>
      <c r="C74" s="5" t="n">
        <v>-375192</v>
      </c>
      <c r="D74" s="5" t="n">
        <v>-1969647</v>
      </c>
      <c r="E74" s="5" t="n">
        <v>-1118526</v>
      </c>
    </row>
    <row r="75">
      <c r="A75" s="4" t="inlineStr">
        <is>
          <t>Other changes</t>
        </is>
      </c>
      <c r="B75" s="5" t="n">
        <v>575</v>
      </c>
      <c r="C75" s="5" t="n">
        <v>233</v>
      </c>
      <c r="D75" s="5" t="n">
        <v>936</v>
      </c>
      <c r="E75" s="5" t="n">
        <v>-34</v>
      </c>
    </row>
    <row r="76">
      <c r="A76" s="4" t="inlineStr">
        <is>
          <t>Deconsolidation of VIEs (Note 6)</t>
        </is>
      </c>
      <c r="B76" s="4" t="inlineStr">
        <is>
          <t xml:space="preserve"> </t>
        </is>
      </c>
      <c r="C76" s="5" t="n">
        <v>0</v>
      </c>
      <c r="D76" s="4" t="inlineStr">
        <is>
          <t xml:space="preserve"> </t>
        </is>
      </c>
      <c r="E76" s="5" t="n">
        <v>-581</v>
      </c>
    </row>
    <row r="77">
      <c r="A77" s="4" t="inlineStr">
        <is>
          <t>Change in fair value</t>
        </is>
      </c>
      <c r="B77" s="5" t="n">
        <v>-7462</v>
      </c>
      <c r="C77" s="5" t="n">
        <v>-296</v>
      </c>
      <c r="D77" s="5" t="n">
        <v>-16895</v>
      </c>
      <c r="E77" s="5" t="n">
        <v>0</v>
      </c>
    </row>
    <row r="78">
      <c r="A78" s="4" t="inlineStr">
        <is>
          <t>Ending balance, Assets</t>
        </is>
      </c>
      <c r="B78" s="5" t="n">
        <v>398209</v>
      </c>
      <c r="C78" s="5" t="n">
        <v>285920</v>
      </c>
      <c r="D78" s="5" t="n">
        <v>398209</v>
      </c>
      <c r="E78" s="5" t="n">
        <v>285920</v>
      </c>
    </row>
    <row r="79">
      <c r="A79" s="4" t="inlineStr">
        <is>
          <t>Loans Held for Sale | Prosper Funding LLC</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Beginning balance, Assets</t>
        </is>
      </c>
      <c r="B81" s="5" t="n">
        <v>0</v>
      </c>
      <c r="C81" s="5" t="n">
        <v>0</v>
      </c>
      <c r="D81" s="5" t="n">
        <v>0</v>
      </c>
      <c r="E81" s="5" t="n">
        <v>0</v>
      </c>
    </row>
    <row r="82">
      <c r="A82" s="4" t="inlineStr">
        <is>
          <t>Purchase of Borrower Loans/Issuance of Notes</t>
        </is>
      </c>
      <c r="B82" s="5" t="n">
        <v>978664</v>
      </c>
      <c r="C82" s="5" t="n">
        <v>455642</v>
      </c>
      <c r="D82" s="5" t="n">
        <v>2271312</v>
      </c>
      <c r="E82" s="5" t="n">
        <v>1248316</v>
      </c>
    </row>
    <row r="83">
      <c r="A83" s="4" t="inlineStr">
        <is>
          <t>Principal repayments</t>
        </is>
      </c>
      <c r="B83" s="5" t="n">
        <v>0</v>
      </c>
      <c r="C83" s="5" t="n">
        <v>0</v>
      </c>
      <c r="D83" s="5" t="n">
        <v>0</v>
      </c>
      <c r="E83" s="5" t="n">
        <v>0</v>
      </c>
    </row>
    <row r="84">
      <c r="A84" s="4" t="inlineStr">
        <is>
          <t>Borrower Loans sold to third parties</t>
        </is>
      </c>
      <c r="B84" s="5" t="n">
        <v>-978664</v>
      </c>
      <c r="C84" s="5" t="n">
        <v>-455642</v>
      </c>
      <c r="D84" s="5" t="n">
        <v>-2271312</v>
      </c>
      <c r="E84" s="5" t="n">
        <v>-1248316</v>
      </c>
    </row>
    <row r="85">
      <c r="A85" s="4" t="inlineStr">
        <is>
          <t>Other changes</t>
        </is>
      </c>
      <c r="B85" s="5" t="n">
        <v>0</v>
      </c>
      <c r="C85" s="5" t="n">
        <v>0</v>
      </c>
      <c r="D85" s="5" t="n">
        <v>0</v>
      </c>
      <c r="E85" s="5" t="n">
        <v>0</v>
      </c>
    </row>
    <row r="86">
      <c r="A86" s="4" t="inlineStr">
        <is>
          <t>Change in fair value</t>
        </is>
      </c>
      <c r="B86" s="5" t="n">
        <v>0</v>
      </c>
      <c r="C86" s="5" t="n">
        <v>0</v>
      </c>
      <c r="D86" s="5" t="n">
        <v>0</v>
      </c>
      <c r="E86" s="5" t="n">
        <v>0</v>
      </c>
    </row>
    <row r="87">
      <c r="A87" s="4" t="inlineStr">
        <is>
          <t>Ending balance, Assets</t>
        </is>
      </c>
      <c r="B87" s="6" t="n">
        <v>0</v>
      </c>
      <c r="C87" s="6" t="n">
        <v>0</v>
      </c>
      <c r="D87" s="6" t="n">
        <v>0</v>
      </c>
      <c r="E8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ummary of Additional Information for Level 3 Fair Value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761</v>
      </c>
      <c r="E4" s="4" t="inlineStr">
        <is>
          <t xml:space="preserve"> </t>
        </is>
      </c>
    </row>
    <row r="5">
      <c r="A5" s="4" t="inlineStr">
        <is>
          <t>Ending balance</t>
        </is>
      </c>
      <c r="B5" s="6" t="n">
        <v>12269</v>
      </c>
      <c r="C5" s="4" t="inlineStr">
        <is>
          <t xml:space="preserve"> </t>
        </is>
      </c>
      <c r="D5" s="5" t="n">
        <v>12269</v>
      </c>
      <c r="E5" s="4" t="inlineStr">
        <is>
          <t xml:space="preserve"> </t>
        </is>
      </c>
    </row>
    <row r="6">
      <c r="A6" s="4" t="inlineStr">
        <is>
          <t>Prosper Funding LLC</t>
        </is>
      </c>
      <c r="B6" s="4" t="inlineStr">
        <is>
          <t xml:space="preserve"> </t>
        </is>
      </c>
      <c r="C6" s="4" t="inlineStr">
        <is>
          <t xml:space="preserve"> </t>
        </is>
      </c>
      <c r="D6" s="4" t="inlineStr">
        <is>
          <t xml:space="preserve"> </t>
        </is>
      </c>
      <c r="E6" s="4" t="inlineStr">
        <is>
          <t xml:space="preserve"> </t>
        </is>
      </c>
    </row>
    <row r="7">
      <c r="A7" s="3" t="inlineStr">
        <is>
          <t>Servicing Asset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9796</v>
      </c>
      <c r="E8" s="4" t="inlineStr">
        <is>
          <t xml:space="preserve"> </t>
        </is>
      </c>
    </row>
    <row r="9">
      <c r="A9" s="4" t="inlineStr">
        <is>
          <t>Ending balance</t>
        </is>
      </c>
      <c r="B9" s="5" t="n">
        <v>14074</v>
      </c>
      <c r="C9" s="4" t="inlineStr">
        <is>
          <t xml:space="preserve"> </t>
        </is>
      </c>
      <c r="D9" s="5" t="n">
        <v>14074</v>
      </c>
      <c r="E9" s="4" t="inlineStr">
        <is>
          <t xml:space="preserve"> </t>
        </is>
      </c>
    </row>
    <row r="10">
      <c r="A10" s="4" t="inlineStr">
        <is>
          <t>Servicing Assets</t>
        </is>
      </c>
      <c r="B10" s="4" t="inlineStr">
        <is>
          <t xml:space="preserve"> </t>
        </is>
      </c>
      <c r="C10" s="4" t="inlineStr">
        <is>
          <t xml:space="preserve"> </t>
        </is>
      </c>
      <c r="D10" s="4" t="inlineStr">
        <is>
          <t xml:space="preserve"> </t>
        </is>
      </c>
      <c r="E10" s="4" t="inlineStr">
        <is>
          <t xml:space="preserve"> </t>
        </is>
      </c>
    </row>
    <row r="11">
      <c r="A11" s="3" t="inlineStr">
        <is>
          <t>Servicing Asset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8761</v>
      </c>
      <c r="E12" s="4" t="inlineStr">
        <is>
          <t xml:space="preserve"> </t>
        </is>
      </c>
    </row>
    <row r="13">
      <c r="A13" s="4" t="inlineStr">
        <is>
          <t>Ending balance</t>
        </is>
      </c>
      <c r="B13" s="5" t="n">
        <v>12269</v>
      </c>
      <c r="C13" s="4" t="inlineStr">
        <is>
          <t xml:space="preserve"> </t>
        </is>
      </c>
      <c r="D13" s="5" t="n">
        <v>12269</v>
      </c>
      <c r="E13" s="4" t="inlineStr">
        <is>
          <t xml:space="preserve"> </t>
        </is>
      </c>
    </row>
    <row r="14">
      <c r="A14" s="4" t="inlineStr">
        <is>
          <t>Servicing Assets | Prosper Funding LLC</t>
        </is>
      </c>
      <c r="B14" s="4" t="inlineStr">
        <is>
          <t xml:space="preserve"> </t>
        </is>
      </c>
      <c r="C14" s="4" t="inlineStr">
        <is>
          <t xml:space="preserve"> </t>
        </is>
      </c>
      <c r="D14" s="4" t="inlineStr">
        <is>
          <t xml:space="preserve"> </t>
        </is>
      </c>
      <c r="E14" s="4" t="inlineStr">
        <is>
          <t xml:space="preserve"> </t>
        </is>
      </c>
    </row>
    <row r="15">
      <c r="A15" s="3" t="inlineStr">
        <is>
          <t>Servicing Asset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9796</v>
      </c>
      <c r="E16" s="4" t="inlineStr">
        <is>
          <t xml:space="preserve"> </t>
        </is>
      </c>
    </row>
    <row r="17">
      <c r="A17" s="4" t="inlineStr">
        <is>
          <t>Ending balance</t>
        </is>
      </c>
      <c r="B17" s="5" t="n">
        <v>14074</v>
      </c>
      <c r="C17" s="4" t="inlineStr">
        <is>
          <t xml:space="preserve"> </t>
        </is>
      </c>
      <c r="D17" s="5" t="n">
        <v>14074</v>
      </c>
      <c r="E17" s="4" t="inlineStr">
        <is>
          <t xml:space="preserve"> </t>
        </is>
      </c>
    </row>
    <row r="18">
      <c r="A18" s="4" t="inlineStr">
        <is>
          <t>Level 3 Inputs</t>
        </is>
      </c>
      <c r="B18" s="4" t="inlineStr">
        <is>
          <t xml:space="preserve"> </t>
        </is>
      </c>
      <c r="C18" s="4" t="inlineStr">
        <is>
          <t xml:space="preserve"> </t>
        </is>
      </c>
      <c r="D18" s="4" t="inlineStr">
        <is>
          <t xml:space="preserve"> </t>
        </is>
      </c>
      <c r="E18" s="4" t="inlineStr">
        <is>
          <t xml:space="preserve"> </t>
        </is>
      </c>
    </row>
    <row r="19">
      <c r="A19" s="3" t="inlineStr">
        <is>
          <t>Servicing Asset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8761</v>
      </c>
      <c r="E20" s="4" t="inlineStr">
        <is>
          <t xml:space="preserve"> </t>
        </is>
      </c>
    </row>
    <row r="21">
      <c r="A21" s="4" t="inlineStr">
        <is>
          <t>Ending balance</t>
        </is>
      </c>
      <c r="B21" s="5" t="n">
        <v>12269</v>
      </c>
      <c r="C21" s="4" t="inlineStr">
        <is>
          <t xml:space="preserve"> </t>
        </is>
      </c>
      <c r="D21" s="5" t="n">
        <v>12269</v>
      </c>
      <c r="E21" s="4" t="inlineStr">
        <is>
          <t xml:space="preserve"> </t>
        </is>
      </c>
    </row>
    <row r="22">
      <c r="A22" s="4" t="inlineStr">
        <is>
          <t>Level 3 Inputs | Credit Card Derivative | Derivative</t>
        </is>
      </c>
      <c r="B22" s="4" t="inlineStr">
        <is>
          <t xml:space="preserve"> </t>
        </is>
      </c>
      <c r="C22" s="4" t="inlineStr">
        <is>
          <t xml:space="preserve"> </t>
        </is>
      </c>
      <c r="D22" s="4" t="inlineStr">
        <is>
          <t xml:space="preserve"> </t>
        </is>
      </c>
      <c r="E22" s="4" t="inlineStr">
        <is>
          <t xml:space="preserve"> </t>
        </is>
      </c>
    </row>
    <row r="23">
      <c r="A23" s="3" t="inlineStr">
        <is>
          <t>Credit Card Derivative</t>
        </is>
      </c>
      <c r="B23" s="4" t="inlineStr">
        <is>
          <t xml:space="preserve"> </t>
        </is>
      </c>
      <c r="C23" s="4" t="inlineStr">
        <is>
          <t xml:space="preserve"> </t>
        </is>
      </c>
      <c r="D23" s="4" t="inlineStr">
        <is>
          <t xml:space="preserve"> </t>
        </is>
      </c>
      <c r="E23" s="4" t="inlineStr">
        <is>
          <t xml:space="preserve"> </t>
        </is>
      </c>
    </row>
    <row r="24">
      <c r="A24" s="4" t="inlineStr">
        <is>
          <t>Beginning balance, Assets</t>
        </is>
      </c>
      <c r="B24" s="5" t="n">
        <v>4861</v>
      </c>
      <c r="C24" s="4" t="inlineStr">
        <is>
          <t xml:space="preserve"> </t>
        </is>
      </c>
      <c r="D24" s="5" t="n">
        <v>7</v>
      </c>
      <c r="E24" s="4" t="inlineStr">
        <is>
          <t xml:space="preserve"> </t>
        </is>
      </c>
    </row>
    <row r="25">
      <c r="A25" s="4" t="inlineStr">
        <is>
          <t>Change in fair value</t>
        </is>
      </c>
      <c r="B25" s="5" t="n">
        <v>2976</v>
      </c>
      <c r="C25" s="4" t="inlineStr">
        <is>
          <t xml:space="preserve"> </t>
        </is>
      </c>
      <c r="D25" s="5" t="n">
        <v>6839</v>
      </c>
      <c r="E25" s="4" t="inlineStr">
        <is>
          <t xml:space="preserve"> </t>
        </is>
      </c>
    </row>
    <row r="26">
      <c r="A26" s="4" t="inlineStr">
        <is>
          <t>Gains from settled transactions</t>
        </is>
      </c>
      <c r="B26" s="5" t="n">
        <v>1779</v>
      </c>
      <c r="C26" s="4" t="inlineStr">
        <is>
          <t xml:space="preserve"> </t>
        </is>
      </c>
      <c r="D26" s="5" t="n">
        <v>2355</v>
      </c>
      <c r="E26" s="4" t="inlineStr">
        <is>
          <t xml:space="preserve"> </t>
        </is>
      </c>
    </row>
    <row r="27">
      <c r="A27" s="4" t="inlineStr">
        <is>
          <t>Less: Net payments received</t>
        </is>
      </c>
      <c r="B27" s="5" t="n">
        <v>-1779</v>
      </c>
      <c r="C27" s="4" t="inlineStr">
        <is>
          <t xml:space="preserve"> </t>
        </is>
      </c>
      <c r="D27" s="5" t="n">
        <v>-1364</v>
      </c>
      <c r="E27" s="4" t="inlineStr">
        <is>
          <t xml:space="preserve"> </t>
        </is>
      </c>
    </row>
    <row r="28">
      <c r="A28" s="4" t="inlineStr">
        <is>
          <t>Ending balance, Assets</t>
        </is>
      </c>
      <c r="B28" s="5" t="n">
        <v>7837</v>
      </c>
      <c r="C28" s="4" t="inlineStr">
        <is>
          <t xml:space="preserve"> </t>
        </is>
      </c>
      <c r="D28" s="5" t="n">
        <v>7837</v>
      </c>
      <c r="E28" s="4" t="inlineStr">
        <is>
          <t xml:space="preserve"> </t>
        </is>
      </c>
    </row>
    <row r="29">
      <c r="A29" s="4" t="inlineStr">
        <is>
          <t>Level 3 Inputs | Prosper Funding LLC</t>
        </is>
      </c>
      <c r="B29" s="4" t="inlineStr">
        <is>
          <t xml:space="preserve"> </t>
        </is>
      </c>
      <c r="C29" s="4" t="inlineStr">
        <is>
          <t xml:space="preserve"> </t>
        </is>
      </c>
      <c r="D29" s="4" t="inlineStr">
        <is>
          <t xml:space="preserve"> </t>
        </is>
      </c>
      <c r="E29" s="4" t="inlineStr">
        <is>
          <t xml:space="preserve"> </t>
        </is>
      </c>
    </row>
    <row r="30">
      <c r="A30" s="3" t="inlineStr">
        <is>
          <t>Servicing Asset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9796</v>
      </c>
      <c r="E31" s="4" t="inlineStr">
        <is>
          <t xml:space="preserve"> </t>
        </is>
      </c>
    </row>
    <row r="32">
      <c r="A32" s="4" t="inlineStr">
        <is>
          <t>Ending balance</t>
        </is>
      </c>
      <c r="B32" s="5" t="n">
        <v>14074</v>
      </c>
      <c r="C32" s="4" t="inlineStr">
        <is>
          <t xml:space="preserve"> </t>
        </is>
      </c>
      <c r="D32" s="5" t="n">
        <v>14074</v>
      </c>
      <c r="E32" s="4" t="inlineStr">
        <is>
          <t xml:space="preserve"> </t>
        </is>
      </c>
    </row>
    <row r="33">
      <c r="A33" s="4" t="inlineStr">
        <is>
          <t>Level 3 Inputs | Servicing Assets</t>
        </is>
      </c>
      <c r="B33" s="4" t="inlineStr">
        <is>
          <t xml:space="preserve"> </t>
        </is>
      </c>
      <c r="C33" s="4" t="inlineStr">
        <is>
          <t xml:space="preserve"> </t>
        </is>
      </c>
      <c r="D33" s="4" t="inlineStr">
        <is>
          <t xml:space="preserve"> </t>
        </is>
      </c>
      <c r="E33" s="4" t="inlineStr">
        <is>
          <t xml:space="preserve"> </t>
        </is>
      </c>
    </row>
    <row r="34">
      <c r="A34" s="3" t="inlineStr">
        <is>
          <t>Servicing Asset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0323</v>
      </c>
      <c r="C35" s="6" t="n">
        <v>8944</v>
      </c>
      <c r="D35" s="5" t="n">
        <v>8761</v>
      </c>
      <c r="E35" s="6" t="n">
        <v>9242</v>
      </c>
    </row>
    <row r="36">
      <c r="A36" s="4" t="inlineStr">
        <is>
          <t>Additions</t>
        </is>
      </c>
      <c r="B36" s="5" t="n">
        <v>4211</v>
      </c>
      <c r="C36" s="5" t="n">
        <v>1895</v>
      </c>
      <c r="D36" s="5" t="n">
        <v>9888</v>
      </c>
      <c r="E36" s="5" t="n">
        <v>5674</v>
      </c>
    </row>
    <row r="37">
      <c r="A37" s="4" t="inlineStr">
        <is>
          <t>Recognition of Servicing Assets upon deconsolidation of VIEs</t>
        </is>
      </c>
      <c r="B37" s="4" t="inlineStr">
        <is>
          <t xml:space="preserve"> </t>
        </is>
      </c>
      <c r="C37" s="5" t="n">
        <v>215</v>
      </c>
      <c r="D37" s="4" t="inlineStr">
        <is>
          <t xml:space="preserve"> </t>
        </is>
      </c>
      <c r="E37" s="5" t="n">
        <v>215</v>
      </c>
    </row>
    <row r="38">
      <c r="A38" s="4" t="inlineStr">
        <is>
          <t>Less: Changes in fair value</t>
        </is>
      </c>
      <c r="B38" s="5" t="n">
        <v>-2265</v>
      </c>
      <c r="C38" s="5" t="n">
        <v>-2353</v>
      </c>
      <c r="D38" s="5" t="n">
        <v>-6380</v>
      </c>
      <c r="E38" s="5" t="n">
        <v>-6430</v>
      </c>
    </row>
    <row r="39">
      <c r="A39" s="4" t="inlineStr">
        <is>
          <t>Ending balance</t>
        </is>
      </c>
      <c r="B39" s="5" t="n">
        <v>12269</v>
      </c>
      <c r="C39" s="5" t="n">
        <v>8701</v>
      </c>
      <c r="D39" s="5" t="n">
        <v>12269</v>
      </c>
      <c r="E39" s="5" t="n">
        <v>8701</v>
      </c>
    </row>
    <row r="40">
      <c r="A40" s="4" t="inlineStr">
        <is>
          <t>Level 3 Inputs | Servicing Assets | Prosper Funding LLC</t>
        </is>
      </c>
      <c r="B40" s="4" t="inlineStr">
        <is>
          <t xml:space="preserve"> </t>
        </is>
      </c>
      <c r="C40" s="4" t="inlineStr">
        <is>
          <t xml:space="preserve"> </t>
        </is>
      </c>
      <c r="D40" s="4" t="inlineStr">
        <is>
          <t xml:space="preserve"> </t>
        </is>
      </c>
      <c r="E40" s="4" t="inlineStr">
        <is>
          <t xml:space="preserve"> </t>
        </is>
      </c>
    </row>
    <row r="41">
      <c r="A41" s="3" t="inlineStr">
        <is>
          <t>Servicing Asset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1699</v>
      </c>
      <c r="C42" s="5" t="n">
        <v>10389</v>
      </c>
      <c r="D42" s="5" t="n">
        <v>9796</v>
      </c>
      <c r="E42" s="5" t="n">
        <v>11088</v>
      </c>
    </row>
    <row r="43">
      <c r="A43" s="4" t="inlineStr">
        <is>
          <t>Additions</t>
        </is>
      </c>
      <c r="B43" s="5" t="n">
        <v>4903</v>
      </c>
      <c r="C43" s="5" t="n">
        <v>2300</v>
      </c>
      <c r="D43" s="5" t="n">
        <v>11383</v>
      </c>
      <c r="E43" s="5" t="n">
        <v>6676</v>
      </c>
    </row>
    <row r="44">
      <c r="A44" s="4" t="inlineStr">
        <is>
          <t>Less: Changes in fair value</t>
        </is>
      </c>
      <c r="B44" s="5" t="n">
        <v>-2528</v>
      </c>
      <c r="C44" s="5" t="n">
        <v>-2721</v>
      </c>
      <c r="D44" s="5" t="n">
        <v>-7105</v>
      </c>
      <c r="E44" s="5" t="n">
        <v>-7796</v>
      </c>
    </row>
    <row r="45">
      <c r="A45" s="4" t="inlineStr">
        <is>
          <t>Ending balance</t>
        </is>
      </c>
      <c r="B45" s="5" t="n">
        <v>14074</v>
      </c>
      <c r="C45" s="5" t="n">
        <v>9968</v>
      </c>
      <c r="D45" s="5" t="n">
        <v>14074</v>
      </c>
      <c r="E45" s="5" t="n">
        <v>9968</v>
      </c>
    </row>
    <row r="46">
      <c r="A46" s="4" t="inlineStr">
        <is>
          <t>Level 3 Inputs | Convertible Preferred Stock Warrant Liability</t>
        </is>
      </c>
      <c r="B46" s="4" t="inlineStr">
        <is>
          <t xml:space="preserve"> </t>
        </is>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73455</v>
      </c>
      <c r="C48" s="5" t="n">
        <v>162436</v>
      </c>
      <c r="D48" s="5" t="n">
        <v>250941</v>
      </c>
      <c r="E48" s="5" t="n">
        <v>112319</v>
      </c>
    </row>
    <row r="49">
      <c r="A49" s="4" t="inlineStr">
        <is>
          <t>Change in fair value</t>
        </is>
      </c>
      <c r="B49" s="5" t="n">
        <v>-11374</v>
      </c>
      <c r="C49" s="5" t="n">
        <v>86728</v>
      </c>
      <c r="D49" s="5" t="n">
        <v>-88860</v>
      </c>
      <c r="E49" s="5" t="n">
        <v>136845</v>
      </c>
    </row>
    <row r="50">
      <c r="A50" s="4" t="inlineStr">
        <is>
          <t>Ending balance</t>
        </is>
      </c>
      <c r="B50" s="5" t="n">
        <v>162081</v>
      </c>
      <c r="C50" s="5" t="n">
        <v>249164</v>
      </c>
      <c r="D50" s="5" t="n">
        <v>162081</v>
      </c>
      <c r="E50" s="5" t="n">
        <v>249164</v>
      </c>
    </row>
    <row r="51">
      <c r="A51" s="4" t="inlineStr">
        <is>
          <t>Level 3 Inputs | Loan Trailing Fee Liability</t>
        </is>
      </c>
      <c r="B51" s="4" t="inlineStr">
        <is>
          <t xml:space="preserve"> </t>
        </is>
      </c>
      <c r="C51" s="4" t="inlineStr">
        <is>
          <t xml:space="preserve"> </t>
        </is>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574</v>
      </c>
      <c r="C53" s="5" t="n">
        <v>2145</v>
      </c>
      <c r="D53" s="5" t="n">
        <v>2161</v>
      </c>
      <c r="E53" s="5" t="n">
        <v>2233</v>
      </c>
    </row>
    <row r="54">
      <c r="A54" s="4" t="inlineStr">
        <is>
          <t>Issuances</t>
        </is>
      </c>
      <c r="B54" s="5" t="n">
        <v>964</v>
      </c>
      <c r="C54" s="5" t="n">
        <v>472</v>
      </c>
      <c r="D54" s="5" t="n">
        <v>2286</v>
      </c>
      <c r="E54" s="5" t="n">
        <v>1289</v>
      </c>
    </row>
    <row r="55">
      <c r="A55" s="4" t="inlineStr">
        <is>
          <t>Cash Payment of Loan Trailing Fee</t>
        </is>
      </c>
      <c r="B55" s="5" t="n">
        <v>-475</v>
      </c>
      <c r="C55" s="5" t="n">
        <v>-521</v>
      </c>
      <c r="D55" s="5" t="n">
        <v>-1485</v>
      </c>
      <c r="E55" s="5" t="n">
        <v>-1587</v>
      </c>
    </row>
    <row r="56">
      <c r="A56" s="4" t="inlineStr">
        <is>
          <t>Change in fair value</t>
        </is>
      </c>
      <c r="B56" s="5" t="n">
        <v>-1</v>
      </c>
      <c r="C56" s="5" t="n">
        <v>87</v>
      </c>
      <c r="D56" s="5" t="n">
        <v>100</v>
      </c>
      <c r="E56" s="5" t="n">
        <v>248</v>
      </c>
    </row>
    <row r="57">
      <c r="A57" s="4" t="inlineStr">
        <is>
          <t>Ending balance</t>
        </is>
      </c>
      <c r="B57" s="5" t="n">
        <v>3062</v>
      </c>
      <c r="C57" s="5" t="n">
        <v>2183</v>
      </c>
      <c r="D57" s="5" t="n">
        <v>3062</v>
      </c>
      <c r="E57" s="5" t="n">
        <v>2183</v>
      </c>
    </row>
    <row r="58">
      <c r="A58" s="4" t="inlineStr">
        <is>
          <t>Level 3 Inputs | Loan Trailing Fee Liability | Prosper Funding LLC</t>
        </is>
      </c>
      <c r="B58" s="4" t="inlineStr">
        <is>
          <t xml:space="preserve"> </t>
        </is>
      </c>
      <c r="C58" s="4" t="inlineStr">
        <is>
          <t xml:space="preserve"> </t>
        </is>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574</v>
      </c>
      <c r="C60" s="5" t="n">
        <v>2145</v>
      </c>
      <c r="D60" s="5" t="n">
        <v>2161</v>
      </c>
      <c r="E60" s="5" t="n">
        <v>2233</v>
      </c>
    </row>
    <row r="61">
      <c r="A61" s="4" t="inlineStr">
        <is>
          <t>Issuances</t>
        </is>
      </c>
      <c r="B61" s="5" t="n">
        <v>964</v>
      </c>
      <c r="C61" s="5" t="n">
        <v>472</v>
      </c>
      <c r="D61" s="5" t="n">
        <v>2286</v>
      </c>
      <c r="E61" s="5" t="n">
        <v>1289</v>
      </c>
    </row>
    <row r="62">
      <c r="A62" s="4" t="inlineStr">
        <is>
          <t>Cash Payment of Loan Trailing Fee</t>
        </is>
      </c>
      <c r="B62" s="5" t="n">
        <v>-475</v>
      </c>
      <c r="C62" s="5" t="n">
        <v>-521</v>
      </c>
      <c r="D62" s="5" t="n">
        <v>-1485</v>
      </c>
      <c r="E62" s="5" t="n">
        <v>-1587</v>
      </c>
    </row>
    <row r="63">
      <c r="A63" s="4" t="inlineStr">
        <is>
          <t>Change in fair value</t>
        </is>
      </c>
      <c r="B63" s="5" t="n">
        <v>-1</v>
      </c>
      <c r="C63" s="5" t="n">
        <v>87</v>
      </c>
      <c r="D63" s="5" t="n">
        <v>100</v>
      </c>
      <c r="E63" s="5" t="n">
        <v>248</v>
      </c>
    </row>
    <row r="64">
      <c r="A64" s="4" t="inlineStr">
        <is>
          <t>Ending balance</t>
        </is>
      </c>
      <c r="B64" s="6" t="n">
        <v>3062</v>
      </c>
      <c r="C64" s="6" t="n">
        <v>2183</v>
      </c>
      <c r="D64" s="6" t="n">
        <v>3062</v>
      </c>
      <c r="E64" s="6" t="n">
        <v>21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Fair Value Assumptions for Borrower Loans, Loans Held for Sale and Notes (Details) $ in Thousands</t>
        </is>
      </c>
      <c r="B1" s="2" t="inlineStr">
        <is>
          <t>Sep. 30, 2022 USD ($)</t>
        </is>
      </c>
      <c r="C1" s="2" t="inlineStr">
        <is>
          <t>Dec. 31, 2021 USD ($)</t>
        </is>
      </c>
    </row>
    <row r="2">
      <c r="A2" s="3" t="inlineStr">
        <is>
          <t>Fair Value Inputs Assets Quantitative Information [Line Items]</t>
        </is>
      </c>
      <c r="B2" s="4" t="inlineStr">
        <is>
          <t xml:space="preserve"> </t>
        </is>
      </c>
      <c r="C2" s="4" t="inlineStr">
        <is>
          <t xml:space="preserve"> </t>
        </is>
      </c>
    </row>
    <row r="3">
      <c r="A3" s="4" t="inlineStr">
        <is>
          <t>Borrower Loans, at Fair Value</t>
        </is>
      </c>
      <c r="B3" s="6" t="n">
        <v>302971</v>
      </c>
      <c r="C3" s="6" t="n">
        <v>267626</v>
      </c>
    </row>
    <row r="4">
      <c r="A4" s="4" t="inlineStr">
        <is>
          <t>Notes, at Fair Value</t>
        </is>
      </c>
      <c r="B4" s="5" t="n">
        <v>301079</v>
      </c>
      <c r="C4" s="5" t="n">
        <v>265985</v>
      </c>
    </row>
    <row r="5">
      <c r="A5" s="4" t="inlineStr">
        <is>
          <t>Level 3 Input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Borrower Loans, at Fair Value</t>
        </is>
      </c>
      <c r="B7" s="5" t="n">
        <v>302971</v>
      </c>
      <c r="C7" s="5" t="n">
        <v>267626</v>
      </c>
    </row>
    <row r="8">
      <c r="A8" s="4" t="inlineStr">
        <is>
          <t>Notes, at Fair Value</t>
        </is>
      </c>
      <c r="B8" s="5" t="n">
        <v>301079</v>
      </c>
      <c r="C8" s="5" t="n">
        <v>265985</v>
      </c>
    </row>
    <row r="9">
      <c r="A9" s="4" t="inlineStr">
        <is>
          <t>Prosper Funding LLC</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Borrower Loans, at Fair Value</t>
        </is>
      </c>
      <c r="B11" s="5" t="n">
        <v>302971</v>
      </c>
      <c r="C11" s="5" t="n">
        <v>267626</v>
      </c>
    </row>
    <row r="12">
      <c r="A12" s="4" t="inlineStr">
        <is>
          <t>Notes, at Fair Value</t>
        </is>
      </c>
      <c r="B12" s="5" t="n">
        <v>301079</v>
      </c>
      <c r="C12" s="5" t="n">
        <v>265985</v>
      </c>
    </row>
    <row r="13">
      <c r="A13" s="4" t="inlineStr">
        <is>
          <t>Prosper Funding LLC | Level 3 Inputs</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Borrower Loans, at Fair Value</t>
        </is>
      </c>
      <c r="B15" s="5" t="n">
        <v>302971</v>
      </c>
      <c r="C15" s="5" t="n">
        <v>267626</v>
      </c>
    </row>
    <row r="16">
      <c r="A16" s="4" t="inlineStr">
        <is>
          <t>Notes, at Fair Value</t>
        </is>
      </c>
      <c r="B16" s="5" t="n">
        <v>301079</v>
      </c>
      <c r="C16" s="5" t="n">
        <v>265985</v>
      </c>
    </row>
    <row r="17">
      <c r="A17" s="4" t="inlineStr">
        <is>
          <t>No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Notes, at Fair Value</t>
        </is>
      </c>
      <c r="B19" s="5" t="n">
        <v>301079</v>
      </c>
      <c r="C19" s="5" t="n">
        <v>265985</v>
      </c>
    </row>
    <row r="20">
      <c r="A20" s="4" t="inlineStr">
        <is>
          <t>Notes | Prosper Funding LLC</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Borrower Loans, at Fair Value</t>
        </is>
      </c>
      <c r="B22" s="4" t="inlineStr">
        <is>
          <t xml:space="preserve"> </t>
        </is>
      </c>
      <c r="C22" s="5" t="n">
        <v>267626</v>
      </c>
    </row>
    <row r="23">
      <c r="A23" s="4" t="inlineStr">
        <is>
          <t>Notes, at Fair Value</t>
        </is>
      </c>
      <c r="B23" s="5" t="n">
        <v>301079</v>
      </c>
      <c r="C23" s="5" t="n">
        <v>265985</v>
      </c>
    </row>
    <row r="24">
      <c r="A24" s="4" t="inlineStr">
        <is>
          <t>Borrower loans and loans held for sale</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Borrower Loans, at Fair Value</t>
        </is>
      </c>
      <c r="B26" s="5" t="n">
        <v>701180</v>
      </c>
      <c r="C26" s="5" t="n">
        <v>510796</v>
      </c>
    </row>
    <row r="27">
      <c r="A27" s="4" t="inlineStr">
        <is>
          <t>Borrower loans and loans held for sale | Prosper Funding LLC</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Borrower Loans, at Fair Value</t>
        </is>
      </c>
      <c r="B29" s="5" t="n">
        <v>302971</v>
      </c>
      <c r="C29" s="5" t="n">
        <v>267626</v>
      </c>
    </row>
    <row r="30">
      <c r="A30" s="4" t="inlineStr">
        <is>
          <t>Discount rate assumption | 100 basis point increase | Notes</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Notes</t>
        </is>
      </c>
      <c r="B32" s="5" t="n">
        <v>298094</v>
      </c>
      <c r="C32" s="5" t="n">
        <v>263326</v>
      </c>
    </row>
    <row r="33">
      <c r="A33" s="4" t="inlineStr">
        <is>
          <t>Discount rate assumption | 100 basis point increase | Notes | Prosper Funding LLC</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Borrower loans</t>
        </is>
      </c>
      <c r="B35" s="4" t="inlineStr">
        <is>
          <t xml:space="preserve"> </t>
        </is>
      </c>
      <c r="C35" s="5" t="n">
        <v>265104</v>
      </c>
    </row>
    <row r="36">
      <c r="A36" s="4" t="inlineStr">
        <is>
          <t>Notes</t>
        </is>
      </c>
      <c r="B36" s="5" t="n">
        <v>298094</v>
      </c>
      <c r="C36" s="5" t="n">
        <v>263326</v>
      </c>
    </row>
    <row r="37">
      <c r="A37" s="4" t="inlineStr">
        <is>
          <t>Discount rate assumption | 100 basis point increase | Borrower loans and loans held for sale</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Borrower loans</t>
        </is>
      </c>
      <c r="B39" s="5" t="n">
        <v>694239</v>
      </c>
      <c r="C39" s="5" t="n">
        <v>505732</v>
      </c>
    </row>
    <row r="40">
      <c r="A40" s="4" t="inlineStr">
        <is>
          <t>Discount rate assumption | 100 basis point increase | Borrower loans and loans held for sale | Prosper Funding LLC</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Borrower loans</t>
        </is>
      </c>
      <c r="B42" s="5" t="n">
        <v>299972</v>
      </c>
      <c r="C42" s="5" t="n">
        <v>265104</v>
      </c>
    </row>
    <row r="43">
      <c r="A43" s="4" t="inlineStr">
        <is>
          <t>Discount rate assumption | 200 basis point incease | Notes</t>
        </is>
      </c>
      <c r="B43" s="4" t="inlineStr">
        <is>
          <t xml:space="preserve"> </t>
        </is>
      </c>
      <c r="C43" s="4" t="inlineStr">
        <is>
          <t xml:space="preserve"> </t>
        </is>
      </c>
    </row>
    <row r="44">
      <c r="A44" s="3" t="inlineStr">
        <is>
          <t>Fair Value Inputs Assets Quantitative Information [Line Items]</t>
        </is>
      </c>
      <c r="B44" s="4" t="inlineStr">
        <is>
          <t xml:space="preserve"> </t>
        </is>
      </c>
      <c r="C44" s="4" t="inlineStr">
        <is>
          <t xml:space="preserve"> </t>
        </is>
      </c>
    </row>
    <row r="45">
      <c r="A45" s="4" t="inlineStr">
        <is>
          <t>Notes</t>
        </is>
      </c>
      <c r="B45" s="5" t="n">
        <v>295184</v>
      </c>
      <c r="C45" s="5" t="n">
        <v>260735</v>
      </c>
    </row>
    <row r="46">
      <c r="A46" s="4" t="inlineStr">
        <is>
          <t>Discount rate assumption | 200 basis point incease | Notes | Prosper Funding LLC</t>
        </is>
      </c>
      <c r="B46" s="4" t="inlineStr">
        <is>
          <t xml:space="preserve"> </t>
        </is>
      </c>
      <c r="C46" s="4" t="inlineStr">
        <is>
          <t xml:space="preserve"> </t>
        </is>
      </c>
    </row>
    <row r="47">
      <c r="A47" s="3" t="inlineStr">
        <is>
          <t>Fair Value Inputs Assets Quantitative Information [Line Items]</t>
        </is>
      </c>
      <c r="B47" s="4" t="inlineStr">
        <is>
          <t xml:space="preserve"> </t>
        </is>
      </c>
      <c r="C47" s="4" t="inlineStr">
        <is>
          <t xml:space="preserve"> </t>
        </is>
      </c>
    </row>
    <row r="48">
      <c r="A48" s="4" t="inlineStr">
        <is>
          <t>Borrower loans</t>
        </is>
      </c>
      <c r="B48" s="4" t="inlineStr">
        <is>
          <t xml:space="preserve"> </t>
        </is>
      </c>
      <c r="C48" s="5" t="n">
        <v>262499</v>
      </c>
    </row>
    <row r="49">
      <c r="A49" s="4" t="inlineStr">
        <is>
          <t>Notes</t>
        </is>
      </c>
      <c r="B49" s="5" t="n">
        <v>295184</v>
      </c>
      <c r="C49" s="5" t="n">
        <v>260735</v>
      </c>
    </row>
    <row r="50">
      <c r="A50" s="4" t="inlineStr">
        <is>
          <t>Discount rate assumption | 200 basis point incease | Borrower loans and loans held for sale</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Borrower loans</t>
        </is>
      </c>
      <c r="B52" s="5" t="n">
        <v>687473</v>
      </c>
      <c r="C52" s="5" t="n">
        <v>500763</v>
      </c>
    </row>
    <row r="53">
      <c r="A53" s="4" t="inlineStr">
        <is>
          <t>Discount rate assumption | 200 basis point incease | Borrower loans and loans held for sale | Prosper Funding LLC</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Borrower loans</t>
        </is>
      </c>
      <c r="B55" s="5" t="n">
        <v>297048</v>
      </c>
      <c r="C55" s="5" t="n">
        <v>262499</v>
      </c>
    </row>
    <row r="56">
      <c r="A56" s="4" t="inlineStr">
        <is>
          <t>Discount rate assumption | 100 basis point decrease | Notes</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Notes</t>
        </is>
      </c>
      <c r="B58" s="5" t="n">
        <v>304141</v>
      </c>
      <c r="C58" s="5" t="n">
        <v>268714</v>
      </c>
    </row>
    <row r="59">
      <c r="A59" s="4" t="inlineStr">
        <is>
          <t>Discount rate assumption | 100 basis point decrease | Notes | Prosper Funding LLC</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Borrower loans</t>
        </is>
      </c>
      <c r="B61" s="4" t="inlineStr">
        <is>
          <t xml:space="preserve"> </t>
        </is>
      </c>
      <c r="C61" s="5" t="n">
        <v>270520</v>
      </c>
    </row>
    <row r="62">
      <c r="A62" s="4" t="inlineStr">
        <is>
          <t>Notes</t>
        </is>
      </c>
      <c r="B62" s="5" t="n">
        <v>304141</v>
      </c>
      <c r="C62" s="5" t="n">
        <v>268714</v>
      </c>
    </row>
    <row r="63">
      <c r="A63" s="4" t="inlineStr">
        <is>
          <t>Discount rate assumption | 100 basis point decrease | Borrower loans and loans held for sale</t>
        </is>
      </c>
      <c r="B63" s="4" t="inlineStr">
        <is>
          <t xml:space="preserve"> </t>
        </is>
      </c>
      <c r="C63" s="4" t="inlineStr">
        <is>
          <t xml:space="preserve"> </t>
        </is>
      </c>
    </row>
    <row r="64">
      <c r="A64" s="3" t="inlineStr">
        <is>
          <t>Fair Value Inputs Assets Quantitative Information [Line Items]</t>
        </is>
      </c>
      <c r="B64" s="4" t="inlineStr">
        <is>
          <t xml:space="preserve"> </t>
        </is>
      </c>
      <c r="C64" s="4" t="inlineStr">
        <is>
          <t xml:space="preserve"> </t>
        </is>
      </c>
    </row>
    <row r="65">
      <c r="A65" s="4" t="inlineStr">
        <is>
          <t>Borrower loans</t>
        </is>
      </c>
      <c r="B65" s="5" t="n">
        <v>708301</v>
      </c>
      <c r="C65" s="5" t="n">
        <v>516064</v>
      </c>
    </row>
    <row r="66">
      <c r="A66" s="4" t="inlineStr">
        <is>
          <t>Discount rate assumption | 100 basis point decrease | Borrower loans and loans held for sale | Prosper Funding LLC</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Borrower loans</t>
        </is>
      </c>
      <c r="B68" s="5" t="n">
        <v>306048</v>
      </c>
      <c r="C68" s="5" t="n">
        <v>270520</v>
      </c>
    </row>
    <row r="69">
      <c r="A69" s="4" t="inlineStr">
        <is>
          <t>Discount rate assumption | 200 basis point decrease | Notes</t>
        </is>
      </c>
      <c r="B69" s="4" t="inlineStr">
        <is>
          <t xml:space="preserve"> </t>
        </is>
      </c>
      <c r="C69" s="4" t="inlineStr">
        <is>
          <t xml:space="preserve"> </t>
        </is>
      </c>
    </row>
    <row r="70">
      <c r="A70" s="3" t="inlineStr">
        <is>
          <t>Fair Value Inputs Assets Quantitative Information [Line Items]</t>
        </is>
      </c>
      <c r="B70" s="4" t="inlineStr">
        <is>
          <t xml:space="preserve"> </t>
        </is>
      </c>
      <c r="C70" s="4" t="inlineStr">
        <is>
          <t xml:space="preserve"> </t>
        </is>
      </c>
    </row>
    <row r="71">
      <c r="A71" s="4" t="inlineStr">
        <is>
          <t>Notes</t>
        </is>
      </c>
      <c r="B71" s="5" t="n">
        <v>307284</v>
      </c>
      <c r="C71" s="5" t="n">
        <v>271516</v>
      </c>
    </row>
    <row r="72">
      <c r="A72" s="4" t="inlineStr">
        <is>
          <t>Discount rate assumption | 200 basis point decrease | Notes | Prosper Funding LLC</t>
        </is>
      </c>
      <c r="B72" s="4" t="inlineStr">
        <is>
          <t xml:space="preserve"> </t>
        </is>
      </c>
      <c r="C72" s="4" t="inlineStr">
        <is>
          <t xml:space="preserve"> </t>
        </is>
      </c>
    </row>
    <row r="73">
      <c r="A73" s="3" t="inlineStr">
        <is>
          <t>Fair Value Inputs Assets Quantitative Information [Line Items]</t>
        </is>
      </c>
      <c r="B73" s="4" t="inlineStr">
        <is>
          <t xml:space="preserve"> </t>
        </is>
      </c>
      <c r="C73" s="4" t="inlineStr">
        <is>
          <t xml:space="preserve"> </t>
        </is>
      </c>
    </row>
    <row r="74">
      <c r="A74" s="4" t="inlineStr">
        <is>
          <t>Borrower loans</t>
        </is>
      </c>
      <c r="B74" s="4" t="inlineStr">
        <is>
          <t xml:space="preserve"> </t>
        </is>
      </c>
      <c r="C74" s="5" t="n">
        <v>273337</v>
      </c>
    </row>
    <row r="75">
      <c r="A75" s="4" t="inlineStr">
        <is>
          <t>Notes</t>
        </is>
      </c>
      <c r="B75" s="5" t="n">
        <v>307284</v>
      </c>
      <c r="C75" s="5" t="n">
        <v>271516</v>
      </c>
    </row>
    <row r="76">
      <c r="A76" s="4" t="inlineStr">
        <is>
          <t>Discount rate assumption | 200 basis point decrease | Borrower loans and loans held for sale</t>
        </is>
      </c>
      <c r="B76" s="4" t="inlineStr">
        <is>
          <t xml:space="preserve"> </t>
        </is>
      </c>
      <c r="C76" s="4" t="inlineStr">
        <is>
          <t xml:space="preserve"> </t>
        </is>
      </c>
    </row>
    <row r="77">
      <c r="A77" s="3" t="inlineStr">
        <is>
          <t>Fair Value Inputs Assets Quantitative Information [Line Items]</t>
        </is>
      </c>
      <c r="B77" s="4" t="inlineStr">
        <is>
          <t xml:space="preserve"> </t>
        </is>
      </c>
      <c r="C77" s="4" t="inlineStr">
        <is>
          <t xml:space="preserve"> </t>
        </is>
      </c>
    </row>
    <row r="78">
      <c r="A78" s="4" t="inlineStr">
        <is>
          <t>Borrower loans</t>
        </is>
      </c>
      <c r="B78" s="5" t="n">
        <v>715610</v>
      </c>
      <c r="C78" s="5" t="n">
        <v>521437</v>
      </c>
    </row>
    <row r="79">
      <c r="A79" s="4" t="inlineStr">
        <is>
          <t>Discount rate assumption | 200 basis point decrease | Borrower loans and loans held for sale | Prosper Funding LLC</t>
        </is>
      </c>
      <c r="B79" s="4" t="inlineStr">
        <is>
          <t xml:space="preserve"> </t>
        </is>
      </c>
      <c r="C79" s="4" t="inlineStr">
        <is>
          <t xml:space="preserve"> </t>
        </is>
      </c>
    </row>
    <row r="80">
      <c r="A80" s="3" t="inlineStr">
        <is>
          <t>Fair Value Inputs Assets Quantitative Information [Line Items]</t>
        </is>
      </c>
      <c r="B80" s="4" t="inlineStr">
        <is>
          <t xml:space="preserve"> </t>
        </is>
      </c>
      <c r="C80" s="4" t="inlineStr">
        <is>
          <t xml:space="preserve"> </t>
        </is>
      </c>
    </row>
    <row r="81">
      <c r="A81" s="4" t="inlineStr">
        <is>
          <t>Borrower loans</t>
        </is>
      </c>
      <c r="B81" s="5" t="n">
        <v>309206</v>
      </c>
      <c r="C81" s="5" t="n">
        <v>273337</v>
      </c>
    </row>
    <row r="82">
      <c r="A82" s="4" t="inlineStr">
        <is>
          <t>Default rate assumption | 10 percent increase | Notes</t>
        </is>
      </c>
      <c r="B82" s="4" t="inlineStr">
        <is>
          <t xml:space="preserve"> </t>
        </is>
      </c>
      <c r="C82" s="4" t="inlineStr">
        <is>
          <t xml:space="preserve"> </t>
        </is>
      </c>
    </row>
    <row r="83">
      <c r="A83" s="3" t="inlineStr">
        <is>
          <t>Fair Value Inputs Assets Quantitative Information [Line Items]</t>
        </is>
      </c>
      <c r="B83" s="4" t="inlineStr">
        <is>
          <t xml:space="preserve"> </t>
        </is>
      </c>
      <c r="C83" s="4" t="inlineStr">
        <is>
          <t xml:space="preserve"> </t>
        </is>
      </c>
    </row>
    <row r="84">
      <c r="A84" s="4" t="inlineStr">
        <is>
          <t>Notes</t>
        </is>
      </c>
      <c r="B84" s="5" t="n">
        <v>298411</v>
      </c>
      <c r="C84" s="5" t="n">
        <v>263644</v>
      </c>
    </row>
    <row r="85">
      <c r="A85" s="4" t="inlineStr">
        <is>
          <t>Default rate assumption | 10 percent increase | Notes | Prosper Funding LLC</t>
        </is>
      </c>
      <c r="B85" s="4" t="inlineStr">
        <is>
          <t xml:space="preserve"> </t>
        </is>
      </c>
      <c r="C85" s="4" t="inlineStr">
        <is>
          <t xml:space="preserve"> </t>
        </is>
      </c>
    </row>
    <row r="86">
      <c r="A86" s="3" t="inlineStr">
        <is>
          <t>Fair Value Inputs Assets Quantitative Information [Line Items]</t>
        </is>
      </c>
      <c r="B86" s="4" t="inlineStr">
        <is>
          <t xml:space="preserve"> </t>
        </is>
      </c>
      <c r="C86" s="4" t="inlineStr">
        <is>
          <t xml:space="preserve"> </t>
        </is>
      </c>
    </row>
    <row r="87">
      <c r="A87" s="4" t="inlineStr">
        <is>
          <t>Borrower loans</t>
        </is>
      </c>
      <c r="B87" s="4" t="inlineStr">
        <is>
          <t xml:space="preserve"> </t>
        </is>
      </c>
      <c r="C87" s="5" t="n">
        <v>265435</v>
      </c>
    </row>
    <row r="88">
      <c r="A88" s="4" t="inlineStr">
        <is>
          <t>Notes</t>
        </is>
      </c>
      <c r="B88" s="5" t="n">
        <v>298411</v>
      </c>
      <c r="C88" s="5" t="n">
        <v>263644</v>
      </c>
    </row>
    <row r="89">
      <c r="A89" s="4" t="inlineStr">
        <is>
          <t>Default rate assumption | 10 percent increase | Borrower loans and loans held for sale</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Borrower loans</t>
        </is>
      </c>
      <c r="B91" s="5" t="n">
        <v>695007</v>
      </c>
      <c r="C91" s="5" t="n">
        <v>506362</v>
      </c>
    </row>
    <row r="92">
      <c r="A92" s="4" t="inlineStr">
        <is>
          <t>Default rate assumption | 10 percent increase | Borrower loans and loans held for sale | Prosper Funding LLC</t>
        </is>
      </c>
      <c r="B92" s="4" t="inlineStr">
        <is>
          <t xml:space="preserve"> </t>
        </is>
      </c>
      <c r="C92" s="4" t="inlineStr">
        <is>
          <t xml:space="preserve"> </t>
        </is>
      </c>
    </row>
    <row r="93">
      <c r="A93" s="3" t="inlineStr">
        <is>
          <t>Fair Value Inputs Assets Quantitative Information [Line Items]</t>
        </is>
      </c>
      <c r="B93" s="4" t="inlineStr">
        <is>
          <t xml:space="preserve"> </t>
        </is>
      </c>
      <c r="C93" s="4" t="inlineStr">
        <is>
          <t xml:space="preserve"> </t>
        </is>
      </c>
    </row>
    <row r="94">
      <c r="A94" s="4" t="inlineStr">
        <is>
          <t>Borrower loans</t>
        </is>
      </c>
      <c r="B94" s="5" t="n">
        <v>300304</v>
      </c>
      <c r="C94" s="5" t="n">
        <v>265435</v>
      </c>
    </row>
    <row r="95">
      <c r="A95" s="4" t="inlineStr">
        <is>
          <t>Default rate assumption | 20 percent increase | Notes</t>
        </is>
      </c>
      <c r="B95" s="4" t="inlineStr">
        <is>
          <t xml:space="preserve"> </t>
        </is>
      </c>
      <c r="C95" s="4" t="inlineStr">
        <is>
          <t xml:space="preserve"> </t>
        </is>
      </c>
    </row>
    <row r="96">
      <c r="A96" s="3" t="inlineStr">
        <is>
          <t>Fair Value Inputs Assets Quantitative Information [Line Items]</t>
        </is>
      </c>
      <c r="B96" s="4" t="inlineStr">
        <is>
          <t xml:space="preserve"> </t>
        </is>
      </c>
      <c r="C96" s="4" t="inlineStr">
        <is>
          <t xml:space="preserve"> </t>
        </is>
      </c>
    </row>
    <row r="97">
      <c r="A97" s="4" t="inlineStr">
        <is>
          <t>Notes</t>
        </is>
      </c>
      <c r="B97" s="5" t="n">
        <v>295761</v>
      </c>
      <c r="C97" s="5" t="n">
        <v>261318</v>
      </c>
    </row>
    <row r="98">
      <c r="A98" s="4" t="inlineStr">
        <is>
          <t>Default rate assumption | 20 percent increase | Notes | Prosper Funding LLC</t>
        </is>
      </c>
      <c r="B98" s="4" t="inlineStr">
        <is>
          <t xml:space="preserve"> </t>
        </is>
      </c>
      <c r="C98" s="4" t="inlineStr">
        <is>
          <t xml:space="preserve"> </t>
        </is>
      </c>
    </row>
    <row r="99">
      <c r="A99" s="3" t="inlineStr">
        <is>
          <t>Fair Value Inputs Assets Quantitative Information [Line Items]</t>
        </is>
      </c>
      <c r="B99" s="4" t="inlineStr">
        <is>
          <t xml:space="preserve"> </t>
        </is>
      </c>
      <c r="C99" s="4" t="inlineStr">
        <is>
          <t xml:space="preserve"> </t>
        </is>
      </c>
    </row>
    <row r="100">
      <c r="A100" s="4" t="inlineStr">
        <is>
          <t>Borrower loans</t>
        </is>
      </c>
      <c r="B100" s="4" t="inlineStr">
        <is>
          <t xml:space="preserve"> </t>
        </is>
      </c>
      <c r="C100" s="5" t="n">
        <v>263107</v>
      </c>
    </row>
    <row r="101">
      <c r="A101" s="4" t="inlineStr">
        <is>
          <t>Notes</t>
        </is>
      </c>
      <c r="B101" s="5" t="n">
        <v>295761</v>
      </c>
      <c r="C101" s="5" t="n">
        <v>261318</v>
      </c>
    </row>
    <row r="102">
      <c r="A102" s="4" t="inlineStr">
        <is>
          <t>Default rate assumption | 20 percent increase | Borrower loans and loans held for sale</t>
        </is>
      </c>
      <c r="B102" s="4" t="inlineStr">
        <is>
          <t xml:space="preserve"> </t>
        </is>
      </c>
      <c r="C102" s="4" t="inlineStr">
        <is>
          <t xml:space="preserve"> </t>
        </is>
      </c>
    </row>
    <row r="103">
      <c r="A103" s="3" t="inlineStr">
        <is>
          <t>Fair Value Inputs Assets Quantitative Information [Line Items]</t>
        </is>
      </c>
      <c r="B103" s="4" t="inlineStr">
        <is>
          <t xml:space="preserve"> </t>
        </is>
      </c>
      <c r="C103" s="4" t="inlineStr">
        <is>
          <t xml:space="preserve"> </t>
        </is>
      </c>
    </row>
    <row r="104">
      <c r="A104" s="4" t="inlineStr">
        <is>
          <t>Borrower loans</t>
        </is>
      </c>
      <c r="B104" s="5" t="n">
        <v>688875</v>
      </c>
      <c r="C104" s="5" t="n">
        <v>501921</v>
      </c>
    </row>
    <row r="105">
      <c r="A105" s="4" t="inlineStr">
        <is>
          <t>Default rate assumption | 20 percent increase | Borrower loans and loans held for sale | Prosper Funding LLC</t>
        </is>
      </c>
      <c r="B105" s="4" t="inlineStr">
        <is>
          <t xml:space="preserve"> </t>
        </is>
      </c>
      <c r="C105" s="4" t="inlineStr">
        <is>
          <t xml:space="preserve"> </t>
        </is>
      </c>
    </row>
    <row r="106">
      <c r="A106" s="3" t="inlineStr">
        <is>
          <t>Fair Value Inputs Assets Quantitative Information [Line Items]</t>
        </is>
      </c>
      <c r="B106" s="4" t="inlineStr">
        <is>
          <t xml:space="preserve"> </t>
        </is>
      </c>
      <c r="C106" s="4" t="inlineStr">
        <is>
          <t xml:space="preserve"> </t>
        </is>
      </c>
    </row>
    <row r="107">
      <c r="A107" s="4" t="inlineStr">
        <is>
          <t>Borrower loans</t>
        </is>
      </c>
      <c r="B107" s="5" t="n">
        <v>297654</v>
      </c>
      <c r="C107" s="5" t="n">
        <v>263107</v>
      </c>
    </row>
    <row r="108">
      <c r="A108" s="4" t="inlineStr">
        <is>
          <t>Default rate assumption | 10 percent decrease | Notes</t>
        </is>
      </c>
      <c r="B108" s="4" t="inlineStr">
        <is>
          <t xml:space="preserve"> </t>
        </is>
      </c>
      <c r="C108" s="4" t="inlineStr">
        <is>
          <t xml:space="preserve"> </t>
        </is>
      </c>
    </row>
    <row r="109">
      <c r="A109" s="3" t="inlineStr">
        <is>
          <t>Fair Value Inputs Assets Quantitative Information [Line Items]</t>
        </is>
      </c>
      <c r="B109" s="4" t="inlineStr">
        <is>
          <t xml:space="preserve"> </t>
        </is>
      </c>
      <c r="C109" s="4" t="inlineStr">
        <is>
          <t xml:space="preserve"> </t>
        </is>
      </c>
    </row>
    <row r="110">
      <c r="A110" s="4" t="inlineStr">
        <is>
          <t>Notes</t>
        </is>
      </c>
      <c r="B110" s="5" t="n">
        <v>303762</v>
      </c>
      <c r="C110" s="5" t="n">
        <v>268340</v>
      </c>
    </row>
    <row r="111">
      <c r="A111" s="4" t="inlineStr">
        <is>
          <t>Default rate assumption | 10 percent decrease | Notes | Prosper Funding LLC</t>
        </is>
      </c>
      <c r="B111" s="4" t="inlineStr">
        <is>
          <t xml:space="preserve"> </t>
        </is>
      </c>
      <c r="C111" s="4" t="inlineStr">
        <is>
          <t xml:space="preserve"> </t>
        </is>
      </c>
    </row>
    <row r="112">
      <c r="A112" s="3" t="inlineStr">
        <is>
          <t>Fair Value Inputs Assets Quantitative Information [Line Items]</t>
        </is>
      </c>
      <c r="B112" s="4" t="inlineStr">
        <is>
          <t xml:space="preserve"> </t>
        </is>
      </c>
      <c r="C112" s="4" t="inlineStr">
        <is>
          <t xml:space="preserve"> </t>
        </is>
      </c>
    </row>
    <row r="113">
      <c r="A113" s="4" t="inlineStr">
        <is>
          <t>Borrower loans</t>
        </is>
      </c>
      <c r="B113" s="4" t="inlineStr">
        <is>
          <t xml:space="preserve"> </t>
        </is>
      </c>
      <c r="C113" s="5" t="n">
        <v>270133</v>
      </c>
    </row>
    <row r="114">
      <c r="A114" s="4" t="inlineStr">
        <is>
          <t>Notes</t>
        </is>
      </c>
      <c r="B114" s="5" t="n">
        <v>303762</v>
      </c>
      <c r="C114" s="5" t="n">
        <v>268340</v>
      </c>
    </row>
    <row r="115">
      <c r="A115" s="4" t="inlineStr">
        <is>
          <t>Default rate assumption | 10 percent decrease | Borrower loans and loans held for sale</t>
        </is>
      </c>
      <c r="B115" s="4" t="inlineStr">
        <is>
          <t xml:space="preserve"> </t>
        </is>
      </c>
      <c r="C115" s="4" t="inlineStr">
        <is>
          <t xml:space="preserve"> </t>
        </is>
      </c>
    </row>
    <row r="116">
      <c r="A116" s="3" t="inlineStr">
        <is>
          <t>Fair Value Inputs Assets Quantitative Information [Line Items]</t>
        </is>
      </c>
      <c r="B116" s="4" t="inlineStr">
        <is>
          <t xml:space="preserve"> </t>
        </is>
      </c>
      <c r="C116" s="4" t="inlineStr">
        <is>
          <t xml:space="preserve"> </t>
        </is>
      </c>
    </row>
    <row r="117">
      <c r="A117" s="4" t="inlineStr">
        <is>
          <t>Borrower loans</t>
        </is>
      </c>
      <c r="B117" s="5" t="n">
        <v>707390</v>
      </c>
      <c r="C117" s="5" t="n">
        <v>515326</v>
      </c>
    </row>
    <row r="118">
      <c r="A118" s="4" t="inlineStr">
        <is>
          <t>Default rate assumption | 10 percent decrease | Borrower loans and loans held for sale | Prosper Funding LLC</t>
        </is>
      </c>
      <c r="B118" s="4" t="inlineStr">
        <is>
          <t xml:space="preserve"> </t>
        </is>
      </c>
      <c r="C118" s="4" t="inlineStr">
        <is>
          <t xml:space="preserve"> </t>
        </is>
      </c>
    </row>
    <row r="119">
      <c r="A119" s="3" t="inlineStr">
        <is>
          <t>Fair Value Inputs Assets Quantitative Information [Line Items]</t>
        </is>
      </c>
      <c r="B119" s="4" t="inlineStr">
        <is>
          <t xml:space="preserve"> </t>
        </is>
      </c>
      <c r="C119" s="4" t="inlineStr">
        <is>
          <t xml:space="preserve"> </t>
        </is>
      </c>
    </row>
    <row r="120">
      <c r="A120" s="4" t="inlineStr">
        <is>
          <t>Borrower loans</t>
        </is>
      </c>
      <c r="B120" s="5" t="n">
        <v>305654</v>
      </c>
      <c r="C120" s="5" t="n">
        <v>270133</v>
      </c>
    </row>
    <row r="121">
      <c r="A121" s="4" t="inlineStr">
        <is>
          <t>Default rate assumption | 20 percent decrease | Notes</t>
        </is>
      </c>
      <c r="B121" s="4" t="inlineStr">
        <is>
          <t xml:space="preserve"> </t>
        </is>
      </c>
      <c r="C121" s="4" t="inlineStr">
        <is>
          <t xml:space="preserve"> </t>
        </is>
      </c>
    </row>
    <row r="122">
      <c r="A122" s="3" t="inlineStr">
        <is>
          <t>Fair Value Inputs Assets Quantitative Information [Line Items]</t>
        </is>
      </c>
      <c r="B122" s="4" t="inlineStr">
        <is>
          <t xml:space="preserve"> </t>
        </is>
      </c>
      <c r="C122" s="4" t="inlineStr">
        <is>
          <t xml:space="preserve"> </t>
        </is>
      </c>
    </row>
    <row r="123">
      <c r="A123" s="4" t="inlineStr">
        <is>
          <t>Notes</t>
        </is>
      </c>
      <c r="B123" s="5" t="n">
        <v>306462</v>
      </c>
      <c r="C123" s="5" t="n">
        <v>270711</v>
      </c>
    </row>
    <row r="124">
      <c r="A124" s="4" t="inlineStr">
        <is>
          <t>Default rate assumption | 20 percent decrease | Notes | Prosper Funding LLC</t>
        </is>
      </c>
      <c r="B124" s="4" t="inlineStr">
        <is>
          <t xml:space="preserve"> </t>
        </is>
      </c>
      <c r="C124" s="4" t="inlineStr">
        <is>
          <t xml:space="preserve"> </t>
        </is>
      </c>
    </row>
    <row r="125">
      <c r="A125" s="3" t="inlineStr">
        <is>
          <t>Fair Value Inputs Assets Quantitative Information [Line Items]</t>
        </is>
      </c>
      <c r="B125" s="4" t="inlineStr">
        <is>
          <t xml:space="preserve"> </t>
        </is>
      </c>
      <c r="C125" s="4" t="inlineStr">
        <is>
          <t xml:space="preserve"> </t>
        </is>
      </c>
    </row>
    <row r="126">
      <c r="A126" s="4" t="inlineStr">
        <is>
          <t>Borrower loans</t>
        </is>
      </c>
      <c r="B126" s="4" t="inlineStr">
        <is>
          <t xml:space="preserve"> </t>
        </is>
      </c>
      <c r="C126" s="5" t="n">
        <v>272505</v>
      </c>
    </row>
    <row r="127">
      <c r="A127" s="4" t="inlineStr">
        <is>
          <t>Notes</t>
        </is>
      </c>
      <c r="B127" s="5" t="n">
        <v>306462</v>
      </c>
      <c r="C127" s="5" t="n">
        <v>270711</v>
      </c>
    </row>
    <row r="128">
      <c r="A128" s="4" t="inlineStr">
        <is>
          <t>Default rate assumption | 20 percent decrease | Borrower loans and loans held for sale</t>
        </is>
      </c>
      <c r="B128" s="4" t="inlineStr">
        <is>
          <t xml:space="preserve"> </t>
        </is>
      </c>
      <c r="C128" s="4" t="inlineStr">
        <is>
          <t xml:space="preserve"> </t>
        </is>
      </c>
    </row>
    <row r="129">
      <c r="A129" s="3" t="inlineStr">
        <is>
          <t>Fair Value Inputs Assets Quantitative Information [Line Items]</t>
        </is>
      </c>
      <c r="B129" s="4" t="inlineStr">
        <is>
          <t xml:space="preserve"> </t>
        </is>
      </c>
      <c r="C129" s="4" t="inlineStr">
        <is>
          <t xml:space="preserve"> </t>
        </is>
      </c>
    </row>
    <row r="130">
      <c r="A130" s="4" t="inlineStr">
        <is>
          <t>Borrower loans</t>
        </is>
      </c>
      <c r="B130" s="5" t="n">
        <v>713637</v>
      </c>
      <c r="C130" s="5" t="n">
        <v>519851</v>
      </c>
    </row>
    <row r="131">
      <c r="A131" s="4" t="inlineStr">
        <is>
          <t>Default rate assumption | 20 percent decrease | Borrower loans and loans held for sale | Prosper Funding LLC</t>
        </is>
      </c>
      <c r="B131" s="4" t="inlineStr">
        <is>
          <t xml:space="preserve"> </t>
        </is>
      </c>
      <c r="C131" s="4" t="inlineStr">
        <is>
          <t xml:space="preserve"> </t>
        </is>
      </c>
    </row>
    <row r="132">
      <c r="A132" s="3" t="inlineStr">
        <is>
          <t>Fair Value Inputs Assets Quantitative Information [Line Items]</t>
        </is>
      </c>
      <c r="B132" s="4" t="inlineStr">
        <is>
          <t xml:space="preserve"> </t>
        </is>
      </c>
      <c r="C132" s="4" t="inlineStr">
        <is>
          <t xml:space="preserve"> </t>
        </is>
      </c>
    </row>
    <row r="133">
      <c r="A133" s="4" t="inlineStr">
        <is>
          <t>Borrower loans</t>
        </is>
      </c>
      <c r="B133" s="6" t="n">
        <v>308353</v>
      </c>
      <c r="C133" s="6" t="n">
        <v>272505</v>
      </c>
    </row>
    <row r="134">
      <c r="A134" s="4" t="inlineStr">
        <is>
          <t>Discount rate | Discount rate assumption | Notes</t>
        </is>
      </c>
      <c r="B134" s="4" t="inlineStr">
        <is>
          <t xml:space="preserve"> </t>
        </is>
      </c>
      <c r="C134" s="4" t="inlineStr">
        <is>
          <t xml:space="preserve"> </t>
        </is>
      </c>
    </row>
    <row r="135">
      <c r="A135" s="3" t="inlineStr">
        <is>
          <t>Fair Value Inputs Assets Quantitative Information [Line Items]</t>
        </is>
      </c>
      <c r="B135" s="4" t="inlineStr">
        <is>
          <t xml:space="preserve"> </t>
        </is>
      </c>
      <c r="C135" s="4" t="inlineStr">
        <is>
          <t xml:space="preserve"> </t>
        </is>
      </c>
    </row>
    <row r="136">
      <c r="A136" s="4" t="inlineStr">
        <is>
          <t>Fair value assumptions</t>
        </is>
      </c>
      <c r="B136" s="12" t="n">
        <v>0.0832</v>
      </c>
      <c r="C136" s="12" t="n">
        <v>0.0576</v>
      </c>
    </row>
    <row r="137">
      <c r="A137" s="4" t="inlineStr">
        <is>
          <t>Discount rate | Discount rate assumption | Notes | Prosper Funding LLC</t>
        </is>
      </c>
      <c r="B137" s="4" t="inlineStr">
        <is>
          <t xml:space="preserve"> </t>
        </is>
      </c>
      <c r="C137" s="4" t="inlineStr">
        <is>
          <t xml:space="preserve"> </t>
        </is>
      </c>
    </row>
    <row r="138">
      <c r="A138" s="3" t="inlineStr">
        <is>
          <t>Fair Value Inputs Assets Quantitative Information [Line Items]</t>
        </is>
      </c>
      <c r="B138" s="4" t="inlineStr">
        <is>
          <t xml:space="preserve"> </t>
        </is>
      </c>
      <c r="C138" s="4" t="inlineStr">
        <is>
          <t xml:space="preserve"> </t>
        </is>
      </c>
    </row>
    <row r="139">
      <c r="A139" s="4" t="inlineStr">
        <is>
          <t>Fair value assumptions</t>
        </is>
      </c>
      <c r="B139" s="12" t="n">
        <v>0.0832</v>
      </c>
      <c r="C139" s="12" t="n">
        <v>0.0576</v>
      </c>
    </row>
    <row r="140">
      <c r="A140" s="4" t="inlineStr">
        <is>
          <t>Discount rate | Discount rate assumption | Borrower loans and loans held for sale</t>
        </is>
      </c>
      <c r="B140" s="4" t="inlineStr">
        <is>
          <t xml:space="preserve"> </t>
        </is>
      </c>
      <c r="C140" s="4" t="inlineStr">
        <is>
          <t xml:space="preserve"> </t>
        </is>
      </c>
    </row>
    <row r="141">
      <c r="A141" s="3" t="inlineStr">
        <is>
          <t>Fair Value Inputs Assets Quantitative Information [Line Items]</t>
        </is>
      </c>
      <c r="B141" s="4" t="inlineStr">
        <is>
          <t xml:space="preserve"> </t>
        </is>
      </c>
      <c r="C141" s="4" t="inlineStr">
        <is>
          <t xml:space="preserve"> </t>
        </is>
      </c>
    </row>
    <row r="142">
      <c r="A142" s="4" t="inlineStr">
        <is>
          <t>Fair value assumptions</t>
        </is>
      </c>
      <c r="B142" s="12" t="n">
        <v>0.0784</v>
      </c>
      <c r="C142" s="12" t="n">
        <v>0.0564</v>
      </c>
    </row>
    <row r="143">
      <c r="A143" s="4" t="inlineStr">
        <is>
          <t>Discount rate | Discount rate assumption | Borrower loans and loans held for sale | Prosper Funding LLC</t>
        </is>
      </c>
      <c r="B143" s="4" t="inlineStr">
        <is>
          <t xml:space="preserve"> </t>
        </is>
      </c>
      <c r="C143" s="4" t="inlineStr">
        <is>
          <t xml:space="preserve"> </t>
        </is>
      </c>
    </row>
    <row r="144">
      <c r="A144" s="3" t="inlineStr">
        <is>
          <t>Fair Value Inputs Assets Quantitative Information [Line Items]</t>
        </is>
      </c>
      <c r="B144" s="4" t="inlineStr">
        <is>
          <t xml:space="preserve"> </t>
        </is>
      </c>
      <c r="C144" s="4" t="inlineStr">
        <is>
          <t xml:space="preserve"> </t>
        </is>
      </c>
    </row>
    <row r="145">
      <c r="A145" s="4" t="inlineStr">
        <is>
          <t>Fair value assumptions</t>
        </is>
      </c>
      <c r="B145" s="12" t="n">
        <v>0.0832</v>
      </c>
      <c r="C145" s="12" t="n">
        <v>0.0576</v>
      </c>
    </row>
    <row r="146">
      <c r="A146" s="4" t="inlineStr">
        <is>
          <t>Default rate | Default rate assumption | Notes</t>
        </is>
      </c>
      <c r="B146" s="4" t="inlineStr">
        <is>
          <t xml:space="preserve"> </t>
        </is>
      </c>
      <c r="C146" s="4" t="inlineStr">
        <is>
          <t xml:space="preserve"> </t>
        </is>
      </c>
    </row>
    <row r="147">
      <c r="A147" s="3" t="inlineStr">
        <is>
          <t>Fair Value Inputs Assets Quantitative Information [Line Items]</t>
        </is>
      </c>
      <c r="B147" s="4" t="inlineStr">
        <is>
          <t xml:space="preserve"> </t>
        </is>
      </c>
      <c r="C147" s="4" t="inlineStr">
        <is>
          <t xml:space="preserve"> </t>
        </is>
      </c>
    </row>
    <row r="148">
      <c r="A148" s="4" t="inlineStr">
        <is>
          <t>Fair value assumptions</t>
        </is>
      </c>
      <c r="B148" s="12" t="n">
        <v>0.1178</v>
      </c>
      <c r="C148" s="12" t="n">
        <v>0.107</v>
      </c>
    </row>
    <row r="149">
      <c r="A149" s="4" t="inlineStr">
        <is>
          <t>Default rate | Default rate assumption | Notes | Prosper Funding LLC</t>
        </is>
      </c>
      <c r="B149" s="4" t="inlineStr">
        <is>
          <t xml:space="preserve"> </t>
        </is>
      </c>
      <c r="C149" s="4" t="inlineStr">
        <is>
          <t xml:space="preserve"> </t>
        </is>
      </c>
    </row>
    <row r="150">
      <c r="A150" s="3" t="inlineStr">
        <is>
          <t>Fair Value Inputs Assets Quantitative Information [Line Items]</t>
        </is>
      </c>
      <c r="B150" s="4" t="inlineStr">
        <is>
          <t xml:space="preserve"> </t>
        </is>
      </c>
      <c r="C150" s="4" t="inlineStr">
        <is>
          <t xml:space="preserve"> </t>
        </is>
      </c>
    </row>
    <row r="151">
      <c r="A151" s="4" t="inlineStr">
        <is>
          <t>Fair value assumptions</t>
        </is>
      </c>
      <c r="B151" s="12" t="n">
        <v>0.1178</v>
      </c>
      <c r="C151" s="12" t="n">
        <v>0.107</v>
      </c>
    </row>
    <row r="152">
      <c r="A152" s="4" t="inlineStr">
        <is>
          <t>Default rate | Default rate assumption | Borrower loans and loans held for sale</t>
        </is>
      </c>
      <c r="B152" s="4" t="inlineStr">
        <is>
          <t xml:space="preserve"> </t>
        </is>
      </c>
      <c r="C152" s="4" t="inlineStr">
        <is>
          <t xml:space="preserve"> </t>
        </is>
      </c>
    </row>
    <row r="153">
      <c r="A153" s="3" t="inlineStr">
        <is>
          <t>Fair Value Inputs Assets Quantitative Information [Line Items]</t>
        </is>
      </c>
      <c r="B153" s="4" t="inlineStr">
        <is>
          <t xml:space="preserve"> </t>
        </is>
      </c>
      <c r="C153" s="4" t="inlineStr">
        <is>
          <t xml:space="preserve"> </t>
        </is>
      </c>
    </row>
    <row r="154">
      <c r="A154" s="4" t="inlineStr">
        <is>
          <t>Fair value assumptions</t>
        </is>
      </c>
      <c r="B154" s="12" t="n">
        <v>0.0999</v>
      </c>
      <c r="C154" s="12" t="n">
        <v>0.1008</v>
      </c>
    </row>
    <row r="155">
      <c r="A155" s="4" t="inlineStr">
        <is>
          <t>Default rate | Default rate assumption | Borrower loans and loans held for sale | Prosper Funding LLC</t>
        </is>
      </c>
      <c r="B155" s="4" t="inlineStr">
        <is>
          <t xml:space="preserve"> </t>
        </is>
      </c>
      <c r="C155" s="4" t="inlineStr">
        <is>
          <t xml:space="preserve"> </t>
        </is>
      </c>
    </row>
    <row r="156">
      <c r="A156" s="3" t="inlineStr">
        <is>
          <t>Fair Value Inputs Assets Quantitative Information [Line Items]</t>
        </is>
      </c>
      <c r="B156" s="4" t="inlineStr">
        <is>
          <t xml:space="preserve"> </t>
        </is>
      </c>
      <c r="C156" s="4" t="inlineStr">
        <is>
          <t xml:space="preserve"> </t>
        </is>
      </c>
    </row>
    <row r="157">
      <c r="A157" s="4" t="inlineStr">
        <is>
          <t>Fair value assumptions</t>
        </is>
      </c>
      <c r="B157" s="12" t="n">
        <v>0.1178</v>
      </c>
      <c r="C157" s="12" t="n">
        <v>0.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chedule of Prosper's and Prosper Funding's Estimated Fair Value of Servicing Assets and Liabilities (Details) - USD ($) $ in Thousands</t>
        </is>
      </c>
      <c r="B1" s="2" t="inlineStr">
        <is>
          <t>9 Months Ended</t>
        </is>
      </c>
      <c r="C1" s="2" t="inlineStr">
        <is>
          <t>12 Months Ended</t>
        </is>
      </c>
    </row>
    <row r="2">
      <c r="B2" s="2" t="inlineStr">
        <is>
          <t>Sep. 30, 2022</t>
        </is>
      </c>
      <c r="C2" s="2" t="inlineStr">
        <is>
          <t>Dec. 31, 2021</t>
        </is>
      </c>
    </row>
    <row r="3">
      <c r="A3" s="3" t="inlineStr">
        <is>
          <t>Servicing Assets And Liabilities Fair Value [Line Items]</t>
        </is>
      </c>
      <c r="B3" s="4" t="inlineStr">
        <is>
          <t xml:space="preserve"> </t>
        </is>
      </c>
      <c r="C3" s="4" t="inlineStr">
        <is>
          <t xml:space="preserve"> </t>
        </is>
      </c>
    </row>
    <row r="4">
      <c r="A4" s="4" t="inlineStr">
        <is>
          <t>Servicing Assets</t>
        </is>
      </c>
      <c r="B4" s="6" t="n">
        <v>12269</v>
      </c>
      <c r="C4" s="6" t="n">
        <v>8761</v>
      </c>
    </row>
    <row r="5">
      <c r="A5" s="4" t="inlineStr">
        <is>
          <t>Prosper Funding LLC</t>
        </is>
      </c>
      <c r="B5" s="4" t="inlineStr">
        <is>
          <t xml:space="preserve"> </t>
        </is>
      </c>
      <c r="C5" s="4" t="inlineStr">
        <is>
          <t xml:space="preserve"> </t>
        </is>
      </c>
    </row>
    <row r="6">
      <c r="A6" s="3" t="inlineStr">
        <is>
          <t>Servicing Assets And Liabilities Fair Value [Line Items]</t>
        </is>
      </c>
      <c r="B6" s="4" t="inlineStr">
        <is>
          <t xml:space="preserve"> </t>
        </is>
      </c>
      <c r="C6" s="4" t="inlineStr">
        <is>
          <t xml:space="preserve"> </t>
        </is>
      </c>
    </row>
    <row r="7">
      <c r="A7" s="4" t="inlineStr">
        <is>
          <t>Servicing Assets</t>
        </is>
      </c>
      <c r="B7" s="5" t="n">
        <v>14074</v>
      </c>
      <c r="C7" s="5" t="n">
        <v>9796</v>
      </c>
    </row>
    <row r="8">
      <c r="A8" s="4" t="inlineStr">
        <is>
          <t>Servicing Assets</t>
        </is>
      </c>
      <c r="B8" s="4" t="inlineStr">
        <is>
          <t xml:space="preserve"> </t>
        </is>
      </c>
      <c r="C8" s="4" t="inlineStr">
        <is>
          <t xml:space="preserve"> </t>
        </is>
      </c>
    </row>
    <row r="9">
      <c r="A9" s="3" t="inlineStr">
        <is>
          <t>Servicing Assets And Liabilities Fair Value [Line Items]</t>
        </is>
      </c>
      <c r="B9" s="4" t="inlineStr">
        <is>
          <t xml:space="preserve"> </t>
        </is>
      </c>
      <c r="C9" s="4" t="inlineStr">
        <is>
          <t xml:space="preserve"> </t>
        </is>
      </c>
    </row>
    <row r="10">
      <c r="A10" s="4" t="inlineStr">
        <is>
          <t>Servicing Assets</t>
        </is>
      </c>
      <c r="B10" s="5" t="n">
        <v>12269</v>
      </c>
      <c r="C10" s="5" t="n">
        <v>8761</v>
      </c>
    </row>
    <row r="11">
      <c r="A11" s="4" t="inlineStr">
        <is>
          <t>Servicing Assets | Prosper Funding LLC</t>
        </is>
      </c>
      <c r="B11" s="4" t="inlineStr">
        <is>
          <t xml:space="preserve"> </t>
        </is>
      </c>
      <c r="C11" s="4" t="inlineStr">
        <is>
          <t xml:space="preserve"> </t>
        </is>
      </c>
    </row>
    <row r="12">
      <c r="A12" s="3" t="inlineStr">
        <is>
          <t>Servicing Assets And Liabilities Fair Value [Line Items]</t>
        </is>
      </c>
      <c r="B12" s="4" t="inlineStr">
        <is>
          <t xml:space="preserve"> </t>
        </is>
      </c>
      <c r="C12" s="4" t="inlineStr">
        <is>
          <t xml:space="preserve"> </t>
        </is>
      </c>
    </row>
    <row r="13">
      <c r="A13" s="4" t="inlineStr">
        <is>
          <t>Servicing Assets</t>
        </is>
      </c>
      <c r="B13" s="5" t="n">
        <v>14074</v>
      </c>
      <c r="C13" s="5" t="n">
        <v>9796</v>
      </c>
    </row>
    <row r="14">
      <c r="A14" s="4" t="inlineStr">
        <is>
          <t>Market servicing rate | Servicing Assets | Market servicing rate increase of 0.025%</t>
        </is>
      </c>
      <c r="B14" s="4" t="inlineStr">
        <is>
          <t xml:space="preserve"> </t>
        </is>
      </c>
      <c r="C14" s="4" t="inlineStr">
        <is>
          <t xml:space="preserve"> </t>
        </is>
      </c>
    </row>
    <row r="15">
      <c r="A15" s="3" t="inlineStr">
        <is>
          <t>Servicing Assets And Liabilities Fair Value [Line Items]</t>
        </is>
      </c>
      <c r="B15" s="4" t="inlineStr">
        <is>
          <t xml:space="preserve"> </t>
        </is>
      </c>
      <c r="C15" s="4" t="inlineStr">
        <is>
          <t xml:space="preserve"> </t>
        </is>
      </c>
    </row>
    <row r="16">
      <c r="A16" s="4" t="inlineStr">
        <is>
          <t>Expected fair value with change in assumptions</t>
        </is>
      </c>
      <c r="B16" s="5" t="n">
        <v>11480</v>
      </c>
      <c r="C16" s="5" t="n">
        <v>8203</v>
      </c>
    </row>
    <row r="17">
      <c r="A17" s="4" t="inlineStr">
        <is>
          <t>Market servicing rate | Servicing Assets | Market servicing rate increase of 0.025% | Prosper Funding LLC</t>
        </is>
      </c>
      <c r="B17" s="4" t="inlineStr">
        <is>
          <t xml:space="preserve"> </t>
        </is>
      </c>
      <c r="C17" s="4" t="inlineStr">
        <is>
          <t xml:space="preserve"> </t>
        </is>
      </c>
    </row>
    <row r="18">
      <c r="A18" s="3" t="inlineStr">
        <is>
          <t>Servicing Assets And Liabilities Fair Value [Line Items]</t>
        </is>
      </c>
      <c r="B18" s="4" t="inlineStr">
        <is>
          <t xml:space="preserve"> </t>
        </is>
      </c>
      <c r="C18" s="4" t="inlineStr">
        <is>
          <t xml:space="preserve"> </t>
        </is>
      </c>
    </row>
    <row r="19">
      <c r="A19" s="4" t="inlineStr">
        <is>
          <t>Expected fair value with change in assumptions</t>
        </is>
      </c>
      <c r="B19" s="5" t="n">
        <v>13168</v>
      </c>
      <c r="C19" s="5" t="n">
        <v>9171</v>
      </c>
    </row>
    <row r="20">
      <c r="A20" s="4" t="inlineStr">
        <is>
          <t>Market servicing rate | Servicing Assets | Market servicing rate decrease of 0.025%</t>
        </is>
      </c>
      <c r="B20" s="4" t="inlineStr">
        <is>
          <t xml:space="preserve"> </t>
        </is>
      </c>
      <c r="C20" s="4" t="inlineStr">
        <is>
          <t xml:space="preserve"> </t>
        </is>
      </c>
    </row>
    <row r="21">
      <c r="A21" s="3" t="inlineStr">
        <is>
          <t>Servicing Assets And Liabilities Fair Value [Line Items]</t>
        </is>
      </c>
      <c r="B21" s="4" t="inlineStr">
        <is>
          <t xml:space="preserve"> </t>
        </is>
      </c>
      <c r="C21" s="4" t="inlineStr">
        <is>
          <t xml:space="preserve"> </t>
        </is>
      </c>
    </row>
    <row r="22">
      <c r="A22" s="4" t="inlineStr">
        <is>
          <t>Expected fair value with change in assumptions</t>
        </is>
      </c>
      <c r="B22" s="5" t="n">
        <v>13059</v>
      </c>
      <c r="C22" s="5" t="n">
        <v>9320</v>
      </c>
    </row>
    <row r="23">
      <c r="A23" s="4" t="inlineStr">
        <is>
          <t>Market servicing rate | Servicing Assets | Market servicing rate decrease of 0.025% | Prosper Funding LLC</t>
        </is>
      </c>
      <c r="B23" s="4" t="inlineStr">
        <is>
          <t xml:space="preserve"> </t>
        </is>
      </c>
      <c r="C23" s="4" t="inlineStr">
        <is>
          <t xml:space="preserve"> </t>
        </is>
      </c>
    </row>
    <row r="24">
      <c r="A24" s="3" t="inlineStr">
        <is>
          <t>Servicing Assets And Liabilities Fair Value [Line Items]</t>
        </is>
      </c>
      <c r="B24" s="4" t="inlineStr">
        <is>
          <t xml:space="preserve"> </t>
        </is>
      </c>
      <c r="C24" s="4" t="inlineStr">
        <is>
          <t xml:space="preserve"> </t>
        </is>
      </c>
    </row>
    <row r="25">
      <c r="A25" s="4" t="inlineStr">
        <is>
          <t>Expected fair value with change in assumptions</t>
        </is>
      </c>
      <c r="B25" s="5" t="n">
        <v>14980</v>
      </c>
      <c r="C25" s="5" t="n">
        <v>10421</v>
      </c>
    </row>
    <row r="26">
      <c r="A26" s="4" t="inlineStr">
        <is>
          <t>Prepayment rate assumption | Servicing Assets | Applying a 1.1 multiplier to prepayment rate</t>
        </is>
      </c>
      <c r="B26" s="4" t="inlineStr">
        <is>
          <t xml:space="preserve"> </t>
        </is>
      </c>
      <c r="C26" s="4" t="inlineStr">
        <is>
          <t xml:space="preserve"> </t>
        </is>
      </c>
    </row>
    <row r="27">
      <c r="A27" s="3" t="inlineStr">
        <is>
          <t>Servicing Assets And Liabilities Fair Value [Line Items]</t>
        </is>
      </c>
      <c r="B27" s="4" t="inlineStr">
        <is>
          <t xml:space="preserve"> </t>
        </is>
      </c>
      <c r="C27" s="4" t="inlineStr">
        <is>
          <t xml:space="preserve"> </t>
        </is>
      </c>
    </row>
    <row r="28">
      <c r="A28" s="4" t="inlineStr">
        <is>
          <t>Expected fair value with change in assumptions</t>
        </is>
      </c>
      <c r="B28" s="5" t="n">
        <v>11973</v>
      </c>
      <c r="C28" s="5" t="n">
        <v>8568</v>
      </c>
    </row>
    <row r="29">
      <c r="A29" s="4" t="inlineStr">
        <is>
          <t>Prepayment rate assumption | Servicing Assets | Applying a 1.1 multiplier to prepayment rate | Prosper Funding LLC</t>
        </is>
      </c>
      <c r="B29" s="4" t="inlineStr">
        <is>
          <t xml:space="preserve"> </t>
        </is>
      </c>
      <c r="C29" s="4" t="inlineStr">
        <is>
          <t xml:space="preserve"> </t>
        </is>
      </c>
    </row>
    <row r="30">
      <c r="A30" s="3" t="inlineStr">
        <is>
          <t>Servicing Assets And Liabilities Fair Value [Line Items]</t>
        </is>
      </c>
      <c r="B30" s="4" t="inlineStr">
        <is>
          <t xml:space="preserve"> </t>
        </is>
      </c>
      <c r="C30" s="4" t="inlineStr">
        <is>
          <t xml:space="preserve"> </t>
        </is>
      </c>
    </row>
    <row r="31">
      <c r="A31" s="4" t="inlineStr">
        <is>
          <t>Expected fair value with change in assumptions</t>
        </is>
      </c>
      <c r="B31" s="5" t="n">
        <v>13734</v>
      </c>
      <c r="C31" s="5" t="n">
        <v>9580</v>
      </c>
    </row>
    <row r="32">
      <c r="A32" s="4" t="inlineStr">
        <is>
          <t>Prepayment rate assumption | Servicing Assets | Applying a 0.9 multiplier to prepayment rate</t>
        </is>
      </c>
      <c r="B32" s="4" t="inlineStr">
        <is>
          <t xml:space="preserve"> </t>
        </is>
      </c>
      <c r="C32" s="4" t="inlineStr">
        <is>
          <t xml:space="preserve"> </t>
        </is>
      </c>
    </row>
    <row r="33">
      <c r="A33" s="3" t="inlineStr">
        <is>
          <t>Servicing Assets And Liabilities Fair Value [Line Items]</t>
        </is>
      </c>
      <c r="B33" s="4" t="inlineStr">
        <is>
          <t xml:space="preserve"> </t>
        </is>
      </c>
      <c r="C33" s="4" t="inlineStr">
        <is>
          <t xml:space="preserve"> </t>
        </is>
      </c>
    </row>
    <row r="34">
      <c r="A34" s="4" t="inlineStr">
        <is>
          <t>Expected fair value with change in assumptions</t>
        </is>
      </c>
      <c r="B34" s="5" t="n">
        <v>12572</v>
      </c>
      <c r="C34" s="5" t="n">
        <v>8957</v>
      </c>
    </row>
    <row r="35">
      <c r="A35" s="4" t="inlineStr">
        <is>
          <t>Prepayment rate assumption | Servicing Assets | Applying a 0.9 multiplier to prepayment rate | Prosper Funding LLC</t>
        </is>
      </c>
      <c r="B35" s="4" t="inlineStr">
        <is>
          <t xml:space="preserve"> </t>
        </is>
      </c>
      <c r="C35" s="4" t="inlineStr">
        <is>
          <t xml:space="preserve"> </t>
        </is>
      </c>
    </row>
    <row r="36">
      <c r="A36" s="3" t="inlineStr">
        <is>
          <t>Servicing Assets And Liabilities Fair Value [Line Items]</t>
        </is>
      </c>
      <c r="B36" s="4" t="inlineStr">
        <is>
          <t xml:space="preserve"> </t>
        </is>
      </c>
      <c r="C36" s="4" t="inlineStr">
        <is>
          <t xml:space="preserve"> </t>
        </is>
      </c>
    </row>
    <row r="37">
      <c r="A37" s="4" t="inlineStr">
        <is>
          <t>Expected fair value with change in assumptions</t>
        </is>
      </c>
      <c r="B37" s="5" t="n">
        <v>14421</v>
      </c>
      <c r="C37" s="5" t="n">
        <v>10015</v>
      </c>
    </row>
    <row r="38">
      <c r="A38" s="4" t="inlineStr">
        <is>
          <t>Default rate assumption | Servicing Assets | Applying a 1.1 multiplier to default rate</t>
        </is>
      </c>
      <c r="B38" s="4" t="inlineStr">
        <is>
          <t xml:space="preserve"> </t>
        </is>
      </c>
      <c r="C38" s="4" t="inlineStr">
        <is>
          <t xml:space="preserve"> </t>
        </is>
      </c>
    </row>
    <row r="39">
      <c r="A39" s="3" t="inlineStr">
        <is>
          <t>Servicing Assets And Liabilities Fair Value [Line Items]</t>
        </is>
      </c>
      <c r="B39" s="4" t="inlineStr">
        <is>
          <t xml:space="preserve"> </t>
        </is>
      </c>
      <c r="C39" s="4" t="inlineStr">
        <is>
          <t xml:space="preserve"> </t>
        </is>
      </c>
    </row>
    <row r="40">
      <c r="A40" s="4" t="inlineStr">
        <is>
          <t>Expected fair value with change in assumptions</t>
        </is>
      </c>
      <c r="B40" s="5" t="n">
        <v>12095</v>
      </c>
      <c r="C40" s="5" t="n">
        <v>8646</v>
      </c>
    </row>
    <row r="41">
      <c r="A41" s="4" t="inlineStr">
        <is>
          <t>Default rate assumption | Servicing Assets | Applying a 1.1 multiplier to default rate | Prosper Funding LLC</t>
        </is>
      </c>
      <c r="B41" s="4" t="inlineStr">
        <is>
          <t xml:space="preserve"> </t>
        </is>
      </c>
      <c r="C41" s="4" t="inlineStr">
        <is>
          <t xml:space="preserve"> </t>
        </is>
      </c>
    </row>
    <row r="42">
      <c r="A42" s="3" t="inlineStr">
        <is>
          <t>Servicing Assets And Liabilities Fair Value [Line Items]</t>
        </is>
      </c>
      <c r="B42" s="4" t="inlineStr">
        <is>
          <t xml:space="preserve"> </t>
        </is>
      </c>
      <c r="C42" s="4" t="inlineStr">
        <is>
          <t xml:space="preserve"> </t>
        </is>
      </c>
    </row>
    <row r="43">
      <c r="A43" s="4" t="inlineStr">
        <is>
          <t>Expected fair value with change in assumptions</t>
        </is>
      </c>
      <c r="B43" s="5" t="n">
        <v>13874</v>
      </c>
      <c r="C43" s="5" t="n">
        <v>9667</v>
      </c>
    </row>
    <row r="44">
      <c r="A44" s="4" t="inlineStr">
        <is>
          <t>Default rate assumption | Servicing Assets | Applying a 0.9 multiplier to default rate</t>
        </is>
      </c>
      <c r="B44" s="4" t="inlineStr">
        <is>
          <t xml:space="preserve"> </t>
        </is>
      </c>
      <c r="C44" s="4" t="inlineStr">
        <is>
          <t xml:space="preserve"> </t>
        </is>
      </c>
    </row>
    <row r="45">
      <c r="A45" s="3" t="inlineStr">
        <is>
          <t>Servicing Assets And Liabilities Fair Value [Line Items]</t>
        </is>
      </c>
      <c r="B45" s="4" t="inlineStr">
        <is>
          <t xml:space="preserve"> </t>
        </is>
      </c>
      <c r="C45" s="4" t="inlineStr">
        <is>
          <t xml:space="preserve"> </t>
        </is>
      </c>
    </row>
    <row r="46">
      <c r="A46" s="4" t="inlineStr">
        <is>
          <t>Expected fair value with change in assumptions</t>
        </is>
      </c>
      <c r="B46" s="5" t="n">
        <v>12445</v>
      </c>
      <c r="C46" s="5" t="n">
        <v>8878</v>
      </c>
    </row>
    <row r="47">
      <c r="A47" s="4" t="inlineStr">
        <is>
          <t>Default rate assumption | Servicing Assets | Applying a 0.9 multiplier to default rate | Prosper Funding LLC</t>
        </is>
      </c>
      <c r="B47" s="4" t="inlineStr">
        <is>
          <t xml:space="preserve"> </t>
        </is>
      </c>
      <c r="C47" s="4" t="inlineStr">
        <is>
          <t xml:space="preserve"> </t>
        </is>
      </c>
    </row>
    <row r="48">
      <c r="A48" s="3" t="inlineStr">
        <is>
          <t>Servicing Assets And Liabilities Fair Value [Line Items]</t>
        </is>
      </c>
      <c r="B48" s="4" t="inlineStr">
        <is>
          <t xml:space="preserve"> </t>
        </is>
      </c>
      <c r="C48" s="4" t="inlineStr">
        <is>
          <t xml:space="preserve"> </t>
        </is>
      </c>
    </row>
    <row r="49">
      <c r="A49" s="4" t="inlineStr">
        <is>
          <t>Expected fair value with change in assumptions</t>
        </is>
      </c>
      <c r="B49" s="6" t="n">
        <v>14275</v>
      </c>
      <c r="C49" s="6" t="n">
        <v>9926</v>
      </c>
    </row>
    <row r="50">
      <c r="A50" s="4" t="inlineStr">
        <is>
          <t>Market servicing rate | Servicing Assets</t>
        </is>
      </c>
      <c r="B50" s="4" t="inlineStr">
        <is>
          <t xml:space="preserve"> </t>
        </is>
      </c>
      <c r="C50" s="4" t="inlineStr">
        <is>
          <t xml:space="preserve"> </t>
        </is>
      </c>
    </row>
    <row r="51">
      <c r="A51" s="3" t="inlineStr">
        <is>
          <t>Servicing Assets And Liabilities Fair Value [Line Items]</t>
        </is>
      </c>
      <c r="B51" s="4" t="inlineStr">
        <is>
          <t xml:space="preserve"> </t>
        </is>
      </c>
      <c r="C51" s="4" t="inlineStr">
        <is>
          <t xml:space="preserve"> </t>
        </is>
      </c>
    </row>
    <row r="52">
      <c r="A52" s="4" t="inlineStr">
        <is>
          <t>Valuation techniques</t>
        </is>
      </c>
      <c r="B52" s="11" t="n">
        <v>0.00649</v>
      </c>
      <c r="C52" s="9" t="n">
        <v>0.0065</v>
      </c>
    </row>
    <row r="53">
      <c r="A53" s="4" t="inlineStr">
        <is>
          <t>Market servicing rate | Servicing Assets | Prosper Funding LLC</t>
        </is>
      </c>
      <c r="B53" s="4" t="inlineStr">
        <is>
          <t xml:space="preserve"> </t>
        </is>
      </c>
      <c r="C53" s="4" t="inlineStr">
        <is>
          <t xml:space="preserve"> </t>
        </is>
      </c>
    </row>
    <row r="54">
      <c r="A54" s="3" t="inlineStr">
        <is>
          <t>Servicing Assets And Liabilities Fair Value [Line Items]</t>
        </is>
      </c>
      <c r="B54" s="4" t="inlineStr">
        <is>
          <t xml:space="preserve"> </t>
        </is>
      </c>
      <c r="C54" s="4" t="inlineStr">
        <is>
          <t xml:space="preserve"> </t>
        </is>
      </c>
    </row>
    <row r="55">
      <c r="A55" s="4" t="inlineStr">
        <is>
          <t>Valuation techniques</t>
        </is>
      </c>
      <c r="B55" s="11" t="n">
        <v>0.00649</v>
      </c>
      <c r="C55" s="9" t="n">
        <v>0.0065</v>
      </c>
    </row>
    <row r="56">
      <c r="A56" s="4" t="inlineStr">
        <is>
          <t>Prepayment rate | Servicing Assets</t>
        </is>
      </c>
      <c r="B56" s="4" t="inlineStr">
        <is>
          <t xml:space="preserve"> </t>
        </is>
      </c>
      <c r="C56" s="4" t="inlineStr">
        <is>
          <t xml:space="preserve"> </t>
        </is>
      </c>
    </row>
    <row r="57">
      <c r="A57" s="3" t="inlineStr">
        <is>
          <t>Servicing Assets And Liabilities Fair Value [Line Items]</t>
        </is>
      </c>
      <c r="B57" s="4" t="inlineStr">
        <is>
          <t xml:space="preserve"> </t>
        </is>
      </c>
      <c r="C57" s="4" t="inlineStr">
        <is>
          <t xml:space="preserve"> </t>
        </is>
      </c>
    </row>
    <row r="58">
      <c r="A58" s="4" t="inlineStr">
        <is>
          <t>Valuation techniques</t>
        </is>
      </c>
      <c r="B58" s="9" t="n">
        <v>0.2085</v>
      </c>
      <c r="C58" s="9" t="n">
        <v>0.2082</v>
      </c>
    </row>
    <row r="59">
      <c r="A59" s="4" t="inlineStr">
        <is>
          <t>Prepayment rate | Servicing Assets | Prosper Funding LLC</t>
        </is>
      </c>
      <c r="B59" s="4" t="inlineStr">
        <is>
          <t xml:space="preserve"> </t>
        </is>
      </c>
      <c r="C59" s="4" t="inlineStr">
        <is>
          <t xml:space="preserve"> </t>
        </is>
      </c>
    </row>
    <row r="60">
      <c r="A60" s="3" t="inlineStr">
        <is>
          <t>Servicing Assets And Liabilities Fair Value [Line Items]</t>
        </is>
      </c>
      <c r="B60" s="4" t="inlineStr">
        <is>
          <t xml:space="preserve"> </t>
        </is>
      </c>
      <c r="C60" s="4" t="inlineStr">
        <is>
          <t xml:space="preserve"> </t>
        </is>
      </c>
    </row>
    <row r="61">
      <c r="A61" s="4" t="inlineStr">
        <is>
          <t>Valuation techniques</t>
        </is>
      </c>
      <c r="B61" s="9" t="n">
        <v>0.2085</v>
      </c>
      <c r="C61" s="9" t="n">
        <v>0.2082</v>
      </c>
    </row>
    <row r="62">
      <c r="A62" s="4" t="inlineStr">
        <is>
          <t>Default rate | Servicing Assets</t>
        </is>
      </c>
      <c r="B62" s="4" t="inlineStr">
        <is>
          <t xml:space="preserve"> </t>
        </is>
      </c>
      <c r="C62" s="4" t="inlineStr">
        <is>
          <t xml:space="preserve"> </t>
        </is>
      </c>
    </row>
    <row r="63">
      <c r="A63" s="3" t="inlineStr">
        <is>
          <t>Servicing Assets And Liabilities Fair Value [Line Items]</t>
        </is>
      </c>
      <c r="B63" s="4" t="inlineStr">
        <is>
          <t xml:space="preserve"> </t>
        </is>
      </c>
      <c r="C63" s="4" t="inlineStr">
        <is>
          <t xml:space="preserve"> </t>
        </is>
      </c>
    </row>
    <row r="64">
      <c r="A64" s="4" t="inlineStr">
        <is>
          <t>Valuation techniques</t>
        </is>
      </c>
      <c r="B64" s="9" t="n">
        <v>0.1462</v>
      </c>
      <c r="C64" s="9" t="n">
        <v>0.1254</v>
      </c>
    </row>
    <row r="65">
      <c r="A65" s="4" t="inlineStr">
        <is>
          <t>Default rate | Servicing Assets | Prosper Funding LLC</t>
        </is>
      </c>
      <c r="B65" s="4" t="inlineStr">
        <is>
          <t xml:space="preserve"> </t>
        </is>
      </c>
      <c r="C65" s="4" t="inlineStr">
        <is>
          <t xml:space="preserve"> </t>
        </is>
      </c>
    </row>
    <row r="66">
      <c r="A66" s="3" t="inlineStr">
        <is>
          <t>Servicing Assets And Liabilities Fair Value [Line Items]</t>
        </is>
      </c>
      <c r="B66" s="4" t="inlineStr">
        <is>
          <t xml:space="preserve"> </t>
        </is>
      </c>
      <c r="C66" s="4" t="inlineStr">
        <is>
          <t xml:space="preserve"> </t>
        </is>
      </c>
    </row>
    <row r="67">
      <c r="A67" s="4" t="inlineStr">
        <is>
          <t>Valuation techniques</t>
        </is>
      </c>
      <c r="B67" s="9" t="n">
        <v>0.1391</v>
      </c>
      <c r="C67" s="9" t="n">
        <v>0.12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Schedule of Prosper's Estimated Fair Value of Derivative Assets (Details) $ in Thousands</t>
        </is>
      </c>
      <c r="B1" s="2" t="inlineStr">
        <is>
          <t>9 Months Ended</t>
        </is>
      </c>
    </row>
    <row r="2">
      <c r="B2" s="2" t="inlineStr">
        <is>
          <t>Sep. 30, 2022 USD ($)</t>
        </is>
      </c>
    </row>
    <row r="3">
      <c r="A3" s="4" t="inlineStr">
        <is>
          <t>Credit Card Derivative</t>
        </is>
      </c>
      <c r="B3" s="4" t="inlineStr">
        <is>
          <t xml:space="preserve"> </t>
        </is>
      </c>
    </row>
    <row r="4">
      <c r="A4" s="3" t="inlineStr">
        <is>
          <t>Servicing Assets And Liabilities Fair Value [Line Items]</t>
        </is>
      </c>
      <c r="B4" s="4" t="inlineStr">
        <is>
          <t xml:space="preserve"> </t>
        </is>
      </c>
    </row>
    <row r="5">
      <c r="A5" s="4" t="inlineStr">
        <is>
          <t>Derivative asset</t>
        </is>
      </c>
      <c r="B5" s="6" t="n">
        <v>7837</v>
      </c>
    </row>
    <row r="6">
      <c r="A6" s="4" t="inlineStr">
        <is>
          <t>Discount rate on Prosper Allocations | Credit Card Derivative</t>
        </is>
      </c>
      <c r="B6" s="4" t="inlineStr">
        <is>
          <t xml:space="preserve"> </t>
        </is>
      </c>
    </row>
    <row r="7">
      <c r="A7" s="3" t="inlineStr">
        <is>
          <t>Servicing Assets And Liabilities Fair Value [Line Items]</t>
        </is>
      </c>
      <c r="B7" s="4" t="inlineStr">
        <is>
          <t xml:space="preserve"> </t>
        </is>
      </c>
    </row>
    <row r="8">
      <c r="A8" s="4" t="inlineStr">
        <is>
          <t>Valuation techniques</t>
        </is>
      </c>
      <c r="B8" s="12" t="n">
        <v>0.275</v>
      </c>
    </row>
    <row r="9">
      <c r="A9" s="4" t="inlineStr">
        <is>
          <t>Discount rate on Coastal Program Fee | Credit Card Derivative</t>
        </is>
      </c>
      <c r="B9" s="4" t="inlineStr">
        <is>
          <t xml:space="preserve"> </t>
        </is>
      </c>
    </row>
    <row r="10">
      <c r="A10" s="3" t="inlineStr">
        <is>
          <t>Servicing Assets And Liabilities Fair Value [Line Items]</t>
        </is>
      </c>
      <c r="B10" s="4" t="inlineStr">
        <is>
          <t xml:space="preserve"> </t>
        </is>
      </c>
    </row>
    <row r="11">
      <c r="A11" s="4" t="inlineStr">
        <is>
          <t>Valuation techniques</t>
        </is>
      </c>
      <c r="B11" s="12" t="n">
        <v>0.0984</v>
      </c>
    </row>
    <row r="12">
      <c r="A12" s="4" t="inlineStr">
        <is>
          <t>Prepayment rate</t>
        </is>
      </c>
      <c r="B12" s="4" t="inlineStr">
        <is>
          <t xml:space="preserve"> </t>
        </is>
      </c>
    </row>
    <row r="13">
      <c r="A13" s="3" t="inlineStr">
        <is>
          <t>Servicing Assets And Liabilities Fair Value [Line Items]</t>
        </is>
      </c>
      <c r="B13" s="4" t="inlineStr">
        <is>
          <t xml:space="preserve"> </t>
        </is>
      </c>
    </row>
    <row r="14">
      <c r="A14" s="4" t="inlineStr">
        <is>
          <t>Prepayment rate increase</t>
        </is>
      </c>
      <c r="B14" s="9" t="n">
        <v>0.011</v>
      </c>
    </row>
    <row r="15">
      <c r="A15" s="4" t="inlineStr">
        <is>
          <t>Prepayment rate decrease</t>
        </is>
      </c>
      <c r="B15" s="9" t="n">
        <v>0.008999999999999999</v>
      </c>
    </row>
    <row r="16">
      <c r="A16" s="4" t="inlineStr">
        <is>
          <t>Prepayment rate | Credit Card Derivative</t>
        </is>
      </c>
      <c r="B16" s="4" t="inlineStr">
        <is>
          <t xml:space="preserve"> </t>
        </is>
      </c>
    </row>
    <row r="17">
      <c r="A17" s="3" t="inlineStr">
        <is>
          <t>Servicing Assets And Liabilities Fair Value [Line Items]</t>
        </is>
      </c>
      <c r="B17" s="4" t="inlineStr">
        <is>
          <t xml:space="preserve"> </t>
        </is>
      </c>
    </row>
    <row r="18">
      <c r="A18" s="4" t="inlineStr">
        <is>
          <t>Valuation techniques</t>
        </is>
      </c>
      <c r="B18" s="12" t="n">
        <v>0.12</v>
      </c>
    </row>
    <row r="19">
      <c r="A19" s="4" t="inlineStr">
        <is>
          <t>Prepayment rate | Credit Card Derivative | Applying a 1.1 multiplier to prepayment rate</t>
        </is>
      </c>
      <c r="B19" s="4" t="inlineStr">
        <is>
          <t xml:space="preserve"> </t>
        </is>
      </c>
    </row>
    <row r="20">
      <c r="A20" s="3" t="inlineStr">
        <is>
          <t>Servicing Assets And Liabilities Fair Value [Line Items]</t>
        </is>
      </c>
      <c r="B20" s="4" t="inlineStr">
        <is>
          <t xml:space="preserve"> </t>
        </is>
      </c>
    </row>
    <row r="21">
      <c r="A21" s="4" t="inlineStr">
        <is>
          <t>Expected fair value with change in assumptions</t>
        </is>
      </c>
      <c r="B21" s="6" t="n">
        <v>7701</v>
      </c>
    </row>
    <row r="22">
      <c r="A22" s="4" t="inlineStr">
        <is>
          <t>Prepayment rate | Credit Card Derivative | Applying a 0.9 multiplier to prepayment rate</t>
        </is>
      </c>
      <c r="B22" s="4" t="inlineStr">
        <is>
          <t xml:space="preserve"> </t>
        </is>
      </c>
    </row>
    <row r="23">
      <c r="A23" s="3" t="inlineStr">
        <is>
          <t>Servicing Assets And Liabilities Fair Value [Line Items]</t>
        </is>
      </c>
      <c r="B23" s="4" t="inlineStr">
        <is>
          <t xml:space="preserve"> </t>
        </is>
      </c>
    </row>
    <row r="24">
      <c r="A24" s="4" t="inlineStr">
        <is>
          <t>Expected fair value with change in assumptions</t>
        </is>
      </c>
      <c r="B24" s="6" t="n">
        <v>7975</v>
      </c>
    </row>
    <row r="25">
      <c r="A25" s="4" t="inlineStr">
        <is>
          <t>Default rate</t>
        </is>
      </c>
      <c r="B25" s="4" t="inlineStr">
        <is>
          <t xml:space="preserve"> </t>
        </is>
      </c>
    </row>
    <row r="26">
      <c r="A26" s="3" t="inlineStr">
        <is>
          <t>Servicing Assets And Liabilities Fair Value [Line Items]</t>
        </is>
      </c>
      <c r="B26" s="4" t="inlineStr">
        <is>
          <t xml:space="preserve"> </t>
        </is>
      </c>
    </row>
    <row r="27">
      <c r="A27" s="4" t="inlineStr">
        <is>
          <t>Default rate increase</t>
        </is>
      </c>
      <c r="B27" s="9" t="n">
        <v>0.011</v>
      </c>
    </row>
    <row r="28">
      <c r="A28" s="4" t="inlineStr">
        <is>
          <t>Default rate decrease</t>
        </is>
      </c>
      <c r="B28" s="9" t="n">
        <v>0.008999999999999999</v>
      </c>
    </row>
    <row r="29">
      <c r="A29" s="4" t="inlineStr">
        <is>
          <t>Default rate | Credit Card Derivative</t>
        </is>
      </c>
      <c r="B29" s="4" t="inlineStr">
        <is>
          <t xml:space="preserve"> </t>
        </is>
      </c>
    </row>
    <row r="30">
      <c r="A30" s="3" t="inlineStr">
        <is>
          <t>Servicing Assets And Liabilities Fair Value [Line Items]</t>
        </is>
      </c>
      <c r="B30" s="4" t="inlineStr">
        <is>
          <t xml:space="preserve"> </t>
        </is>
      </c>
    </row>
    <row r="31">
      <c r="A31" s="4" t="inlineStr">
        <is>
          <t>Valuation techniques</t>
        </is>
      </c>
      <c r="B31" s="12" t="n">
        <v>0.158</v>
      </c>
    </row>
    <row r="32">
      <c r="A32" s="4" t="inlineStr">
        <is>
          <t>Default rate | Credit Card Derivative | Applying a 1.1 multiplier to default rate</t>
        </is>
      </c>
      <c r="B32" s="4" t="inlineStr">
        <is>
          <t xml:space="preserve"> </t>
        </is>
      </c>
    </row>
    <row r="33">
      <c r="A33" s="3" t="inlineStr">
        <is>
          <t>Servicing Assets And Liabilities Fair Value [Line Items]</t>
        </is>
      </c>
      <c r="B33" s="4" t="inlineStr">
        <is>
          <t xml:space="preserve"> </t>
        </is>
      </c>
    </row>
    <row r="34">
      <c r="A34" s="4" t="inlineStr">
        <is>
          <t>Expected fair value with change in assumptions</t>
        </is>
      </c>
      <c r="B34" s="6" t="n">
        <v>5650</v>
      </c>
    </row>
    <row r="35">
      <c r="A35" s="4" t="inlineStr">
        <is>
          <t>Default rate | Credit Card Derivative | Applying a 0.9 multiplier to default rate</t>
        </is>
      </c>
      <c r="B35" s="4" t="inlineStr">
        <is>
          <t xml:space="preserve"> </t>
        </is>
      </c>
    </row>
    <row r="36">
      <c r="A36" s="3" t="inlineStr">
        <is>
          <t>Servicing Assets And Liabilities Fair Value [Line Items]</t>
        </is>
      </c>
      <c r="B36" s="4" t="inlineStr">
        <is>
          <t xml:space="preserve"> </t>
        </is>
      </c>
    </row>
    <row r="37">
      <c r="A37" s="4" t="inlineStr">
        <is>
          <t>Expected fair value with change in assumptions</t>
        </is>
      </c>
      <c r="B37" s="5" t="n">
        <v>10091</v>
      </c>
    </row>
    <row r="38">
      <c r="A38" s="4" t="inlineStr">
        <is>
          <t>Discount rate | Credit Card Derivative | 100 Basis Point Increase</t>
        </is>
      </c>
      <c r="B38" s="4" t="inlineStr">
        <is>
          <t xml:space="preserve"> </t>
        </is>
      </c>
    </row>
    <row r="39">
      <c r="A39" s="3" t="inlineStr">
        <is>
          <t>Servicing Assets And Liabilities Fair Value [Line Items]</t>
        </is>
      </c>
      <c r="B39" s="4" t="inlineStr">
        <is>
          <t xml:space="preserve"> </t>
        </is>
      </c>
    </row>
    <row r="40">
      <c r="A40" s="4" t="inlineStr">
        <is>
          <t>Expected fair value with change in assumptions</t>
        </is>
      </c>
      <c r="B40" s="5" t="n">
        <v>7772</v>
      </c>
    </row>
    <row r="41">
      <c r="A41" s="4" t="inlineStr">
        <is>
          <t>Discount rate | Credit Card Derivative | 200 Basis Point Increase</t>
        </is>
      </c>
      <c r="B41" s="4" t="inlineStr">
        <is>
          <t xml:space="preserve"> </t>
        </is>
      </c>
    </row>
    <row r="42">
      <c r="A42" s="3" t="inlineStr">
        <is>
          <t>Servicing Assets And Liabilities Fair Value [Line Items]</t>
        </is>
      </c>
      <c r="B42" s="4" t="inlineStr">
        <is>
          <t xml:space="preserve"> </t>
        </is>
      </c>
    </row>
    <row r="43">
      <c r="A43" s="4" t="inlineStr">
        <is>
          <t>Expected fair value with change in assumptions</t>
        </is>
      </c>
      <c r="B43" s="5" t="n">
        <v>7708</v>
      </c>
    </row>
    <row r="44">
      <c r="A44" s="4" t="inlineStr">
        <is>
          <t>Discount rate | Credit Card Derivative | 100 Basis Point Decrease</t>
        </is>
      </c>
      <c r="B44" s="4" t="inlineStr">
        <is>
          <t xml:space="preserve"> </t>
        </is>
      </c>
    </row>
    <row r="45">
      <c r="A45" s="3" t="inlineStr">
        <is>
          <t>Servicing Assets And Liabilities Fair Value [Line Items]</t>
        </is>
      </c>
      <c r="B45" s="4" t="inlineStr">
        <is>
          <t xml:space="preserve"> </t>
        </is>
      </c>
    </row>
    <row r="46">
      <c r="A46" s="4" t="inlineStr">
        <is>
          <t>Expected fair value with change in assumptions</t>
        </is>
      </c>
      <c r="B46" s="5" t="n">
        <v>7903</v>
      </c>
    </row>
    <row r="47">
      <c r="A47" s="4" t="inlineStr">
        <is>
          <t>Discount rate | Credit Card Derivative | 200 Basis Point Decrease</t>
        </is>
      </c>
      <c r="B47" s="4" t="inlineStr">
        <is>
          <t xml:space="preserve"> </t>
        </is>
      </c>
    </row>
    <row r="48">
      <c r="A48" s="3" t="inlineStr">
        <is>
          <t>Servicing Assets And Liabilities Fair Value [Line Items]</t>
        </is>
      </c>
      <c r="B48" s="4" t="inlineStr">
        <is>
          <t xml:space="preserve"> </t>
        </is>
      </c>
    </row>
    <row r="49">
      <c r="A49" s="4" t="inlineStr">
        <is>
          <t>Expected fair value with change in assumptions</t>
        </is>
      </c>
      <c r="B49" s="6" t="n">
        <v>79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OF ASSETS AND LIABILITIES - Schedule of Prosper's and Prosper Funding's Estimated Fair Value of Servicing Assets and Liabilities - Additional Information (Detail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Servicing rate increase</t>
        </is>
      </c>
      <c r="B4" s="11" t="n">
        <v>0.00025</v>
      </c>
    </row>
    <row r="5">
      <c r="A5" s="4" t="inlineStr">
        <is>
          <t>Servicing rate decrease</t>
        </is>
      </c>
      <c r="B5" s="11" t="n">
        <v>0.00025</v>
      </c>
    </row>
    <row r="6">
      <c r="A6" s="4" t="inlineStr">
        <is>
          <t>Prepayment rate assumption</t>
        </is>
      </c>
      <c r="B6" s="4" t="inlineStr">
        <is>
          <t xml:space="preserve"> </t>
        </is>
      </c>
    </row>
    <row r="7">
      <c r="A7" s="3" t="inlineStr">
        <is>
          <t>Fair Value, Assets and Liabilities Measured on Recurring and Nonrecurring Basis [Line Items]</t>
        </is>
      </c>
      <c r="B7" s="4" t="inlineStr">
        <is>
          <t xml:space="preserve"> </t>
        </is>
      </c>
    </row>
    <row r="8">
      <c r="A8" s="4" t="inlineStr">
        <is>
          <t>Prepayment rate increase</t>
        </is>
      </c>
      <c r="B8" s="9" t="n">
        <v>0.011</v>
      </c>
    </row>
    <row r="9">
      <c r="A9" s="4" t="inlineStr">
        <is>
          <t>Prepayment rate decrease</t>
        </is>
      </c>
      <c r="B9" s="9" t="n">
        <v>0.008999999999999999</v>
      </c>
    </row>
    <row r="10">
      <c r="A10" s="4" t="inlineStr">
        <is>
          <t>Default rate assumption</t>
        </is>
      </c>
      <c r="B10" s="4" t="inlineStr">
        <is>
          <t xml:space="preserve"> </t>
        </is>
      </c>
    </row>
    <row r="11">
      <c r="A11" s="3" t="inlineStr">
        <is>
          <t>Fair Value, Assets and Liabilities Measured on Recurring and Nonrecurring Basis [Line Items]</t>
        </is>
      </c>
      <c r="B11" s="4" t="inlineStr">
        <is>
          <t xml:space="preserve"> </t>
        </is>
      </c>
    </row>
    <row r="12">
      <c r="A12" s="4" t="inlineStr">
        <is>
          <t>Default rate increase</t>
        </is>
      </c>
      <c r="B12" s="9" t="n">
        <v>0.011</v>
      </c>
    </row>
    <row r="13">
      <c r="A13" s="4" t="inlineStr">
        <is>
          <t>Default rate decrease</t>
        </is>
      </c>
      <c r="B13" s="9" t="n">
        <v>0.00899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FAIR VALUE OF ASSETS AND LIABILITIES - Financial Instruments, Assets and Liabilities not Recorded at Fair Value (Details) - USD ($) $ in Thousands</t>
        </is>
      </c>
      <c r="C1" s="2" t="inlineStr">
        <is>
          <t>Sep. 30, 2022</t>
        </is>
      </c>
      <c r="E1" s="2" t="inlineStr">
        <is>
          <t>Mar. 21, 2022</t>
        </is>
      </c>
      <c r="F1" s="2" t="inlineStr">
        <is>
          <t>Dec. 31, 2021</t>
        </is>
      </c>
      <c r="H1" s="2" t="inlineStr">
        <is>
          <t>Sep. 30, 2021</t>
        </is>
      </c>
    </row>
    <row r="2">
      <c r="A2" s="3" t="inlineStr">
        <is>
          <t>Assets:</t>
        </is>
      </c>
      <c r="C2" s="4" t="inlineStr">
        <is>
          <t xml:space="preserve"> </t>
        </is>
      </c>
      <c r="E2" s="4" t="inlineStr">
        <is>
          <t xml:space="preserve"> </t>
        </is>
      </c>
      <c r="F2" s="4" t="inlineStr">
        <is>
          <t xml:space="preserve"> </t>
        </is>
      </c>
      <c r="H2" s="4" t="inlineStr">
        <is>
          <t xml:space="preserve"> </t>
        </is>
      </c>
    </row>
    <row r="3">
      <c r="A3" s="4" t="inlineStr">
        <is>
          <t>Cash and Cash Equivalents</t>
        </is>
      </c>
      <c r="C3" s="6" t="n">
        <v>43530</v>
      </c>
      <c r="E3" s="4" t="inlineStr">
        <is>
          <t xml:space="preserve"> </t>
        </is>
      </c>
      <c r="F3" s="6" t="n">
        <v>67700</v>
      </c>
      <c r="H3" s="6" t="n">
        <v>55949</v>
      </c>
    </row>
    <row r="4">
      <c r="A4" s="4" t="inlineStr">
        <is>
          <t>Restricted Cash</t>
        </is>
      </c>
      <c r="C4" s="5" t="n">
        <v>159323</v>
      </c>
      <c r="D4" s="4" t="inlineStr">
        <is>
          <t>[1]</t>
        </is>
      </c>
      <c r="E4" s="4" t="inlineStr">
        <is>
          <t xml:space="preserve"> </t>
        </is>
      </c>
      <c r="F4" s="5" t="n">
        <v>167925</v>
      </c>
      <c r="G4" s="4" t="inlineStr">
        <is>
          <t>[1]</t>
        </is>
      </c>
      <c r="H4" s="6" t="n">
        <v>156901</v>
      </c>
    </row>
    <row r="5">
      <c r="A5" s="4" t="inlineStr">
        <is>
          <t>Accounts Receivable</t>
        </is>
      </c>
      <c r="C5" s="5" t="n">
        <v>2265</v>
      </c>
      <c r="E5" s="4" t="inlineStr">
        <is>
          <t xml:space="preserve"> </t>
        </is>
      </c>
      <c r="F5" s="5" t="n">
        <v>1054</v>
      </c>
      <c r="H5" s="4" t="inlineStr">
        <is>
          <t xml:space="preserve"> </t>
        </is>
      </c>
    </row>
    <row r="6">
      <c r="A6" s="4" t="inlineStr">
        <is>
          <t>Total Assets</t>
        </is>
      </c>
      <c r="C6" s="5" t="n">
        <v>1012575</v>
      </c>
      <c r="E6" s="4" t="inlineStr">
        <is>
          <t xml:space="preserve"> </t>
        </is>
      </c>
      <c r="F6" s="5" t="n">
        <v>828884</v>
      </c>
      <c r="H6" s="4" t="inlineStr">
        <is>
          <t xml:space="preserve"> </t>
        </is>
      </c>
    </row>
    <row r="7">
      <c r="A7" s="3" t="inlineStr">
        <is>
          <t>Liabilities:</t>
        </is>
      </c>
      <c r="C7" s="4" t="inlineStr">
        <is>
          <t xml:space="preserve"> </t>
        </is>
      </c>
      <c r="E7" s="4" t="inlineStr">
        <is>
          <t xml:space="preserve"> </t>
        </is>
      </c>
      <c r="F7" s="4" t="inlineStr">
        <is>
          <t xml:space="preserve"> </t>
        </is>
      </c>
      <c r="H7" s="4" t="inlineStr">
        <is>
          <t xml:space="preserve"> </t>
        </is>
      </c>
    </row>
    <row r="8">
      <c r="A8" s="4" t="inlineStr">
        <is>
          <t>Accounts Payable and Accrued Liabilities</t>
        </is>
      </c>
      <c r="C8" s="5" t="n">
        <v>41016</v>
      </c>
      <c r="E8" s="4" t="inlineStr">
        <is>
          <t xml:space="preserve"> </t>
        </is>
      </c>
      <c r="F8" s="5" t="n">
        <v>25790</v>
      </c>
      <c r="H8" s="4" t="inlineStr">
        <is>
          <t xml:space="preserve"> </t>
        </is>
      </c>
    </row>
    <row r="9">
      <c r="A9" s="4" t="inlineStr">
        <is>
          <t>Payable to Investors</t>
        </is>
      </c>
      <c r="C9" s="5" t="n">
        <v>137020</v>
      </c>
      <c r="E9" s="4" t="inlineStr">
        <is>
          <t xml:space="preserve"> </t>
        </is>
      </c>
      <c r="F9" s="5" t="n">
        <v>152794</v>
      </c>
      <c r="H9" s="4" t="inlineStr">
        <is>
          <t xml:space="preserve"> </t>
        </is>
      </c>
    </row>
    <row r="10">
      <c r="A10" s="4" t="inlineStr">
        <is>
          <t>Warehouse Lines</t>
        </is>
      </c>
      <c r="B10" s="4" t="inlineStr">
        <is>
          <t>[1]</t>
        </is>
      </c>
      <c r="C10" s="5" t="n">
        <v>354799</v>
      </c>
      <c r="E10" s="4" t="inlineStr">
        <is>
          <t xml:space="preserve"> </t>
        </is>
      </c>
      <c r="F10" s="5" t="n">
        <v>209275</v>
      </c>
      <c r="H10" s="4" t="inlineStr">
        <is>
          <t xml:space="preserve"> </t>
        </is>
      </c>
    </row>
    <row r="11">
      <c r="A11" s="4" t="inlineStr">
        <is>
          <t>Paycheck Protection Program loan (Note 10)</t>
        </is>
      </c>
      <c r="C11" s="5" t="n">
        <v>0</v>
      </c>
      <c r="E11" s="6" t="n">
        <v>8600</v>
      </c>
      <c r="F11" s="5" t="n">
        <v>8590</v>
      </c>
      <c r="H11" s="4" t="inlineStr">
        <is>
          <t xml:space="preserve"> </t>
        </is>
      </c>
    </row>
    <row r="12">
      <c r="A12" s="4" t="inlineStr">
        <is>
          <t>Total Liabilities</t>
        </is>
      </c>
      <c r="C12" s="5" t="n">
        <v>1022961</v>
      </c>
      <c r="E12" s="4" t="inlineStr">
        <is>
          <t xml:space="preserve"> </t>
        </is>
      </c>
      <c r="F12" s="5" t="n">
        <v>928685</v>
      </c>
      <c r="H12" s="4" t="inlineStr">
        <is>
          <t xml:space="preserve"> </t>
        </is>
      </c>
    </row>
    <row r="13">
      <c r="A13" s="4" t="inlineStr">
        <is>
          <t>Carrying Amount</t>
        </is>
      </c>
      <c r="C13" s="4" t="inlineStr">
        <is>
          <t xml:space="preserve"> </t>
        </is>
      </c>
      <c r="E13" s="4" t="inlineStr">
        <is>
          <t xml:space="preserve"> </t>
        </is>
      </c>
      <c r="F13" s="4" t="inlineStr">
        <is>
          <t xml:space="preserve"> </t>
        </is>
      </c>
      <c r="H13" s="4" t="inlineStr">
        <is>
          <t xml:space="preserve"> </t>
        </is>
      </c>
    </row>
    <row r="14">
      <c r="A14" s="3" t="inlineStr">
        <is>
          <t>Assets:</t>
        </is>
      </c>
      <c r="C14" s="4" t="inlineStr">
        <is>
          <t xml:space="preserve"> </t>
        </is>
      </c>
      <c r="E14" s="4" t="inlineStr">
        <is>
          <t xml:space="preserve"> </t>
        </is>
      </c>
      <c r="F14" s="4" t="inlineStr">
        <is>
          <t xml:space="preserve"> </t>
        </is>
      </c>
      <c r="H14" s="4" t="inlineStr">
        <is>
          <t xml:space="preserve"> </t>
        </is>
      </c>
    </row>
    <row r="15">
      <c r="A15" s="4" t="inlineStr">
        <is>
          <t>Cash and Cash Equivalents</t>
        </is>
      </c>
      <c r="C15" s="5" t="n">
        <v>43530</v>
      </c>
      <c r="E15" s="4" t="inlineStr">
        <is>
          <t xml:space="preserve"> </t>
        </is>
      </c>
      <c r="F15" s="5" t="n">
        <v>67700</v>
      </c>
      <c r="H15" s="4" t="inlineStr">
        <is>
          <t xml:space="preserve"> </t>
        </is>
      </c>
    </row>
    <row r="16">
      <c r="A16" s="4" t="inlineStr">
        <is>
          <t>Accounts Receivable</t>
        </is>
      </c>
      <c r="C16" s="5" t="n">
        <v>2265</v>
      </c>
      <c r="E16" s="4" t="inlineStr">
        <is>
          <t xml:space="preserve"> </t>
        </is>
      </c>
      <c r="F16" s="5" t="n">
        <v>1054</v>
      </c>
      <c r="H16" s="4" t="inlineStr">
        <is>
          <t xml:space="preserve"> </t>
        </is>
      </c>
    </row>
    <row r="17">
      <c r="A17" s="4" t="inlineStr">
        <is>
          <t>Total Assets</t>
        </is>
      </c>
      <c r="C17" s="5" t="n">
        <v>205118</v>
      </c>
      <c r="E17" s="4" t="inlineStr">
        <is>
          <t xml:space="preserve"> </t>
        </is>
      </c>
      <c r="F17" s="5" t="n">
        <v>236679</v>
      </c>
      <c r="H17" s="4" t="inlineStr">
        <is>
          <t xml:space="preserve"> </t>
        </is>
      </c>
    </row>
    <row r="18">
      <c r="A18" s="3" t="inlineStr">
        <is>
          <t>Liabilities:</t>
        </is>
      </c>
      <c r="C18" s="4" t="inlineStr">
        <is>
          <t xml:space="preserve"> </t>
        </is>
      </c>
      <c r="E18" s="4" t="inlineStr">
        <is>
          <t xml:space="preserve"> </t>
        </is>
      </c>
      <c r="F18" s="4" t="inlineStr">
        <is>
          <t xml:space="preserve"> </t>
        </is>
      </c>
      <c r="H18" s="4" t="inlineStr">
        <is>
          <t xml:space="preserve"> </t>
        </is>
      </c>
    </row>
    <row r="19">
      <c r="A19" s="4" t="inlineStr">
        <is>
          <t>Accounts Payable and Accrued Liabilities</t>
        </is>
      </c>
      <c r="C19" s="5" t="n">
        <v>41016</v>
      </c>
      <c r="E19" s="4" t="inlineStr">
        <is>
          <t xml:space="preserve"> </t>
        </is>
      </c>
      <c r="F19" s="5" t="n">
        <v>25790</v>
      </c>
      <c r="H19" s="4" t="inlineStr">
        <is>
          <t xml:space="preserve"> </t>
        </is>
      </c>
    </row>
    <row r="20">
      <c r="A20" s="4" t="inlineStr">
        <is>
          <t>Payable to Investors</t>
        </is>
      </c>
      <c r="C20" s="5" t="n">
        <v>137020</v>
      </c>
      <c r="E20" s="4" t="inlineStr">
        <is>
          <t xml:space="preserve"> </t>
        </is>
      </c>
      <c r="F20" s="5" t="n">
        <v>152794</v>
      </c>
      <c r="H20" s="4" t="inlineStr">
        <is>
          <t xml:space="preserve"> </t>
        </is>
      </c>
    </row>
    <row r="21">
      <c r="A21" s="4" t="inlineStr">
        <is>
          <t>Warehouse Lines</t>
        </is>
      </c>
      <c r="C21" s="5" t="n">
        <v>354799</v>
      </c>
      <c r="E21" s="4" t="inlineStr">
        <is>
          <t xml:space="preserve"> </t>
        </is>
      </c>
      <c r="F21" s="5" t="n">
        <v>209275</v>
      </c>
      <c r="H21" s="4" t="inlineStr">
        <is>
          <t xml:space="preserve"> </t>
        </is>
      </c>
    </row>
    <row r="22">
      <c r="A22" s="4" t="inlineStr">
        <is>
          <t>Paycheck Protection Program loan (Note 10)</t>
        </is>
      </c>
      <c r="C22" s="4" t="inlineStr">
        <is>
          <t xml:space="preserve"> </t>
        </is>
      </c>
      <c r="E22" s="4" t="inlineStr">
        <is>
          <t xml:space="preserve"> </t>
        </is>
      </c>
      <c r="F22" s="5" t="n">
        <v>8590</v>
      </c>
      <c r="H22" s="4" t="inlineStr">
        <is>
          <t xml:space="preserve"> </t>
        </is>
      </c>
    </row>
    <row r="23">
      <c r="A23" s="4" t="inlineStr">
        <is>
          <t>Total Liabilities</t>
        </is>
      </c>
      <c r="C23" s="5" t="n">
        <v>532835</v>
      </c>
      <c r="E23" s="4" t="inlineStr">
        <is>
          <t xml:space="preserve"> </t>
        </is>
      </c>
      <c r="F23" s="5" t="n">
        <v>396449</v>
      </c>
      <c r="H23" s="4" t="inlineStr">
        <is>
          <t xml:space="preserve"> </t>
        </is>
      </c>
    </row>
    <row r="24">
      <c r="A24" s="4" t="inlineStr">
        <is>
          <t>Carrying Amount | Cash and Cash Equivalents</t>
        </is>
      </c>
      <c r="C24" s="4" t="inlineStr">
        <is>
          <t xml:space="preserve"> </t>
        </is>
      </c>
      <c r="E24" s="4" t="inlineStr">
        <is>
          <t xml:space="preserve"> </t>
        </is>
      </c>
      <c r="F24" s="4" t="inlineStr">
        <is>
          <t xml:space="preserve"> </t>
        </is>
      </c>
      <c r="H24" s="4" t="inlineStr">
        <is>
          <t xml:space="preserve"> </t>
        </is>
      </c>
    </row>
    <row r="25">
      <c r="A25" s="3" t="inlineStr">
        <is>
          <t>Assets:</t>
        </is>
      </c>
      <c r="C25" s="4" t="inlineStr">
        <is>
          <t xml:space="preserve"> </t>
        </is>
      </c>
      <c r="E25" s="4" t="inlineStr">
        <is>
          <t xml:space="preserve"> </t>
        </is>
      </c>
      <c r="F25" s="4" t="inlineStr">
        <is>
          <t xml:space="preserve"> </t>
        </is>
      </c>
      <c r="H25" s="4" t="inlineStr">
        <is>
          <t xml:space="preserve"> </t>
        </is>
      </c>
    </row>
    <row r="26">
      <c r="A26" s="4" t="inlineStr">
        <is>
          <t>Restricted Cash</t>
        </is>
      </c>
      <c r="C26" s="5" t="n">
        <v>154444</v>
      </c>
      <c r="E26" s="4" t="inlineStr">
        <is>
          <t xml:space="preserve"> </t>
        </is>
      </c>
      <c r="F26" s="5" t="n">
        <v>163047</v>
      </c>
      <c r="H26" s="4" t="inlineStr">
        <is>
          <t xml:space="preserve"> </t>
        </is>
      </c>
    </row>
    <row r="27">
      <c r="A27" s="4" t="inlineStr">
        <is>
          <t>Carrying Amount | Certificates of Deposit</t>
        </is>
      </c>
      <c r="C27" s="4" t="inlineStr">
        <is>
          <t xml:space="preserve"> </t>
        </is>
      </c>
      <c r="E27" s="4" t="inlineStr">
        <is>
          <t xml:space="preserve"> </t>
        </is>
      </c>
      <c r="F27" s="4" t="inlineStr">
        <is>
          <t xml:space="preserve"> </t>
        </is>
      </c>
      <c r="H27" s="4" t="inlineStr">
        <is>
          <t xml:space="preserve"> </t>
        </is>
      </c>
    </row>
    <row r="28">
      <c r="A28" s="3" t="inlineStr">
        <is>
          <t>Assets:</t>
        </is>
      </c>
      <c r="C28" s="4" t="inlineStr">
        <is>
          <t xml:space="preserve"> </t>
        </is>
      </c>
      <c r="E28" s="4" t="inlineStr">
        <is>
          <t xml:space="preserve"> </t>
        </is>
      </c>
      <c r="F28" s="4" t="inlineStr">
        <is>
          <t xml:space="preserve"> </t>
        </is>
      </c>
      <c r="H28" s="4" t="inlineStr">
        <is>
          <t xml:space="preserve"> </t>
        </is>
      </c>
    </row>
    <row r="29">
      <c r="A29" s="4" t="inlineStr">
        <is>
          <t>Restricted Cash</t>
        </is>
      </c>
      <c r="C29" s="5" t="n">
        <v>4879</v>
      </c>
      <c r="E29" s="4" t="inlineStr">
        <is>
          <t xml:space="preserve"> </t>
        </is>
      </c>
      <c r="F29" s="5" t="n">
        <v>4878</v>
      </c>
      <c r="H29" s="4" t="inlineStr">
        <is>
          <t xml:space="preserve"> </t>
        </is>
      </c>
    </row>
    <row r="30">
      <c r="A30" s="4" t="inlineStr">
        <is>
          <t>Balance at Fair Value</t>
        </is>
      </c>
      <c r="C30" s="4" t="inlineStr">
        <is>
          <t xml:space="preserve"> </t>
        </is>
      </c>
      <c r="E30" s="4" t="inlineStr">
        <is>
          <t xml:space="preserve"> </t>
        </is>
      </c>
      <c r="F30" s="4" t="inlineStr">
        <is>
          <t xml:space="preserve"> </t>
        </is>
      </c>
      <c r="H30" s="4" t="inlineStr">
        <is>
          <t xml:space="preserve"> </t>
        </is>
      </c>
    </row>
    <row r="31">
      <c r="A31" s="3" t="inlineStr">
        <is>
          <t>Assets:</t>
        </is>
      </c>
      <c r="C31" s="4" t="inlineStr">
        <is>
          <t xml:space="preserve"> </t>
        </is>
      </c>
      <c r="E31" s="4" t="inlineStr">
        <is>
          <t xml:space="preserve"> </t>
        </is>
      </c>
      <c r="F31" s="4" t="inlineStr">
        <is>
          <t xml:space="preserve"> </t>
        </is>
      </c>
      <c r="H31" s="4" t="inlineStr">
        <is>
          <t xml:space="preserve"> </t>
        </is>
      </c>
    </row>
    <row r="32">
      <c r="A32" s="4" t="inlineStr">
        <is>
          <t>Cash and Cash Equivalents</t>
        </is>
      </c>
      <c r="C32" s="5" t="n">
        <v>43530</v>
      </c>
      <c r="E32" s="4" t="inlineStr">
        <is>
          <t xml:space="preserve"> </t>
        </is>
      </c>
      <c r="F32" s="5" t="n">
        <v>67700</v>
      </c>
      <c r="H32" s="4" t="inlineStr">
        <is>
          <t xml:space="preserve"> </t>
        </is>
      </c>
    </row>
    <row r="33">
      <c r="A33" s="4" t="inlineStr">
        <is>
          <t>Accounts Receivable</t>
        </is>
      </c>
      <c r="C33" s="5" t="n">
        <v>2265</v>
      </c>
      <c r="E33" s="4" t="inlineStr">
        <is>
          <t xml:space="preserve"> </t>
        </is>
      </c>
      <c r="F33" s="5" t="n">
        <v>1054</v>
      </c>
      <c r="H33" s="4" t="inlineStr">
        <is>
          <t xml:space="preserve"> </t>
        </is>
      </c>
    </row>
    <row r="34">
      <c r="A34" s="4" t="inlineStr">
        <is>
          <t>Total Assets</t>
        </is>
      </c>
      <c r="C34" s="5" t="n">
        <v>205118</v>
      </c>
      <c r="E34" s="4" t="inlineStr">
        <is>
          <t xml:space="preserve"> </t>
        </is>
      </c>
      <c r="F34" s="5" t="n">
        <v>236679</v>
      </c>
      <c r="H34" s="4" t="inlineStr">
        <is>
          <t xml:space="preserve"> </t>
        </is>
      </c>
    </row>
    <row r="35">
      <c r="A35" s="3" t="inlineStr">
        <is>
          <t>Liabilities:</t>
        </is>
      </c>
      <c r="C35" s="4" t="inlineStr">
        <is>
          <t xml:space="preserve"> </t>
        </is>
      </c>
      <c r="E35" s="4" t="inlineStr">
        <is>
          <t xml:space="preserve"> </t>
        </is>
      </c>
      <c r="F35" s="4" t="inlineStr">
        <is>
          <t xml:space="preserve"> </t>
        </is>
      </c>
      <c r="H35" s="4" t="inlineStr">
        <is>
          <t xml:space="preserve"> </t>
        </is>
      </c>
    </row>
    <row r="36">
      <c r="A36" s="4" t="inlineStr">
        <is>
          <t>Accounts Payable and Accrued Liabilities</t>
        </is>
      </c>
      <c r="C36" s="5" t="n">
        <v>41016</v>
      </c>
      <c r="E36" s="4" t="inlineStr">
        <is>
          <t xml:space="preserve"> </t>
        </is>
      </c>
      <c r="F36" s="5" t="n">
        <v>25790</v>
      </c>
      <c r="H36" s="4" t="inlineStr">
        <is>
          <t xml:space="preserve"> </t>
        </is>
      </c>
    </row>
    <row r="37">
      <c r="A37" s="4" t="inlineStr">
        <is>
          <t>Payable to Investors</t>
        </is>
      </c>
      <c r="C37" s="5" t="n">
        <v>137020</v>
      </c>
      <c r="E37" s="4" t="inlineStr">
        <is>
          <t xml:space="preserve"> </t>
        </is>
      </c>
      <c r="F37" s="5" t="n">
        <v>152794</v>
      </c>
      <c r="H37" s="4" t="inlineStr">
        <is>
          <t xml:space="preserve"> </t>
        </is>
      </c>
    </row>
    <row r="38">
      <c r="A38" s="4" t="inlineStr">
        <is>
          <t>Warehouse Lines</t>
        </is>
      </c>
      <c r="C38" s="5" t="n">
        <v>353229</v>
      </c>
      <c r="E38" s="4" t="inlineStr">
        <is>
          <t xml:space="preserve"> </t>
        </is>
      </c>
      <c r="F38" s="5" t="n">
        <v>211177</v>
      </c>
      <c r="H38" s="4" t="inlineStr">
        <is>
          <t xml:space="preserve"> </t>
        </is>
      </c>
    </row>
    <row r="39">
      <c r="A39" s="4" t="inlineStr">
        <is>
          <t>Paycheck Protection Program loan (Note 10)</t>
        </is>
      </c>
      <c r="C39" s="4" t="inlineStr">
        <is>
          <t xml:space="preserve"> </t>
        </is>
      </c>
      <c r="E39" s="4" t="inlineStr">
        <is>
          <t xml:space="preserve"> </t>
        </is>
      </c>
      <c r="F39" s="5" t="n">
        <v>8556</v>
      </c>
      <c r="H39" s="4" t="inlineStr">
        <is>
          <t xml:space="preserve"> </t>
        </is>
      </c>
    </row>
    <row r="40">
      <c r="A40" s="4" t="inlineStr">
        <is>
          <t>Total Liabilities</t>
        </is>
      </c>
      <c r="C40" s="5" t="n">
        <v>531265</v>
      </c>
      <c r="E40" s="4" t="inlineStr">
        <is>
          <t xml:space="preserve"> </t>
        </is>
      </c>
      <c r="F40" s="5" t="n">
        <v>398317</v>
      </c>
      <c r="H40" s="4" t="inlineStr">
        <is>
          <t xml:space="preserve"> </t>
        </is>
      </c>
    </row>
    <row r="41">
      <c r="A41" s="4" t="inlineStr">
        <is>
          <t>Balance at Fair Value | Cash and Cash Equivalents</t>
        </is>
      </c>
      <c r="C41" s="4" t="inlineStr">
        <is>
          <t xml:space="preserve"> </t>
        </is>
      </c>
      <c r="E41" s="4" t="inlineStr">
        <is>
          <t xml:space="preserve"> </t>
        </is>
      </c>
      <c r="F41" s="4" t="inlineStr">
        <is>
          <t xml:space="preserve"> </t>
        </is>
      </c>
      <c r="H41" s="4" t="inlineStr">
        <is>
          <t xml:space="preserve"> </t>
        </is>
      </c>
    </row>
    <row r="42">
      <c r="A42" s="3" t="inlineStr">
        <is>
          <t>Assets:</t>
        </is>
      </c>
      <c r="C42" s="4" t="inlineStr">
        <is>
          <t xml:space="preserve"> </t>
        </is>
      </c>
      <c r="E42" s="4" t="inlineStr">
        <is>
          <t xml:space="preserve"> </t>
        </is>
      </c>
      <c r="F42" s="4" t="inlineStr">
        <is>
          <t xml:space="preserve"> </t>
        </is>
      </c>
      <c r="H42" s="4" t="inlineStr">
        <is>
          <t xml:space="preserve"> </t>
        </is>
      </c>
    </row>
    <row r="43">
      <c r="A43" s="4" t="inlineStr">
        <is>
          <t>Restricted Cash</t>
        </is>
      </c>
      <c r="C43" s="5" t="n">
        <v>154444</v>
      </c>
      <c r="E43" s="4" t="inlineStr">
        <is>
          <t xml:space="preserve"> </t>
        </is>
      </c>
      <c r="F43" s="5" t="n">
        <v>163047</v>
      </c>
      <c r="H43" s="4" t="inlineStr">
        <is>
          <t xml:space="preserve"> </t>
        </is>
      </c>
    </row>
    <row r="44">
      <c r="A44" s="4" t="inlineStr">
        <is>
          <t>Balance at Fair Value | Certificates of Deposit</t>
        </is>
      </c>
      <c r="C44" s="4" t="inlineStr">
        <is>
          <t xml:space="preserve"> </t>
        </is>
      </c>
      <c r="E44" s="4" t="inlineStr">
        <is>
          <t xml:space="preserve"> </t>
        </is>
      </c>
      <c r="F44" s="4" t="inlineStr">
        <is>
          <t xml:space="preserve"> </t>
        </is>
      </c>
      <c r="H44" s="4" t="inlineStr">
        <is>
          <t xml:space="preserve"> </t>
        </is>
      </c>
    </row>
    <row r="45">
      <c r="A45" s="3" t="inlineStr">
        <is>
          <t>Assets:</t>
        </is>
      </c>
      <c r="C45" s="4" t="inlineStr">
        <is>
          <t xml:space="preserve"> </t>
        </is>
      </c>
      <c r="E45" s="4" t="inlineStr">
        <is>
          <t xml:space="preserve"> </t>
        </is>
      </c>
      <c r="F45" s="4" t="inlineStr">
        <is>
          <t xml:space="preserve"> </t>
        </is>
      </c>
      <c r="H45" s="4" t="inlineStr">
        <is>
          <t xml:space="preserve"> </t>
        </is>
      </c>
    </row>
    <row r="46">
      <c r="A46" s="4" t="inlineStr">
        <is>
          <t>Restricted Cash</t>
        </is>
      </c>
      <c r="C46" s="5" t="n">
        <v>4879</v>
      </c>
      <c r="E46" s="4" t="inlineStr">
        <is>
          <t xml:space="preserve"> </t>
        </is>
      </c>
      <c r="F46" s="5" t="n">
        <v>4878</v>
      </c>
      <c r="H46" s="4" t="inlineStr">
        <is>
          <t xml:space="preserve"> </t>
        </is>
      </c>
    </row>
    <row r="47">
      <c r="A47" s="4" t="inlineStr">
        <is>
          <t>Level 1 Inputs</t>
        </is>
      </c>
      <c r="C47" s="4" t="inlineStr">
        <is>
          <t xml:space="preserve"> </t>
        </is>
      </c>
      <c r="E47" s="4" t="inlineStr">
        <is>
          <t xml:space="preserve"> </t>
        </is>
      </c>
      <c r="F47" s="4" t="inlineStr">
        <is>
          <t xml:space="preserve"> </t>
        </is>
      </c>
      <c r="H47" s="4" t="inlineStr">
        <is>
          <t xml:space="preserve"> </t>
        </is>
      </c>
    </row>
    <row r="48">
      <c r="A48" s="3" t="inlineStr">
        <is>
          <t>Assets:</t>
        </is>
      </c>
      <c r="C48" s="4" t="inlineStr">
        <is>
          <t xml:space="preserve"> </t>
        </is>
      </c>
      <c r="E48" s="4" t="inlineStr">
        <is>
          <t xml:space="preserve"> </t>
        </is>
      </c>
      <c r="F48" s="4" t="inlineStr">
        <is>
          <t xml:space="preserve"> </t>
        </is>
      </c>
      <c r="H48" s="4" t="inlineStr">
        <is>
          <t xml:space="preserve"> </t>
        </is>
      </c>
    </row>
    <row r="49">
      <c r="A49" s="4" t="inlineStr">
        <is>
          <t>Cash and Cash Equivalents</t>
        </is>
      </c>
      <c r="C49" s="5" t="n">
        <v>43530</v>
      </c>
      <c r="E49" s="4" t="inlineStr">
        <is>
          <t xml:space="preserve"> </t>
        </is>
      </c>
      <c r="F49" s="5" t="n">
        <v>67700</v>
      </c>
      <c r="H49" s="4" t="inlineStr">
        <is>
          <t xml:space="preserve"> </t>
        </is>
      </c>
    </row>
    <row r="50">
      <c r="A50" s="4" t="inlineStr">
        <is>
          <t>Accounts Receivable</t>
        </is>
      </c>
      <c r="C50" s="5" t="n">
        <v>0</v>
      </c>
      <c r="E50" s="4" t="inlineStr">
        <is>
          <t xml:space="preserve"> </t>
        </is>
      </c>
      <c r="F50" s="5" t="n">
        <v>0</v>
      </c>
      <c r="H50" s="4" t="inlineStr">
        <is>
          <t xml:space="preserve"> </t>
        </is>
      </c>
    </row>
    <row r="51">
      <c r="A51" s="4" t="inlineStr">
        <is>
          <t>Total Assets</t>
        </is>
      </c>
      <c r="C51" s="5" t="n">
        <v>197974</v>
      </c>
      <c r="E51" s="4" t="inlineStr">
        <is>
          <t xml:space="preserve"> </t>
        </is>
      </c>
      <c r="F51" s="5" t="n">
        <v>230747</v>
      </c>
      <c r="H51" s="4" t="inlineStr">
        <is>
          <t xml:space="preserve"> </t>
        </is>
      </c>
    </row>
    <row r="52">
      <c r="A52" s="3" t="inlineStr">
        <is>
          <t>Liabilities:</t>
        </is>
      </c>
      <c r="C52" s="4" t="inlineStr">
        <is>
          <t xml:space="preserve"> </t>
        </is>
      </c>
      <c r="E52" s="4" t="inlineStr">
        <is>
          <t xml:space="preserve"> </t>
        </is>
      </c>
      <c r="F52" s="4" t="inlineStr">
        <is>
          <t xml:space="preserve"> </t>
        </is>
      </c>
      <c r="H52" s="4" t="inlineStr">
        <is>
          <t xml:space="preserve"> </t>
        </is>
      </c>
    </row>
    <row r="53">
      <c r="A53" s="4" t="inlineStr">
        <is>
          <t>Accounts Payable and Accrued Liabilities</t>
        </is>
      </c>
      <c r="C53" s="5" t="n">
        <v>0</v>
      </c>
      <c r="E53" s="4" t="inlineStr">
        <is>
          <t xml:space="preserve"> </t>
        </is>
      </c>
      <c r="F53" s="5" t="n">
        <v>0</v>
      </c>
      <c r="H53" s="4" t="inlineStr">
        <is>
          <t xml:space="preserve"> </t>
        </is>
      </c>
    </row>
    <row r="54">
      <c r="A54" s="4" t="inlineStr">
        <is>
          <t>Payable to Investors</t>
        </is>
      </c>
      <c r="C54" s="5" t="n">
        <v>0</v>
      </c>
      <c r="E54" s="4" t="inlineStr">
        <is>
          <t xml:space="preserve"> </t>
        </is>
      </c>
      <c r="F54" s="5" t="n">
        <v>0</v>
      </c>
      <c r="H54" s="4" t="inlineStr">
        <is>
          <t xml:space="preserve"> </t>
        </is>
      </c>
    </row>
    <row r="55">
      <c r="A55" s="4" t="inlineStr">
        <is>
          <t>Warehouse Lines</t>
        </is>
      </c>
      <c r="C55" s="5" t="n">
        <v>0</v>
      </c>
      <c r="E55" s="4" t="inlineStr">
        <is>
          <t xml:space="preserve"> </t>
        </is>
      </c>
      <c r="F55" s="5" t="n">
        <v>0</v>
      </c>
      <c r="H55" s="4" t="inlineStr">
        <is>
          <t xml:space="preserve"> </t>
        </is>
      </c>
    </row>
    <row r="56">
      <c r="A56" s="4" t="inlineStr">
        <is>
          <t>Paycheck Protection Program loan (Note 10)</t>
        </is>
      </c>
      <c r="C56" s="4" t="inlineStr">
        <is>
          <t xml:space="preserve"> </t>
        </is>
      </c>
      <c r="E56" s="4" t="inlineStr">
        <is>
          <t xml:space="preserve"> </t>
        </is>
      </c>
      <c r="F56" s="5" t="n">
        <v>0</v>
      </c>
      <c r="H56" s="4" t="inlineStr">
        <is>
          <t xml:space="preserve"> </t>
        </is>
      </c>
    </row>
    <row r="57">
      <c r="A57" s="4" t="inlineStr">
        <is>
          <t>Total Liabilities</t>
        </is>
      </c>
      <c r="C57" s="5" t="n">
        <v>0</v>
      </c>
      <c r="E57" s="4" t="inlineStr">
        <is>
          <t xml:space="preserve"> </t>
        </is>
      </c>
      <c r="F57" s="5" t="n">
        <v>0</v>
      </c>
      <c r="H57" s="4" t="inlineStr">
        <is>
          <t xml:space="preserve"> </t>
        </is>
      </c>
    </row>
    <row r="58">
      <c r="A58" s="4" t="inlineStr">
        <is>
          <t>Level 1 Inputs | Cash and Cash Equivalents</t>
        </is>
      </c>
      <c r="C58" s="4" t="inlineStr">
        <is>
          <t xml:space="preserve"> </t>
        </is>
      </c>
      <c r="E58" s="4" t="inlineStr">
        <is>
          <t xml:space="preserve"> </t>
        </is>
      </c>
      <c r="F58" s="4" t="inlineStr">
        <is>
          <t xml:space="preserve"> </t>
        </is>
      </c>
      <c r="H58" s="4" t="inlineStr">
        <is>
          <t xml:space="preserve"> </t>
        </is>
      </c>
    </row>
    <row r="59">
      <c r="A59" s="3" t="inlineStr">
        <is>
          <t>Assets:</t>
        </is>
      </c>
      <c r="C59" s="4" t="inlineStr">
        <is>
          <t xml:space="preserve"> </t>
        </is>
      </c>
      <c r="E59" s="4" t="inlineStr">
        <is>
          <t xml:space="preserve"> </t>
        </is>
      </c>
      <c r="F59" s="4" t="inlineStr">
        <is>
          <t xml:space="preserve"> </t>
        </is>
      </c>
      <c r="H59" s="4" t="inlineStr">
        <is>
          <t xml:space="preserve"> </t>
        </is>
      </c>
    </row>
    <row r="60">
      <c r="A60" s="4" t="inlineStr">
        <is>
          <t>Restricted Cash</t>
        </is>
      </c>
      <c r="C60" s="5" t="n">
        <v>154444</v>
      </c>
      <c r="E60" s="4" t="inlineStr">
        <is>
          <t xml:space="preserve"> </t>
        </is>
      </c>
      <c r="F60" s="5" t="n">
        <v>163047</v>
      </c>
      <c r="H60" s="4" t="inlineStr">
        <is>
          <t xml:space="preserve"> </t>
        </is>
      </c>
    </row>
    <row r="61">
      <c r="A61" s="4" t="inlineStr">
        <is>
          <t>Level 1 Inputs | Certificates of Deposit</t>
        </is>
      </c>
      <c r="C61" s="4" t="inlineStr">
        <is>
          <t xml:space="preserve"> </t>
        </is>
      </c>
      <c r="E61" s="4" t="inlineStr">
        <is>
          <t xml:space="preserve"> </t>
        </is>
      </c>
      <c r="F61" s="4" t="inlineStr">
        <is>
          <t xml:space="preserve"> </t>
        </is>
      </c>
      <c r="H61" s="4" t="inlineStr">
        <is>
          <t xml:space="preserve"> </t>
        </is>
      </c>
    </row>
    <row r="62">
      <c r="A62" s="3" t="inlineStr">
        <is>
          <t>Assets:</t>
        </is>
      </c>
      <c r="C62" s="4" t="inlineStr">
        <is>
          <t xml:space="preserve"> </t>
        </is>
      </c>
      <c r="E62" s="4" t="inlineStr">
        <is>
          <t xml:space="preserve"> </t>
        </is>
      </c>
      <c r="F62" s="4" t="inlineStr">
        <is>
          <t xml:space="preserve"> </t>
        </is>
      </c>
      <c r="H62" s="4" t="inlineStr">
        <is>
          <t xml:space="preserve"> </t>
        </is>
      </c>
    </row>
    <row r="63">
      <c r="A63" s="4" t="inlineStr">
        <is>
          <t>Restricted Cash</t>
        </is>
      </c>
      <c r="C63" s="5" t="n">
        <v>0</v>
      </c>
      <c r="E63" s="4" t="inlineStr">
        <is>
          <t xml:space="preserve"> </t>
        </is>
      </c>
      <c r="F63" s="5" t="n">
        <v>0</v>
      </c>
      <c r="H63" s="4" t="inlineStr">
        <is>
          <t xml:space="preserve"> </t>
        </is>
      </c>
    </row>
    <row r="64">
      <c r="A64" s="4" t="inlineStr">
        <is>
          <t>Level 2 Inputs</t>
        </is>
      </c>
      <c r="C64" s="4" t="inlineStr">
        <is>
          <t xml:space="preserve"> </t>
        </is>
      </c>
      <c r="E64" s="4" t="inlineStr">
        <is>
          <t xml:space="preserve"> </t>
        </is>
      </c>
      <c r="F64" s="4" t="inlineStr">
        <is>
          <t xml:space="preserve"> </t>
        </is>
      </c>
      <c r="H64" s="4" t="inlineStr">
        <is>
          <t xml:space="preserve"> </t>
        </is>
      </c>
    </row>
    <row r="65">
      <c r="A65" s="3" t="inlineStr">
        <is>
          <t>Assets:</t>
        </is>
      </c>
      <c r="C65" s="4" t="inlineStr">
        <is>
          <t xml:space="preserve"> </t>
        </is>
      </c>
      <c r="E65" s="4" t="inlineStr">
        <is>
          <t xml:space="preserve"> </t>
        </is>
      </c>
      <c r="F65" s="4" t="inlineStr">
        <is>
          <t xml:space="preserve"> </t>
        </is>
      </c>
      <c r="H65" s="4" t="inlineStr">
        <is>
          <t xml:space="preserve"> </t>
        </is>
      </c>
    </row>
    <row r="66">
      <c r="A66" s="4" t="inlineStr">
        <is>
          <t>Cash and Cash Equivalents</t>
        </is>
      </c>
      <c r="C66" s="5" t="n">
        <v>0</v>
      </c>
      <c r="E66" s="4" t="inlineStr">
        <is>
          <t xml:space="preserve"> </t>
        </is>
      </c>
      <c r="F66" s="5" t="n">
        <v>0</v>
      </c>
      <c r="H66" s="4" t="inlineStr">
        <is>
          <t xml:space="preserve"> </t>
        </is>
      </c>
    </row>
    <row r="67">
      <c r="A67" s="4" t="inlineStr">
        <is>
          <t>Accounts Receivable</t>
        </is>
      </c>
      <c r="C67" s="5" t="n">
        <v>2265</v>
      </c>
      <c r="E67" s="4" t="inlineStr">
        <is>
          <t xml:space="preserve"> </t>
        </is>
      </c>
      <c r="F67" s="5" t="n">
        <v>1054</v>
      </c>
      <c r="H67" s="4" t="inlineStr">
        <is>
          <t xml:space="preserve"> </t>
        </is>
      </c>
    </row>
    <row r="68">
      <c r="A68" s="4" t="inlineStr">
        <is>
          <t>Total Assets</t>
        </is>
      </c>
      <c r="C68" s="5" t="n">
        <v>7144</v>
      </c>
      <c r="E68" s="4" t="inlineStr">
        <is>
          <t xml:space="preserve"> </t>
        </is>
      </c>
      <c r="F68" s="5" t="n">
        <v>5932</v>
      </c>
      <c r="H68" s="4" t="inlineStr">
        <is>
          <t xml:space="preserve"> </t>
        </is>
      </c>
    </row>
    <row r="69">
      <c r="A69" s="3" t="inlineStr">
        <is>
          <t>Liabilities:</t>
        </is>
      </c>
      <c r="C69" s="4" t="inlineStr">
        <is>
          <t xml:space="preserve"> </t>
        </is>
      </c>
      <c r="E69" s="4" t="inlineStr">
        <is>
          <t xml:space="preserve"> </t>
        </is>
      </c>
      <c r="F69" s="4" t="inlineStr">
        <is>
          <t xml:space="preserve"> </t>
        </is>
      </c>
      <c r="H69" s="4" t="inlineStr">
        <is>
          <t xml:space="preserve"> </t>
        </is>
      </c>
    </row>
    <row r="70">
      <c r="A70" s="4" t="inlineStr">
        <is>
          <t>Accounts Payable and Accrued Liabilities</t>
        </is>
      </c>
      <c r="C70" s="5" t="n">
        <v>41016</v>
      </c>
      <c r="E70" s="4" t="inlineStr">
        <is>
          <t xml:space="preserve"> </t>
        </is>
      </c>
      <c r="F70" s="5" t="n">
        <v>25790</v>
      </c>
      <c r="H70" s="4" t="inlineStr">
        <is>
          <t xml:space="preserve"> </t>
        </is>
      </c>
    </row>
    <row r="71">
      <c r="A71" s="4" t="inlineStr">
        <is>
          <t>Payable to Investors</t>
        </is>
      </c>
      <c r="C71" s="5" t="n">
        <v>137020</v>
      </c>
      <c r="E71" s="4" t="inlineStr">
        <is>
          <t xml:space="preserve"> </t>
        </is>
      </c>
      <c r="F71" s="5" t="n">
        <v>152794</v>
      </c>
      <c r="H71" s="4" t="inlineStr">
        <is>
          <t xml:space="preserve"> </t>
        </is>
      </c>
    </row>
    <row r="72">
      <c r="A72" s="4" t="inlineStr">
        <is>
          <t>Warehouse Lines</t>
        </is>
      </c>
      <c r="C72" s="5" t="n">
        <v>353229</v>
      </c>
      <c r="E72" s="4" t="inlineStr">
        <is>
          <t xml:space="preserve"> </t>
        </is>
      </c>
      <c r="F72" s="5" t="n">
        <v>211177</v>
      </c>
      <c r="H72" s="4" t="inlineStr">
        <is>
          <t xml:space="preserve"> </t>
        </is>
      </c>
    </row>
    <row r="73">
      <c r="A73" s="4" t="inlineStr">
        <is>
          <t>Paycheck Protection Program loan (Note 10)</t>
        </is>
      </c>
      <c r="C73" s="4" t="inlineStr">
        <is>
          <t xml:space="preserve"> </t>
        </is>
      </c>
      <c r="E73" s="4" t="inlineStr">
        <is>
          <t xml:space="preserve"> </t>
        </is>
      </c>
      <c r="F73" s="5" t="n">
        <v>8556</v>
      </c>
      <c r="H73" s="4" t="inlineStr">
        <is>
          <t xml:space="preserve"> </t>
        </is>
      </c>
    </row>
    <row r="74">
      <c r="A74" s="4" t="inlineStr">
        <is>
          <t>Total Liabilities</t>
        </is>
      </c>
      <c r="C74" s="5" t="n">
        <v>531265</v>
      </c>
      <c r="E74" s="4" t="inlineStr">
        <is>
          <t xml:space="preserve"> </t>
        </is>
      </c>
      <c r="F74" s="5" t="n">
        <v>398317</v>
      </c>
      <c r="H74" s="4" t="inlineStr">
        <is>
          <t xml:space="preserve"> </t>
        </is>
      </c>
    </row>
    <row r="75">
      <c r="A75" s="4" t="inlineStr">
        <is>
          <t>Level 2 Inputs | Cash and Cash Equivalents</t>
        </is>
      </c>
      <c r="C75" s="4" t="inlineStr">
        <is>
          <t xml:space="preserve"> </t>
        </is>
      </c>
      <c r="E75" s="4" t="inlineStr">
        <is>
          <t xml:space="preserve"> </t>
        </is>
      </c>
      <c r="F75" s="4" t="inlineStr">
        <is>
          <t xml:space="preserve"> </t>
        </is>
      </c>
      <c r="H75" s="4" t="inlineStr">
        <is>
          <t xml:space="preserve"> </t>
        </is>
      </c>
    </row>
    <row r="76">
      <c r="A76" s="3" t="inlineStr">
        <is>
          <t>Assets:</t>
        </is>
      </c>
      <c r="C76" s="4" t="inlineStr">
        <is>
          <t xml:space="preserve"> </t>
        </is>
      </c>
      <c r="E76" s="4" t="inlineStr">
        <is>
          <t xml:space="preserve"> </t>
        </is>
      </c>
      <c r="F76" s="4" t="inlineStr">
        <is>
          <t xml:space="preserve"> </t>
        </is>
      </c>
      <c r="H76" s="4" t="inlineStr">
        <is>
          <t xml:space="preserve"> </t>
        </is>
      </c>
    </row>
    <row r="77">
      <c r="A77" s="4" t="inlineStr">
        <is>
          <t>Restricted Cash</t>
        </is>
      </c>
      <c r="C77" s="5" t="n">
        <v>0</v>
      </c>
      <c r="E77" s="4" t="inlineStr">
        <is>
          <t xml:space="preserve"> </t>
        </is>
      </c>
      <c r="F77" s="5" t="n">
        <v>0</v>
      </c>
      <c r="H77" s="4" t="inlineStr">
        <is>
          <t xml:space="preserve"> </t>
        </is>
      </c>
    </row>
    <row r="78">
      <c r="A78" s="4" t="inlineStr">
        <is>
          <t>Level 2 Inputs | Certificates of Deposit</t>
        </is>
      </c>
      <c r="C78" s="4" t="inlineStr">
        <is>
          <t xml:space="preserve"> </t>
        </is>
      </c>
      <c r="E78" s="4" t="inlineStr">
        <is>
          <t xml:space="preserve"> </t>
        </is>
      </c>
      <c r="F78" s="4" t="inlineStr">
        <is>
          <t xml:space="preserve"> </t>
        </is>
      </c>
      <c r="H78" s="4" t="inlineStr">
        <is>
          <t xml:space="preserve"> </t>
        </is>
      </c>
    </row>
    <row r="79">
      <c r="A79" s="3" t="inlineStr">
        <is>
          <t>Assets:</t>
        </is>
      </c>
      <c r="C79" s="4" t="inlineStr">
        <is>
          <t xml:space="preserve"> </t>
        </is>
      </c>
      <c r="E79" s="4" t="inlineStr">
        <is>
          <t xml:space="preserve"> </t>
        </is>
      </c>
      <c r="F79" s="4" t="inlineStr">
        <is>
          <t xml:space="preserve"> </t>
        </is>
      </c>
      <c r="H79" s="4" t="inlineStr">
        <is>
          <t xml:space="preserve"> </t>
        </is>
      </c>
    </row>
    <row r="80">
      <c r="A80" s="4" t="inlineStr">
        <is>
          <t>Restricted Cash</t>
        </is>
      </c>
      <c r="C80" s="5" t="n">
        <v>4879</v>
      </c>
      <c r="E80" s="4" t="inlineStr">
        <is>
          <t xml:space="preserve"> </t>
        </is>
      </c>
      <c r="F80" s="5" t="n">
        <v>4878</v>
      </c>
      <c r="H80" s="4" t="inlineStr">
        <is>
          <t xml:space="preserve"> </t>
        </is>
      </c>
    </row>
    <row r="81">
      <c r="A81" s="4" t="inlineStr">
        <is>
          <t>Level 3 Inputs</t>
        </is>
      </c>
      <c r="C81" s="4" t="inlineStr">
        <is>
          <t xml:space="preserve"> </t>
        </is>
      </c>
      <c r="E81" s="4" t="inlineStr">
        <is>
          <t xml:space="preserve"> </t>
        </is>
      </c>
      <c r="F81" s="4" t="inlineStr">
        <is>
          <t xml:space="preserve"> </t>
        </is>
      </c>
      <c r="H81" s="4" t="inlineStr">
        <is>
          <t xml:space="preserve"> </t>
        </is>
      </c>
    </row>
    <row r="82">
      <c r="A82" s="3" t="inlineStr">
        <is>
          <t>Assets:</t>
        </is>
      </c>
      <c r="C82" s="4" t="inlineStr">
        <is>
          <t xml:space="preserve"> </t>
        </is>
      </c>
      <c r="E82" s="4" t="inlineStr">
        <is>
          <t xml:space="preserve"> </t>
        </is>
      </c>
      <c r="F82" s="4" t="inlineStr">
        <is>
          <t xml:space="preserve"> </t>
        </is>
      </c>
      <c r="H82" s="4" t="inlineStr">
        <is>
          <t xml:space="preserve"> </t>
        </is>
      </c>
    </row>
    <row r="83">
      <c r="A83" s="4" t="inlineStr">
        <is>
          <t>Cash and Cash Equivalents</t>
        </is>
      </c>
      <c r="C83" s="5" t="n">
        <v>0</v>
      </c>
      <c r="E83" s="4" t="inlineStr">
        <is>
          <t xml:space="preserve"> </t>
        </is>
      </c>
      <c r="F83" s="5" t="n">
        <v>0</v>
      </c>
      <c r="H83" s="4" t="inlineStr">
        <is>
          <t xml:space="preserve"> </t>
        </is>
      </c>
    </row>
    <row r="84">
      <c r="A84" s="4" t="inlineStr">
        <is>
          <t>Accounts Receivable</t>
        </is>
      </c>
      <c r="C84" s="5" t="n">
        <v>0</v>
      </c>
      <c r="E84" s="4" t="inlineStr">
        <is>
          <t xml:space="preserve"> </t>
        </is>
      </c>
      <c r="F84" s="5" t="n">
        <v>0</v>
      </c>
      <c r="H84" s="4" t="inlineStr">
        <is>
          <t xml:space="preserve"> </t>
        </is>
      </c>
    </row>
    <row r="85">
      <c r="A85" s="4" t="inlineStr">
        <is>
          <t>Total Assets</t>
        </is>
      </c>
      <c r="C85" s="5" t="n">
        <v>0</v>
      </c>
      <c r="E85" s="4" t="inlineStr">
        <is>
          <t xml:space="preserve"> </t>
        </is>
      </c>
      <c r="F85" s="5" t="n">
        <v>0</v>
      </c>
      <c r="H85" s="4" t="inlineStr">
        <is>
          <t xml:space="preserve"> </t>
        </is>
      </c>
    </row>
    <row r="86">
      <c r="A86" s="3" t="inlineStr">
        <is>
          <t>Liabilities:</t>
        </is>
      </c>
      <c r="C86" s="4" t="inlineStr">
        <is>
          <t xml:space="preserve"> </t>
        </is>
      </c>
      <c r="E86" s="4" t="inlineStr">
        <is>
          <t xml:space="preserve"> </t>
        </is>
      </c>
      <c r="F86" s="4" t="inlineStr">
        <is>
          <t xml:space="preserve"> </t>
        </is>
      </c>
      <c r="H86" s="4" t="inlineStr">
        <is>
          <t xml:space="preserve"> </t>
        </is>
      </c>
    </row>
    <row r="87">
      <c r="A87" s="4" t="inlineStr">
        <is>
          <t>Accounts Payable and Accrued Liabilities</t>
        </is>
      </c>
      <c r="C87" s="5" t="n">
        <v>0</v>
      </c>
      <c r="E87" s="4" t="inlineStr">
        <is>
          <t xml:space="preserve"> </t>
        </is>
      </c>
      <c r="F87" s="5" t="n">
        <v>0</v>
      </c>
      <c r="H87" s="4" t="inlineStr">
        <is>
          <t xml:space="preserve"> </t>
        </is>
      </c>
    </row>
    <row r="88">
      <c r="A88" s="4" t="inlineStr">
        <is>
          <t>Payable to Investors</t>
        </is>
      </c>
      <c r="C88" s="5" t="n">
        <v>0</v>
      </c>
      <c r="E88" s="4" t="inlineStr">
        <is>
          <t xml:space="preserve"> </t>
        </is>
      </c>
      <c r="F88" s="5" t="n">
        <v>0</v>
      </c>
      <c r="H88" s="4" t="inlineStr">
        <is>
          <t xml:space="preserve"> </t>
        </is>
      </c>
    </row>
    <row r="89">
      <c r="A89" s="4" t="inlineStr">
        <is>
          <t>Warehouse Lines</t>
        </is>
      </c>
      <c r="C89" s="5" t="n">
        <v>0</v>
      </c>
      <c r="E89" s="4" t="inlineStr">
        <is>
          <t xml:space="preserve"> </t>
        </is>
      </c>
      <c r="F89" s="5" t="n">
        <v>0</v>
      </c>
      <c r="H89" s="4" t="inlineStr">
        <is>
          <t xml:space="preserve"> </t>
        </is>
      </c>
    </row>
    <row r="90">
      <c r="A90" s="4" t="inlineStr">
        <is>
          <t>Paycheck Protection Program loan (Note 10)</t>
        </is>
      </c>
      <c r="C90" s="4" t="inlineStr">
        <is>
          <t xml:space="preserve"> </t>
        </is>
      </c>
      <c r="E90" s="4" t="inlineStr">
        <is>
          <t xml:space="preserve"> </t>
        </is>
      </c>
      <c r="F90" s="5" t="n">
        <v>0</v>
      </c>
      <c r="H90" s="4" t="inlineStr">
        <is>
          <t xml:space="preserve"> </t>
        </is>
      </c>
    </row>
    <row r="91">
      <c r="A91" s="4" t="inlineStr">
        <is>
          <t>Total Liabilities</t>
        </is>
      </c>
      <c r="C91" s="5" t="n">
        <v>0</v>
      </c>
      <c r="E91" s="4" t="inlineStr">
        <is>
          <t xml:space="preserve"> </t>
        </is>
      </c>
      <c r="F91" s="5" t="n">
        <v>0</v>
      </c>
      <c r="H91" s="4" t="inlineStr">
        <is>
          <t xml:space="preserve"> </t>
        </is>
      </c>
    </row>
    <row r="92">
      <c r="A92" s="4" t="inlineStr">
        <is>
          <t>Level 3 Inputs | Cash and Cash Equivalents</t>
        </is>
      </c>
      <c r="C92" s="4" t="inlineStr">
        <is>
          <t xml:space="preserve"> </t>
        </is>
      </c>
      <c r="E92" s="4" t="inlineStr">
        <is>
          <t xml:space="preserve"> </t>
        </is>
      </c>
      <c r="F92" s="4" t="inlineStr">
        <is>
          <t xml:space="preserve"> </t>
        </is>
      </c>
      <c r="H92" s="4" t="inlineStr">
        <is>
          <t xml:space="preserve"> </t>
        </is>
      </c>
    </row>
    <row r="93">
      <c r="A93" s="3" t="inlineStr">
        <is>
          <t>Assets:</t>
        </is>
      </c>
      <c r="C93" s="4" t="inlineStr">
        <is>
          <t xml:space="preserve"> </t>
        </is>
      </c>
      <c r="E93" s="4" t="inlineStr">
        <is>
          <t xml:space="preserve"> </t>
        </is>
      </c>
      <c r="F93" s="4" t="inlineStr">
        <is>
          <t xml:space="preserve"> </t>
        </is>
      </c>
      <c r="H93" s="4" t="inlineStr">
        <is>
          <t xml:space="preserve"> </t>
        </is>
      </c>
    </row>
    <row r="94">
      <c r="A94" s="4" t="inlineStr">
        <is>
          <t>Restricted Cash</t>
        </is>
      </c>
      <c r="C94" s="5" t="n">
        <v>0</v>
      </c>
      <c r="E94" s="4" t="inlineStr">
        <is>
          <t xml:space="preserve"> </t>
        </is>
      </c>
      <c r="F94" s="5" t="n">
        <v>0</v>
      </c>
      <c r="H94" s="4" t="inlineStr">
        <is>
          <t xml:space="preserve"> </t>
        </is>
      </c>
    </row>
    <row r="95">
      <c r="A95" s="4" t="inlineStr">
        <is>
          <t>Level 3 Inputs | Certificates of Deposit</t>
        </is>
      </c>
      <c r="C95" s="4" t="inlineStr">
        <is>
          <t xml:space="preserve"> </t>
        </is>
      </c>
      <c r="E95" s="4" t="inlineStr">
        <is>
          <t xml:space="preserve"> </t>
        </is>
      </c>
      <c r="F95" s="4" t="inlineStr">
        <is>
          <t xml:space="preserve"> </t>
        </is>
      </c>
      <c r="H95" s="4" t="inlineStr">
        <is>
          <t xml:space="preserve"> </t>
        </is>
      </c>
    </row>
    <row r="96">
      <c r="A96" s="3" t="inlineStr">
        <is>
          <t>Assets:</t>
        </is>
      </c>
      <c r="C96" s="4" t="inlineStr">
        <is>
          <t xml:space="preserve"> </t>
        </is>
      </c>
      <c r="E96" s="4" t="inlineStr">
        <is>
          <t xml:space="preserve"> </t>
        </is>
      </c>
      <c r="F96" s="4" t="inlineStr">
        <is>
          <t xml:space="preserve"> </t>
        </is>
      </c>
      <c r="H96" s="4" t="inlineStr">
        <is>
          <t xml:space="preserve"> </t>
        </is>
      </c>
    </row>
    <row r="97">
      <c r="A97" s="4" t="inlineStr">
        <is>
          <t>Restricted Cash</t>
        </is>
      </c>
      <c r="C97" s="6" t="n">
        <v>0</v>
      </c>
      <c r="E97" s="4" t="inlineStr">
        <is>
          <t xml:space="preserve"> </t>
        </is>
      </c>
      <c r="F97" s="6" t="n">
        <v>0</v>
      </c>
      <c r="H97" s="4" t="inlineStr">
        <is>
          <t xml:space="preserve"> </t>
        </is>
      </c>
    </row>
    <row r="98"/>
    <row r="99">
      <c r="A99"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10, Debt, to our Notes to Condensed Consolidated Financial Statements for add itional information. September 30, 2022 December 31, 2021 Assets of consolidated VIEs, included in total assets above: Restricted Cash $ 7,313 $ 5,128 Loans Held for Sale, at Fair Value 398,209 243,170 Prepaid and Other Assets 4,241 2,846 Total assets of consolidated variable interest entities $ 409,763 $ 251,144 Liabilities of consolidated VIEs, included in total liabilities above: Warehouse Lines $ 354,799 $ 209,275 Total liabilities of consolidated variable interest entities $ 354,799 $ 209,275 </t>
        </is>
      </c>
    </row>
  </sheetData>
  <mergeCells count="5">
    <mergeCell ref="A1:B1"/>
    <mergeCell ref="C1:D1"/>
    <mergeCell ref="F1:G1"/>
    <mergeCell ref="A98:G98"/>
    <mergeCell ref="A99:G9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Prosper Funding LL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Loss) Gain on Sale of Borrower Loans</t>
        </is>
      </c>
      <c r="B4" s="6" t="n">
        <v>-1145</v>
      </c>
      <c r="C4" s="6" t="n">
        <v>1928</v>
      </c>
      <c r="D4" s="6" t="n">
        <v>3886</v>
      </c>
      <c r="E4" s="6" t="n">
        <v>4917</v>
      </c>
    </row>
    <row r="5">
      <c r="A5" s="4" t="inlineStr">
        <is>
          <t>Total Operating Revenues</t>
        </is>
      </c>
      <c r="B5" s="5" t="n">
        <v>55328</v>
      </c>
      <c r="C5" s="5" t="n">
        <v>30453</v>
      </c>
      <c r="D5" s="5" t="n">
        <v>140716</v>
      </c>
      <c r="E5" s="5" t="n">
        <v>83645</v>
      </c>
    </row>
    <row r="6">
      <c r="A6" s="3" t="inlineStr">
        <is>
          <t>Interest Income (Expense):</t>
        </is>
      </c>
      <c r="B6" s="4" t="inlineStr">
        <is>
          <t xml:space="preserve"> </t>
        </is>
      </c>
      <c r="C6" s="4" t="inlineStr">
        <is>
          <t xml:space="preserve"> </t>
        </is>
      </c>
      <c r="D6" s="4" t="inlineStr">
        <is>
          <t xml:space="preserve"> </t>
        </is>
      </c>
      <c r="E6" s="4" t="inlineStr">
        <is>
          <t xml:space="preserve"> </t>
        </is>
      </c>
    </row>
    <row r="7">
      <c r="A7" s="4" t="inlineStr">
        <is>
          <t>Interest Income on Borrower Loans and Loans Held for Sale</t>
        </is>
      </c>
      <c r="B7" s="5" t="n">
        <v>22351</v>
      </c>
      <c r="C7" s="5" t="n">
        <v>21495</v>
      </c>
      <c r="D7" s="5" t="n">
        <v>61013</v>
      </c>
      <c r="E7" s="5" t="n">
        <v>64441</v>
      </c>
    </row>
    <row r="8">
      <c r="A8" s="4" t="inlineStr">
        <is>
          <t>Interest Expense on Financial Instruments</t>
        </is>
      </c>
      <c r="B8" s="5" t="n">
        <v>-15609</v>
      </c>
      <c r="C8" s="5" t="n">
        <v>-13091</v>
      </c>
      <c r="D8" s="5" t="n">
        <v>-41479</v>
      </c>
      <c r="E8" s="5" t="n">
        <v>-38969</v>
      </c>
    </row>
    <row r="9">
      <c r="A9" s="4" t="inlineStr">
        <is>
          <t>Total Interest Income, Net</t>
        </is>
      </c>
      <c r="B9" s="5" t="n">
        <v>6742</v>
      </c>
      <c r="C9" s="5" t="n">
        <v>8404</v>
      </c>
      <c r="D9" s="5" t="n">
        <v>19534</v>
      </c>
      <c r="E9" s="5" t="n">
        <v>25472</v>
      </c>
    </row>
    <row r="10">
      <c r="A10" s="4" t="inlineStr">
        <is>
          <t>Change in Fair Value of Financial Instruments, Net</t>
        </is>
      </c>
      <c r="B10" s="5" t="n">
        <v>-1660</v>
      </c>
      <c r="C10" s="5" t="n">
        <v>-2071</v>
      </c>
      <c r="D10" s="5" t="n">
        <v>-5986</v>
      </c>
      <c r="E10" s="5" t="n">
        <v>-4481</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General and Administrative</t>
        </is>
      </c>
      <c r="B12" s="5" t="n">
        <v>21055</v>
      </c>
      <c r="C12" s="5" t="n">
        <v>18842</v>
      </c>
      <c r="D12" s="5" t="n">
        <v>61035</v>
      </c>
      <c r="E12" s="5" t="n">
        <v>54815</v>
      </c>
    </row>
    <row r="13">
      <c r="A13" s="4" t="inlineStr">
        <is>
          <t>Total Expenses</t>
        </is>
      </c>
      <c r="B13" s="5" t="n">
        <v>51769</v>
      </c>
      <c r="C13" s="5" t="n">
        <v>124826</v>
      </c>
      <c r="D13" s="5" t="n">
        <v>66286</v>
      </c>
      <c r="E13" s="5" t="n">
        <v>243328</v>
      </c>
    </row>
    <row r="14">
      <c r="A14" s="4" t="inlineStr">
        <is>
          <t>Net Income (Loss)</t>
        </is>
      </c>
      <c r="B14" s="5" t="n">
        <v>8621</v>
      </c>
      <c r="C14" s="5" t="n">
        <v>-88061</v>
      </c>
      <c r="D14" s="5" t="n">
        <v>87918</v>
      </c>
      <c r="E14" s="5" t="n">
        <v>-138755</v>
      </c>
    </row>
    <row r="15">
      <c r="A15" s="4" t="inlineStr">
        <is>
          <t>Prosper Funding LLC</t>
        </is>
      </c>
      <c r="B15" s="4" t="inlineStr">
        <is>
          <t xml:space="preserve"> </t>
        </is>
      </c>
      <c r="C15" s="4" t="inlineStr">
        <is>
          <t xml:space="preserve"> </t>
        </is>
      </c>
      <c r="D15" s="4" t="inlineStr">
        <is>
          <t xml:space="preserve"> </t>
        </is>
      </c>
      <c r="E15" s="4" t="inlineStr">
        <is>
          <t xml:space="preserve"> </t>
        </is>
      </c>
    </row>
    <row r="16">
      <c r="A16" s="3" t="inlineStr">
        <is>
          <t>Operating Revenues:</t>
        </is>
      </c>
      <c r="B16" s="4" t="inlineStr">
        <is>
          <t xml:space="preserve"> </t>
        </is>
      </c>
      <c r="C16" s="4" t="inlineStr">
        <is>
          <t xml:space="preserve"> </t>
        </is>
      </c>
      <c r="D16" s="4" t="inlineStr">
        <is>
          <t xml:space="preserve"> </t>
        </is>
      </c>
      <c r="E16" s="4" t="inlineStr">
        <is>
          <t xml:space="preserve"> </t>
        </is>
      </c>
    </row>
    <row r="17">
      <c r="A17" s="4" t="inlineStr">
        <is>
          <t>(Loss) Gain on Sale of Borrower Loans</t>
        </is>
      </c>
      <c r="B17" s="5" t="n">
        <v>-346</v>
      </c>
      <c r="C17" s="5" t="n">
        <v>2404</v>
      </c>
      <c r="D17" s="5" t="n">
        <v>5611</v>
      </c>
      <c r="E17" s="5" t="n">
        <v>6078</v>
      </c>
    </row>
    <row r="18">
      <c r="A18" s="4" t="inlineStr">
        <is>
          <t>Total Operating Revenues</t>
        </is>
      </c>
      <c r="B18" s="5" t="n">
        <v>23715</v>
      </c>
      <c r="C18" s="5" t="n">
        <v>15871</v>
      </c>
      <c r="D18" s="5" t="n">
        <v>63606</v>
      </c>
      <c r="E18" s="5" t="n">
        <v>42612</v>
      </c>
    </row>
    <row r="19">
      <c r="A19" s="3" t="inlineStr">
        <is>
          <t>Interest Income (Expense):</t>
        </is>
      </c>
      <c r="B19" s="4" t="inlineStr">
        <is>
          <t xml:space="preserve"> </t>
        </is>
      </c>
      <c r="C19" s="4" t="inlineStr">
        <is>
          <t xml:space="preserve"> </t>
        </is>
      </c>
      <c r="D19" s="4" t="inlineStr">
        <is>
          <t xml:space="preserve"> </t>
        </is>
      </c>
      <c r="E19" s="4" t="inlineStr">
        <is>
          <t xml:space="preserve"> </t>
        </is>
      </c>
    </row>
    <row r="20">
      <c r="A20" s="4" t="inlineStr">
        <is>
          <t>Interest Income on Borrower Loans and Loans Held for Sale</t>
        </is>
      </c>
      <c r="B20" s="5" t="n">
        <v>11592</v>
      </c>
      <c r="C20" s="5" t="n">
        <v>9574</v>
      </c>
      <c r="D20" s="5" t="n">
        <v>33228</v>
      </c>
      <c r="E20" s="5" t="n">
        <v>27130</v>
      </c>
    </row>
    <row r="21">
      <c r="A21" s="4" t="inlineStr">
        <is>
          <t>Interest Expense on Financial Instruments</t>
        </is>
      </c>
      <c r="B21" s="5" t="n">
        <v>-10758</v>
      </c>
      <c r="C21" s="5" t="n">
        <v>-8935</v>
      </c>
      <c r="D21" s="5" t="n">
        <v>-30945</v>
      </c>
      <c r="E21" s="5" t="n">
        <v>-25366</v>
      </c>
    </row>
    <row r="22">
      <c r="A22" s="4" t="inlineStr">
        <is>
          <t>Total Interest Income, Net</t>
        </is>
      </c>
      <c r="B22" s="5" t="n">
        <v>834</v>
      </c>
      <c r="C22" s="5" t="n">
        <v>639</v>
      </c>
      <c r="D22" s="5" t="n">
        <v>2283</v>
      </c>
      <c r="E22" s="5" t="n">
        <v>1764</v>
      </c>
    </row>
    <row r="23">
      <c r="A23" s="4" t="inlineStr">
        <is>
          <t>Change in Fair Value of Financial Instruments, Net</t>
        </is>
      </c>
      <c r="B23" s="5" t="n">
        <v>-149</v>
      </c>
      <c r="C23" s="5" t="n">
        <v>371</v>
      </c>
      <c r="D23" s="5" t="n">
        <v>118</v>
      </c>
      <c r="E23" s="5" t="n">
        <v>527</v>
      </c>
    </row>
    <row r="24">
      <c r="A24" s="4" t="inlineStr">
        <is>
          <t>Total Net Revenues</t>
        </is>
      </c>
      <c r="B24" s="5" t="n">
        <v>24400</v>
      </c>
      <c r="C24" s="5" t="n">
        <v>16881</v>
      </c>
      <c r="D24" s="5" t="n">
        <v>66007</v>
      </c>
      <c r="E24" s="5" t="n">
        <v>44903</v>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Administration Fee - Related Party</t>
        </is>
      </c>
      <c r="B26" s="5" t="n">
        <v>21966</v>
      </c>
      <c r="C26" s="5" t="n">
        <v>13686</v>
      </c>
      <c r="D26" s="5" t="n">
        <v>55773</v>
      </c>
      <c r="E26" s="5" t="n">
        <v>38653</v>
      </c>
    </row>
    <row r="27">
      <c r="A27" s="4" t="inlineStr">
        <is>
          <t>Servicing</t>
        </is>
      </c>
      <c r="B27" s="5" t="n">
        <v>2256</v>
      </c>
      <c r="C27" s="5" t="n">
        <v>1830</v>
      </c>
      <c r="D27" s="5" t="n">
        <v>5778</v>
      </c>
      <c r="E27" s="5" t="n">
        <v>4729</v>
      </c>
    </row>
    <row r="28">
      <c r="A28" s="4" t="inlineStr">
        <is>
          <t>General and Administrative</t>
        </is>
      </c>
      <c r="B28" s="5" t="n">
        <v>143</v>
      </c>
      <c r="C28" s="5" t="n">
        <v>108</v>
      </c>
      <c r="D28" s="5" t="n">
        <v>439</v>
      </c>
      <c r="E28" s="5" t="n">
        <v>364</v>
      </c>
    </row>
    <row r="29">
      <c r="A29" s="4" t="inlineStr">
        <is>
          <t>Total Expenses</t>
        </is>
      </c>
      <c r="B29" s="5" t="n">
        <v>24365</v>
      </c>
      <c r="C29" s="5" t="n">
        <v>15624</v>
      </c>
      <c r="D29" s="5" t="n">
        <v>61990</v>
      </c>
      <c r="E29" s="5" t="n">
        <v>43746</v>
      </c>
    </row>
    <row r="30">
      <c r="A30" s="4" t="inlineStr">
        <is>
          <t>Net Income (Loss)</t>
        </is>
      </c>
      <c r="B30" s="5" t="n">
        <v>35</v>
      </c>
      <c r="C30" s="5" t="n">
        <v>1257</v>
      </c>
      <c r="D30" s="5" t="n">
        <v>4017</v>
      </c>
      <c r="E30" s="5" t="n">
        <v>1157</v>
      </c>
    </row>
    <row r="31">
      <c r="A31" s="4" t="inlineStr">
        <is>
          <t>Administration Fee Revenue - Related Party | Prosper Funding LLC</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18234</v>
      </c>
      <c r="C33" s="5" t="n">
        <v>9066</v>
      </c>
      <c r="D33" s="5" t="n">
        <v>42385</v>
      </c>
      <c r="E33" s="5" t="n">
        <v>24247</v>
      </c>
    </row>
    <row r="34">
      <c r="A34" s="4" t="inlineStr">
        <is>
          <t>Servicing Fees, Net</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4153</v>
      </c>
      <c r="C36" s="5" t="n">
        <v>3840</v>
      </c>
      <c r="D36" s="5" t="n">
        <v>11514</v>
      </c>
      <c r="E36" s="5" t="n">
        <v>10807</v>
      </c>
    </row>
    <row r="37">
      <c r="A37" s="4" t="inlineStr">
        <is>
          <t>Servicing Fees, Net | Prosper Funding LLC</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5695</v>
      </c>
      <c r="C39" s="5" t="n">
        <v>3954</v>
      </c>
      <c r="D39" s="5" t="n">
        <v>14808</v>
      </c>
      <c r="E39" s="5" t="n">
        <v>11483</v>
      </c>
    </row>
    <row r="40">
      <c r="A40" s="4" t="inlineStr">
        <is>
          <t>Other Revenue</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1542</v>
      </c>
      <c r="C42" s="5" t="n">
        <v>1059</v>
      </c>
      <c r="D42" s="5" t="n">
        <v>5067</v>
      </c>
      <c r="E42" s="5" t="n">
        <v>2524</v>
      </c>
    </row>
    <row r="43">
      <c r="A43" s="4" t="inlineStr">
        <is>
          <t>Other Revenue | Prosper Funding LLC</t>
        </is>
      </c>
      <c r="B43" s="4" t="inlineStr">
        <is>
          <t xml:space="preserve"> </t>
        </is>
      </c>
      <c r="C43" s="4" t="inlineStr">
        <is>
          <t xml:space="preserve"> </t>
        </is>
      </c>
      <c r="D43" s="4" t="inlineStr">
        <is>
          <t xml:space="preserve"> </t>
        </is>
      </c>
      <c r="E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row>
    <row r="45">
      <c r="A45" s="4" t="inlineStr">
        <is>
          <t>Revenues</t>
        </is>
      </c>
      <c r="B45" s="6" t="n">
        <v>132</v>
      </c>
      <c r="C45" s="6" t="n">
        <v>447</v>
      </c>
      <c r="D45" s="6" t="n">
        <v>802</v>
      </c>
      <c r="E45" s="6" t="n">
        <v>8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NET - Additional Information (Details) - USD ($)</t>
        </is>
      </c>
      <c r="B1" s="2" t="inlineStr">
        <is>
          <t>9 Months Ended</t>
        </is>
      </c>
    </row>
    <row r="2">
      <c r="B2" s="2" t="inlineStr">
        <is>
          <t>Sep. 30, 2022</t>
        </is>
      </c>
      <c r="C2" s="2" t="inlineStr">
        <is>
          <t>Sep. 30, 2021</t>
        </is>
      </c>
      <c r="D2" s="2" t="inlineStr">
        <is>
          <t>Dec. 31, 2021</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6" t="n">
        <v>36368000</v>
      </c>
      <c r="C4" s="4" t="inlineStr">
        <is>
          <t xml:space="preserve"> </t>
        </is>
      </c>
      <c r="D4" s="6" t="n">
        <v>36368000</v>
      </c>
    </row>
    <row r="5">
      <c r="A5" s="4" t="inlineStr">
        <is>
          <t>Goodwill impairment</t>
        </is>
      </c>
      <c r="B5" s="5" t="n">
        <v>0</v>
      </c>
      <c r="C5" s="6" t="n">
        <v>0</v>
      </c>
      <c r="D5" s="4" t="inlineStr">
        <is>
          <t xml:space="preserve"> </t>
        </is>
      </c>
    </row>
    <row r="6">
      <c r="A6" s="4" t="inlineStr">
        <is>
          <t>Intangible assets, net</t>
        </is>
      </c>
      <c r="B6" s="5" t="n">
        <v>226000</v>
      </c>
      <c r="C6" s="4" t="inlineStr">
        <is>
          <t xml:space="preserve"> </t>
        </is>
      </c>
      <c r="D6" s="6" t="n">
        <v>328000</v>
      </c>
    </row>
    <row r="7">
      <c r="A7" s="4" t="inlineStr">
        <is>
          <t>User base and customer relationships</t>
        </is>
      </c>
      <c r="B7" s="4" t="inlineStr">
        <is>
          <t xml:space="preserve"> </t>
        </is>
      </c>
      <c r="C7" s="4" t="inlineStr">
        <is>
          <t xml:space="preserve"> </t>
        </is>
      </c>
      <c r="D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row>
    <row r="9">
      <c r="A9" s="4" t="inlineStr">
        <is>
          <t>Intangible assets, net</t>
        </is>
      </c>
      <c r="B9" s="6" t="n">
        <v>226000</v>
      </c>
      <c r="C9" s="4" t="inlineStr">
        <is>
          <t xml:space="preserve"> </t>
        </is>
      </c>
      <c r="D9" s="4" t="inlineStr">
        <is>
          <t xml:space="preserve"> </t>
        </is>
      </c>
    </row>
    <row r="10">
      <c r="A10" s="4" t="inlineStr">
        <is>
          <t>Intangible assets amortized period</t>
        </is>
      </c>
      <c r="B10" s="4" t="inlineStr">
        <is>
          <t>2 years 7 months 6 days</t>
        </is>
      </c>
      <c r="C10" s="4" t="inlineStr">
        <is>
          <t xml:space="preserve"> </t>
        </is>
      </c>
      <c r="D10" s="4" t="inlineStr">
        <is>
          <t xml:space="preserve"> </t>
        </is>
      </c>
    </row>
    <row r="11">
      <c r="A11" s="4" t="inlineStr">
        <is>
          <t>User base and customer relationships | Minimum</t>
        </is>
      </c>
      <c r="B11" s="4" t="inlineStr">
        <is>
          <t xml:space="preserve"> </t>
        </is>
      </c>
      <c r="C11" s="4" t="inlineStr">
        <is>
          <t xml:space="preserve"> </t>
        </is>
      </c>
      <c r="D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row>
    <row r="13">
      <c r="A13" s="4" t="inlineStr">
        <is>
          <t>Intangible assets amortized period</t>
        </is>
      </c>
      <c r="B13" s="4" t="inlineStr">
        <is>
          <t>3 years</t>
        </is>
      </c>
      <c r="C13" s="4" t="inlineStr">
        <is>
          <t xml:space="preserve"> </t>
        </is>
      </c>
      <c r="D13" s="4" t="inlineStr">
        <is>
          <t xml:space="preserve"> </t>
        </is>
      </c>
    </row>
    <row r="14">
      <c r="A14" s="4" t="inlineStr">
        <is>
          <t>User base and customer relationships | Maximum</t>
        </is>
      </c>
      <c r="B14" s="4" t="inlineStr">
        <is>
          <t xml:space="preserve"> </t>
        </is>
      </c>
      <c r="C14" s="4" t="inlineStr">
        <is>
          <t xml:space="preserve"> </t>
        </is>
      </c>
      <c r="D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row>
    <row r="16">
      <c r="A16" s="4" t="inlineStr">
        <is>
          <t>Intangible assets amortized period</t>
        </is>
      </c>
      <c r="B16" s="4" t="inlineStr">
        <is>
          <t>10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OTHER INTANGIBLE ASSETS, NET - Summary of Other Intangible Assets (Details) - USD ($) $ in Thousands</t>
        </is>
      </c>
      <c r="B1" s="2" t="inlineStr">
        <is>
          <t>9 Months Ended</t>
        </is>
      </c>
    </row>
    <row r="2">
      <c r="B2" s="2" t="inlineStr">
        <is>
          <t>Sep.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Value</t>
        </is>
      </c>
      <c r="B4" s="6" t="n">
        <v>8170</v>
      </c>
      <c r="C4" s="4" t="inlineStr">
        <is>
          <t xml:space="preserve"> </t>
        </is>
      </c>
    </row>
    <row r="5">
      <c r="A5" s="4" t="inlineStr">
        <is>
          <t>Accumulated Amortization</t>
        </is>
      </c>
      <c r="B5" s="5" t="n">
        <v>-7944</v>
      </c>
      <c r="C5" s="4" t="inlineStr">
        <is>
          <t xml:space="preserve"> </t>
        </is>
      </c>
    </row>
    <row r="6">
      <c r="A6" s="4" t="inlineStr">
        <is>
          <t>Net Carrying Value</t>
        </is>
      </c>
      <c r="B6" s="5" t="n">
        <v>226</v>
      </c>
      <c r="C6" s="6" t="n">
        <v>328</v>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Value</t>
        </is>
      </c>
      <c r="B9" s="5" t="n">
        <v>3060</v>
      </c>
      <c r="C9" s="4" t="inlineStr">
        <is>
          <t xml:space="preserve"> </t>
        </is>
      </c>
    </row>
    <row r="10">
      <c r="A10" s="4" t="inlineStr">
        <is>
          <t>Accumulated Amortization</t>
        </is>
      </c>
      <c r="B10" s="5" t="n">
        <v>-3060</v>
      </c>
      <c r="C10" s="4" t="inlineStr">
        <is>
          <t xml:space="preserve"> </t>
        </is>
      </c>
    </row>
    <row r="11">
      <c r="A11" s="4" t="inlineStr">
        <is>
          <t>Net Carrying Value</t>
        </is>
      </c>
      <c r="B11" s="5" t="n">
        <v>0</v>
      </c>
      <c r="C11" s="4" t="inlineStr">
        <is>
          <t xml:space="preserve"> </t>
        </is>
      </c>
    </row>
    <row r="12">
      <c r="A12" s="4" t="inlineStr">
        <is>
          <t>User base and custom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Carrying Value</t>
        </is>
      </c>
      <c r="B14" s="5" t="n">
        <v>5050</v>
      </c>
      <c r="C14" s="4" t="inlineStr">
        <is>
          <t xml:space="preserve"> </t>
        </is>
      </c>
    </row>
    <row r="15">
      <c r="A15" s="4" t="inlineStr">
        <is>
          <t>Accumulated Amortization</t>
        </is>
      </c>
      <c r="B15" s="5" t="n">
        <v>-4824</v>
      </c>
      <c r="C15" s="4" t="inlineStr">
        <is>
          <t xml:space="preserve"> </t>
        </is>
      </c>
    </row>
    <row r="16">
      <c r="A16" s="4" t="inlineStr">
        <is>
          <t>Net Carrying Value</t>
        </is>
      </c>
      <c r="B16" s="6" t="n">
        <v>226</v>
      </c>
      <c r="C16" s="4" t="inlineStr">
        <is>
          <t xml:space="preserve"> </t>
        </is>
      </c>
    </row>
    <row r="17">
      <c r="A17" s="4" t="inlineStr">
        <is>
          <t>Remaining Useful Life (In Years)</t>
        </is>
      </c>
      <c r="B17" s="4" t="inlineStr">
        <is>
          <t>2 years 7 months 6 days</t>
        </is>
      </c>
      <c r="C17" s="4" t="inlineStr">
        <is>
          <t xml:space="preserve"> </t>
        </is>
      </c>
    </row>
    <row r="18">
      <c r="A18" s="4" t="inlineStr">
        <is>
          <t>Brand nam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Carrying Value</t>
        </is>
      </c>
      <c r="B20" s="6" t="n">
        <v>60</v>
      </c>
      <c r="C20" s="4" t="inlineStr">
        <is>
          <t xml:space="preserve"> </t>
        </is>
      </c>
    </row>
    <row r="21">
      <c r="A21" s="4" t="inlineStr">
        <is>
          <t>Accumulated Amortization</t>
        </is>
      </c>
      <c r="B21" s="5" t="n">
        <v>-60</v>
      </c>
      <c r="C21" s="4" t="inlineStr">
        <is>
          <t xml:space="preserve"> </t>
        </is>
      </c>
    </row>
    <row r="22">
      <c r="A22" s="4" t="inlineStr">
        <is>
          <t>Net Carrying Value</t>
        </is>
      </c>
      <c r="B22" s="6" t="n">
        <v>0</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ummary of Estimated Amortization of Purchased Intangible Assets (Details) $ in Thousands</t>
        </is>
      </c>
      <c r="B1" s="2" t="inlineStr">
        <is>
          <t>Sep. 30, 2022 USD ($)</t>
        </is>
      </c>
    </row>
    <row r="2">
      <c r="A2" s="3" t="inlineStr">
        <is>
          <t>Goodwill and Intangible Assets Disclosure [Abstract]</t>
        </is>
      </c>
      <c r="B2" s="4" t="inlineStr">
        <is>
          <t xml:space="preserve"> </t>
        </is>
      </c>
    </row>
    <row r="3">
      <c r="A3" s="4" t="inlineStr">
        <is>
          <t>2022 (remainder thereof)</t>
        </is>
      </c>
      <c r="B3" s="6" t="n">
        <v>34</v>
      </c>
    </row>
    <row r="4">
      <c r="A4" s="4" t="inlineStr">
        <is>
          <t>2023</t>
        </is>
      </c>
      <c r="B4" s="5" t="n">
        <v>107</v>
      </c>
    </row>
    <row r="5">
      <c r="A5" s="4" t="inlineStr">
        <is>
          <t>2024</t>
        </is>
      </c>
      <c r="B5" s="5" t="n">
        <v>85</v>
      </c>
    </row>
    <row r="6">
      <c r="A6" s="4" t="inlineStr">
        <is>
          <t>Total</t>
        </is>
      </c>
      <c r="B6" s="6" t="n">
        <v>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4" customWidth="1" min="2" max="2"/>
    <col width="14" customWidth="1" min="3" max="3"/>
    <col width="24" customWidth="1" min="4" max="4"/>
  </cols>
  <sheetData>
    <row r="1">
      <c r="A1" s="1" t="inlineStr">
        <is>
          <t>OTHER LIABILITIES (Details) - USD ($) $ in Thousands</t>
        </is>
      </c>
      <c r="B1" s="2" t="inlineStr">
        <is>
          <t>Sep. 30, 2022</t>
        </is>
      </c>
      <c r="C1" s="2" t="inlineStr">
        <is>
          <t>Mar. 21, 2022</t>
        </is>
      </c>
      <c r="D1" s="2" t="inlineStr">
        <is>
          <t>Dec. 31, 2021</t>
        </is>
      </c>
    </row>
    <row r="2">
      <c r="A2" s="3" t="inlineStr">
        <is>
          <t>Other Liabilities [Abstract]</t>
        </is>
      </c>
      <c r="B2" s="4" t="inlineStr">
        <is>
          <t xml:space="preserve"> </t>
        </is>
      </c>
      <c r="C2" s="4" t="inlineStr">
        <is>
          <t xml:space="preserve"> </t>
        </is>
      </c>
      <c r="D2" s="4" t="inlineStr">
        <is>
          <t xml:space="preserve"> </t>
        </is>
      </c>
    </row>
    <row r="3">
      <c r="A3" s="4" t="inlineStr">
        <is>
          <t>Operating lease liabilities</t>
        </is>
      </c>
      <c r="B3" s="6" t="n">
        <v>17429</v>
      </c>
      <c r="C3" s="4" t="inlineStr">
        <is>
          <t xml:space="preserve"> </t>
        </is>
      </c>
      <c r="D3" s="6" t="n">
        <v>11026</v>
      </c>
    </row>
    <row r="4">
      <c r="A4" s="4" t="inlineStr">
        <is>
          <t>Deferred revenue</t>
        </is>
      </c>
      <c r="B4" s="5" t="n">
        <v>3045</v>
      </c>
      <c r="C4" s="4" t="inlineStr">
        <is>
          <t xml:space="preserve"> </t>
        </is>
      </c>
      <c r="D4" s="5" t="n">
        <v>1196</v>
      </c>
    </row>
    <row r="5">
      <c r="A5" s="4" t="inlineStr">
        <is>
          <t>Loan trailing fee liability</t>
        </is>
      </c>
      <c r="B5" s="5" t="n">
        <v>3062</v>
      </c>
      <c r="C5" s="4" t="inlineStr">
        <is>
          <t xml:space="preserve"> </t>
        </is>
      </c>
      <c r="D5" s="5" t="n">
        <v>2161</v>
      </c>
    </row>
    <row r="6">
      <c r="A6" s="4" t="inlineStr">
        <is>
          <t>Credit Card servicing obligation liability (Note 5)</t>
        </is>
      </c>
      <c r="B6" s="5" t="n">
        <v>2381</v>
      </c>
      <c r="C6" s="4" t="inlineStr">
        <is>
          <t xml:space="preserve"> </t>
        </is>
      </c>
      <c r="D6" s="5" t="n">
        <v>0</v>
      </c>
    </row>
    <row r="7">
      <c r="A7" s="4" t="inlineStr">
        <is>
          <t>Deferred income tax liability</t>
        </is>
      </c>
      <c r="B7" s="5" t="n">
        <v>621</v>
      </c>
      <c r="C7" s="4" t="inlineStr">
        <is>
          <t xml:space="preserve"> </t>
        </is>
      </c>
      <c r="D7" s="5" t="n">
        <v>560</v>
      </c>
    </row>
    <row r="8">
      <c r="A8" s="4" t="inlineStr">
        <is>
          <t>Finance Lease, Liability</t>
        </is>
      </c>
      <c r="B8" s="5" t="n">
        <v>78</v>
      </c>
      <c r="C8" s="4" t="inlineStr">
        <is>
          <t xml:space="preserve"> </t>
        </is>
      </c>
      <c r="D8" s="5" t="n">
        <v>78</v>
      </c>
    </row>
    <row r="9">
      <c r="A9" s="4" t="inlineStr">
        <is>
          <t>Paycheck Protection Program loan (Note 10)</t>
        </is>
      </c>
      <c r="B9" s="5" t="n">
        <v>0</v>
      </c>
      <c r="C9" s="6" t="n">
        <v>8600</v>
      </c>
      <c r="D9" s="5" t="n">
        <v>8590</v>
      </c>
    </row>
    <row r="10">
      <c r="A10" s="4" t="inlineStr">
        <is>
          <t>Other</t>
        </is>
      </c>
      <c r="B10" s="5" t="n">
        <v>350</v>
      </c>
      <c r="C10" s="4" t="inlineStr">
        <is>
          <t xml:space="preserve"> </t>
        </is>
      </c>
      <c r="D10" s="5" t="n">
        <v>289</v>
      </c>
    </row>
    <row r="11">
      <c r="A11" s="4" t="inlineStr">
        <is>
          <t>Total Other Liabilities</t>
        </is>
      </c>
      <c r="B11" s="6" t="n">
        <v>26966</v>
      </c>
      <c r="C11" s="4" t="inlineStr">
        <is>
          <t xml:space="preserve"> </t>
        </is>
      </c>
      <c r="D11" s="6" t="n">
        <v>23900</v>
      </c>
    </row>
    <row r="12">
      <c r="A12" s="4" t="inlineStr">
        <is>
          <t>Operating lease liability, location</t>
        </is>
      </c>
      <c r="B12" s="4" t="inlineStr">
        <is>
          <t>Total Other Liabilities</t>
        </is>
      </c>
      <c r="C12" s="4" t="inlineStr">
        <is>
          <t xml:space="preserve"> </t>
        </is>
      </c>
      <c r="D12" s="4" t="inlineStr">
        <is>
          <t>Total Other Liabilities</t>
        </is>
      </c>
    </row>
    <row r="13">
      <c r="A13" s="4" t="inlineStr">
        <is>
          <t>Finance lease liability, location</t>
        </is>
      </c>
      <c r="B13" s="4" t="inlineStr">
        <is>
          <t>Total Other Liabilities</t>
        </is>
      </c>
      <c r="C13" s="4" t="inlineStr">
        <is>
          <t xml:space="preserve"> </t>
        </is>
      </c>
      <c r="D13" s="4" t="inlineStr">
        <is>
          <t>Total 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s>
  <sheetData>
    <row r="1">
      <c r="A1" s="1" t="inlineStr">
        <is>
          <t>DEBT (Details)</t>
        </is>
      </c>
      <c r="E1" s="2" t="inlineStr">
        <is>
          <t>1 Months Ended</t>
        </is>
      </c>
      <c r="F1" s="2" t="inlineStr">
        <is>
          <t>9 Months Ended</t>
        </is>
      </c>
    </row>
    <row r="2">
      <c r="C2" s="2" t="inlineStr">
        <is>
          <t>Mar. 04, 2021 USD ($)</t>
        </is>
      </c>
      <c r="D2" s="2" t="inlineStr">
        <is>
          <t>Jun. 20, 2019</t>
        </is>
      </c>
      <c r="E2" s="2" t="inlineStr">
        <is>
          <t>Apr. 30, 2020 USD ($)</t>
        </is>
      </c>
      <c r="F2" s="2" t="inlineStr">
        <is>
          <t>Sep. 30, 2022 USD ($)</t>
        </is>
      </c>
      <c r="G2" s="2" t="inlineStr">
        <is>
          <t>Mar. 21, 2022 USD ($)</t>
        </is>
      </c>
      <c r="H2" s="2" t="inlineStr">
        <is>
          <t>Dec. 31, 2021 USD ($)</t>
        </is>
      </c>
      <c r="I2" s="2" t="inlineStr">
        <is>
          <t>May 19, 2021 USD ($)</t>
        </is>
      </c>
      <c r="J2" s="2" t="inlineStr">
        <is>
          <t>Mar. 28, 2019 USD ($)</t>
        </is>
      </c>
      <c r="K2" s="2" t="inlineStr">
        <is>
          <t>Jun. 12, 2018 USD ($)</t>
        </is>
      </c>
      <c r="L2" s="2" t="inlineStr">
        <is>
          <t>Jan. 19, 2018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ehouse lines</t>
        </is>
      </c>
      <c r="B4" s="4" t="inlineStr">
        <is>
          <t>[1]</t>
        </is>
      </c>
      <c r="C4" s="4" t="inlineStr">
        <is>
          <t xml:space="preserve"> </t>
        </is>
      </c>
      <c r="D4" s="4" t="inlineStr">
        <is>
          <t xml:space="preserve"> </t>
        </is>
      </c>
      <c r="E4" s="4" t="inlineStr">
        <is>
          <t xml:space="preserve"> </t>
        </is>
      </c>
      <c r="F4" s="6" t="n">
        <v>354799000</v>
      </c>
      <c r="G4" s="4" t="inlineStr">
        <is>
          <t xml:space="preserve"> </t>
        </is>
      </c>
      <c r="H4" s="6" t="n">
        <v>209275000</v>
      </c>
      <c r="I4" s="4" t="inlineStr">
        <is>
          <t xml:space="preserve"> </t>
        </is>
      </c>
      <c r="J4" s="4" t="inlineStr">
        <is>
          <t xml:space="preserve"> </t>
        </is>
      </c>
      <c r="K4" s="4" t="inlineStr">
        <is>
          <t xml:space="preserve"> </t>
        </is>
      </c>
      <c r="L4" s="4" t="inlineStr">
        <is>
          <t xml:space="preserve"> </t>
        </is>
      </c>
    </row>
    <row r="5">
      <c r="A5" s="4" t="inlineStr">
        <is>
          <t>Loans held for sale at fair value</t>
        </is>
      </c>
      <c r="B5" s="4" t="inlineStr">
        <is>
          <t>[1]</t>
        </is>
      </c>
      <c r="C5" s="4" t="inlineStr">
        <is>
          <t xml:space="preserve"> </t>
        </is>
      </c>
      <c r="D5" s="4" t="inlineStr">
        <is>
          <t xml:space="preserve"> </t>
        </is>
      </c>
      <c r="E5" s="4" t="inlineStr">
        <is>
          <t xml:space="preserve"> </t>
        </is>
      </c>
      <c r="F5" s="5" t="n">
        <v>398209000</v>
      </c>
      <c r="G5" s="4" t="inlineStr">
        <is>
          <t xml:space="preserve"> </t>
        </is>
      </c>
      <c r="H5" s="5" t="n">
        <v>243170000</v>
      </c>
      <c r="I5" s="4" t="inlineStr">
        <is>
          <t xml:space="preserve"> </t>
        </is>
      </c>
      <c r="J5" s="4" t="inlineStr">
        <is>
          <t xml:space="preserve"> </t>
        </is>
      </c>
      <c r="K5" s="4" t="inlineStr">
        <is>
          <t xml:space="preserve"> </t>
        </is>
      </c>
      <c r="L5" s="4" t="inlineStr">
        <is>
          <t xml:space="preserve"> </t>
        </is>
      </c>
    </row>
    <row r="6">
      <c r="A6" s="4" t="inlineStr">
        <is>
          <t>Paycheck protection program loan</t>
        </is>
      </c>
      <c r="C6" s="4" t="inlineStr">
        <is>
          <t xml:space="preserve"> </t>
        </is>
      </c>
      <c r="D6" s="4" t="inlineStr">
        <is>
          <t xml:space="preserve"> </t>
        </is>
      </c>
      <c r="E6" s="4" t="inlineStr">
        <is>
          <t xml:space="preserve"> </t>
        </is>
      </c>
      <c r="F6" s="5" t="n">
        <v>0</v>
      </c>
      <c r="G6" s="6" t="n">
        <v>-8600000</v>
      </c>
      <c r="H6" s="5" t="n">
        <v>-8590000</v>
      </c>
      <c r="I6" s="4" t="inlineStr">
        <is>
          <t xml:space="preserve"> </t>
        </is>
      </c>
      <c r="J6" s="4" t="inlineStr">
        <is>
          <t xml:space="preserve"> </t>
        </is>
      </c>
      <c r="K6" s="4" t="inlineStr">
        <is>
          <t xml:space="preserve"> </t>
        </is>
      </c>
      <c r="L6" s="4" t="inlineStr">
        <is>
          <t xml:space="preserve"> </t>
        </is>
      </c>
    </row>
    <row r="7">
      <c r="A7" s="4" t="inlineStr">
        <is>
          <t>Interest Rate Swap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asset</t>
        </is>
      </c>
      <c r="C9" s="4" t="inlineStr">
        <is>
          <t xml:space="preserve"> </t>
        </is>
      </c>
      <c r="D9" s="4" t="inlineStr">
        <is>
          <t xml:space="preserve"> </t>
        </is>
      </c>
      <c r="E9" s="4" t="inlineStr">
        <is>
          <t xml:space="preserve"> </t>
        </is>
      </c>
      <c r="F9" s="5" t="n">
        <v>2103000</v>
      </c>
      <c r="G9" s="4" t="inlineStr">
        <is>
          <t xml:space="preserve"> </t>
        </is>
      </c>
      <c r="H9" s="6" t="n">
        <v>66000</v>
      </c>
      <c r="I9" s="4" t="inlineStr">
        <is>
          <t xml:space="preserve"> </t>
        </is>
      </c>
      <c r="J9" s="4" t="inlineStr">
        <is>
          <t xml:space="preserve"> </t>
        </is>
      </c>
      <c r="K9" s="4" t="inlineStr">
        <is>
          <t xml:space="preserve"> </t>
        </is>
      </c>
      <c r="L9" s="4" t="inlineStr">
        <is>
          <t xml:space="preserve"> </t>
        </is>
      </c>
    </row>
    <row r="10">
      <c r="A10" s="4" t="inlineStr">
        <is>
          <t>Warehouse Agreement | Revolving Credit Fac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 tangible net worth</t>
        </is>
      </c>
      <c r="C12" s="4" t="inlineStr">
        <is>
          <t xml:space="preserve"> </t>
        </is>
      </c>
      <c r="D12" s="4" t="inlineStr">
        <is>
          <t xml:space="preserve"> </t>
        </is>
      </c>
      <c r="E12" s="4" t="inlineStr">
        <is>
          <t xml:space="preserve"> </t>
        </is>
      </c>
      <c r="F12" s="5" t="n">
        <v>2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 net liquidity</t>
        </is>
      </c>
      <c r="C13" s="4" t="inlineStr">
        <is>
          <t xml:space="preserve"> </t>
        </is>
      </c>
      <c r="D13" s="4" t="inlineStr">
        <is>
          <t xml:space="preserve"> </t>
        </is>
      </c>
      <c r="E13" s="4" t="inlineStr">
        <is>
          <t xml:space="preserve"> </t>
        </is>
      </c>
      <c r="F13" s="6" t="n">
        <v>1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leverage ratio</t>
        </is>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WIT | Revolving Credit Facil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borrowing capac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00000</v>
      </c>
      <c r="L17" s="6" t="n">
        <v>100000000</v>
      </c>
    </row>
    <row r="18">
      <c r="A18" s="4" t="inlineStr">
        <is>
          <t>Repayment period</t>
        </is>
      </c>
      <c r="C18" s="4" t="inlineStr">
        <is>
          <t xml:space="preserve"> </t>
        </is>
      </c>
      <c r="D18" s="4" t="inlineStr">
        <is>
          <t>24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vance rate</t>
        </is>
      </c>
      <c r="C19" s="4" t="inlineStr">
        <is>
          <t xml:space="preserve"> </t>
        </is>
      </c>
      <c r="D19" s="8" t="n">
        <v>0.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itment fee percent</t>
        </is>
      </c>
      <c r="C20" s="4" t="inlineStr">
        <is>
          <t xml:space="preserve"> </t>
        </is>
      </c>
      <c r="D20" s="9" t="n">
        <v>0.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ehouse lines</t>
        </is>
      </c>
      <c r="C21" s="4" t="inlineStr">
        <is>
          <t xml:space="preserve"> </t>
        </is>
      </c>
      <c r="D21" s="4" t="inlineStr">
        <is>
          <t xml:space="preserve"> </t>
        </is>
      </c>
      <c r="E21" s="4" t="inlineStr">
        <is>
          <t xml:space="preserve"> </t>
        </is>
      </c>
      <c r="F21" s="6" t="n">
        <v>1726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s held for sale at fair value</t>
        </is>
      </c>
      <c r="C22" s="4" t="inlineStr">
        <is>
          <t xml:space="preserve"> </t>
        </is>
      </c>
      <c r="D22" s="4" t="inlineStr">
        <is>
          <t xml:space="preserve"> </t>
        </is>
      </c>
      <c r="E22" s="4" t="inlineStr">
        <is>
          <t xml:space="preserve"> </t>
        </is>
      </c>
      <c r="F22" s="5" t="n">
        <v>199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drawn portion</t>
        </is>
      </c>
      <c r="C23" s="4" t="inlineStr">
        <is>
          <t xml:space="preserve"> </t>
        </is>
      </c>
      <c r="D23" s="4" t="inlineStr">
        <is>
          <t xml:space="preserve"> </t>
        </is>
      </c>
      <c r="E23" s="4" t="inlineStr">
        <is>
          <t xml:space="preserve"> </t>
        </is>
      </c>
      <c r="F23" s="5" t="n">
        <v>27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pitalized debt issuance cost</t>
        </is>
      </c>
      <c r="C24" s="4" t="inlineStr">
        <is>
          <t xml:space="preserve"> </t>
        </is>
      </c>
      <c r="D24" s="4" t="inlineStr">
        <is>
          <t xml:space="preserve"> </t>
        </is>
      </c>
      <c r="E24" s="4" t="inlineStr">
        <is>
          <t xml:space="preserve"> </t>
        </is>
      </c>
      <c r="F24" s="5" t="n">
        <v>2200000</v>
      </c>
      <c r="G24" s="4" t="inlineStr">
        <is>
          <t xml:space="preserve"> </t>
        </is>
      </c>
      <c r="H24" s="4" t="inlineStr">
        <is>
          <t xml:space="preserve"> </t>
        </is>
      </c>
      <c r="I24" s="6" t="n">
        <v>300000</v>
      </c>
      <c r="J24" s="4" t="inlineStr">
        <is>
          <t xml:space="preserve"> </t>
        </is>
      </c>
      <c r="K24" s="4" t="inlineStr">
        <is>
          <t xml:space="preserve"> </t>
        </is>
      </c>
      <c r="L24" s="4" t="inlineStr">
        <is>
          <t xml:space="preserve"> </t>
        </is>
      </c>
    </row>
    <row r="25">
      <c r="A25" s="4" t="inlineStr">
        <is>
          <t>PWIIT | Revolving Credit Fac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borrowing capac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000</v>
      </c>
      <c r="K27" s="4" t="inlineStr">
        <is>
          <t xml:space="preserve"> </t>
        </is>
      </c>
      <c r="L27" s="4" t="inlineStr">
        <is>
          <t xml:space="preserve"> </t>
        </is>
      </c>
    </row>
    <row r="28">
      <c r="A28" s="4" t="inlineStr">
        <is>
          <t>Repayment period</t>
        </is>
      </c>
      <c r="C28" s="4" t="inlineStr">
        <is>
          <t>24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vance rate</t>
        </is>
      </c>
      <c r="C29" s="8" t="n">
        <v>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ehouse lines</t>
        </is>
      </c>
      <c r="C30" s="4" t="inlineStr">
        <is>
          <t xml:space="preserve"> </t>
        </is>
      </c>
      <c r="D30" s="4" t="inlineStr">
        <is>
          <t xml:space="preserve"> </t>
        </is>
      </c>
      <c r="E30" s="4" t="inlineStr">
        <is>
          <t xml:space="preserve"> </t>
        </is>
      </c>
      <c r="F30" s="5" t="n">
        <v>182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s held for sale at fair value</t>
        </is>
      </c>
      <c r="C31" s="4" t="inlineStr">
        <is>
          <t xml:space="preserve"> </t>
        </is>
      </c>
      <c r="D31" s="4" t="inlineStr">
        <is>
          <t xml:space="preserve"> </t>
        </is>
      </c>
      <c r="E31" s="4" t="inlineStr">
        <is>
          <t xml:space="preserve"> </t>
        </is>
      </c>
      <c r="F31" s="5" t="n">
        <v>204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drawn portion</t>
        </is>
      </c>
      <c r="C32" s="4" t="inlineStr">
        <is>
          <t xml:space="preserve"> </t>
        </is>
      </c>
      <c r="D32" s="4" t="inlineStr">
        <is>
          <t xml:space="preserve"> </t>
        </is>
      </c>
      <c r="E32" s="4" t="inlineStr">
        <is>
          <t xml:space="preserve"> </t>
        </is>
      </c>
      <c r="F32" s="5" t="n">
        <v>1178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ized debt issuance cost</t>
        </is>
      </c>
      <c r="C33" s="4" t="inlineStr">
        <is>
          <t xml:space="preserve"> </t>
        </is>
      </c>
      <c r="D33" s="4" t="inlineStr">
        <is>
          <t xml:space="preserve"> </t>
        </is>
      </c>
      <c r="E33" s="4" t="inlineStr">
        <is>
          <t xml:space="preserve"> </t>
        </is>
      </c>
      <c r="F33" s="6" t="n">
        <v>13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WIIT Class A | Revolving Credit Fac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borrowing capacity</t>
        </is>
      </c>
      <c r="C36" s="6" t="n">
        <v>2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itment fee percent</t>
        </is>
      </c>
      <c r="C37" s="9" t="n">
        <v>0.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WIIT Class B | Revolving Credit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borrowing capacity</t>
        </is>
      </c>
      <c r="C40" s="6" t="n">
        <v>7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WIIT Class B | Revolving Credit Facility | Min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itment fee percent</t>
        </is>
      </c>
      <c r="C43" s="9" t="n">
        <v>0.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WIIT Class B | Revolving Credit Facility | Maximu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tment fee percent</t>
        </is>
      </c>
      <c r="C46" s="8"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PP Loa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an at time of issuance</t>
        </is>
      </c>
      <c r="C49" s="4" t="inlineStr">
        <is>
          <t xml:space="preserve"> </t>
        </is>
      </c>
      <c r="D49" s="4" t="inlineStr">
        <is>
          <t xml:space="preserve"> </t>
        </is>
      </c>
      <c r="E49" s="6" t="n">
        <v>8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ated interest rate</t>
        </is>
      </c>
      <c r="C50" s="4" t="inlineStr">
        <is>
          <t xml:space="preserve"> </t>
        </is>
      </c>
      <c r="D50" s="4" t="inlineStr">
        <is>
          <t xml:space="preserve"> </t>
        </is>
      </c>
      <c r="E50" s="8" t="n">
        <v>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maining contractual term (in years)</t>
        </is>
      </c>
      <c r="C51" s="4" t="inlineStr">
        <is>
          <t xml:space="preserve"> </t>
        </is>
      </c>
      <c r="D51" s="4" t="inlineStr">
        <is>
          <t xml:space="preserve"> </t>
        </is>
      </c>
      <c r="E51" s="4" t="inlineStr">
        <is>
          <t>2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BOR | PWIT | Revolving Credit Facil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C54" s="4" t="inlineStr">
        <is>
          <t xml:space="preserve"> </t>
        </is>
      </c>
      <c r="D54" s="9" t="n">
        <v>0.02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BOR | PWIIT Class A | Revolving Credit Fac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C57" s="9" t="n">
        <v>0.02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BOR | PWIIT Class A | Revolving Credit Facility | Min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crease to basis spread</t>
        </is>
      </c>
      <c r="C60" s="11" t="n">
        <v>0.003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BOR | PWIIT Class A | Revolving Credit Facility | Maximum</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ne of Credit Facil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crease to basis spread</t>
        </is>
      </c>
      <c r="C63" s="11" t="n">
        <v>0.003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BOR | PWIIT Class B | Revolving Credit Facil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ine of Credit Facil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t>
        </is>
      </c>
      <c r="C66" s="9" t="n">
        <v>0.087499999999999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BOR | PWIIT Class B | Revolving Credit Facility | Minimum</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 of Credit Facil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crease to basis spread</t>
        </is>
      </c>
      <c r="C69" s="11" t="n">
        <v>0.003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BOR | PWIIT Class B | Revolving Credit Facility | Maximu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crease to basis spread</t>
        </is>
      </c>
      <c r="C72" s="11" t="n">
        <v>0.003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row r="74">
      <c r="A74"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10, Debt, to our Notes to Condensed Consolidated Financial Statements for add itional information. September 30, 2022 December 31, 2021 Assets of consolidated VIEs, included in total assets above: Restricted Cash $ 7,313 $ 5,128 Loans Held for Sale, at Fair Value 398,209 243,170 Prepaid and Other Assets 4,241 2,846 Total assets of consolidated variable interest entities $ 409,763 $ 251,144 Liabilities of consolidated VIEs, included in total liabilities above: Warehouse Lines $ 354,799 $ 209,275 Total liabilities of consolidated variable interest entities $ 354,799 $ 209,275 </t>
        </is>
      </c>
    </row>
  </sheetData>
  <mergeCells count="3">
    <mergeCell ref="A1:B2"/>
    <mergeCell ref="A73:K73"/>
    <mergeCell ref="A74:K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Net Income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621</v>
      </c>
      <c r="C4" s="6" t="n">
        <v>42665</v>
      </c>
      <c r="D4" s="6" t="n">
        <v>36632</v>
      </c>
      <c r="E4" s="6" t="n">
        <v>-88061</v>
      </c>
      <c r="F4" s="6" t="n">
        <v>-5805</v>
      </c>
      <c r="G4" s="6" t="n">
        <v>-44889</v>
      </c>
      <c r="H4" s="6" t="n">
        <v>87918</v>
      </c>
      <c r="I4" s="6" t="n">
        <v>-138755</v>
      </c>
    </row>
    <row r="5">
      <c r="A5" s="4" t="inlineStr">
        <is>
          <t>Less: Net Income Allocated to Participating Securities</t>
        </is>
      </c>
      <c r="B5" s="5" t="n">
        <v>-5772</v>
      </c>
      <c r="C5" s="4" t="inlineStr">
        <is>
          <t xml:space="preserve"> </t>
        </is>
      </c>
      <c r="D5" s="4" t="inlineStr">
        <is>
          <t xml:space="preserve"> </t>
        </is>
      </c>
      <c r="E5" s="5" t="n">
        <v>0</v>
      </c>
      <c r="F5" s="4" t="inlineStr">
        <is>
          <t xml:space="preserve"> </t>
        </is>
      </c>
      <c r="G5" s="4" t="inlineStr">
        <is>
          <t xml:space="preserve"> </t>
        </is>
      </c>
      <c r="H5" s="5" t="n">
        <v>-59054</v>
      </c>
      <c r="I5" s="5" t="n">
        <v>0</v>
      </c>
    </row>
    <row r="6">
      <c r="A6" s="4" t="inlineStr">
        <is>
          <t>Net Income (Loss) Attributable to Common Stockholders</t>
        </is>
      </c>
      <c r="B6" s="5" t="n">
        <v>2849</v>
      </c>
      <c r="C6" s="4" t="inlineStr">
        <is>
          <t xml:space="preserve"> </t>
        </is>
      </c>
      <c r="D6" s="4" t="inlineStr">
        <is>
          <t xml:space="preserve"> </t>
        </is>
      </c>
      <c r="E6" s="5" t="n">
        <v>-88061</v>
      </c>
      <c r="F6" s="4" t="inlineStr">
        <is>
          <t xml:space="preserve"> </t>
        </is>
      </c>
      <c r="G6" s="4" t="inlineStr">
        <is>
          <t xml:space="preserve"> </t>
        </is>
      </c>
      <c r="H6" s="5" t="n">
        <v>28864</v>
      </c>
      <c r="I6" s="5" t="n">
        <v>-138755</v>
      </c>
    </row>
    <row r="7">
      <c r="A7" s="4" t="inlineStr">
        <is>
          <t>Net Income (Loss) Attributable to Common Stockholders</t>
        </is>
      </c>
      <c r="B7" s="6" t="n">
        <v>2849</v>
      </c>
      <c r="C7" s="4" t="inlineStr">
        <is>
          <t xml:space="preserve"> </t>
        </is>
      </c>
      <c r="D7" s="4" t="inlineStr">
        <is>
          <t xml:space="preserve"> </t>
        </is>
      </c>
      <c r="E7" s="6" t="n">
        <v>-88061</v>
      </c>
      <c r="F7" s="4" t="inlineStr">
        <is>
          <t xml:space="preserve"> </t>
        </is>
      </c>
      <c r="G7" s="4" t="inlineStr">
        <is>
          <t xml:space="preserve"> </t>
        </is>
      </c>
      <c r="H7" s="6" t="n">
        <v>28864</v>
      </c>
      <c r="I7" s="6" t="n">
        <v>-13875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used in computing basic net income (loss) per share</t>
        </is>
      </c>
      <c r="B9" s="5" t="n">
        <v>73731925</v>
      </c>
      <c r="C9" s="4" t="inlineStr">
        <is>
          <t xml:space="preserve"> </t>
        </is>
      </c>
      <c r="D9" s="4" t="inlineStr">
        <is>
          <t xml:space="preserve"> </t>
        </is>
      </c>
      <c r="E9" s="5" t="n">
        <v>71068442</v>
      </c>
      <c r="F9" s="4" t="inlineStr">
        <is>
          <t xml:space="preserve"> </t>
        </is>
      </c>
      <c r="G9" s="4" t="inlineStr">
        <is>
          <t xml:space="preserve"> </t>
        </is>
      </c>
      <c r="H9" s="5" t="n">
        <v>73010111</v>
      </c>
      <c r="I9" s="5" t="n">
        <v>70433182</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s (in shares)</t>
        </is>
      </c>
      <c r="B11" s="5" t="n">
        <v>54551659</v>
      </c>
      <c r="C11" s="4" t="inlineStr">
        <is>
          <t xml:space="preserve"> </t>
        </is>
      </c>
      <c r="D11" s="4" t="inlineStr">
        <is>
          <t xml:space="preserve"> </t>
        </is>
      </c>
      <c r="E11" s="5" t="n">
        <v>0</v>
      </c>
      <c r="F11" s="4" t="inlineStr">
        <is>
          <t xml:space="preserve"> </t>
        </is>
      </c>
      <c r="G11" s="4" t="inlineStr">
        <is>
          <t xml:space="preserve"> </t>
        </is>
      </c>
      <c r="H11" s="5" t="n">
        <v>61828654</v>
      </c>
      <c r="I11" s="5" t="n">
        <v>0</v>
      </c>
    </row>
    <row r="12">
      <c r="A12" s="4" t="inlineStr">
        <is>
          <t>Warrants (in shares)</t>
        </is>
      </c>
      <c r="B12" s="5" t="n">
        <v>410837</v>
      </c>
      <c r="C12" s="4" t="inlineStr">
        <is>
          <t xml:space="preserve"> </t>
        </is>
      </c>
      <c r="D12" s="4" t="inlineStr">
        <is>
          <t xml:space="preserve"> </t>
        </is>
      </c>
      <c r="E12" s="5" t="n">
        <v>0</v>
      </c>
      <c r="F12" s="4" t="inlineStr">
        <is>
          <t xml:space="preserve"> </t>
        </is>
      </c>
      <c r="G12" s="4" t="inlineStr">
        <is>
          <t xml:space="preserve"> </t>
        </is>
      </c>
      <c r="H12" s="5" t="n">
        <v>600194</v>
      </c>
      <c r="I12" s="4" t="inlineStr">
        <is>
          <t xml:space="preserve"> </t>
        </is>
      </c>
    </row>
    <row r="13">
      <c r="A13" s="4" t="inlineStr">
        <is>
          <t>Convertible preferred stock warrants (in shares)</t>
        </is>
      </c>
      <c r="B13" s="5" t="n">
        <v>213264845</v>
      </c>
      <c r="C13" s="4" t="inlineStr">
        <is>
          <t xml:space="preserve"> </t>
        </is>
      </c>
      <c r="D13" s="4" t="inlineStr">
        <is>
          <t xml:space="preserve"> </t>
        </is>
      </c>
      <c r="E13" s="5" t="n">
        <v>0</v>
      </c>
      <c r="F13" s="4" t="inlineStr">
        <is>
          <t xml:space="preserve"> </t>
        </is>
      </c>
      <c r="G13" s="4" t="inlineStr">
        <is>
          <t xml:space="preserve"> </t>
        </is>
      </c>
      <c r="H13" s="5" t="n">
        <v>213264845</v>
      </c>
      <c r="I13" s="5" t="n">
        <v>0</v>
      </c>
    </row>
    <row r="14">
      <c r="A14" s="4" t="inlineStr">
        <is>
          <t>Weighted average shares used in computing diluted Net Income (Loss) per Share</t>
        </is>
      </c>
      <c r="B14" s="5" t="n">
        <v>341959266</v>
      </c>
      <c r="C14" s="4" t="inlineStr">
        <is>
          <t xml:space="preserve"> </t>
        </is>
      </c>
      <c r="D14" s="4" t="inlineStr">
        <is>
          <t xml:space="preserve"> </t>
        </is>
      </c>
      <c r="E14" s="5" t="n">
        <v>71068442</v>
      </c>
      <c r="F14" s="4" t="inlineStr">
        <is>
          <t xml:space="preserve"> </t>
        </is>
      </c>
      <c r="G14" s="4" t="inlineStr">
        <is>
          <t xml:space="preserve"> </t>
        </is>
      </c>
      <c r="H14" s="5" t="n">
        <v>348703804</v>
      </c>
      <c r="I14" s="5" t="n">
        <v>70433182</v>
      </c>
    </row>
    <row r="15">
      <c r="A15" s="4" t="inlineStr">
        <is>
          <t>Net Income (Loss) Per Share – Basic (in dollars per share)</t>
        </is>
      </c>
      <c r="B15" s="7" t="n">
        <v>0.04</v>
      </c>
      <c r="C15" s="4" t="inlineStr">
        <is>
          <t xml:space="preserve"> </t>
        </is>
      </c>
      <c r="D15" s="4" t="inlineStr">
        <is>
          <t xml:space="preserve"> </t>
        </is>
      </c>
      <c r="E15" s="7" t="n">
        <v>-1.24</v>
      </c>
      <c r="F15" s="4" t="inlineStr">
        <is>
          <t xml:space="preserve"> </t>
        </is>
      </c>
      <c r="G15" s="4" t="inlineStr">
        <is>
          <t xml:space="preserve"> </t>
        </is>
      </c>
      <c r="H15" s="7" t="n">
        <v>0.4</v>
      </c>
      <c r="I15" s="7" t="n">
        <v>-1.97</v>
      </c>
    </row>
    <row r="16">
      <c r="A16" s="4" t="inlineStr">
        <is>
          <t>Net Income (Loss) Per Share - Diluted (in dollars per share)</t>
        </is>
      </c>
      <c r="B16" s="7" t="n">
        <v>0.01</v>
      </c>
      <c r="C16" s="4" t="inlineStr">
        <is>
          <t xml:space="preserve"> </t>
        </is>
      </c>
      <c r="D16" s="4" t="inlineStr">
        <is>
          <t xml:space="preserve"> </t>
        </is>
      </c>
      <c r="E16" s="7" t="n">
        <v>-1.24</v>
      </c>
      <c r="F16" s="4" t="inlineStr">
        <is>
          <t xml:space="preserve"> </t>
        </is>
      </c>
      <c r="G16" s="4" t="inlineStr">
        <is>
          <t xml:space="preserve"> </t>
        </is>
      </c>
      <c r="H16" s="7" t="n">
        <v>0.08</v>
      </c>
      <c r="I16" s="7" t="n">
        <v>-1.9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mon Stock Equivalents Excluded from Computation of Diluted Net Income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 excluded from diluted net (loss) income per common share computation (in shares)</t>
        </is>
      </c>
      <c r="B4" s="5" t="n">
        <v>175417691</v>
      </c>
      <c r="C4" s="5" t="n">
        <v>443312331</v>
      </c>
      <c r="D4" s="5" t="n">
        <v>175073562</v>
      </c>
      <c r="E4" s="5" t="n">
        <v>445556675</v>
      </c>
    </row>
    <row r="5">
      <c r="A5" s="4" t="inlineStr">
        <is>
          <t>Convertible preferred stock issued and outstanding, excluding shares held by consolidated VIE</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 excluded from diluted net (loss) income per common share computation (in shares)</t>
        </is>
      </c>
      <c r="B7" s="5" t="n">
        <v>158365655</v>
      </c>
      <c r="C7" s="5" t="n">
        <v>158365655</v>
      </c>
      <c r="D7" s="5" t="n">
        <v>158365655</v>
      </c>
      <c r="E7" s="5" t="n">
        <v>158365655</v>
      </c>
    </row>
    <row r="8">
      <c r="A8" s="4" t="inlineStr">
        <is>
          <t>Stock options issued and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 excluded from diluted net (loss) income per common share computation (in shares)</t>
        </is>
      </c>
      <c r="B10" s="5" t="n">
        <v>16382524</v>
      </c>
      <c r="C10" s="5" t="n">
        <v>70601482</v>
      </c>
      <c r="D10" s="5" t="n">
        <v>16227752</v>
      </c>
      <c r="E10" s="5" t="n">
        <v>72845826</v>
      </c>
    </row>
    <row r="11">
      <c r="A11" s="4" t="inlineStr">
        <is>
          <t>Warrants issued and outstand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 excluded from diluted net (loss) income per common share computation (in shares)</t>
        </is>
      </c>
      <c r="B13" s="5" t="n">
        <v>669512</v>
      </c>
      <c r="C13" s="5" t="n">
        <v>1080349</v>
      </c>
      <c r="D13" s="5" t="n">
        <v>480155</v>
      </c>
      <c r="E13" s="5" t="n">
        <v>1080349</v>
      </c>
    </row>
    <row r="14">
      <c r="A14" s="4" t="inlineStr">
        <is>
          <t>Series E-1 convertible preferred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common stock equivalents excluded from diluted net (loss) income per common share computation (in shares)</t>
        </is>
      </c>
      <c r="B16" s="5" t="n">
        <v>0</v>
      </c>
      <c r="C16" s="5" t="n">
        <v>35544141</v>
      </c>
      <c r="D16" s="5" t="n">
        <v>0</v>
      </c>
      <c r="E16" s="5" t="n">
        <v>35544141</v>
      </c>
    </row>
    <row r="17">
      <c r="A17" s="4" t="inlineStr">
        <is>
          <t>Series F convertible preferred stock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common stock equivalents excluded from diluted net (loss) income per common share computation (in shares)</t>
        </is>
      </c>
      <c r="B19" s="5" t="n">
        <v>0</v>
      </c>
      <c r="C19" s="5" t="n">
        <v>177720704</v>
      </c>
      <c r="D19" s="5" t="n">
        <v>0</v>
      </c>
      <c r="E19" s="5" t="n">
        <v>1777207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14" customWidth="1" min="5" max="5"/>
    <col width="40" customWidth="1" min="6" max="6"/>
    <col width="29" customWidth="1" min="7" max="7"/>
    <col width="50" customWidth="1" min="8" max="8"/>
    <col width="29" customWidth="1" min="9" max="9"/>
    <col width="21" customWidth="1" min="10" max="10"/>
    <col width="21" customWidth="1" min="11" max="11"/>
    <col width="32" customWidth="1" min="12" max="12"/>
    <col width="21" customWidth="1" min="13" max="13"/>
    <col width="21" customWidth="1" min="14" max="14"/>
    <col width="21" customWidth="1" min="15" max="15"/>
    <col width="32" customWidth="1" min="16" max="16"/>
  </cols>
  <sheetData>
    <row r="1">
      <c r="A1" s="1" t="inlineStr">
        <is>
          <t>CONVERTIBLE PREFERRED STOCK, CONVERTIBLE PREFERRED STOCK WARRANT LIABILITY AND COMMON STOCK - Additional Information (Details)</t>
        </is>
      </c>
      <c r="F1" s="2" t="inlineStr">
        <is>
          <t>3 Months Ended</t>
        </is>
      </c>
      <c r="H1" s="2" t="inlineStr">
        <is>
          <t>9 Months Ended</t>
        </is>
      </c>
    </row>
    <row r="2">
      <c r="B2" s="2" t="inlineStr">
        <is>
          <t>Jul. 21, 2020 shares</t>
        </is>
      </c>
      <c r="C2" s="2" t="inlineStr">
        <is>
          <t>Feb. 27, 2017 $ / shares shares</t>
        </is>
      </c>
      <c r="D2" s="2" t="inlineStr">
        <is>
          <t>Dec. 16, 2016</t>
        </is>
      </c>
      <c r="E2" s="2" t="inlineStr">
        <is>
          <t>Feb. 16, 2016</t>
        </is>
      </c>
      <c r="F2" s="2" t="inlineStr">
        <is>
          <t>Sep. 30, 2022 USD ($) $ / shares shares</t>
        </is>
      </c>
      <c r="G2" s="2" t="inlineStr">
        <is>
          <t>Sep. 30, 2021 USD ($) shares</t>
        </is>
      </c>
      <c r="H2" s="2" t="inlineStr">
        <is>
          <t>Sep. 30, 2022 USD ($) time vote $ / shares shares</t>
        </is>
      </c>
      <c r="I2" s="2" t="inlineStr">
        <is>
          <t>Sep. 30, 2021 USD ($) shares</t>
        </is>
      </c>
      <c r="J2" s="2" t="inlineStr">
        <is>
          <t>Jun. 30, 2022 shares</t>
        </is>
      </c>
      <c r="K2" s="2" t="inlineStr">
        <is>
          <t>Mar. 31, 2022 shares</t>
        </is>
      </c>
      <c r="L2" s="2" t="inlineStr">
        <is>
          <t>Dec. 31, 2021 $ / shares shares</t>
        </is>
      </c>
      <c r="M2" s="2" t="inlineStr">
        <is>
          <t>Jun. 30, 2021 shares</t>
        </is>
      </c>
      <c r="N2" s="2" t="inlineStr">
        <is>
          <t>Mar. 31, 2021 shares</t>
        </is>
      </c>
      <c r="O2" s="2" t="inlineStr">
        <is>
          <t>Dec. 31, 2020 shares</t>
        </is>
      </c>
      <c r="P2" s="2" t="inlineStr">
        <is>
          <t>Sep. 20, 2017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69760848</v>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5" t="n">
        <v>625000000</v>
      </c>
      <c r="G5" s="4" t="inlineStr">
        <is>
          <t xml:space="preserve"> </t>
        </is>
      </c>
      <c r="H5" s="5" t="n">
        <v>625000000</v>
      </c>
      <c r="I5" s="4" t="inlineStr">
        <is>
          <t xml:space="preserve"> </t>
        </is>
      </c>
      <c r="J5" s="4" t="inlineStr">
        <is>
          <t xml:space="preserve"> </t>
        </is>
      </c>
      <c r="K5" s="4" t="inlineStr">
        <is>
          <t xml:space="preserve"> </t>
        </is>
      </c>
      <c r="L5" s="5" t="n">
        <v>625000000</v>
      </c>
      <c r="M5" s="4" t="inlineStr">
        <is>
          <t xml:space="preserve"> </t>
        </is>
      </c>
      <c r="N5" s="4" t="inlineStr">
        <is>
          <t xml:space="preserve"> </t>
        </is>
      </c>
      <c r="O5" s="4" t="inlineStr">
        <is>
          <t xml:space="preserve"> </t>
        </is>
      </c>
      <c r="P5" s="5" t="n">
        <v>625000000</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1</v>
      </c>
      <c r="G6" s="4" t="inlineStr">
        <is>
          <t xml:space="preserve"> </t>
        </is>
      </c>
      <c r="H6" s="7" t="n">
        <v>0.01</v>
      </c>
      <c r="I6" s="4" t="inlineStr">
        <is>
          <t xml:space="preserve"> </t>
        </is>
      </c>
      <c r="J6" s="4" t="inlineStr">
        <is>
          <t xml:space="preserve"> </t>
        </is>
      </c>
      <c r="K6" s="4" t="inlineStr">
        <is>
          <t xml:space="preserve"> </t>
        </is>
      </c>
      <c r="L6" s="7" t="n">
        <v>0.01</v>
      </c>
      <c r="M6" s="4" t="inlineStr">
        <is>
          <t xml:space="preserve"> </t>
        </is>
      </c>
      <c r="N6" s="4" t="inlineStr">
        <is>
          <t xml:space="preserve"> </t>
        </is>
      </c>
      <c r="O6" s="4" t="inlineStr">
        <is>
          <t xml:space="preserve"> </t>
        </is>
      </c>
      <c r="P6" s="7" t="n">
        <v>0.01</v>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444760848</v>
      </c>
      <c r="G7" s="4" t="inlineStr">
        <is>
          <t xml:space="preserve"> </t>
        </is>
      </c>
      <c r="H7" s="5" t="n">
        <v>444760848</v>
      </c>
      <c r="I7" s="4" t="inlineStr">
        <is>
          <t xml:space="preserve"> </t>
        </is>
      </c>
      <c r="J7" s="4" t="inlineStr">
        <is>
          <t xml:space="preserve"> </t>
        </is>
      </c>
      <c r="K7" s="4" t="inlineStr">
        <is>
          <t xml:space="preserve"> </t>
        </is>
      </c>
      <c r="L7" s="5" t="n">
        <v>444760848</v>
      </c>
      <c r="M7" s="4" t="inlineStr">
        <is>
          <t xml:space="preserve"> </t>
        </is>
      </c>
      <c r="N7" s="4" t="inlineStr">
        <is>
          <t xml:space="preserve"> </t>
        </is>
      </c>
      <c r="O7" s="4" t="inlineStr">
        <is>
          <t xml:space="preserve"> </t>
        </is>
      </c>
      <c r="P7" s="5" t="n">
        <v>444760848</v>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1</v>
      </c>
    </row>
    <row r="9">
      <c r="A9" s="4" t="inlineStr">
        <is>
          <t>Common stock, issued (in shares)</t>
        </is>
      </c>
      <c r="B9" s="4" t="inlineStr">
        <is>
          <t xml:space="preserve"> </t>
        </is>
      </c>
      <c r="C9" s="4" t="inlineStr">
        <is>
          <t xml:space="preserve"> </t>
        </is>
      </c>
      <c r="D9" s="4" t="inlineStr">
        <is>
          <t xml:space="preserve"> </t>
        </is>
      </c>
      <c r="E9" s="4" t="inlineStr">
        <is>
          <t xml:space="preserve"> </t>
        </is>
      </c>
      <c r="F9" s="5" t="n">
        <v>74950409</v>
      </c>
      <c r="G9" s="4" t="inlineStr">
        <is>
          <t xml:space="preserve"> </t>
        </is>
      </c>
      <c r="H9" s="5" t="n">
        <v>74950409</v>
      </c>
      <c r="I9" s="4" t="inlineStr">
        <is>
          <t xml:space="preserve"> </t>
        </is>
      </c>
      <c r="J9" s="4" t="inlineStr">
        <is>
          <t xml:space="preserve"> </t>
        </is>
      </c>
      <c r="K9" s="4" t="inlineStr">
        <is>
          <t xml:space="preserve"> </t>
        </is>
      </c>
      <c r="L9" s="5" t="n">
        <v>73089929</v>
      </c>
      <c r="M9" s="4" t="inlineStr">
        <is>
          <t xml:space="preserve"> </t>
        </is>
      </c>
      <c r="N9" s="4" t="inlineStr">
        <is>
          <t xml:space="preserve"> </t>
        </is>
      </c>
      <c r="O9" s="4" t="inlineStr">
        <is>
          <t xml:space="preserve"> </t>
        </is>
      </c>
      <c r="P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4" t="inlineStr">
        <is>
          <t xml:space="preserve"> </t>
        </is>
      </c>
      <c r="F10" s="5" t="n">
        <v>74014474</v>
      </c>
      <c r="G10" s="4" t="inlineStr">
        <is>
          <t xml:space="preserve"> </t>
        </is>
      </c>
      <c r="H10" s="5" t="n">
        <v>74014474</v>
      </c>
      <c r="I10" s="4" t="inlineStr">
        <is>
          <t xml:space="preserve"> </t>
        </is>
      </c>
      <c r="J10" s="4" t="inlineStr">
        <is>
          <t xml:space="preserve"> </t>
        </is>
      </c>
      <c r="K10" s="4" t="inlineStr">
        <is>
          <t xml:space="preserve"> </t>
        </is>
      </c>
      <c r="L10" s="5" t="n">
        <v>72153994</v>
      </c>
      <c r="M10" s="4" t="inlineStr">
        <is>
          <t xml:space="preserve"> </t>
        </is>
      </c>
      <c r="N10" s="4" t="inlineStr">
        <is>
          <t xml:space="preserve"> </t>
        </is>
      </c>
      <c r="O10" s="4" t="inlineStr">
        <is>
          <t xml:space="preserve"> </t>
        </is>
      </c>
      <c r="P10" s="4" t="inlineStr">
        <is>
          <t xml:space="preserve"> </t>
        </is>
      </c>
    </row>
    <row r="11">
      <c r="A11" s="4" t="inlineStr">
        <is>
          <t>Number of votes per share | v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split conversion ratio</t>
        </is>
      </c>
      <c r="B14" s="4" t="inlineStr">
        <is>
          <t xml:space="preserve"> </t>
        </is>
      </c>
      <c r="C14" s="4" t="inlineStr">
        <is>
          <t xml:space="preserve"> </t>
        </is>
      </c>
      <c r="D14" s="4" t="inlineStr">
        <is>
          <t xml:space="preserve"> </t>
        </is>
      </c>
      <c r="E14" s="5" t="n">
        <v>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5" t="n">
        <v>79191709</v>
      </c>
      <c r="G15" s="5" t="n">
        <v>76498953</v>
      </c>
      <c r="H15" s="5" t="n">
        <v>79191709</v>
      </c>
      <c r="I15" s="5" t="n">
        <v>76498953</v>
      </c>
      <c r="J15" s="5" t="n">
        <v>78776776</v>
      </c>
      <c r="K15" s="5" t="n">
        <v>77671096</v>
      </c>
      <c r="L15" s="5" t="n">
        <v>77331229</v>
      </c>
      <c r="M15" s="5" t="n">
        <v>76071065</v>
      </c>
      <c r="N15" s="5" t="n">
        <v>75941068</v>
      </c>
      <c r="O15" s="5" t="n">
        <v>74316607</v>
      </c>
      <c r="P15" s="4" t="inlineStr">
        <is>
          <t xml:space="preserve"> </t>
        </is>
      </c>
    </row>
    <row r="16">
      <c r="A16" s="4" t="inlineStr">
        <is>
          <t>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6048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sh procee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ie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ratio</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5"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imes the original issue | ti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quidation preference (in dollars per share) | $ / shares</t>
        </is>
      </c>
      <c r="B22" s="4" t="inlineStr">
        <is>
          <t xml:space="preserve"> </t>
        </is>
      </c>
      <c r="C22" s="4" t="inlineStr">
        <is>
          <t xml:space="preserve"> </t>
        </is>
      </c>
      <c r="D22" s="4" t="inlineStr">
        <is>
          <t xml:space="preserve"> </t>
        </is>
      </c>
      <c r="E22" s="4" t="inlineStr">
        <is>
          <t xml:space="preserve"> </t>
        </is>
      </c>
      <c r="F22" s="7" t="n">
        <v>0.29</v>
      </c>
      <c r="G22" s="4" t="inlineStr">
        <is>
          <t xml:space="preserve"> </t>
        </is>
      </c>
      <c r="H22" s="7" t="n">
        <v>0.2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5" t="n">
        <v>68558220</v>
      </c>
      <c r="G23" s="4" t="inlineStr">
        <is>
          <t xml:space="preserve"> </t>
        </is>
      </c>
      <c r="H23" s="5" t="n">
        <v>685582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ries A | Convertible Preferred Stock Held by Consolidated V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f convertible preferred stock by consolidated VIE Prosper Grantor Trust (in shares)</t>
        </is>
      </c>
      <c r="B26" s="5" t="n">
        <v>346704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PO value (at lea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proceeds (at leas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oting power (at le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quidation preference (in dollars per share) | $ / shares</t>
        </is>
      </c>
      <c r="B32" s="4" t="inlineStr">
        <is>
          <t xml:space="preserve"> </t>
        </is>
      </c>
      <c r="C32" s="4" t="inlineStr">
        <is>
          <t xml:space="preserve"> </t>
        </is>
      </c>
      <c r="D32" s="4" t="inlineStr">
        <is>
          <t xml:space="preserve"> </t>
        </is>
      </c>
      <c r="E32" s="4" t="inlineStr">
        <is>
          <t xml:space="preserve"> </t>
        </is>
      </c>
      <c r="F32" s="7" t="n">
        <v>0.6</v>
      </c>
      <c r="G32" s="4" t="inlineStr">
        <is>
          <t xml:space="preserve"> </t>
        </is>
      </c>
      <c r="H32" s="7" t="n">
        <v>0.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4" t="inlineStr">
        <is>
          <t xml:space="preserve"> </t>
        </is>
      </c>
      <c r="F33" s="5" t="n">
        <v>35775880</v>
      </c>
      <c r="G33" s="4" t="inlineStr">
        <is>
          <t xml:space="preserve"> </t>
        </is>
      </c>
      <c r="H33" s="5" t="n">
        <v>3577588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B | Convertible Preferred Stock Held by Consolidated VI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of convertible preferred stock by consolidated VIE Prosper Grantor Trust (in shares)</t>
        </is>
      </c>
      <c r="B36" s="5" t="n">
        <v>165774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ries A-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oting power (at le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1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ratio</t>
        </is>
      </c>
      <c r="B40" s="4" t="inlineStr">
        <is>
          <t xml:space="preserve"> </t>
        </is>
      </c>
      <c r="C40" s="4" t="inlineStr">
        <is>
          <t xml:space="preserve"> </t>
        </is>
      </c>
      <c r="D40" s="4" t="inlineStr">
        <is>
          <t xml:space="preserve"> </t>
        </is>
      </c>
      <c r="E40" s="4" t="inlineStr">
        <is>
          <t xml:space="preserve"> </t>
        </is>
      </c>
      <c r="F40" s="5" t="n">
        <v>1000000</v>
      </c>
      <c r="G40" s="4" t="inlineStr">
        <is>
          <t xml:space="preserve"> </t>
        </is>
      </c>
      <c r="H40" s="5" t="n">
        <v>1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quidation preference (in dollars per share) | $ / shares</t>
        </is>
      </c>
      <c r="B41" s="4" t="inlineStr">
        <is>
          <t xml:space="preserve"> </t>
        </is>
      </c>
      <c r="C41" s="4" t="inlineStr">
        <is>
          <t xml:space="preserve"> </t>
        </is>
      </c>
      <c r="D41" s="4" t="inlineStr">
        <is>
          <t xml:space="preserve"> </t>
        </is>
      </c>
      <c r="E41" s="4" t="inlineStr">
        <is>
          <t xml:space="preserve"> </t>
        </is>
      </c>
      <c r="F41" s="6" t="n">
        <v>2</v>
      </c>
      <c r="G41" s="4" t="inlineStr">
        <is>
          <t xml:space="preserve"> </t>
        </is>
      </c>
      <c r="H41" s="6" t="n">
        <v>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5" t="n">
        <v>24760915</v>
      </c>
      <c r="G42" s="4" t="inlineStr">
        <is>
          <t xml:space="preserve"> </t>
        </is>
      </c>
      <c r="H42" s="5" t="n">
        <v>2476091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ries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Voting power (at le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quidation preference (in dollars per share) | $ / shares</t>
        </is>
      </c>
      <c r="B46" s="4" t="inlineStr">
        <is>
          <t xml:space="preserve"> </t>
        </is>
      </c>
      <c r="C46" s="4" t="inlineStr">
        <is>
          <t xml:space="preserve"> </t>
        </is>
      </c>
      <c r="D46" s="4" t="inlineStr">
        <is>
          <t xml:space="preserve"> </t>
        </is>
      </c>
      <c r="E46" s="4" t="inlineStr">
        <is>
          <t xml:space="preserve"> </t>
        </is>
      </c>
      <c r="F46" s="7" t="n">
        <v>6.91</v>
      </c>
      <c r="G46" s="4" t="inlineStr">
        <is>
          <t xml:space="preserve"> </t>
        </is>
      </c>
      <c r="H46" s="7" t="n">
        <v>6.9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ries E1 and E2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oting power (at le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ies 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oting power (at le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liquidation preference, conversion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666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ferred stock, liquidation preference, conversion basis, after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333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quidation preference (in dollars per share) | $ / shares</t>
        </is>
      </c>
      <c r="B55" s="4" t="inlineStr">
        <is>
          <t xml:space="preserve"> </t>
        </is>
      </c>
      <c r="C55" s="4" t="inlineStr">
        <is>
          <t xml:space="preserve"> </t>
        </is>
      </c>
      <c r="D55" s="4" t="inlineStr">
        <is>
          <t xml:space="preserve"> </t>
        </is>
      </c>
      <c r="E55" s="4" t="inlineStr">
        <is>
          <t xml:space="preserve"> </t>
        </is>
      </c>
      <c r="F55" s="7" t="n">
        <v>0.84</v>
      </c>
      <c r="G55" s="4" t="inlineStr">
        <is>
          <t xml:space="preserve"> </t>
        </is>
      </c>
      <c r="H55" s="7" t="n">
        <v>0.8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 to purchase (in shares)</t>
        </is>
      </c>
      <c r="B56" s="4" t="inlineStr">
        <is>
          <t xml:space="preserve"> </t>
        </is>
      </c>
      <c r="C56" s="5" t="n">
        <v>17772070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 expiration period</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hange in fair value | $</t>
        </is>
      </c>
      <c r="B58" s="4" t="inlineStr">
        <is>
          <t xml:space="preserve"> </t>
        </is>
      </c>
      <c r="C58" s="4" t="inlineStr">
        <is>
          <t xml:space="preserve"> </t>
        </is>
      </c>
      <c r="D58" s="4" t="inlineStr">
        <is>
          <t xml:space="preserve"> </t>
        </is>
      </c>
      <c r="E58" s="4" t="inlineStr">
        <is>
          <t xml:space="preserve"> </t>
        </is>
      </c>
      <c r="F58" s="6" t="n">
        <v>8900000</v>
      </c>
      <c r="G58" s="6" t="n">
        <v>-72900000</v>
      </c>
      <c r="H58" s="6" t="n">
        <v>74600000</v>
      </c>
      <c r="I58" s="6" t="n">
        <v>-115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ercise price (in dollars per share) | $ / shares</t>
        </is>
      </c>
      <c r="B59" s="4" t="inlineStr">
        <is>
          <t xml:space="preserve"> </t>
        </is>
      </c>
      <c r="C59" s="7"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5" t="n">
        <v>177720707</v>
      </c>
      <c r="G60" s="4" t="inlineStr">
        <is>
          <t xml:space="preserve"> </t>
        </is>
      </c>
      <c r="H60" s="5" t="n">
        <v>17772070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ries 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oting power (at le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sion ratio</t>
        </is>
      </c>
      <c r="B64" s="4" t="inlineStr">
        <is>
          <t xml:space="preserve"> </t>
        </is>
      </c>
      <c r="C64" s="4" t="inlineStr">
        <is>
          <t xml:space="preserve"> </t>
        </is>
      </c>
      <c r="D64" s="4" t="inlineStr">
        <is>
          <t xml:space="preserve"> </t>
        </is>
      </c>
      <c r="E64" s="4" t="inlineStr">
        <is>
          <t xml:space="preserve"> </t>
        </is>
      </c>
      <c r="F64" s="13" t="n">
        <v>1.36</v>
      </c>
      <c r="G64" s="4" t="inlineStr">
        <is>
          <t xml:space="preserve"> </t>
        </is>
      </c>
      <c r="H64" s="13" t="n">
        <v>1.3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quidation preference (in dollars per share) | $ / shares</t>
        </is>
      </c>
      <c r="B65" s="4" t="inlineStr">
        <is>
          <t xml:space="preserve"> </t>
        </is>
      </c>
      <c r="C65" s="4" t="inlineStr">
        <is>
          <t xml:space="preserve"> </t>
        </is>
      </c>
      <c r="D65" s="4" t="inlineStr">
        <is>
          <t xml:space="preserve"> </t>
        </is>
      </c>
      <c r="E65" s="4" t="inlineStr">
        <is>
          <t xml:space="preserve"> </t>
        </is>
      </c>
      <c r="F65" s="7" t="n">
        <v>1.34</v>
      </c>
      <c r="G65" s="4" t="inlineStr">
        <is>
          <t xml:space="preserve"> </t>
        </is>
      </c>
      <c r="H65" s="7" t="n">
        <v>1.3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shares authorized (in shares)</t>
        </is>
      </c>
      <c r="B66" s="4" t="inlineStr">
        <is>
          <t xml:space="preserve"> </t>
        </is>
      </c>
      <c r="C66" s="4" t="inlineStr">
        <is>
          <t xml:space="preserve"> </t>
        </is>
      </c>
      <c r="D66" s="4" t="inlineStr">
        <is>
          <t xml:space="preserve"> </t>
        </is>
      </c>
      <c r="E66" s="4" t="inlineStr">
        <is>
          <t xml:space="preserve"> </t>
        </is>
      </c>
      <c r="F66" s="5" t="n">
        <v>37249497</v>
      </c>
      <c r="G66" s="4" t="inlineStr">
        <is>
          <t xml:space="preserve"> </t>
        </is>
      </c>
      <c r="H66" s="5" t="n">
        <v>3724949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rie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quidation preference (in dollars per share) | $ / shares</t>
        </is>
      </c>
      <c r="B69" s="4" t="inlineStr">
        <is>
          <t xml:space="preserve"> </t>
        </is>
      </c>
      <c r="C69" s="4" t="inlineStr">
        <is>
          <t xml:space="preserve"> </t>
        </is>
      </c>
      <c r="D69" s="4" t="inlineStr">
        <is>
          <t xml:space="preserve"> </t>
        </is>
      </c>
      <c r="E69" s="4" t="inlineStr">
        <is>
          <t xml:space="preserve"> </t>
        </is>
      </c>
      <c r="F69" s="7" t="n">
        <v>2.87</v>
      </c>
      <c r="G69" s="4" t="inlineStr">
        <is>
          <t xml:space="preserve"> </t>
        </is>
      </c>
      <c r="H69" s="7" t="n">
        <v>2.8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eferred stock, shares authorized (in shares)</t>
        </is>
      </c>
      <c r="B70" s="4" t="inlineStr">
        <is>
          <t xml:space="preserve"> </t>
        </is>
      </c>
      <c r="C70" s="4" t="inlineStr">
        <is>
          <t xml:space="preserve"> </t>
        </is>
      </c>
      <c r="D70" s="4" t="inlineStr">
        <is>
          <t xml:space="preserve"> </t>
        </is>
      </c>
      <c r="E70" s="4" t="inlineStr">
        <is>
          <t xml:space="preserve"> </t>
        </is>
      </c>
      <c r="F70" s="5" t="n">
        <v>24404770</v>
      </c>
      <c r="G70" s="4" t="inlineStr">
        <is>
          <t xml:space="preserve"> </t>
        </is>
      </c>
      <c r="H70" s="5" t="n">
        <v>2440477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eries E-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quidation preference (in dollars per share) | $ / shares</t>
        </is>
      </c>
      <c r="B73" s="4" t="inlineStr">
        <is>
          <t xml:space="preserve"> </t>
        </is>
      </c>
      <c r="C73" s="4" t="inlineStr">
        <is>
          <t xml:space="preserve"> </t>
        </is>
      </c>
      <c r="D73" s="4" t="inlineStr">
        <is>
          <t xml:space="preserve"> </t>
        </is>
      </c>
      <c r="E73" s="4" t="inlineStr">
        <is>
          <t xml:space="preserve"> </t>
        </is>
      </c>
      <c r="F73" s="7" t="n">
        <v>0.84</v>
      </c>
      <c r="G73" s="4" t="inlineStr">
        <is>
          <t xml:space="preserve"> </t>
        </is>
      </c>
      <c r="H73" s="7" t="n">
        <v>0.8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 to purchase (in shares)</t>
        </is>
      </c>
      <c r="B74" s="4" t="inlineStr">
        <is>
          <t xml:space="preserve"> </t>
        </is>
      </c>
      <c r="C74" s="5" t="n">
        <v>1527700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 expiration period</t>
        </is>
      </c>
      <c r="B75" s="4" t="inlineStr">
        <is>
          <t xml:space="preserve"> </t>
        </is>
      </c>
      <c r="C75" s="4" t="inlineStr">
        <is>
          <t xml:space="preserve"> </t>
        </is>
      </c>
      <c r="D75" s="4" t="inlineStr">
        <is>
          <t>10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hange in fair value | $</t>
        </is>
      </c>
      <c r="B76" s="4" t="inlineStr">
        <is>
          <t xml:space="preserve"> </t>
        </is>
      </c>
      <c r="C76" s="4" t="inlineStr">
        <is>
          <t xml:space="preserve"> </t>
        </is>
      </c>
      <c r="D76" s="4" t="inlineStr">
        <is>
          <t xml:space="preserve"> </t>
        </is>
      </c>
      <c r="E76" s="4" t="inlineStr">
        <is>
          <t xml:space="preserve"> </t>
        </is>
      </c>
      <c r="F76" s="6" t="n">
        <v>2500000</v>
      </c>
      <c r="G76" s="6" t="n">
        <v>-13900000</v>
      </c>
      <c r="H76" s="6" t="n">
        <v>14200000</v>
      </c>
      <c r="I76" s="6" t="n">
        <v>-213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tock, shares authorized (in shares)</t>
        </is>
      </c>
      <c r="B77" s="4" t="inlineStr">
        <is>
          <t xml:space="preserve"> </t>
        </is>
      </c>
      <c r="C77" s="4" t="inlineStr">
        <is>
          <t xml:space="preserve"> </t>
        </is>
      </c>
      <c r="D77" s="4" t="inlineStr">
        <is>
          <t xml:space="preserve"> </t>
        </is>
      </c>
      <c r="E77" s="4" t="inlineStr">
        <is>
          <t xml:space="preserve"> </t>
        </is>
      </c>
      <c r="F77" s="5" t="n">
        <v>35544141</v>
      </c>
      <c r="G77" s="4" t="inlineStr">
        <is>
          <t xml:space="preserve"> </t>
        </is>
      </c>
      <c r="H77" s="5" t="n">
        <v>3554414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ries E-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liquidation preference, conversion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2" t="n">
        <v>0.6667</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liquidation preference, conversion basis, after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2" t="n">
        <v>0.333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quidation preference (in dollars per share) | $ / shares</t>
        </is>
      </c>
      <c r="B82" s="4" t="inlineStr">
        <is>
          <t xml:space="preserve"> </t>
        </is>
      </c>
      <c r="C82" s="4" t="inlineStr">
        <is>
          <t xml:space="preserve"> </t>
        </is>
      </c>
      <c r="D82" s="4" t="inlineStr">
        <is>
          <t xml:space="preserve"> </t>
        </is>
      </c>
      <c r="E82" s="4" t="inlineStr">
        <is>
          <t xml:space="preserve"> </t>
        </is>
      </c>
      <c r="F82" s="7" t="n">
        <v>0.84</v>
      </c>
      <c r="G82" s="4" t="inlineStr">
        <is>
          <t xml:space="preserve"> </t>
        </is>
      </c>
      <c r="H82" s="7" t="n">
        <v>0.8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eferred stock, shares authorized (in shares)</t>
        </is>
      </c>
      <c r="B83" s="4" t="inlineStr">
        <is>
          <t xml:space="preserve"> </t>
        </is>
      </c>
      <c r="C83" s="4" t="inlineStr">
        <is>
          <t xml:space="preserve"> </t>
        </is>
      </c>
      <c r="D83" s="4" t="inlineStr">
        <is>
          <t xml:space="preserve"> </t>
        </is>
      </c>
      <c r="E83" s="4" t="inlineStr">
        <is>
          <t xml:space="preserve"> </t>
        </is>
      </c>
      <c r="F83" s="5" t="n">
        <v>16858078</v>
      </c>
      <c r="G83" s="4" t="inlineStr">
        <is>
          <t xml:space="preserve"> </t>
        </is>
      </c>
      <c r="H83" s="5" t="n">
        <v>1685807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CONVERTIBLE PREFERRED STOCK WARRANT LIABILITY AND COMMON STOCK - Summary of Shares Authorized, Issued, Outstanding, Par Value and Liquidation Preference of Convertible Preferred Stock (Details) - USD ($) $ / shares in Units,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c r="J1" s="2" t="inlineStr">
        <is>
          <t>Sep. 20,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preferred stock, par value (in dollars per share)</t>
        </is>
      </c>
      <c r="B3" s="7" t="n">
        <v>0.01</v>
      </c>
      <c r="C3" s="4" t="inlineStr">
        <is>
          <t xml:space="preserve"> </t>
        </is>
      </c>
      <c r="D3" s="4" t="inlineStr">
        <is>
          <t xml:space="preserve"> </t>
        </is>
      </c>
      <c r="E3" s="7" t="n">
        <v>0.0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eferred stock, authorized (in shares)</t>
        </is>
      </c>
      <c r="B4" s="5" t="n">
        <v>444760848</v>
      </c>
      <c r="C4" s="4" t="inlineStr">
        <is>
          <t xml:space="preserve"> </t>
        </is>
      </c>
      <c r="D4" s="4" t="inlineStr">
        <is>
          <t xml:space="preserve"> </t>
        </is>
      </c>
      <c r="E4" s="5" t="n">
        <v>444760848</v>
      </c>
      <c r="F4" s="4" t="inlineStr">
        <is>
          <t xml:space="preserve"> </t>
        </is>
      </c>
      <c r="G4" s="4" t="inlineStr">
        <is>
          <t xml:space="preserve"> </t>
        </is>
      </c>
      <c r="H4" s="4" t="inlineStr">
        <is>
          <t xml:space="preserve"> </t>
        </is>
      </c>
      <c r="I4" s="4" t="inlineStr">
        <is>
          <t xml:space="preserve"> </t>
        </is>
      </c>
      <c r="J4" s="5" t="n">
        <v>444760848</v>
      </c>
    </row>
    <row r="5">
      <c r="A5" s="4" t="inlineStr">
        <is>
          <t>Convertible preferred stock, issued (in shares)</t>
        </is>
      </c>
      <c r="B5" s="5" t="n">
        <v>209613570</v>
      </c>
      <c r="C5" s="4" t="inlineStr">
        <is>
          <t xml:space="preserve"> </t>
        </is>
      </c>
      <c r="D5" s="4" t="inlineStr">
        <is>
          <t xml:space="preserve"> </t>
        </is>
      </c>
      <c r="E5" s="5" t="n">
        <v>20961357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preferred stock, outstanding (in shares)</t>
        </is>
      </c>
      <c r="B6" s="5" t="n">
        <v>209613570</v>
      </c>
      <c r="C6" s="4" t="inlineStr">
        <is>
          <t xml:space="preserve"> </t>
        </is>
      </c>
      <c r="D6" s="4" t="inlineStr">
        <is>
          <t xml:space="preserve"> </t>
        </is>
      </c>
      <c r="E6" s="5" t="n">
        <v>20961357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quidation Preference, Outstanding Shares</t>
        </is>
      </c>
      <c r="B7" s="6" t="n">
        <v>370456</v>
      </c>
      <c r="C7" s="4" t="inlineStr">
        <is>
          <t xml:space="preserve"> </t>
        </is>
      </c>
      <c r="D7" s="4" t="inlineStr">
        <is>
          <t xml:space="preserve"> </t>
        </is>
      </c>
      <c r="E7" s="6" t="n">
        <v>37045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Preferred Stock Held by Consolidated V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preferred stock, outstanding (in shares)</t>
        </is>
      </c>
      <c r="B10" s="5" t="n">
        <v>-51247915</v>
      </c>
      <c r="C10" s="5" t="n">
        <v>-51247915</v>
      </c>
      <c r="D10" s="5" t="n">
        <v>-51247915</v>
      </c>
      <c r="E10" s="5" t="n">
        <v>-51247915</v>
      </c>
      <c r="F10" s="5" t="n">
        <v>-51247915</v>
      </c>
      <c r="G10" s="5" t="n">
        <v>-51247915</v>
      </c>
      <c r="H10" s="5" t="n">
        <v>-51247915</v>
      </c>
      <c r="I10" s="5" t="n">
        <v>-51247915</v>
      </c>
      <c r="J10" s="4" t="inlineStr">
        <is>
          <t xml:space="preserve"> </t>
        </is>
      </c>
    </row>
    <row r="11">
      <c r="A11" s="4" t="inlineStr">
        <is>
          <t>Serie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eferred stock, par value (in dollars per share)</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eferred stock, authorized (in shares)</t>
        </is>
      </c>
      <c r="B14" s="5" t="n">
        <v>685582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eferred stock, issued (in shares)</t>
        </is>
      </c>
      <c r="B15" s="5" t="n">
        <v>664281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preferred stock, outstanding (in shares)</t>
        </is>
      </c>
      <c r="B16" s="5" t="n">
        <v>664281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quidation Preference, Outstanding Shares</t>
        </is>
      </c>
      <c r="B17" s="6" t="n">
        <v>191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A | Convertible Preferred Stock Held by Consolidated V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preferred stock, issued (in shares)</t>
        </is>
      </c>
      <c r="B20" s="5" t="n">
        <v>346704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preferred stock, outstanding (in shares)</t>
        </is>
      </c>
      <c r="B21" s="5" t="n">
        <v>346704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A-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eferred stock, par value (in dollars per share)</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eferred stock, authorized (in shares)</t>
        </is>
      </c>
      <c r="B25" s="5" t="n">
        <v>247609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preferred stock, issued (in shares)</t>
        </is>
      </c>
      <c r="B26" s="5" t="n">
        <v>225153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referred stock, outstanding (in shares)</t>
        </is>
      </c>
      <c r="B27" s="5" t="n">
        <v>225153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quidation Preference, Outstanding Shares</t>
        </is>
      </c>
      <c r="B28" s="6" t="n">
        <v>450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preferred stock, par value (in dollars per share)</t>
        </is>
      </c>
      <c r="B31" s="7"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eferred stock, authorized (in shares)</t>
        </is>
      </c>
      <c r="B32" s="5" t="n">
        <v>357758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preferred stock, issued (in shares)</t>
        </is>
      </c>
      <c r="B33" s="5" t="n">
        <v>351271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preferred stock, outstanding (in shares)</t>
        </is>
      </c>
      <c r="B34" s="5" t="n">
        <v>351271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quidation Preference, Outstanding Shares</t>
        </is>
      </c>
      <c r="B35" s="6" t="n">
        <v>211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B | Convertible Preferred Stock Held by Consolidated VI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preferred stock, issued (in shares)</t>
        </is>
      </c>
      <c r="B38" s="5" t="n">
        <v>165774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preferred stock, outstanding (in shares)</t>
        </is>
      </c>
      <c r="B39" s="5" t="n">
        <v>165774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preferred stock, par value (in dollars per share)</t>
        </is>
      </c>
      <c r="B42" s="7"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preferred stock, authorized (in shares)</t>
        </is>
      </c>
      <c r="B43" s="5" t="n">
        <v>244047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preferred stock, issued (in shares)</t>
        </is>
      </c>
      <c r="B44" s="5" t="n">
        <v>244047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preferred stock, outstanding (in shares)</t>
        </is>
      </c>
      <c r="B45" s="5" t="n">
        <v>244047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quidation Preference, Outstanding Shares</t>
        </is>
      </c>
      <c r="B46" s="6" t="n">
        <v>70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preferred stock, par value (in dollars per share)</t>
        </is>
      </c>
      <c r="B49" s="7"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tible preferred stock, authorized (in shares)</t>
        </is>
      </c>
      <c r="B50" s="5" t="n">
        <v>238886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preferred stock, issued (in shares)</t>
        </is>
      </c>
      <c r="B51" s="5" t="n">
        <v>238886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preferred stock, outstanding (in shares)</t>
        </is>
      </c>
      <c r="B52" s="5" t="n">
        <v>238886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quidation Preference, Outstanding Shares</t>
        </is>
      </c>
      <c r="B53" s="6" t="n">
        <v>16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ies E-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preferred stock, par value (in dollars per share)</t>
        </is>
      </c>
      <c r="B56" s="7"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preferred stock, authorized (in shares)</t>
        </is>
      </c>
      <c r="B57" s="5" t="n">
        <v>355441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preferred stock, issued (in shar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tible preferred stock, outstanding (in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quidation Preference, Outstanding Shares</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ies E-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tible preferred stock, par value (in dollars per share)</t>
        </is>
      </c>
      <c r="B63" s="7"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preferred stock, authorized (in shares)</t>
        </is>
      </c>
      <c r="B64" s="5" t="n">
        <v>168580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tible preferred stock, issued (in share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tible preferred stock, outstanding (in share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quidation Preference, Outstanding Shares</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ries 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tible preferred stock, par value (in dollars per share)</t>
        </is>
      </c>
      <c r="B70" s="7"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preferred stock, authorized (in shares)</t>
        </is>
      </c>
      <c r="B71" s="5" t="n">
        <v>1777207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tible preferred stock, issued (in shares)</t>
        </is>
      </c>
      <c r="B72" s="5" t="n">
        <v>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tible preferred stock, outstanding (in shares)</t>
        </is>
      </c>
      <c r="B73" s="5" t="n">
        <v>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quidation Preference, Outstanding Shares</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ries 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tible preferred stock, par value (in dollars per share)</t>
        </is>
      </c>
      <c r="B77" s="7" t="n">
        <v>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tible preferred stock, authorized (in shares)</t>
        </is>
      </c>
      <c r="B78" s="5" t="n">
        <v>3724949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vertible preferred stock, issued (in shares)</t>
        </is>
      </c>
      <c r="B79" s="5" t="n">
        <v>3724949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vertible preferred stock, outstanding (in shares)</t>
        </is>
      </c>
      <c r="B80" s="5" t="n">
        <v>3724949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quidation Preference, Outstanding Shares</t>
        </is>
      </c>
      <c r="B81" s="6" t="n">
        <v>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PREFERRED STOCK, CONVERTIBLE PREFERRED STOCK WARRANT LIABILITY AND COMMON STOCK - Schedule of Assumptions Used (Details)</t>
        </is>
      </c>
      <c r="B1" s="2" t="inlineStr">
        <is>
          <t>9 Months Ended</t>
        </is>
      </c>
      <c r="C1" s="2" t="inlineStr">
        <is>
          <t>12 Months Ended</t>
        </is>
      </c>
    </row>
    <row r="2">
      <c r="B2" s="2" t="inlineStr">
        <is>
          <t>Sep. 30, 2022</t>
        </is>
      </c>
      <c r="C2" s="2" t="inlineStr">
        <is>
          <t>Dec. 31, 2021</t>
        </is>
      </c>
    </row>
    <row r="3">
      <c r="A3" s="4" t="inlineStr">
        <is>
          <t>Volatility | Series E-1</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Fair value assumptions</t>
        </is>
      </c>
      <c r="B5" s="10" t="n">
        <v>0.74</v>
      </c>
      <c r="C5" s="10" t="n">
        <v>0.63</v>
      </c>
    </row>
    <row r="6">
      <c r="A6" s="4" t="inlineStr">
        <is>
          <t>Volatility | Series F</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Fair value assumptions</t>
        </is>
      </c>
      <c r="B8" s="10" t="n">
        <v>0.74</v>
      </c>
      <c r="C8" s="10" t="n">
        <v>0.63</v>
      </c>
    </row>
    <row r="9">
      <c r="A9" s="4" t="inlineStr">
        <is>
          <t>Risk-free interest rate | Series E-1</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Fair value assumptions</t>
        </is>
      </c>
      <c r="B11" s="12" t="n">
        <v>0.042</v>
      </c>
      <c r="C11" s="12" t="n">
        <v>0.008999999999999999</v>
      </c>
    </row>
    <row r="12">
      <c r="A12" s="4" t="inlineStr">
        <is>
          <t>Risk-free interest rate | Series F</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Fair value assumptions</t>
        </is>
      </c>
      <c r="B14" s="12" t="n">
        <v>0.042</v>
      </c>
      <c r="C14" s="12" t="n">
        <v>0.008999999999999999</v>
      </c>
    </row>
    <row r="15">
      <c r="A15" s="4" t="inlineStr">
        <is>
          <t>Expected term (in years) | Series E-1</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maining contractual term (in years)</t>
        </is>
      </c>
      <c r="B17" s="4" t="inlineStr">
        <is>
          <t>2 years 9 months</t>
        </is>
      </c>
      <c r="C17" s="4" t="inlineStr">
        <is>
          <t>2 years 9 months</t>
        </is>
      </c>
    </row>
    <row r="18">
      <c r="A18" s="4" t="inlineStr">
        <is>
          <t>Expected term (in years) | Series F</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Remaining contractual term (in years)</t>
        </is>
      </c>
      <c r="B20" s="4" t="inlineStr">
        <is>
          <t>2 years 9 months</t>
        </is>
      </c>
      <c r="C20" s="4" t="inlineStr">
        <is>
          <t>2 years 9 months</t>
        </is>
      </c>
    </row>
    <row r="21">
      <c r="A21" s="4" t="inlineStr">
        <is>
          <t>Dividend yield | Series E-1</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Fair value assumptions</t>
        </is>
      </c>
      <c r="B23" s="5" t="n">
        <v>0</v>
      </c>
      <c r="C23" s="5" t="n">
        <v>0</v>
      </c>
    </row>
    <row r="24">
      <c r="A24" s="4" t="inlineStr">
        <is>
          <t>Dividend yield | Series F</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Fair value assumptions</t>
        </is>
      </c>
      <c r="B26" s="5" t="n">
        <v>0</v>
      </c>
      <c r="C2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621</v>
      </c>
      <c r="C4" s="6" t="n">
        <v>-88061</v>
      </c>
      <c r="D4" s="6" t="n">
        <v>87918</v>
      </c>
      <c r="E4" s="6" t="n">
        <v>-138755</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Other Comprehensive Income (Loss), Before Tax</t>
        </is>
      </c>
      <c r="B6" s="5" t="n">
        <v>0</v>
      </c>
      <c r="C6" s="5" t="n">
        <v>0</v>
      </c>
      <c r="D6" s="5" t="n">
        <v>0</v>
      </c>
      <c r="E6" s="5" t="n">
        <v>0</v>
      </c>
    </row>
    <row r="7">
      <c r="A7" s="4" t="inlineStr">
        <is>
          <t>Other Comprehensive Income (Loss), Net of Tax:</t>
        </is>
      </c>
      <c r="B7" s="5" t="n">
        <v>0</v>
      </c>
      <c r="C7" s="5" t="n">
        <v>0</v>
      </c>
      <c r="D7" s="5" t="n">
        <v>0</v>
      </c>
      <c r="E7" s="5" t="n">
        <v>0</v>
      </c>
    </row>
    <row r="8">
      <c r="A8" s="4" t="inlineStr">
        <is>
          <t>Comprehensive Income (Loss), Net of Tax</t>
        </is>
      </c>
      <c r="B8" s="6" t="n">
        <v>8621</v>
      </c>
      <c r="C8" s="6" t="n">
        <v>-88061</v>
      </c>
      <c r="D8" s="6" t="n">
        <v>87918</v>
      </c>
      <c r="E8" s="6" t="n">
        <v>-1387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40" customWidth="1" min="2" max="2"/>
    <col width="14" customWidth="1" min="3" max="3"/>
    <col width="40" customWidth="1" min="4" max="4"/>
    <col width="14" customWidth="1" min="5" max="5"/>
    <col width="19" customWidth="1" min="6" max="6"/>
  </cols>
  <sheetData>
    <row r="1">
      <c r="A1" s="1" t="inlineStr">
        <is>
          <t>STOCK-BASED COMPENSATION - Additional Information (Details)</t>
        </is>
      </c>
      <c r="B1" s="2" t="inlineStr">
        <is>
          <t>3 Months Ended</t>
        </is>
      </c>
      <c r="D1" s="2" t="inlineStr">
        <is>
          <t>9 Months Ended</t>
        </is>
      </c>
    </row>
    <row r="2">
      <c r="B2" s="2" t="inlineStr">
        <is>
          <t>Sep. 30, 2022 USD ($) $ / shares shares</t>
        </is>
      </c>
      <c r="C2" s="2" t="inlineStr">
        <is>
          <t>Sep. 30, 2021</t>
        </is>
      </c>
      <c r="D2" s="2" t="inlineStr">
        <is>
          <t>Sep. 30, 2022 USD ($) $ / shares shares</t>
        </is>
      </c>
      <c r="E2" s="2" t="inlineStr">
        <is>
          <t>Sep. 30, 2021</t>
        </is>
      </c>
      <c r="F2" s="2" t="inlineStr">
        <is>
          <t>Aug. 11, 2020 vote</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 repricing programs authorized | vote</t>
        </is>
      </c>
      <c r="B4" s="4" t="inlineStr">
        <is>
          <t xml:space="preserve"> </t>
        </is>
      </c>
      <c r="C4" s="4" t="inlineStr">
        <is>
          <t xml:space="preserve"> </t>
        </is>
      </c>
      <c r="D4" s="4" t="inlineStr">
        <is>
          <t xml:space="preserve"> </t>
        </is>
      </c>
      <c r="E4" s="4" t="inlineStr">
        <is>
          <t xml:space="preserve"> </t>
        </is>
      </c>
      <c r="F4" s="5" t="n">
        <v>3</v>
      </c>
    </row>
    <row r="5">
      <c r="A5" s="4" t="inlineStr">
        <is>
          <t>Plan repricing, unamortized cost</t>
        </is>
      </c>
      <c r="B5" s="6" t="n">
        <v>11000</v>
      </c>
      <c r="C5" s="4" t="inlineStr">
        <is>
          <t xml:space="preserve"> </t>
        </is>
      </c>
      <c r="D5" s="6" t="n">
        <v>11000</v>
      </c>
      <c r="E5" s="4" t="inlineStr">
        <is>
          <t xml:space="preserve"> </t>
        </is>
      </c>
      <c r="F5" s="4" t="inlineStr">
        <is>
          <t xml:space="preserve"> </t>
        </is>
      </c>
    </row>
    <row r="6">
      <c r="A6" s="4" t="inlineStr">
        <is>
          <t>Plan repricing, unamortized cost, vesting period</t>
        </is>
      </c>
      <c r="B6" s="4" t="inlineStr">
        <is>
          <t xml:space="preserve"> </t>
        </is>
      </c>
      <c r="C6" s="4" t="inlineStr">
        <is>
          <t xml:space="preserve"> </t>
        </is>
      </c>
      <c r="D6" s="4" t="inlineStr">
        <is>
          <t>1 year</t>
        </is>
      </c>
      <c r="E6" s="4" t="inlineStr">
        <is>
          <t xml:space="preserve"> </t>
        </is>
      </c>
      <c r="F6" s="4" t="inlineStr">
        <is>
          <t xml:space="preserve"> </t>
        </is>
      </c>
    </row>
    <row r="7">
      <c r="A7" s="4" t="inlineStr">
        <is>
          <t>Options outstanding, term</t>
        </is>
      </c>
      <c r="B7" s="4" t="inlineStr">
        <is>
          <t xml:space="preserve"> </t>
        </is>
      </c>
      <c r="C7" s="4" t="inlineStr">
        <is>
          <t xml:space="preserve"> </t>
        </is>
      </c>
      <c r="D7" s="4" t="inlineStr">
        <is>
          <t>6 years 6 months 3 days</t>
        </is>
      </c>
      <c r="E7" s="4" t="inlineStr">
        <is>
          <t xml:space="preserve"> </t>
        </is>
      </c>
      <c r="F7" s="4" t="inlineStr">
        <is>
          <t xml:space="preserve"> </t>
        </is>
      </c>
    </row>
    <row r="8">
      <c r="A8" s="4" t="inlineStr">
        <is>
          <t>Dividend yield</t>
        </is>
      </c>
      <c r="B8" s="8" t="n">
        <v>0</v>
      </c>
      <c r="C8" s="8" t="n">
        <v>0</v>
      </c>
      <c r="D8" s="8" t="n">
        <v>0</v>
      </c>
      <c r="E8" s="8" t="n">
        <v>0</v>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st of unvested share-based compensation awards.</t>
        </is>
      </c>
      <c r="B11" s="6" t="n">
        <v>0</v>
      </c>
      <c r="C11" s="4" t="inlineStr">
        <is>
          <t xml:space="preserve"> </t>
        </is>
      </c>
      <c r="D11" s="6" t="n">
        <v>0</v>
      </c>
      <c r="E11" s="4" t="inlineStr">
        <is>
          <t xml:space="preserve"> </t>
        </is>
      </c>
      <c r="F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vested restricted stock outstanding (in shares) | shares</t>
        </is>
      </c>
      <c r="B14" s="5" t="n">
        <v>2874348</v>
      </c>
      <c r="C14" s="4" t="inlineStr">
        <is>
          <t xml:space="preserve"> </t>
        </is>
      </c>
      <c r="D14" s="5" t="n">
        <v>2874348</v>
      </c>
      <c r="E14" s="4" t="inlineStr">
        <is>
          <t xml:space="preserve"> </t>
        </is>
      </c>
      <c r="F14" s="4" t="inlineStr">
        <is>
          <t xml:space="preserve"> </t>
        </is>
      </c>
    </row>
    <row r="15">
      <c r="A15" s="4" t="inlineStr">
        <is>
          <t>Weighted average grant date fair value (in dollars per share) | $ / shares</t>
        </is>
      </c>
      <c r="B15" s="7" t="n">
        <v>1.14</v>
      </c>
      <c r="C15" s="4" t="inlineStr">
        <is>
          <t xml:space="preserve"> </t>
        </is>
      </c>
      <c r="D15" s="7" t="n">
        <v>1.14</v>
      </c>
      <c r="E15" s="4" t="inlineStr">
        <is>
          <t xml:space="preserve"> </t>
        </is>
      </c>
      <c r="F15" s="4" t="inlineStr">
        <is>
          <t xml:space="preserve"> </t>
        </is>
      </c>
    </row>
    <row r="16">
      <c r="A16" s="4" t="inlineStr">
        <is>
          <t>Unamortized expense related to unvested stock-based awards</t>
        </is>
      </c>
      <c r="B16" s="6" t="n">
        <v>3700000</v>
      </c>
      <c r="C16" s="4" t="inlineStr">
        <is>
          <t xml:space="preserve"> </t>
        </is>
      </c>
      <c r="D16" s="6" t="n">
        <v>3700000</v>
      </c>
      <c r="E16" s="4" t="inlineStr">
        <is>
          <t xml:space="preserve"> </t>
        </is>
      </c>
      <c r="F16" s="4" t="inlineStr">
        <is>
          <t xml:space="preserve"> </t>
        </is>
      </c>
    </row>
    <row r="17">
      <c r="A17" s="4" t="inlineStr">
        <is>
          <t>Weighted average vesting period</t>
        </is>
      </c>
      <c r="B17" s="4" t="inlineStr">
        <is>
          <t xml:space="preserve"> </t>
        </is>
      </c>
      <c r="C17" s="4" t="inlineStr">
        <is>
          <t xml:space="preserve"> </t>
        </is>
      </c>
      <c r="D17" s="4" t="inlineStr">
        <is>
          <t>3 years 1 month 6 days</t>
        </is>
      </c>
      <c r="E17" s="4" t="inlineStr">
        <is>
          <t xml:space="preserve"> </t>
        </is>
      </c>
      <c r="F17" s="4" t="inlineStr">
        <is>
          <t xml:space="preserve"> </t>
        </is>
      </c>
    </row>
    <row r="18">
      <c r="A18" s="4" t="inlineStr">
        <is>
          <t>RSU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RSU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4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Option Activity under Option Plan (Details) - 2005 Stock Plan and 2015 Stock Option Plan</t>
        </is>
      </c>
      <c r="B1" s="2" t="inlineStr">
        <is>
          <t>9 Months Ended</t>
        </is>
      </c>
    </row>
    <row r="2">
      <c r="B2" s="2" t="inlineStr">
        <is>
          <t>Sep. 30, 2022 $ / shares shares</t>
        </is>
      </c>
    </row>
    <row r="3">
      <c r="A3" s="3" t="inlineStr">
        <is>
          <t>Options Issued and Outstanding</t>
        </is>
      </c>
      <c r="B3" s="4" t="inlineStr">
        <is>
          <t xml:space="preserve"> </t>
        </is>
      </c>
    </row>
    <row r="4">
      <c r="A4" s="4" t="inlineStr">
        <is>
          <t>Beginning Balance (in shares) | shares</t>
        </is>
      </c>
      <c r="B4" s="5" t="n">
        <v>72186151</v>
      </c>
    </row>
    <row r="5">
      <c r="A5" s="4" t="inlineStr">
        <is>
          <t>Options issued (in shares) | shares</t>
        </is>
      </c>
      <c r="B5" s="5" t="n">
        <v>13822243</v>
      </c>
    </row>
    <row r="6">
      <c r="A6" s="4" t="inlineStr">
        <is>
          <t>Options exercised (in shares) | shares</t>
        </is>
      </c>
      <c r="B6" s="5" t="n">
        <v>-1860480</v>
      </c>
    </row>
    <row r="7">
      <c r="A7" s="4" t="inlineStr">
        <is>
          <t>Options forfeited (in shares) | shares</t>
        </is>
      </c>
      <c r="B7" s="5" t="n">
        <v>-3703067</v>
      </c>
    </row>
    <row r="8">
      <c r="A8" s="4" t="inlineStr">
        <is>
          <t>Options expired (in shares) | shares</t>
        </is>
      </c>
      <c r="B8" s="5" t="n">
        <v>-5825</v>
      </c>
    </row>
    <row r="9">
      <c r="A9" s="4" t="inlineStr">
        <is>
          <t>Ending balance (in shares) | shares</t>
        </is>
      </c>
      <c r="B9" s="5" t="n">
        <v>80439022</v>
      </c>
    </row>
    <row r="10">
      <c r="A10" s="4" t="inlineStr">
        <is>
          <t>Options vested and expected to vest (in shares) | shares</t>
        </is>
      </c>
      <c r="B10" s="5" t="n">
        <v>72283669</v>
      </c>
    </row>
    <row r="11">
      <c r="A11" s="4" t="inlineStr">
        <is>
          <t>Options vested and exercisable (in shares) | shares</t>
        </is>
      </c>
      <c r="B11" s="5" t="n">
        <v>53632329</v>
      </c>
    </row>
    <row r="12">
      <c r="A12" s="3" t="inlineStr">
        <is>
          <t>Weighted Average Exercise Price</t>
        </is>
      </c>
      <c r="B12" s="4" t="inlineStr">
        <is>
          <t xml:space="preserve"> </t>
        </is>
      </c>
    </row>
    <row r="13">
      <c r="A13" s="4" t="inlineStr">
        <is>
          <t>Beginning balance (in dollars per share) | $ / shares</t>
        </is>
      </c>
      <c r="B13" s="7" t="n">
        <v>0.07000000000000001</v>
      </c>
    </row>
    <row r="14">
      <c r="A14" s="4" t="inlineStr">
        <is>
          <t>Options issued (in dollars per share) | $ / shares</t>
        </is>
      </c>
      <c r="B14" s="13" t="n">
        <v>0.66</v>
      </c>
    </row>
    <row r="15">
      <c r="A15" s="4" t="inlineStr">
        <is>
          <t>Options exercised (in dollars per share) | $ / shares</t>
        </is>
      </c>
      <c r="B15" s="13" t="n">
        <v>0.02</v>
      </c>
    </row>
    <row r="16">
      <c r="A16" s="4" t="inlineStr">
        <is>
          <t>Options forfeited (in dollars per share) | $ / shares</t>
        </is>
      </c>
      <c r="B16" s="13" t="n">
        <v>0.22</v>
      </c>
    </row>
    <row r="17">
      <c r="A17" s="4" t="inlineStr">
        <is>
          <t>Options expired (in dollars per share) | $ / shares</t>
        </is>
      </c>
      <c r="B17" s="13" t="n">
        <v>0.02</v>
      </c>
    </row>
    <row r="18">
      <c r="A18" s="4" t="inlineStr">
        <is>
          <t>Ending balance (in dollars per share) | $ / shares</t>
        </is>
      </c>
      <c r="B18" s="13" t="n">
        <v>0.16</v>
      </c>
    </row>
    <row r="19">
      <c r="A19" s="4" t="inlineStr">
        <is>
          <t>Options vested and expected to vest (in dollars per share) | $ / shares</t>
        </is>
      </c>
      <c r="B19" s="13" t="n">
        <v>0.16</v>
      </c>
    </row>
    <row r="20">
      <c r="A20" s="4" t="inlineStr">
        <is>
          <t>Options vested and exercisable (in dollars per share) | $ / shares</t>
        </is>
      </c>
      <c r="B20" s="7" t="n">
        <v>0.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Fair Value of Stock Option Award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f stock option awards [Abstract]</t>
        </is>
      </c>
      <c r="B3" s="4" t="inlineStr">
        <is>
          <t xml:space="preserve"> </t>
        </is>
      </c>
      <c r="C3" s="4" t="inlineStr">
        <is>
          <t xml:space="preserve"> </t>
        </is>
      </c>
      <c r="D3" s="4" t="inlineStr">
        <is>
          <t xml:space="preserve"> </t>
        </is>
      </c>
      <c r="E3" s="4" t="inlineStr">
        <is>
          <t xml:space="preserve"> </t>
        </is>
      </c>
    </row>
    <row r="4">
      <c r="A4" s="4" t="inlineStr">
        <is>
          <t>Volatility of common stock</t>
        </is>
      </c>
      <c r="B4" s="9" t="n">
        <v>0.6808999999999999</v>
      </c>
      <c r="C4" s="9" t="n">
        <v>0.6484</v>
      </c>
      <c r="D4" s="9" t="n">
        <v>0.6708</v>
      </c>
      <c r="E4" s="9" t="n">
        <v>0.6437</v>
      </c>
    </row>
    <row r="5">
      <c r="A5" s="4" t="inlineStr">
        <is>
          <t>Risk-free interest rate</t>
        </is>
      </c>
      <c r="B5" s="9" t="n">
        <v>0.0287</v>
      </c>
      <c r="C5" s="9" t="n">
        <v>0.0097</v>
      </c>
      <c r="D5" s="9" t="n">
        <v>0.0261</v>
      </c>
      <c r="E5" s="9" t="n">
        <v>0.009900000000000001</v>
      </c>
    </row>
    <row r="6">
      <c r="A6" s="4" t="inlineStr">
        <is>
          <t>Expected life (in years)</t>
        </is>
      </c>
      <c r="B6" s="4" t="inlineStr">
        <is>
          <t>6 years</t>
        </is>
      </c>
      <c r="C6" s="4" t="inlineStr">
        <is>
          <t>6 years</t>
        </is>
      </c>
      <c r="D6" s="4" t="inlineStr">
        <is>
          <t>6 years</t>
        </is>
      </c>
      <c r="E6" s="4" t="inlineStr">
        <is>
          <t>6 years</t>
        </is>
      </c>
    </row>
    <row r="7">
      <c r="A7" s="4" t="inlineStr">
        <is>
          <t>Dividend yield</t>
        </is>
      </c>
      <c r="B7" s="8" t="n">
        <v>0</v>
      </c>
      <c r="C7" s="8" t="n">
        <v>0</v>
      </c>
      <c r="D7" s="8" t="n">
        <v>0</v>
      </c>
      <c r="E7" s="8"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Included in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96</v>
      </c>
      <c r="C4" s="6" t="n">
        <v>270</v>
      </c>
      <c r="D4" s="6" t="n">
        <v>1295</v>
      </c>
      <c r="E4" s="6" t="n">
        <v>857</v>
      </c>
    </row>
    <row r="5">
      <c r="A5" s="4" t="inlineStr">
        <is>
          <t>Origination and servicing</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6</v>
      </c>
      <c r="C7" s="5" t="n">
        <v>30</v>
      </c>
      <c r="D7" s="5" t="n">
        <v>98</v>
      </c>
      <c r="E7" s="5" t="n">
        <v>9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15</v>
      </c>
      <c r="C10" s="5" t="n">
        <v>15</v>
      </c>
      <c r="D10" s="5" t="n">
        <v>417</v>
      </c>
      <c r="E10" s="5" t="n">
        <v>4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245</v>
      </c>
      <c r="C13" s="6" t="n">
        <v>225</v>
      </c>
      <c r="D13" s="6" t="n">
        <v>780</v>
      </c>
      <c r="E13" s="6" t="n">
        <v>7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20000</v>
      </c>
      <c r="C4" s="6" t="n">
        <v>21000</v>
      </c>
      <c r="D4" s="6" t="n">
        <v>60000</v>
      </c>
      <c r="E4" s="6" t="n">
        <v>63000</v>
      </c>
    </row>
    <row r="5">
      <c r="A5" s="4" t="inlineStr">
        <is>
          <t>Prosper Funding LLC</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tax expense</t>
        </is>
      </c>
      <c r="B7" s="4" t="inlineStr">
        <is>
          <t xml:space="preserve"> </t>
        </is>
      </c>
      <c r="C7" s="4" t="inlineStr">
        <is>
          <t xml:space="preserve"> </t>
        </is>
      </c>
      <c r="D7" s="6" t="n">
        <v>0</v>
      </c>
      <c r="E7" s="6" t="n">
        <v>0</v>
      </c>
    </row>
    <row r="8">
      <c r="A8" s="4" t="inlineStr">
        <is>
          <t>Net effective tax rate</t>
        </is>
      </c>
      <c r="B8" s="4" t="inlineStr">
        <is>
          <t xml:space="preserve"> </t>
        </is>
      </c>
      <c r="C8" s="4" t="inlineStr">
        <is>
          <t xml:space="preserve"> </t>
        </is>
      </c>
      <c r="D8" s="8" t="n">
        <v>0</v>
      </c>
      <c r="E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8" customWidth="1" min="2" max="2"/>
    <col width="14" customWidth="1" min="3" max="3"/>
    <col width="18" customWidth="1" min="4" max="4"/>
    <col width="14" customWidth="1" min="5" max="5"/>
    <col width="13" customWidth="1" min="6" max="6"/>
    <col width="18" customWidth="1" min="7" max="7"/>
  </cols>
  <sheetData>
    <row r="1">
      <c r="A1" s="1" t="inlineStr">
        <is>
          <t>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22</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ewal term</t>
        </is>
      </c>
      <c r="B4" s="4" t="inlineStr">
        <is>
          <t>5 years</t>
        </is>
      </c>
      <c r="C4" s="4" t="inlineStr">
        <is>
          <t xml:space="preserve"> </t>
        </is>
      </c>
      <c r="D4" s="4" t="inlineStr">
        <is>
          <t>5 years</t>
        </is>
      </c>
      <c r="E4" s="4" t="inlineStr">
        <is>
          <t xml:space="preserve"> </t>
        </is>
      </c>
      <c r="F4" s="4" t="inlineStr">
        <is>
          <t xml:space="preserve"> </t>
        </is>
      </c>
      <c r="G4" s="4" t="inlineStr">
        <is>
          <t xml:space="preserve"> </t>
        </is>
      </c>
    </row>
    <row r="5">
      <c r="A5" s="4" t="inlineStr">
        <is>
          <t>Rental expense under operating lease arrangements</t>
        </is>
      </c>
      <c r="B5" s="6" t="n">
        <v>1200</v>
      </c>
      <c r="C5" s="6" t="n">
        <v>1100</v>
      </c>
      <c r="D5" s="6" t="n">
        <v>3500</v>
      </c>
      <c r="E5" s="6" t="n">
        <v>3400</v>
      </c>
      <c r="F5" s="4" t="inlineStr">
        <is>
          <t xml:space="preserve"> </t>
        </is>
      </c>
      <c r="G5" s="4" t="inlineStr">
        <is>
          <t xml:space="preserve"> </t>
        </is>
      </c>
    </row>
    <row r="6">
      <c r="A6" s="4" t="inlineStr">
        <is>
          <t>Sublease income</t>
        </is>
      </c>
      <c r="B6" s="5" t="n">
        <v>200</v>
      </c>
      <c r="C6" s="6" t="n">
        <v>100</v>
      </c>
      <c r="D6" s="5" t="n">
        <v>600</v>
      </c>
      <c r="E6" s="6" t="n">
        <v>200</v>
      </c>
      <c r="F6" s="4" t="inlineStr">
        <is>
          <t xml:space="preserve"> </t>
        </is>
      </c>
      <c r="G6" s="4" t="inlineStr">
        <is>
          <t xml:space="preserve"> </t>
        </is>
      </c>
    </row>
    <row r="7">
      <c r="A7" s="4" t="inlineStr">
        <is>
          <t>ROU operating lease assets</t>
        </is>
      </c>
      <c r="B7" s="5" t="n">
        <v>27157</v>
      </c>
      <c r="C7" s="4" t="inlineStr">
        <is>
          <t xml:space="preserve"> </t>
        </is>
      </c>
      <c r="D7" s="5" t="n">
        <v>27157</v>
      </c>
      <c r="E7" s="4" t="inlineStr">
        <is>
          <t xml:space="preserve"> </t>
        </is>
      </c>
      <c r="F7" s="4" t="inlineStr">
        <is>
          <t xml:space="preserve"> </t>
        </is>
      </c>
      <c r="G7" s="4" t="inlineStr">
        <is>
          <t xml:space="preserve"> </t>
        </is>
      </c>
    </row>
    <row r="8">
      <c r="A8" s="4" t="inlineStr">
        <is>
          <t>Operating lease liabilities</t>
        </is>
      </c>
      <c r="B8" s="6" t="n">
        <v>17429</v>
      </c>
      <c r="C8" s="4" t="inlineStr">
        <is>
          <t xml:space="preserve"> </t>
        </is>
      </c>
      <c r="D8" s="6" t="n">
        <v>17429</v>
      </c>
      <c r="E8" s="4" t="inlineStr">
        <is>
          <t xml:space="preserve"> </t>
        </is>
      </c>
      <c r="F8" s="4" t="inlineStr">
        <is>
          <t xml:space="preserve"> </t>
        </is>
      </c>
      <c r="G8" s="6" t="n">
        <v>11026</v>
      </c>
    </row>
    <row r="9">
      <c r="A9" s="4" t="inlineStr">
        <is>
          <t>Operating lease liability, location</t>
        </is>
      </c>
      <c r="B9" s="4" t="inlineStr">
        <is>
          <t>Other Liabilities</t>
        </is>
      </c>
      <c r="C9" s="4" t="inlineStr">
        <is>
          <t xml:space="preserve"> </t>
        </is>
      </c>
      <c r="D9" s="4" t="inlineStr">
        <is>
          <t>Other Liabilities</t>
        </is>
      </c>
      <c r="E9" s="4" t="inlineStr">
        <is>
          <t xml:space="preserve"> </t>
        </is>
      </c>
      <c r="F9" s="4" t="inlineStr">
        <is>
          <t xml:space="preserve"> </t>
        </is>
      </c>
      <c r="G9" s="4" t="inlineStr">
        <is>
          <t>Other Liabilities</t>
        </is>
      </c>
    </row>
    <row r="10">
      <c r="A10" s="4" t="inlineStr">
        <is>
          <t>San Francisco, California |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U operating lease assets</t>
        </is>
      </c>
      <c r="B12" s="4" t="inlineStr">
        <is>
          <t xml:space="preserve"> </t>
        </is>
      </c>
      <c r="C12" s="4" t="inlineStr">
        <is>
          <t xml:space="preserve"> </t>
        </is>
      </c>
      <c r="D12" s="4" t="inlineStr">
        <is>
          <t xml:space="preserve"> </t>
        </is>
      </c>
      <c r="E12" s="4" t="inlineStr">
        <is>
          <t xml:space="preserve"> </t>
        </is>
      </c>
      <c r="F12" s="6" t="n">
        <v>9900</v>
      </c>
      <c r="G12" s="4" t="inlineStr">
        <is>
          <t xml:space="preserve"> </t>
        </is>
      </c>
    </row>
    <row r="13">
      <c r="A13" s="4" t="inlineStr">
        <is>
          <t>Operating lease liabilities</t>
        </is>
      </c>
      <c r="B13" s="4" t="inlineStr">
        <is>
          <t xml:space="preserve"> </t>
        </is>
      </c>
      <c r="C13" s="4" t="inlineStr">
        <is>
          <t xml:space="preserve"> </t>
        </is>
      </c>
      <c r="D13" s="4" t="inlineStr">
        <is>
          <t xml:space="preserve"> </t>
        </is>
      </c>
      <c r="E13" s="4" t="inlineStr">
        <is>
          <t xml:space="preserve"> </t>
        </is>
      </c>
      <c r="F13" s="6" t="n">
        <v>9900</v>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contract term</t>
        </is>
      </c>
      <c r="B16" s="4" t="inlineStr">
        <is>
          <t>1 year</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contract term</t>
        </is>
      </c>
      <c r="B19" s="4" t="inlineStr">
        <is>
          <t>6 years</t>
        </is>
      </c>
      <c r="C19" s="4" t="inlineStr">
        <is>
          <t xml:space="preserve"> </t>
        </is>
      </c>
      <c r="D19" s="4" t="inlineStr">
        <is>
          <t>6 years</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 Right-of-Use Assets (Details) $ in Thousands</t>
        </is>
      </c>
      <c r="B1" s="2" t="inlineStr">
        <is>
          <t>Sep. 30, 2022 USD ($)</t>
        </is>
      </c>
    </row>
    <row r="2">
      <c r="A2" s="3" t="inlineStr">
        <is>
          <t>Lessee, Lease, Description [Line Items]</t>
        </is>
      </c>
      <c r="B2" s="4" t="inlineStr">
        <is>
          <t xml:space="preserve"> </t>
        </is>
      </c>
    </row>
    <row r="3">
      <c r="A3" s="4" t="inlineStr">
        <is>
          <t>Gross Carrying Value</t>
        </is>
      </c>
      <c r="B3" s="6" t="n">
        <v>27157</v>
      </c>
    </row>
    <row r="4">
      <c r="A4" s="4" t="inlineStr">
        <is>
          <t>Accumulated Amortization</t>
        </is>
      </c>
      <c r="B4" s="5" t="n">
        <v>12133</v>
      </c>
    </row>
    <row r="5">
      <c r="A5" s="4" t="inlineStr">
        <is>
          <t>Net Carrying Value</t>
        </is>
      </c>
      <c r="B5" s="5" t="n">
        <v>15024</v>
      </c>
    </row>
    <row r="6">
      <c r="A6" s="4" t="inlineStr">
        <is>
          <t>ROU Assets - Office buildings</t>
        </is>
      </c>
      <c r="B6" s="4" t="inlineStr">
        <is>
          <t xml:space="preserve"> </t>
        </is>
      </c>
    </row>
    <row r="7">
      <c r="A7" s="3" t="inlineStr">
        <is>
          <t>Lessee, Lease, Description [Line Items]</t>
        </is>
      </c>
      <c r="B7" s="4" t="inlineStr">
        <is>
          <t xml:space="preserve"> </t>
        </is>
      </c>
    </row>
    <row r="8">
      <c r="A8" s="4" t="inlineStr">
        <is>
          <t>Gross Carrying Value</t>
        </is>
      </c>
      <c r="B8" s="5" t="n">
        <v>26257</v>
      </c>
    </row>
    <row r="9">
      <c r="A9" s="4" t="inlineStr">
        <is>
          <t>Accumulated Amortization</t>
        </is>
      </c>
      <c r="B9" s="5" t="n">
        <v>11518</v>
      </c>
    </row>
    <row r="10">
      <c r="A10" s="4" t="inlineStr">
        <is>
          <t>Net Carrying Value</t>
        </is>
      </c>
      <c r="B10" s="5" t="n">
        <v>14739</v>
      </c>
    </row>
    <row r="11">
      <c r="A11" s="4" t="inlineStr">
        <is>
          <t>ROU Assets - Other</t>
        </is>
      </c>
      <c r="B11" s="4" t="inlineStr">
        <is>
          <t xml:space="preserve"> </t>
        </is>
      </c>
    </row>
    <row r="12">
      <c r="A12" s="3" t="inlineStr">
        <is>
          <t>Lessee, Lease, Description [Line Items]</t>
        </is>
      </c>
      <c r="B12" s="4" t="inlineStr">
        <is>
          <t xml:space="preserve"> </t>
        </is>
      </c>
    </row>
    <row r="13">
      <c r="A13" s="4" t="inlineStr">
        <is>
          <t>Gross Carrying Value</t>
        </is>
      </c>
      <c r="B13" s="5" t="n">
        <v>900</v>
      </c>
    </row>
    <row r="14">
      <c r="A14" s="4" t="inlineStr">
        <is>
          <t>Accumulated Amortization</t>
        </is>
      </c>
      <c r="B14" s="5" t="n">
        <v>615</v>
      </c>
    </row>
    <row r="15">
      <c r="A15" s="4" t="inlineStr">
        <is>
          <t>Net Carrying Value</t>
        </is>
      </c>
      <c r="B15" s="6" t="n">
        <v>2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Sep. 30, 2022</t>
        </is>
      </c>
      <c r="C1" s="2" t="inlineStr">
        <is>
          <t>Dec. 31, 2021</t>
        </is>
      </c>
    </row>
    <row r="2">
      <c r="A2" s="3" t="inlineStr">
        <is>
          <t>Schedule of Lease Maturity</t>
        </is>
      </c>
      <c r="B2" s="4" t="inlineStr">
        <is>
          <t xml:space="preserve"> </t>
        </is>
      </c>
      <c r="C2" s="4" t="inlineStr">
        <is>
          <t xml:space="preserve"> </t>
        </is>
      </c>
    </row>
    <row r="3">
      <c r="A3" s="4" t="inlineStr">
        <is>
          <t>Remainder of 2022</t>
        </is>
      </c>
      <c r="B3" s="6" t="n">
        <v>1435</v>
      </c>
      <c r="C3" s="4" t="inlineStr">
        <is>
          <t xml:space="preserve"> </t>
        </is>
      </c>
    </row>
    <row r="4">
      <c r="A4" s="4" t="inlineStr">
        <is>
          <t>2023</t>
        </is>
      </c>
      <c r="B4" s="5" t="n">
        <v>3820</v>
      </c>
      <c r="C4" s="4" t="inlineStr">
        <is>
          <t xml:space="preserve"> </t>
        </is>
      </c>
    </row>
    <row r="5">
      <c r="A5" s="4" t="inlineStr">
        <is>
          <t>2024</t>
        </is>
      </c>
      <c r="B5" s="5" t="n">
        <v>4391</v>
      </c>
      <c r="C5" s="4" t="inlineStr">
        <is>
          <t xml:space="preserve"> </t>
        </is>
      </c>
    </row>
    <row r="6">
      <c r="A6" s="4" t="inlineStr">
        <is>
          <t>2025</t>
        </is>
      </c>
      <c r="B6" s="5" t="n">
        <v>4517</v>
      </c>
      <c r="C6" s="4" t="inlineStr">
        <is>
          <t xml:space="preserve"> </t>
        </is>
      </c>
    </row>
    <row r="7">
      <c r="A7" s="4" t="inlineStr">
        <is>
          <t>2026</t>
        </is>
      </c>
      <c r="B7" s="5" t="n">
        <v>4432</v>
      </c>
      <c r="C7" s="4" t="inlineStr">
        <is>
          <t xml:space="preserve"> </t>
        </is>
      </c>
    </row>
    <row r="8">
      <c r="A8" s="4" t="inlineStr">
        <is>
          <t>Thereafter</t>
        </is>
      </c>
      <c r="B8" s="5" t="n">
        <v>4723</v>
      </c>
      <c r="C8" s="4" t="inlineStr">
        <is>
          <t xml:space="preserve"> </t>
        </is>
      </c>
    </row>
    <row r="9">
      <c r="A9" s="4" t="inlineStr">
        <is>
          <t>Total future minimum lease payments</t>
        </is>
      </c>
      <c r="B9" s="5" t="n">
        <v>23318</v>
      </c>
      <c r="C9" s="4" t="inlineStr">
        <is>
          <t xml:space="preserve"> </t>
        </is>
      </c>
    </row>
    <row r="10">
      <c r="A10" s="4" t="inlineStr">
        <is>
          <t>Less imputed interest</t>
        </is>
      </c>
      <c r="B10" s="5" t="n">
        <v>-5889</v>
      </c>
      <c r="C10" s="4" t="inlineStr">
        <is>
          <t xml:space="preserve"> </t>
        </is>
      </c>
    </row>
    <row r="11">
      <c r="A11" s="4" t="inlineStr">
        <is>
          <t>Present value of future minimum lease payments</t>
        </is>
      </c>
      <c r="B11" s="6" t="n">
        <v>17429</v>
      </c>
      <c r="C11" s="6" t="n">
        <v>110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LEASES - Other Information Related to Leases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operating leases year-to-date</t>
        </is>
      </c>
      <c r="B4" s="6" t="n">
        <v>4350</v>
      </c>
    </row>
    <row r="5">
      <c r="A5" s="4" t="inlineStr">
        <is>
          <t>Weighted average remaining lease term (in years)</t>
        </is>
      </c>
      <c r="B5" s="4" t="inlineStr">
        <is>
          <t>5 years 7 days</t>
        </is>
      </c>
    </row>
    <row r="6">
      <c r="A6" s="4" t="inlineStr">
        <is>
          <t>Weighted average discount rate</t>
        </is>
      </c>
      <c r="B6" s="9" t="n">
        <v>0.10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 [Line Items]</t>
        </is>
      </c>
      <c r="B2" s="4" t="inlineStr">
        <is>
          <t xml:space="preserve"> </t>
        </is>
      </c>
      <c r="C2" s="4" t="inlineStr">
        <is>
          <t xml:space="preserve"> </t>
        </is>
      </c>
    </row>
    <row r="3">
      <c r="A3" s="4" t="inlineStr">
        <is>
          <t>Designated Amount for loans (less than), through February 2025</t>
        </is>
      </c>
      <c r="B3" s="6" t="n">
        <v>100000</v>
      </c>
      <c r="C3" s="4" t="inlineStr">
        <is>
          <t xml:space="preserve"> </t>
        </is>
      </c>
    </row>
    <row r="4">
      <c r="A4" s="4" t="inlineStr">
        <is>
          <t>Minimum fee, remaining in current year</t>
        </is>
      </c>
      <c r="B4" s="5" t="n">
        <v>300000</v>
      </c>
      <c r="C4" s="4" t="inlineStr">
        <is>
          <t xml:space="preserve"> </t>
        </is>
      </c>
    </row>
    <row r="5">
      <c r="A5" s="4" t="inlineStr">
        <is>
          <t>Minimum fee, 2023</t>
        </is>
      </c>
      <c r="B5" s="5" t="n">
        <v>1200000</v>
      </c>
      <c r="C5" s="4" t="inlineStr">
        <is>
          <t xml:space="preserve"> </t>
        </is>
      </c>
    </row>
    <row r="6">
      <c r="A6" s="4" t="inlineStr">
        <is>
          <t>Minimum fee, 2024</t>
        </is>
      </c>
      <c r="B6" s="5" t="n">
        <v>1200000</v>
      </c>
      <c r="C6" s="4" t="inlineStr">
        <is>
          <t xml:space="preserve"> </t>
        </is>
      </c>
    </row>
    <row r="7">
      <c r="A7" s="4" t="inlineStr">
        <is>
          <t>Minimum fee, 2025</t>
        </is>
      </c>
      <c r="B7" s="5" t="n">
        <v>100000</v>
      </c>
      <c r="C7" s="4" t="inlineStr">
        <is>
          <t xml:space="preserve"> </t>
        </is>
      </c>
    </row>
    <row r="8">
      <c r="A8" s="4" t="inlineStr">
        <is>
          <t>Minimum liquidity covenant</t>
        </is>
      </c>
      <c r="B8" s="5" t="n">
        <v>15000000</v>
      </c>
      <c r="C8" s="4" t="inlineStr">
        <is>
          <t xml:space="preserve"> </t>
        </is>
      </c>
    </row>
    <row r="9">
      <c r="A9" s="4" t="inlineStr">
        <is>
          <t>Purchase commitment of borrower loans</t>
        </is>
      </c>
      <c r="B9" s="5" t="n">
        <v>24100000</v>
      </c>
      <c r="C9" s="4" t="inlineStr">
        <is>
          <t xml:space="preserve"> </t>
        </is>
      </c>
    </row>
    <row r="10">
      <c r="A10" s="4" t="inlineStr">
        <is>
          <t>Maximum potential future payments</t>
        </is>
      </c>
      <c r="B10" s="5" t="n">
        <v>3400000000</v>
      </c>
      <c r="C10" s="4" t="inlineStr">
        <is>
          <t xml:space="preserve"> </t>
        </is>
      </c>
    </row>
    <row r="11">
      <c r="A11" s="4" t="inlineStr">
        <is>
          <t>Accrued repurchase and indemnification obligation</t>
        </is>
      </c>
      <c r="B11" s="5" t="n">
        <v>300000</v>
      </c>
      <c r="C11" s="6" t="n">
        <v>300000</v>
      </c>
    </row>
    <row r="12">
      <c r="A12" s="4" t="inlineStr">
        <is>
          <t>Prosper Funding LLC</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Designated Amount for loans (less than), through February 2025</t>
        </is>
      </c>
      <c r="B14" s="5" t="n">
        <v>100000</v>
      </c>
      <c r="C14" s="4" t="inlineStr">
        <is>
          <t xml:space="preserve"> </t>
        </is>
      </c>
    </row>
    <row r="15">
      <c r="A15" s="4" t="inlineStr">
        <is>
          <t>Minimum fee, remaining in current year</t>
        </is>
      </c>
      <c r="B15" s="5" t="n">
        <v>300000</v>
      </c>
      <c r="C15" s="4" t="inlineStr">
        <is>
          <t xml:space="preserve"> </t>
        </is>
      </c>
    </row>
    <row r="16">
      <c r="A16" s="4" t="inlineStr">
        <is>
          <t>Minimum fee, 2023</t>
        </is>
      </c>
      <c r="B16" s="5" t="n">
        <v>1200000</v>
      </c>
      <c r="C16" s="4" t="inlineStr">
        <is>
          <t xml:space="preserve"> </t>
        </is>
      </c>
    </row>
    <row r="17">
      <c r="A17" s="4" t="inlineStr">
        <is>
          <t>Minimum fee, 2024</t>
        </is>
      </c>
      <c r="B17" s="5" t="n">
        <v>1200000</v>
      </c>
      <c r="C17" s="4" t="inlineStr">
        <is>
          <t xml:space="preserve"> </t>
        </is>
      </c>
    </row>
    <row r="18">
      <c r="A18" s="4" t="inlineStr">
        <is>
          <t>Minimum fee, 2025</t>
        </is>
      </c>
      <c r="B18" s="5" t="n">
        <v>100000</v>
      </c>
      <c r="C18" s="4" t="inlineStr">
        <is>
          <t xml:space="preserve"> </t>
        </is>
      </c>
    </row>
    <row r="19">
      <c r="A19" s="4" t="inlineStr">
        <is>
          <t>Minimum liquidity covenant</t>
        </is>
      </c>
      <c r="B19" s="5" t="n">
        <v>15000000</v>
      </c>
      <c r="C19" s="4" t="inlineStr">
        <is>
          <t xml:space="preserve"> </t>
        </is>
      </c>
    </row>
    <row r="20">
      <c r="A20" s="4" t="inlineStr">
        <is>
          <t>Purchase commitment of borrower loans</t>
        </is>
      </c>
      <c r="B20" s="5" t="n">
        <v>24100000</v>
      </c>
      <c r="C20" s="4" t="inlineStr">
        <is>
          <t xml:space="preserve"> </t>
        </is>
      </c>
    </row>
    <row r="21">
      <c r="A21" s="4" t="inlineStr">
        <is>
          <t>Maximum potential future payments</t>
        </is>
      </c>
      <c r="B21" s="5" t="n">
        <v>3400000000</v>
      </c>
      <c r="C21" s="4" t="inlineStr">
        <is>
          <t xml:space="preserve"> </t>
        </is>
      </c>
    </row>
    <row r="22">
      <c r="A22" s="4" t="inlineStr">
        <is>
          <t>Accrued repurchase and indemnification obligation</t>
        </is>
      </c>
      <c r="B22" s="6" t="n">
        <v>300000</v>
      </c>
      <c r="C22" s="6"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28" customWidth="1" min="3" max="3"/>
    <col width="53" customWidth="1" min="4" max="4"/>
    <col width="13" customWidth="1" min="5" max="5"/>
    <col width="15" customWidth="1" min="6" max="6"/>
    <col width="27" customWidth="1" min="7" max="7"/>
    <col width="20" customWidth="1" min="8" max="8"/>
  </cols>
  <sheetData>
    <row r="1">
      <c r="A1" s="1" t="inlineStr">
        <is>
          <t>Condensed Consolidated Statements of Convertible Preferred Stock and Stockholders’ Deficit (Unaudited) - USD ($) $ in Thousands</t>
        </is>
      </c>
      <c r="B1" s="2" t="inlineStr">
        <is>
          <t>Total</t>
        </is>
      </c>
      <c r="C1" s="2" t="inlineStr">
        <is>
          <t>Convertible Preferred Stock</t>
        </is>
      </c>
      <c r="D1" s="2" t="inlineStr">
        <is>
          <t>Convertible Preferred Stock Held by Consolidated VIE</t>
        </is>
      </c>
      <c r="E1" s="2" t="inlineStr">
        <is>
          <t>Common Stock</t>
        </is>
      </c>
      <c r="F1" s="2" t="inlineStr">
        <is>
          <t>Treasury Stock</t>
        </is>
      </c>
      <c r="G1" s="2" t="inlineStr">
        <is>
          <t>Additional Paid-In Capital</t>
        </is>
      </c>
      <c r="H1" s="2" t="inlineStr">
        <is>
          <t>Accumulated Deficit</t>
        </is>
      </c>
    </row>
    <row r="2">
      <c r="A2" s="4" t="inlineStr">
        <is>
          <t>Beginning balance (in shares) at Dec. 31, 2020</t>
        </is>
      </c>
      <c r="B2" s="4" t="inlineStr">
        <is>
          <t xml:space="preserve"> </t>
        </is>
      </c>
      <c r="C2" s="5" t="n">
        <v>209613570</v>
      </c>
      <c r="D2" s="5" t="n">
        <v>-51247915</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4" t="inlineStr">
        <is>
          <t xml:space="preserve"> </t>
        </is>
      </c>
      <c r="C3" s="6" t="n">
        <v>322748</v>
      </c>
      <c r="D3" s="6" t="n">
        <v>-2381</v>
      </c>
      <c r="E3" s="4" t="inlineStr">
        <is>
          <t xml:space="preserve"> </t>
        </is>
      </c>
      <c r="F3" s="4" t="inlineStr">
        <is>
          <t xml:space="preserve"> </t>
        </is>
      </c>
      <c r="G3" s="4" t="inlineStr">
        <is>
          <t xml:space="preserve"> </t>
        </is>
      </c>
      <c r="H3" s="4" t="inlineStr">
        <is>
          <t xml:space="preserve"> </t>
        </is>
      </c>
    </row>
    <row r="4">
      <c r="A4" s="4" t="inlineStr">
        <is>
          <t>Ending balance (in shares) at Mar. 31, 2021</t>
        </is>
      </c>
      <c r="B4" s="4" t="inlineStr">
        <is>
          <t xml:space="preserve"> </t>
        </is>
      </c>
      <c r="C4" s="5" t="n">
        <v>209613570</v>
      </c>
      <c r="D4" s="5" t="n">
        <v>-51247915</v>
      </c>
      <c r="E4" s="4" t="inlineStr">
        <is>
          <t xml:space="preserve"> </t>
        </is>
      </c>
      <c r="F4" s="4" t="inlineStr">
        <is>
          <t xml:space="preserve"> </t>
        </is>
      </c>
      <c r="G4" s="4" t="inlineStr">
        <is>
          <t xml:space="preserve"> </t>
        </is>
      </c>
      <c r="H4" s="4" t="inlineStr">
        <is>
          <t xml:space="preserve"> </t>
        </is>
      </c>
    </row>
    <row r="5">
      <c r="A5" s="4" t="inlineStr">
        <is>
          <t>Ending balance at Mar. 31, 2021</t>
        </is>
      </c>
      <c r="B5" s="4" t="inlineStr">
        <is>
          <t xml:space="preserve"> </t>
        </is>
      </c>
      <c r="C5" s="6" t="n">
        <v>322748</v>
      </c>
      <c r="D5" s="6" t="n">
        <v>-2381</v>
      </c>
      <c r="E5" s="4" t="inlineStr">
        <is>
          <t xml:space="preserve"> </t>
        </is>
      </c>
      <c r="F5" s="4" t="inlineStr">
        <is>
          <t xml:space="preserve"> </t>
        </is>
      </c>
      <c r="G5" s="4" t="inlineStr">
        <is>
          <t xml:space="preserve"> </t>
        </is>
      </c>
      <c r="H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5" t="n">
        <v>74316607</v>
      </c>
      <c r="F6" s="4" t="inlineStr">
        <is>
          <t xml:space="preserve"> </t>
        </is>
      </c>
      <c r="G6" s="4" t="inlineStr">
        <is>
          <t xml:space="preserve"> </t>
        </is>
      </c>
      <c r="H6" s="4" t="inlineStr">
        <is>
          <t xml:space="preserve"> </t>
        </is>
      </c>
    </row>
    <row r="7">
      <c r="A7" s="4" t="inlineStr">
        <is>
          <t>Beginning balance at Dec. 31, 2020</t>
        </is>
      </c>
      <c r="B7" s="6" t="n">
        <v>-283161</v>
      </c>
      <c r="C7" s="4" t="inlineStr">
        <is>
          <t xml:space="preserve"> </t>
        </is>
      </c>
      <c r="D7" s="4" t="inlineStr">
        <is>
          <t xml:space="preserve"> </t>
        </is>
      </c>
      <c r="E7" s="6" t="n">
        <v>215</v>
      </c>
      <c r="F7" s="6" t="n">
        <v>-23417</v>
      </c>
      <c r="G7" s="6" t="n">
        <v>155952</v>
      </c>
      <c r="H7" s="6" t="n">
        <v>-415911</v>
      </c>
    </row>
    <row r="8">
      <c r="A8" s="4" t="inlineStr">
        <is>
          <t>Beginning balance (in shares) at Dec. 31, 2020</t>
        </is>
      </c>
      <c r="B8" s="4" t="inlineStr">
        <is>
          <t xml:space="preserve"> </t>
        </is>
      </c>
      <c r="C8" s="4" t="inlineStr">
        <is>
          <t xml:space="preserve"> </t>
        </is>
      </c>
      <c r="D8" s="4" t="inlineStr">
        <is>
          <t xml:space="preserve"> </t>
        </is>
      </c>
      <c r="E8" s="4" t="inlineStr">
        <is>
          <t xml:space="preserve"> </t>
        </is>
      </c>
      <c r="F8" s="5" t="n">
        <v>-5177235</v>
      </c>
      <c r="G8" s="4" t="inlineStr">
        <is>
          <t xml:space="preserve"> </t>
        </is>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vested stock options (in shares)</t>
        </is>
      </c>
      <c r="B10" s="4" t="inlineStr">
        <is>
          <t xml:space="preserve"> </t>
        </is>
      </c>
      <c r="C10" s="4" t="inlineStr">
        <is>
          <t xml:space="preserve"> </t>
        </is>
      </c>
      <c r="D10" s="4" t="inlineStr">
        <is>
          <t xml:space="preserve"> </t>
        </is>
      </c>
      <c r="E10" s="5" t="n">
        <v>1624461</v>
      </c>
      <c r="F10" s="4" t="inlineStr">
        <is>
          <t xml:space="preserve"> </t>
        </is>
      </c>
      <c r="G10" s="4" t="inlineStr">
        <is>
          <t xml:space="preserve"> </t>
        </is>
      </c>
      <c r="H10" s="4" t="inlineStr">
        <is>
          <t xml:space="preserve"> </t>
        </is>
      </c>
    </row>
    <row r="11">
      <c r="A11" s="4" t="inlineStr">
        <is>
          <t>Exercise of vested stock options</t>
        </is>
      </c>
      <c r="B11" s="5" t="n">
        <v>34</v>
      </c>
      <c r="C11" s="4" t="inlineStr">
        <is>
          <t xml:space="preserve"> </t>
        </is>
      </c>
      <c r="D11" s="4" t="inlineStr">
        <is>
          <t xml:space="preserve"> </t>
        </is>
      </c>
      <c r="E11" s="6" t="n">
        <v>17</v>
      </c>
      <c r="F11" s="4" t="inlineStr">
        <is>
          <t xml:space="preserve"> </t>
        </is>
      </c>
      <c r="G11" s="5" t="n">
        <v>17</v>
      </c>
      <c r="H11" s="4" t="inlineStr">
        <is>
          <t xml:space="preserve"> </t>
        </is>
      </c>
    </row>
    <row r="12">
      <c r="A12" s="4" t="inlineStr">
        <is>
          <t>Stock-based compensation expense</t>
        </is>
      </c>
      <c r="B12" s="5" t="n">
        <v>353</v>
      </c>
      <c r="C12" s="4" t="inlineStr">
        <is>
          <t xml:space="preserve"> </t>
        </is>
      </c>
      <c r="D12" s="4" t="inlineStr">
        <is>
          <t xml:space="preserve"> </t>
        </is>
      </c>
      <c r="E12" s="4" t="inlineStr">
        <is>
          <t xml:space="preserve"> </t>
        </is>
      </c>
      <c r="F12" s="4" t="inlineStr">
        <is>
          <t xml:space="preserve"> </t>
        </is>
      </c>
      <c r="G12" s="5" t="n">
        <v>353</v>
      </c>
      <c r="H12" s="4" t="inlineStr">
        <is>
          <t xml:space="preserve"> </t>
        </is>
      </c>
    </row>
    <row r="13">
      <c r="A13" s="4" t="inlineStr">
        <is>
          <t>Net Income (Loss)</t>
        </is>
      </c>
      <c r="B13" s="5" t="n">
        <v>-44889</v>
      </c>
      <c r="C13" s="4" t="inlineStr">
        <is>
          <t xml:space="preserve"> </t>
        </is>
      </c>
      <c r="D13" s="4" t="inlineStr">
        <is>
          <t xml:space="preserve"> </t>
        </is>
      </c>
      <c r="E13" s="4" t="inlineStr">
        <is>
          <t xml:space="preserve"> </t>
        </is>
      </c>
      <c r="F13" s="4" t="inlineStr">
        <is>
          <t xml:space="preserve"> </t>
        </is>
      </c>
      <c r="G13" s="4" t="inlineStr">
        <is>
          <t xml:space="preserve"> </t>
        </is>
      </c>
      <c r="H13" s="5" t="n">
        <v>-44889</v>
      </c>
    </row>
    <row r="14">
      <c r="A14" s="4" t="inlineStr">
        <is>
          <t>Ending balance (in shares) at Mar. 31, 2021</t>
        </is>
      </c>
      <c r="B14" s="4" t="inlineStr">
        <is>
          <t xml:space="preserve"> </t>
        </is>
      </c>
      <c r="C14" s="4" t="inlineStr">
        <is>
          <t xml:space="preserve"> </t>
        </is>
      </c>
      <c r="D14" s="4" t="inlineStr">
        <is>
          <t xml:space="preserve"> </t>
        </is>
      </c>
      <c r="E14" s="5" t="n">
        <v>75941068</v>
      </c>
      <c r="F14" s="4" t="inlineStr">
        <is>
          <t xml:space="preserve"> </t>
        </is>
      </c>
      <c r="G14" s="4" t="inlineStr">
        <is>
          <t xml:space="preserve"> </t>
        </is>
      </c>
      <c r="H14" s="4" t="inlineStr">
        <is>
          <t xml:space="preserve"> </t>
        </is>
      </c>
    </row>
    <row r="15">
      <c r="A15" s="4" t="inlineStr">
        <is>
          <t>Ending balance at Mar. 31, 2021</t>
        </is>
      </c>
      <c r="B15" s="5" t="n">
        <v>-327663</v>
      </c>
      <c r="C15" s="4" t="inlineStr">
        <is>
          <t xml:space="preserve"> </t>
        </is>
      </c>
      <c r="D15" s="4" t="inlineStr">
        <is>
          <t xml:space="preserve"> </t>
        </is>
      </c>
      <c r="E15" s="6" t="n">
        <v>232</v>
      </c>
      <c r="F15" s="6" t="n">
        <v>-23417</v>
      </c>
      <c r="G15" s="5" t="n">
        <v>156322</v>
      </c>
      <c r="H15" s="5" t="n">
        <v>-460800</v>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5" t="n">
        <v>-5177235</v>
      </c>
      <c r="G16" s="4" t="inlineStr">
        <is>
          <t xml:space="preserve"> </t>
        </is>
      </c>
      <c r="H16" s="4" t="inlineStr">
        <is>
          <t xml:space="preserve"> </t>
        </is>
      </c>
    </row>
    <row r="17">
      <c r="A17" s="4" t="inlineStr">
        <is>
          <t>Beginning balance (in shares) at Dec. 31, 2020</t>
        </is>
      </c>
      <c r="B17" s="4" t="inlineStr">
        <is>
          <t xml:space="preserve"> </t>
        </is>
      </c>
      <c r="C17" s="5" t="n">
        <v>209613570</v>
      </c>
      <c r="D17" s="5" t="n">
        <v>-51247915</v>
      </c>
      <c r="E17" s="4" t="inlineStr">
        <is>
          <t xml:space="preserve"> </t>
        </is>
      </c>
      <c r="F17" s="4" t="inlineStr">
        <is>
          <t xml:space="preserve"> </t>
        </is>
      </c>
      <c r="G17" s="4" t="inlineStr">
        <is>
          <t xml:space="preserve"> </t>
        </is>
      </c>
      <c r="H17" s="4" t="inlineStr">
        <is>
          <t xml:space="preserve"> </t>
        </is>
      </c>
    </row>
    <row r="18">
      <c r="A18" s="4" t="inlineStr">
        <is>
          <t>Beginning balance at Dec. 31, 2020</t>
        </is>
      </c>
      <c r="B18" s="4" t="inlineStr">
        <is>
          <t xml:space="preserve"> </t>
        </is>
      </c>
      <c r="C18" s="6" t="n">
        <v>322748</v>
      </c>
      <c r="D18" s="6" t="n">
        <v>-2381</v>
      </c>
      <c r="E18" s="4" t="inlineStr">
        <is>
          <t xml:space="preserve"> </t>
        </is>
      </c>
      <c r="F18" s="4" t="inlineStr">
        <is>
          <t xml:space="preserve"> </t>
        </is>
      </c>
      <c r="G18" s="4" t="inlineStr">
        <is>
          <t xml:space="preserve"> </t>
        </is>
      </c>
      <c r="H18" s="4" t="inlineStr">
        <is>
          <t xml:space="preserve"> </t>
        </is>
      </c>
    </row>
    <row r="19">
      <c r="A19" s="4" t="inlineStr">
        <is>
          <t>Ending balance (in shares) at Sep. 30, 2021</t>
        </is>
      </c>
      <c r="B19" s="4" t="inlineStr">
        <is>
          <t xml:space="preserve"> </t>
        </is>
      </c>
      <c r="C19" s="5" t="n">
        <v>209613570</v>
      </c>
      <c r="D19" s="5" t="n">
        <v>-51247915</v>
      </c>
      <c r="E19" s="4" t="inlineStr">
        <is>
          <t xml:space="preserve"> </t>
        </is>
      </c>
      <c r="F19" s="4" t="inlineStr">
        <is>
          <t xml:space="preserve"> </t>
        </is>
      </c>
      <c r="G19" s="4" t="inlineStr">
        <is>
          <t xml:space="preserve"> </t>
        </is>
      </c>
      <c r="H19" s="4" t="inlineStr">
        <is>
          <t xml:space="preserve"> </t>
        </is>
      </c>
    </row>
    <row r="20">
      <c r="A20" s="4" t="inlineStr">
        <is>
          <t>Ending balance at Sep. 30, 2021</t>
        </is>
      </c>
      <c r="B20" s="4" t="inlineStr">
        <is>
          <t xml:space="preserve"> </t>
        </is>
      </c>
      <c r="C20" s="6" t="n">
        <v>322748</v>
      </c>
      <c r="D20" s="6" t="n">
        <v>-2381</v>
      </c>
      <c r="E20" s="4" t="inlineStr">
        <is>
          <t xml:space="preserve"> </t>
        </is>
      </c>
      <c r="F20" s="4" t="inlineStr">
        <is>
          <t xml:space="preserve"> </t>
        </is>
      </c>
      <c r="G20" s="4" t="inlineStr">
        <is>
          <t xml:space="preserve"> </t>
        </is>
      </c>
      <c r="H20" s="4" t="inlineStr">
        <is>
          <t xml:space="preserve"> </t>
        </is>
      </c>
    </row>
    <row r="21">
      <c r="A21" s="4" t="inlineStr">
        <is>
          <t>Beginning balance (in shares) at Dec. 31, 2020</t>
        </is>
      </c>
      <c r="B21" s="4" t="inlineStr">
        <is>
          <t xml:space="preserve"> </t>
        </is>
      </c>
      <c r="C21" s="4" t="inlineStr">
        <is>
          <t xml:space="preserve"> </t>
        </is>
      </c>
      <c r="D21" s="4" t="inlineStr">
        <is>
          <t xml:space="preserve"> </t>
        </is>
      </c>
      <c r="E21" s="5" t="n">
        <v>74316607</v>
      </c>
      <c r="F21" s="4" t="inlineStr">
        <is>
          <t xml:space="preserve"> </t>
        </is>
      </c>
      <c r="G21" s="4" t="inlineStr">
        <is>
          <t xml:space="preserve"> </t>
        </is>
      </c>
      <c r="H21" s="4" t="inlineStr">
        <is>
          <t xml:space="preserve"> </t>
        </is>
      </c>
    </row>
    <row r="22">
      <c r="A22" s="4" t="inlineStr">
        <is>
          <t>Beginning balance at Dec. 31, 2020</t>
        </is>
      </c>
      <c r="B22" s="5" t="n">
        <v>-283161</v>
      </c>
      <c r="C22" s="4" t="inlineStr">
        <is>
          <t xml:space="preserve"> </t>
        </is>
      </c>
      <c r="D22" s="4" t="inlineStr">
        <is>
          <t xml:space="preserve"> </t>
        </is>
      </c>
      <c r="E22" s="6" t="n">
        <v>215</v>
      </c>
      <c r="F22" s="6" t="n">
        <v>-23417</v>
      </c>
      <c r="G22" s="5" t="n">
        <v>155952</v>
      </c>
      <c r="H22" s="5" t="n">
        <v>-415911</v>
      </c>
    </row>
    <row r="23">
      <c r="A23" s="4" t="inlineStr">
        <is>
          <t>Beginning balance (in shares) at Dec. 31, 2020</t>
        </is>
      </c>
      <c r="B23" s="4" t="inlineStr">
        <is>
          <t xml:space="preserve"> </t>
        </is>
      </c>
      <c r="C23" s="4" t="inlineStr">
        <is>
          <t xml:space="preserve"> </t>
        </is>
      </c>
      <c r="D23" s="4" t="inlineStr">
        <is>
          <t xml:space="preserve"> </t>
        </is>
      </c>
      <c r="E23" s="4" t="inlineStr">
        <is>
          <t xml:space="preserve"> </t>
        </is>
      </c>
      <c r="F23" s="5" t="n">
        <v>-5177235</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vested stock options (in shares)</t>
        </is>
      </c>
      <c r="B25" s="4" t="inlineStr">
        <is>
          <t xml:space="preserve"> </t>
        </is>
      </c>
      <c r="C25" s="4" t="inlineStr">
        <is>
          <t xml:space="preserve"> </t>
        </is>
      </c>
      <c r="D25" s="4" t="inlineStr">
        <is>
          <t xml:space="preserve"> </t>
        </is>
      </c>
      <c r="E25" s="5" t="n">
        <v>2182346</v>
      </c>
      <c r="F25" s="4" t="inlineStr">
        <is>
          <t xml:space="preserve"> </t>
        </is>
      </c>
      <c r="G25" s="4" t="inlineStr">
        <is>
          <t xml:space="preserve"> </t>
        </is>
      </c>
      <c r="H25" s="4" t="inlineStr">
        <is>
          <t xml:space="preserve"> </t>
        </is>
      </c>
    </row>
    <row r="26">
      <c r="A26" s="4" t="inlineStr">
        <is>
          <t>Exercise of vested stock options</t>
        </is>
      </c>
      <c r="B26" s="5" t="n">
        <v>44</v>
      </c>
      <c r="C26" s="4" t="inlineStr">
        <is>
          <t xml:space="preserve"> </t>
        </is>
      </c>
      <c r="D26" s="4" t="inlineStr">
        <is>
          <t xml:space="preserve"> </t>
        </is>
      </c>
      <c r="E26" s="6" t="n">
        <v>22</v>
      </c>
      <c r="F26" s="4" t="inlineStr">
        <is>
          <t xml:space="preserve"> </t>
        </is>
      </c>
      <c r="G26" s="5" t="n">
        <v>22</v>
      </c>
      <c r="H26" s="4" t="inlineStr">
        <is>
          <t xml:space="preserve"> </t>
        </is>
      </c>
    </row>
    <row r="27">
      <c r="A27" s="4" t="inlineStr">
        <is>
          <t>Stock-based compensation expense</t>
        </is>
      </c>
      <c r="B27" s="5" t="n">
        <v>947</v>
      </c>
      <c r="C27" s="4" t="inlineStr">
        <is>
          <t xml:space="preserve"> </t>
        </is>
      </c>
      <c r="D27" s="4" t="inlineStr">
        <is>
          <t xml:space="preserve"> </t>
        </is>
      </c>
      <c r="E27" s="4" t="inlineStr">
        <is>
          <t xml:space="preserve"> </t>
        </is>
      </c>
      <c r="F27" s="4" t="inlineStr">
        <is>
          <t xml:space="preserve"> </t>
        </is>
      </c>
      <c r="G27" s="5" t="n">
        <v>947</v>
      </c>
      <c r="H27" s="4" t="inlineStr">
        <is>
          <t xml:space="preserve"> </t>
        </is>
      </c>
    </row>
    <row r="28">
      <c r="A28" s="4" t="inlineStr">
        <is>
          <t>Net Income (Loss)</t>
        </is>
      </c>
      <c r="B28" s="5" t="n">
        <v>-138755</v>
      </c>
      <c r="C28" s="4" t="inlineStr">
        <is>
          <t xml:space="preserve"> </t>
        </is>
      </c>
      <c r="D28" s="4" t="inlineStr">
        <is>
          <t xml:space="preserve"> </t>
        </is>
      </c>
      <c r="E28" s="4" t="inlineStr">
        <is>
          <t xml:space="preserve"> </t>
        </is>
      </c>
      <c r="F28" s="4" t="inlineStr">
        <is>
          <t xml:space="preserve"> </t>
        </is>
      </c>
      <c r="G28" s="4" t="inlineStr">
        <is>
          <t xml:space="preserve"> </t>
        </is>
      </c>
      <c r="H28" s="5" t="n">
        <v>-138755</v>
      </c>
    </row>
    <row r="29">
      <c r="A29" s="4" t="inlineStr">
        <is>
          <t>Ending balance (in shares) at Sep. 30, 2021</t>
        </is>
      </c>
      <c r="B29" s="4" t="inlineStr">
        <is>
          <t xml:space="preserve"> </t>
        </is>
      </c>
      <c r="C29" s="4" t="inlineStr">
        <is>
          <t xml:space="preserve"> </t>
        </is>
      </c>
      <c r="D29" s="4" t="inlineStr">
        <is>
          <t xml:space="preserve"> </t>
        </is>
      </c>
      <c r="E29" s="5" t="n">
        <v>76498953</v>
      </c>
      <c r="F29" s="4" t="inlineStr">
        <is>
          <t xml:space="preserve"> </t>
        </is>
      </c>
      <c r="G29" s="4" t="inlineStr">
        <is>
          <t xml:space="preserve"> </t>
        </is>
      </c>
      <c r="H29" s="4" t="inlineStr">
        <is>
          <t xml:space="preserve"> </t>
        </is>
      </c>
    </row>
    <row r="30">
      <c r="A30" s="4" t="inlineStr">
        <is>
          <t>Ending balance at Sep. 30, 2021</t>
        </is>
      </c>
      <c r="B30" s="5" t="n">
        <v>-420925</v>
      </c>
      <c r="C30" s="4" t="inlineStr">
        <is>
          <t xml:space="preserve"> </t>
        </is>
      </c>
      <c r="D30" s="4" t="inlineStr">
        <is>
          <t xml:space="preserve"> </t>
        </is>
      </c>
      <c r="E30" s="6" t="n">
        <v>237</v>
      </c>
      <c r="F30" s="6" t="n">
        <v>-23417</v>
      </c>
      <c r="G30" s="5" t="n">
        <v>156921</v>
      </c>
      <c r="H30" s="5" t="n">
        <v>-554666</v>
      </c>
    </row>
    <row r="31">
      <c r="A31" s="4" t="inlineStr">
        <is>
          <t>Ending balance (in shares) at Sep. 30, 2021</t>
        </is>
      </c>
      <c r="B31" s="4" t="inlineStr">
        <is>
          <t xml:space="preserve"> </t>
        </is>
      </c>
      <c r="C31" s="4" t="inlineStr">
        <is>
          <t xml:space="preserve"> </t>
        </is>
      </c>
      <c r="D31" s="4" t="inlineStr">
        <is>
          <t xml:space="preserve"> </t>
        </is>
      </c>
      <c r="E31" s="4" t="inlineStr">
        <is>
          <t xml:space="preserve"> </t>
        </is>
      </c>
      <c r="F31" s="5" t="n">
        <v>-5177235</v>
      </c>
      <c r="G31" s="4" t="inlineStr">
        <is>
          <t xml:space="preserve"> </t>
        </is>
      </c>
      <c r="H31" s="4" t="inlineStr">
        <is>
          <t xml:space="preserve"> </t>
        </is>
      </c>
    </row>
    <row r="32">
      <c r="A32" s="4" t="inlineStr">
        <is>
          <t>Beginning balance (in shares) at Mar. 31, 2021</t>
        </is>
      </c>
      <c r="B32" s="4" t="inlineStr">
        <is>
          <t xml:space="preserve"> </t>
        </is>
      </c>
      <c r="C32" s="5" t="n">
        <v>209613570</v>
      </c>
      <c r="D32" s="5" t="n">
        <v>-51247915</v>
      </c>
      <c r="E32" s="4" t="inlineStr">
        <is>
          <t xml:space="preserve"> </t>
        </is>
      </c>
      <c r="F32" s="4" t="inlineStr">
        <is>
          <t xml:space="preserve"> </t>
        </is>
      </c>
      <c r="G32" s="4" t="inlineStr">
        <is>
          <t xml:space="preserve"> </t>
        </is>
      </c>
      <c r="H32" s="4" t="inlineStr">
        <is>
          <t xml:space="preserve"> </t>
        </is>
      </c>
    </row>
    <row r="33">
      <c r="A33" s="4" t="inlineStr">
        <is>
          <t>Beginning balance at Mar. 31, 2021</t>
        </is>
      </c>
      <c r="B33" s="4" t="inlineStr">
        <is>
          <t xml:space="preserve"> </t>
        </is>
      </c>
      <c r="C33" s="6" t="n">
        <v>322748</v>
      </c>
      <c r="D33" s="6" t="n">
        <v>-2381</v>
      </c>
      <c r="E33" s="4" t="inlineStr">
        <is>
          <t xml:space="preserve"> </t>
        </is>
      </c>
      <c r="F33" s="4" t="inlineStr">
        <is>
          <t xml:space="preserve"> </t>
        </is>
      </c>
      <c r="G33" s="4" t="inlineStr">
        <is>
          <t xml:space="preserve"> </t>
        </is>
      </c>
      <c r="H33" s="4" t="inlineStr">
        <is>
          <t xml:space="preserve"> </t>
        </is>
      </c>
    </row>
    <row r="34">
      <c r="A34" s="4" t="inlineStr">
        <is>
          <t>Ending balance (in shares) at Jun. 30, 2021</t>
        </is>
      </c>
      <c r="B34" s="4" t="inlineStr">
        <is>
          <t xml:space="preserve"> </t>
        </is>
      </c>
      <c r="C34" s="5" t="n">
        <v>209613570</v>
      </c>
      <c r="D34" s="5" t="n">
        <v>-51247915</v>
      </c>
      <c r="E34" s="4" t="inlineStr">
        <is>
          <t xml:space="preserve"> </t>
        </is>
      </c>
      <c r="F34" s="4" t="inlineStr">
        <is>
          <t xml:space="preserve"> </t>
        </is>
      </c>
      <c r="G34" s="4" t="inlineStr">
        <is>
          <t xml:space="preserve"> </t>
        </is>
      </c>
      <c r="H34" s="4" t="inlineStr">
        <is>
          <t xml:space="preserve"> </t>
        </is>
      </c>
    </row>
    <row r="35">
      <c r="A35" s="4" t="inlineStr">
        <is>
          <t>Ending balance at Jun. 30, 2021</t>
        </is>
      </c>
      <c r="B35" s="4" t="inlineStr">
        <is>
          <t xml:space="preserve"> </t>
        </is>
      </c>
      <c r="C35" s="6" t="n">
        <v>322748</v>
      </c>
      <c r="D35" s="6" t="n">
        <v>-2381</v>
      </c>
      <c r="E35" s="4" t="inlineStr">
        <is>
          <t xml:space="preserve"> </t>
        </is>
      </c>
      <c r="F35" s="4" t="inlineStr">
        <is>
          <t xml:space="preserve"> </t>
        </is>
      </c>
      <c r="G35" s="4" t="inlineStr">
        <is>
          <t xml:space="preserve"> </t>
        </is>
      </c>
      <c r="H35" s="4" t="inlineStr">
        <is>
          <t xml:space="preserve"> </t>
        </is>
      </c>
    </row>
    <row r="36">
      <c r="A36" s="4" t="inlineStr">
        <is>
          <t>Beginning balance (in shares) at Mar. 31, 2021</t>
        </is>
      </c>
      <c r="B36" s="4" t="inlineStr">
        <is>
          <t xml:space="preserve"> </t>
        </is>
      </c>
      <c r="C36" s="4" t="inlineStr">
        <is>
          <t xml:space="preserve"> </t>
        </is>
      </c>
      <c r="D36" s="4" t="inlineStr">
        <is>
          <t xml:space="preserve"> </t>
        </is>
      </c>
      <c r="E36" s="5" t="n">
        <v>75941068</v>
      </c>
      <c r="F36" s="4" t="inlineStr">
        <is>
          <t xml:space="preserve"> </t>
        </is>
      </c>
      <c r="G36" s="4" t="inlineStr">
        <is>
          <t xml:space="preserve"> </t>
        </is>
      </c>
      <c r="H36" s="4" t="inlineStr">
        <is>
          <t xml:space="preserve"> </t>
        </is>
      </c>
    </row>
    <row r="37">
      <c r="A37" s="4" t="inlineStr">
        <is>
          <t>Beginning balance at Mar. 31, 2021</t>
        </is>
      </c>
      <c r="B37" s="5" t="n">
        <v>-327663</v>
      </c>
      <c r="C37" s="4" t="inlineStr">
        <is>
          <t xml:space="preserve"> </t>
        </is>
      </c>
      <c r="D37" s="4" t="inlineStr">
        <is>
          <t xml:space="preserve"> </t>
        </is>
      </c>
      <c r="E37" s="6" t="n">
        <v>232</v>
      </c>
      <c r="F37" s="6" t="n">
        <v>-23417</v>
      </c>
      <c r="G37" s="5" t="n">
        <v>156322</v>
      </c>
      <c r="H37" s="5" t="n">
        <v>-460800</v>
      </c>
    </row>
    <row r="38">
      <c r="A38" s="4" t="inlineStr">
        <is>
          <t>Beginning balance (in shares) at Mar. 31, 2021</t>
        </is>
      </c>
      <c r="B38" s="4" t="inlineStr">
        <is>
          <t xml:space="preserve"> </t>
        </is>
      </c>
      <c r="C38" s="4" t="inlineStr">
        <is>
          <t xml:space="preserve"> </t>
        </is>
      </c>
      <c r="D38" s="4" t="inlineStr">
        <is>
          <t xml:space="preserve"> </t>
        </is>
      </c>
      <c r="E38" s="4" t="inlineStr">
        <is>
          <t xml:space="preserve"> </t>
        </is>
      </c>
      <c r="F38" s="5" t="n">
        <v>-5177235</v>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vested stock options (in shares)</t>
        </is>
      </c>
      <c r="B40" s="4" t="inlineStr">
        <is>
          <t xml:space="preserve"> </t>
        </is>
      </c>
      <c r="C40" s="4" t="inlineStr">
        <is>
          <t xml:space="preserve"> </t>
        </is>
      </c>
      <c r="D40" s="4" t="inlineStr">
        <is>
          <t xml:space="preserve"> </t>
        </is>
      </c>
      <c r="E40" s="5" t="n">
        <v>129997</v>
      </c>
      <c r="F40" s="4" t="inlineStr">
        <is>
          <t xml:space="preserve"> </t>
        </is>
      </c>
      <c r="G40" s="4" t="inlineStr">
        <is>
          <t xml:space="preserve"> </t>
        </is>
      </c>
      <c r="H40" s="4" t="inlineStr">
        <is>
          <t xml:space="preserve"> </t>
        </is>
      </c>
    </row>
    <row r="41">
      <c r="A41" s="4" t="inlineStr">
        <is>
          <t>Exercise of vested stock options</t>
        </is>
      </c>
      <c r="B41" s="5" t="n">
        <v>2</v>
      </c>
      <c r="C41" s="4" t="inlineStr">
        <is>
          <t xml:space="preserve"> </t>
        </is>
      </c>
      <c r="D41" s="4" t="inlineStr">
        <is>
          <t xml:space="preserve"> </t>
        </is>
      </c>
      <c r="E41" s="6" t="n">
        <v>1</v>
      </c>
      <c r="F41" s="4" t="inlineStr">
        <is>
          <t xml:space="preserve"> </t>
        </is>
      </c>
      <c r="G41" s="5" t="n">
        <v>1</v>
      </c>
      <c r="H41" s="4" t="inlineStr">
        <is>
          <t xml:space="preserve"> </t>
        </is>
      </c>
    </row>
    <row r="42">
      <c r="A42" s="4" t="inlineStr">
        <is>
          <t>Stock-based compensation expense</t>
        </is>
      </c>
      <c r="B42" s="5" t="n">
        <v>292</v>
      </c>
      <c r="C42" s="4" t="inlineStr">
        <is>
          <t xml:space="preserve"> </t>
        </is>
      </c>
      <c r="D42" s="4" t="inlineStr">
        <is>
          <t xml:space="preserve"> </t>
        </is>
      </c>
      <c r="E42" s="4" t="inlineStr">
        <is>
          <t xml:space="preserve"> </t>
        </is>
      </c>
      <c r="F42" s="4" t="inlineStr">
        <is>
          <t xml:space="preserve"> </t>
        </is>
      </c>
      <c r="G42" s="5" t="n">
        <v>292</v>
      </c>
      <c r="H42" s="4" t="inlineStr">
        <is>
          <t xml:space="preserve"> </t>
        </is>
      </c>
    </row>
    <row r="43">
      <c r="A43" s="4" t="inlineStr">
        <is>
          <t>Net Income (Loss)</t>
        </is>
      </c>
      <c r="B43" s="5" t="n">
        <v>-5805</v>
      </c>
      <c r="C43" s="4" t="inlineStr">
        <is>
          <t xml:space="preserve"> </t>
        </is>
      </c>
      <c r="D43" s="4" t="inlineStr">
        <is>
          <t xml:space="preserve"> </t>
        </is>
      </c>
      <c r="E43" s="4" t="inlineStr">
        <is>
          <t xml:space="preserve"> </t>
        </is>
      </c>
      <c r="F43" s="4" t="inlineStr">
        <is>
          <t xml:space="preserve"> </t>
        </is>
      </c>
      <c r="G43" s="4" t="inlineStr">
        <is>
          <t xml:space="preserve"> </t>
        </is>
      </c>
      <c r="H43" s="5" t="n">
        <v>-5805</v>
      </c>
    </row>
    <row r="44">
      <c r="A44" s="4" t="inlineStr">
        <is>
          <t>Ending balance (in shares) at Jun. 30, 2021</t>
        </is>
      </c>
      <c r="B44" s="4" t="inlineStr">
        <is>
          <t xml:space="preserve"> </t>
        </is>
      </c>
      <c r="C44" s="4" t="inlineStr">
        <is>
          <t xml:space="preserve"> </t>
        </is>
      </c>
      <c r="D44" s="4" t="inlineStr">
        <is>
          <t xml:space="preserve"> </t>
        </is>
      </c>
      <c r="E44" s="5" t="n">
        <v>76071065</v>
      </c>
      <c r="F44" s="4" t="inlineStr">
        <is>
          <t xml:space="preserve"> </t>
        </is>
      </c>
      <c r="G44" s="4" t="inlineStr">
        <is>
          <t xml:space="preserve"> </t>
        </is>
      </c>
      <c r="H44" s="4" t="inlineStr">
        <is>
          <t xml:space="preserve"> </t>
        </is>
      </c>
    </row>
    <row r="45">
      <c r="A45" s="4" t="inlineStr">
        <is>
          <t>Ending balance at Jun. 30, 2021</t>
        </is>
      </c>
      <c r="B45" s="5" t="n">
        <v>-333174</v>
      </c>
      <c r="C45" s="4" t="inlineStr">
        <is>
          <t xml:space="preserve"> </t>
        </is>
      </c>
      <c r="D45" s="4" t="inlineStr">
        <is>
          <t xml:space="preserve"> </t>
        </is>
      </c>
      <c r="E45" s="6" t="n">
        <v>233</v>
      </c>
      <c r="F45" s="6" t="n">
        <v>-23417</v>
      </c>
      <c r="G45" s="5" t="n">
        <v>156615</v>
      </c>
      <c r="H45" s="5" t="n">
        <v>-466605</v>
      </c>
    </row>
    <row r="46">
      <c r="A46" s="4" t="inlineStr">
        <is>
          <t>Ending balance (in shares) at Jun. 30, 2021</t>
        </is>
      </c>
      <c r="B46" s="4" t="inlineStr">
        <is>
          <t xml:space="preserve"> </t>
        </is>
      </c>
      <c r="C46" s="4" t="inlineStr">
        <is>
          <t xml:space="preserve"> </t>
        </is>
      </c>
      <c r="D46" s="4" t="inlineStr">
        <is>
          <t xml:space="preserve"> </t>
        </is>
      </c>
      <c r="E46" s="4" t="inlineStr">
        <is>
          <t xml:space="preserve"> </t>
        </is>
      </c>
      <c r="F46" s="5" t="n">
        <v>-5177235</v>
      </c>
      <c r="G46" s="4" t="inlineStr">
        <is>
          <t xml:space="preserve"> </t>
        </is>
      </c>
      <c r="H46" s="4" t="inlineStr">
        <is>
          <t xml:space="preserve"> </t>
        </is>
      </c>
    </row>
    <row r="47">
      <c r="A47" s="4" t="inlineStr">
        <is>
          <t>Ending balance (in shares) at Sep. 30, 2021</t>
        </is>
      </c>
      <c r="B47" s="4" t="inlineStr">
        <is>
          <t xml:space="preserve"> </t>
        </is>
      </c>
      <c r="C47" s="5" t="n">
        <v>209613570</v>
      </c>
      <c r="D47" s="5" t="n">
        <v>-51247915</v>
      </c>
      <c r="E47" s="4" t="inlineStr">
        <is>
          <t xml:space="preserve"> </t>
        </is>
      </c>
      <c r="F47" s="4" t="inlineStr">
        <is>
          <t xml:space="preserve"> </t>
        </is>
      </c>
      <c r="G47" s="4" t="inlineStr">
        <is>
          <t xml:space="preserve"> </t>
        </is>
      </c>
      <c r="H47" s="4" t="inlineStr">
        <is>
          <t xml:space="preserve"> </t>
        </is>
      </c>
    </row>
    <row r="48">
      <c r="A48" s="4" t="inlineStr">
        <is>
          <t>Ending balance at Sep. 30, 2021</t>
        </is>
      </c>
      <c r="B48" s="4" t="inlineStr">
        <is>
          <t xml:space="preserve"> </t>
        </is>
      </c>
      <c r="C48" s="6" t="n">
        <v>322748</v>
      </c>
      <c r="D48" s="6" t="n">
        <v>-2381</v>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of vested stock options (in shares)</t>
        </is>
      </c>
      <c r="B50" s="4" t="inlineStr">
        <is>
          <t xml:space="preserve"> </t>
        </is>
      </c>
      <c r="C50" s="4" t="inlineStr">
        <is>
          <t xml:space="preserve"> </t>
        </is>
      </c>
      <c r="D50" s="4" t="inlineStr">
        <is>
          <t xml:space="preserve"> </t>
        </is>
      </c>
      <c r="E50" s="5" t="n">
        <v>427888</v>
      </c>
      <c r="F50" s="4" t="inlineStr">
        <is>
          <t xml:space="preserve"> </t>
        </is>
      </c>
      <c r="G50" s="4" t="inlineStr">
        <is>
          <t xml:space="preserve"> </t>
        </is>
      </c>
      <c r="H50" s="4" t="inlineStr">
        <is>
          <t xml:space="preserve"> </t>
        </is>
      </c>
    </row>
    <row r="51">
      <c r="A51" s="4" t="inlineStr">
        <is>
          <t>Exercise of vested stock options</t>
        </is>
      </c>
      <c r="B51" s="5" t="n">
        <v>8</v>
      </c>
      <c r="C51" s="4" t="inlineStr">
        <is>
          <t xml:space="preserve"> </t>
        </is>
      </c>
      <c r="D51" s="4" t="inlineStr">
        <is>
          <t xml:space="preserve"> </t>
        </is>
      </c>
      <c r="E51" s="6" t="n">
        <v>4</v>
      </c>
      <c r="F51" s="4" t="inlineStr">
        <is>
          <t xml:space="preserve"> </t>
        </is>
      </c>
      <c r="G51" s="5" t="n">
        <v>4</v>
      </c>
      <c r="H51" s="4" t="inlineStr">
        <is>
          <t xml:space="preserve"> </t>
        </is>
      </c>
    </row>
    <row r="52">
      <c r="A52" s="4" t="inlineStr">
        <is>
          <t>Stock-based compensation expense</t>
        </is>
      </c>
      <c r="B52" s="5" t="n">
        <v>302</v>
      </c>
      <c r="C52" s="4" t="inlineStr">
        <is>
          <t xml:space="preserve"> </t>
        </is>
      </c>
      <c r="D52" s="4" t="inlineStr">
        <is>
          <t xml:space="preserve"> </t>
        </is>
      </c>
      <c r="E52" s="4" t="inlineStr">
        <is>
          <t xml:space="preserve"> </t>
        </is>
      </c>
      <c r="F52" s="4" t="inlineStr">
        <is>
          <t xml:space="preserve"> </t>
        </is>
      </c>
      <c r="G52" s="5" t="n">
        <v>302</v>
      </c>
      <c r="H52" s="4" t="inlineStr">
        <is>
          <t xml:space="preserve"> </t>
        </is>
      </c>
    </row>
    <row r="53">
      <c r="A53" s="4" t="inlineStr">
        <is>
          <t>Net Income (Loss)</t>
        </is>
      </c>
      <c r="B53" s="5" t="n">
        <v>-88061</v>
      </c>
      <c r="C53" s="4" t="inlineStr">
        <is>
          <t xml:space="preserve"> </t>
        </is>
      </c>
      <c r="D53" s="4" t="inlineStr">
        <is>
          <t xml:space="preserve"> </t>
        </is>
      </c>
      <c r="E53" s="4" t="inlineStr">
        <is>
          <t xml:space="preserve"> </t>
        </is>
      </c>
      <c r="F53" s="4" t="inlineStr">
        <is>
          <t xml:space="preserve"> </t>
        </is>
      </c>
      <c r="G53" s="4" t="inlineStr">
        <is>
          <t xml:space="preserve"> </t>
        </is>
      </c>
      <c r="H53" s="5" t="n">
        <v>-88061</v>
      </c>
    </row>
    <row r="54">
      <c r="A54" s="4" t="inlineStr">
        <is>
          <t>Ending balance (in shares) at Sep. 30, 2021</t>
        </is>
      </c>
      <c r="B54" s="4" t="inlineStr">
        <is>
          <t xml:space="preserve"> </t>
        </is>
      </c>
      <c r="C54" s="4" t="inlineStr">
        <is>
          <t xml:space="preserve"> </t>
        </is>
      </c>
      <c r="D54" s="4" t="inlineStr">
        <is>
          <t xml:space="preserve"> </t>
        </is>
      </c>
      <c r="E54" s="5" t="n">
        <v>76498953</v>
      </c>
      <c r="F54" s="4" t="inlineStr">
        <is>
          <t xml:space="preserve"> </t>
        </is>
      </c>
      <c r="G54" s="4" t="inlineStr">
        <is>
          <t xml:space="preserve"> </t>
        </is>
      </c>
      <c r="H54" s="4" t="inlineStr">
        <is>
          <t xml:space="preserve"> </t>
        </is>
      </c>
    </row>
    <row r="55">
      <c r="A55" s="4" t="inlineStr">
        <is>
          <t>Ending balance at Sep. 30, 2021</t>
        </is>
      </c>
      <c r="B55" s="6" t="n">
        <v>-420925</v>
      </c>
      <c r="C55" s="4" t="inlineStr">
        <is>
          <t xml:space="preserve"> </t>
        </is>
      </c>
      <c r="D55" s="4" t="inlineStr">
        <is>
          <t xml:space="preserve"> </t>
        </is>
      </c>
      <c r="E55" s="6" t="n">
        <v>237</v>
      </c>
      <c r="F55" s="6" t="n">
        <v>-23417</v>
      </c>
      <c r="G55" s="5" t="n">
        <v>156921</v>
      </c>
      <c r="H55" s="5" t="n">
        <v>-554666</v>
      </c>
    </row>
    <row r="56">
      <c r="A56" s="4" t="inlineStr">
        <is>
          <t>Ending balance (in shares) at Sep. 30, 2021</t>
        </is>
      </c>
      <c r="B56" s="4" t="inlineStr">
        <is>
          <t xml:space="preserve"> </t>
        </is>
      </c>
      <c r="C56" s="4" t="inlineStr">
        <is>
          <t xml:space="preserve"> </t>
        </is>
      </c>
      <c r="D56" s="4" t="inlineStr">
        <is>
          <t xml:space="preserve"> </t>
        </is>
      </c>
      <c r="E56" s="4" t="inlineStr">
        <is>
          <t xml:space="preserve"> </t>
        </is>
      </c>
      <c r="F56" s="5" t="n">
        <v>-5177235</v>
      </c>
      <c r="G56" s="4" t="inlineStr">
        <is>
          <t xml:space="preserve"> </t>
        </is>
      </c>
      <c r="H56" s="4" t="inlineStr">
        <is>
          <t xml:space="preserve"> </t>
        </is>
      </c>
    </row>
    <row r="57">
      <c r="A57" s="4" t="inlineStr">
        <is>
          <t>Beginning balance (in shares) at Dec. 31, 2021</t>
        </is>
      </c>
      <c r="B57" s="5" t="n">
        <v>209613570</v>
      </c>
      <c r="C57" s="5" t="n">
        <v>209613570</v>
      </c>
      <c r="D57" s="5" t="n">
        <v>-51247915</v>
      </c>
      <c r="E57" s="4" t="inlineStr">
        <is>
          <t xml:space="preserve"> </t>
        </is>
      </c>
      <c r="F57" s="4" t="inlineStr">
        <is>
          <t xml:space="preserve"> </t>
        </is>
      </c>
      <c r="G57" s="4" t="inlineStr">
        <is>
          <t xml:space="preserve"> </t>
        </is>
      </c>
      <c r="H57" s="4" t="inlineStr">
        <is>
          <t xml:space="preserve"> </t>
        </is>
      </c>
    </row>
    <row r="58">
      <c r="A58" s="4" t="inlineStr">
        <is>
          <t>Beginning balance at Dec. 31, 2021</t>
        </is>
      </c>
      <c r="B58" s="4" t="inlineStr">
        <is>
          <t xml:space="preserve"> </t>
        </is>
      </c>
      <c r="C58" s="6" t="n">
        <v>322748</v>
      </c>
      <c r="D58" s="6" t="n">
        <v>-2381</v>
      </c>
      <c r="E58" s="4" t="inlineStr">
        <is>
          <t xml:space="preserve"> </t>
        </is>
      </c>
      <c r="F58" s="4" t="inlineStr">
        <is>
          <t xml:space="preserve"> </t>
        </is>
      </c>
      <c r="G58" s="4" t="inlineStr">
        <is>
          <t xml:space="preserve"> </t>
        </is>
      </c>
      <c r="H58" s="4" t="inlineStr">
        <is>
          <t xml:space="preserve"> </t>
        </is>
      </c>
    </row>
    <row r="59">
      <c r="A59" s="4" t="inlineStr">
        <is>
          <t>Ending balance (in shares) at Mar. 31, 2022</t>
        </is>
      </c>
      <c r="B59" s="4" t="inlineStr">
        <is>
          <t xml:space="preserve"> </t>
        </is>
      </c>
      <c r="C59" s="5" t="n">
        <v>209613570</v>
      </c>
      <c r="D59" s="5" t="n">
        <v>-51247915</v>
      </c>
      <c r="E59" s="4" t="inlineStr">
        <is>
          <t xml:space="preserve"> </t>
        </is>
      </c>
      <c r="F59" s="4" t="inlineStr">
        <is>
          <t xml:space="preserve"> </t>
        </is>
      </c>
      <c r="G59" s="4" t="inlineStr">
        <is>
          <t xml:space="preserve"> </t>
        </is>
      </c>
      <c r="H59" s="4" t="inlineStr">
        <is>
          <t xml:space="preserve"> </t>
        </is>
      </c>
    </row>
    <row r="60">
      <c r="A60" s="4" t="inlineStr">
        <is>
          <t>Ending balance at Mar. 31, 2022</t>
        </is>
      </c>
      <c r="B60" s="4" t="inlineStr">
        <is>
          <t xml:space="preserve"> </t>
        </is>
      </c>
      <c r="C60" s="6" t="n">
        <v>322748</v>
      </c>
      <c r="D60" s="6" t="n">
        <v>-2381</v>
      </c>
      <c r="E60" s="4" t="inlineStr">
        <is>
          <t xml:space="preserve"> </t>
        </is>
      </c>
      <c r="F60" s="4" t="inlineStr">
        <is>
          <t xml:space="preserve"> </t>
        </is>
      </c>
      <c r="G60" s="4" t="inlineStr">
        <is>
          <t xml:space="preserve"> </t>
        </is>
      </c>
      <c r="H60" s="4" t="inlineStr">
        <is>
          <t xml:space="preserve"> </t>
        </is>
      </c>
    </row>
    <row r="61">
      <c r="A61" s="4" t="inlineStr">
        <is>
          <t>Beginning balance (in shares) at Dec. 31, 2021</t>
        </is>
      </c>
      <c r="B61" s="5" t="n">
        <v>72153994</v>
      </c>
      <c r="C61" s="4" t="inlineStr">
        <is>
          <t xml:space="preserve"> </t>
        </is>
      </c>
      <c r="D61" s="4" t="inlineStr">
        <is>
          <t xml:space="preserve"> </t>
        </is>
      </c>
      <c r="E61" s="5" t="n">
        <v>77331229</v>
      </c>
      <c r="F61" s="4" t="inlineStr">
        <is>
          <t xml:space="preserve"> </t>
        </is>
      </c>
      <c r="G61" s="4" t="inlineStr">
        <is>
          <t xml:space="preserve"> </t>
        </is>
      </c>
      <c r="H61" s="4" t="inlineStr">
        <is>
          <t xml:space="preserve"> </t>
        </is>
      </c>
    </row>
    <row r="62">
      <c r="A62" s="4" t="inlineStr">
        <is>
          <t>Beginning balance at Dec. 31, 2021</t>
        </is>
      </c>
      <c r="B62" s="6" t="n">
        <v>-420168</v>
      </c>
      <c r="C62" s="4" t="inlineStr">
        <is>
          <t xml:space="preserve"> </t>
        </is>
      </c>
      <c r="D62" s="4" t="inlineStr">
        <is>
          <t xml:space="preserve"> </t>
        </is>
      </c>
      <c r="E62" s="6" t="n">
        <v>245</v>
      </c>
      <c r="F62" s="6" t="n">
        <v>-23417</v>
      </c>
      <c r="G62" s="5" t="n">
        <v>157256</v>
      </c>
      <c r="H62" s="5" t="n">
        <v>-554252</v>
      </c>
    </row>
    <row r="63">
      <c r="A63" s="4" t="inlineStr">
        <is>
          <t>Beginning balance (in shares) at Dec. 31, 2021</t>
        </is>
      </c>
      <c r="B63" s="4" t="inlineStr">
        <is>
          <t xml:space="preserve"> </t>
        </is>
      </c>
      <c r="C63" s="4" t="inlineStr">
        <is>
          <t xml:space="preserve"> </t>
        </is>
      </c>
      <c r="D63" s="4" t="inlineStr">
        <is>
          <t xml:space="preserve"> </t>
        </is>
      </c>
      <c r="E63" s="4" t="inlineStr">
        <is>
          <t xml:space="preserve"> </t>
        </is>
      </c>
      <c r="F63" s="5" t="n">
        <v>-5177235</v>
      </c>
      <c r="G63" s="4" t="inlineStr">
        <is>
          <t xml:space="preserve"> </t>
        </is>
      </c>
      <c r="H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ercise of vested stock options (in shares)</t>
        </is>
      </c>
      <c r="B65" s="4" t="inlineStr">
        <is>
          <t xml:space="preserve"> </t>
        </is>
      </c>
      <c r="C65" s="4" t="inlineStr">
        <is>
          <t xml:space="preserve"> </t>
        </is>
      </c>
      <c r="D65" s="4" t="inlineStr">
        <is>
          <t xml:space="preserve"> </t>
        </is>
      </c>
      <c r="E65" s="5" t="n">
        <v>339867</v>
      </c>
      <c r="F65" s="4" t="inlineStr">
        <is>
          <t xml:space="preserve"> </t>
        </is>
      </c>
      <c r="G65" s="4" t="inlineStr">
        <is>
          <t xml:space="preserve"> </t>
        </is>
      </c>
      <c r="H65" s="4" t="inlineStr">
        <is>
          <t xml:space="preserve"> </t>
        </is>
      </c>
    </row>
    <row r="66">
      <c r="A66" s="4" t="inlineStr">
        <is>
          <t>Exercise of vested stock options</t>
        </is>
      </c>
      <c r="B66" s="5" t="n">
        <v>8</v>
      </c>
      <c r="C66" s="4" t="inlineStr">
        <is>
          <t xml:space="preserve"> </t>
        </is>
      </c>
      <c r="D66" s="4" t="inlineStr">
        <is>
          <t xml:space="preserve"> </t>
        </is>
      </c>
      <c r="E66" s="6" t="n">
        <v>4</v>
      </c>
      <c r="F66" s="4" t="inlineStr">
        <is>
          <t xml:space="preserve"> </t>
        </is>
      </c>
      <c r="G66" s="5" t="n">
        <v>4</v>
      </c>
      <c r="H66" s="4" t="inlineStr">
        <is>
          <t xml:space="preserve"> </t>
        </is>
      </c>
    </row>
    <row r="67">
      <c r="A67" s="4" t="inlineStr">
        <is>
          <t>Stock-based compensation expense</t>
        </is>
      </c>
      <c r="B67" s="5" t="n">
        <v>341</v>
      </c>
      <c r="C67" s="4" t="inlineStr">
        <is>
          <t xml:space="preserve"> </t>
        </is>
      </c>
      <c r="D67" s="4" t="inlineStr">
        <is>
          <t xml:space="preserve"> </t>
        </is>
      </c>
      <c r="E67" s="4" t="inlineStr">
        <is>
          <t xml:space="preserve"> </t>
        </is>
      </c>
      <c r="F67" s="4" t="inlineStr">
        <is>
          <t xml:space="preserve"> </t>
        </is>
      </c>
      <c r="G67" s="5" t="n">
        <v>341</v>
      </c>
      <c r="H67" s="4" t="inlineStr">
        <is>
          <t xml:space="preserve"> </t>
        </is>
      </c>
    </row>
    <row r="68">
      <c r="A68" s="4" t="inlineStr">
        <is>
          <t>Net Income (Loss)</t>
        </is>
      </c>
      <c r="B68" s="5" t="n">
        <v>36632</v>
      </c>
      <c r="C68" s="4" t="inlineStr">
        <is>
          <t xml:space="preserve"> </t>
        </is>
      </c>
      <c r="D68" s="4" t="inlineStr">
        <is>
          <t xml:space="preserve"> </t>
        </is>
      </c>
      <c r="E68" s="4" t="inlineStr">
        <is>
          <t xml:space="preserve"> </t>
        </is>
      </c>
      <c r="F68" s="4" t="inlineStr">
        <is>
          <t xml:space="preserve"> </t>
        </is>
      </c>
      <c r="G68" s="4" t="inlineStr">
        <is>
          <t xml:space="preserve"> </t>
        </is>
      </c>
      <c r="H68" s="5" t="n">
        <v>36632</v>
      </c>
    </row>
    <row r="69">
      <c r="A69" s="4" t="inlineStr">
        <is>
          <t>Ending balance (in shares) at Mar. 31, 2022</t>
        </is>
      </c>
      <c r="B69" s="4" t="inlineStr">
        <is>
          <t xml:space="preserve"> </t>
        </is>
      </c>
      <c r="C69" s="4" t="inlineStr">
        <is>
          <t xml:space="preserve"> </t>
        </is>
      </c>
      <c r="D69" s="4" t="inlineStr">
        <is>
          <t xml:space="preserve"> </t>
        </is>
      </c>
      <c r="E69" s="5" t="n">
        <v>77671096</v>
      </c>
      <c r="F69" s="4" t="inlineStr">
        <is>
          <t xml:space="preserve"> </t>
        </is>
      </c>
      <c r="G69" s="4" t="inlineStr">
        <is>
          <t xml:space="preserve"> </t>
        </is>
      </c>
      <c r="H69" s="4" t="inlineStr">
        <is>
          <t xml:space="preserve"> </t>
        </is>
      </c>
    </row>
    <row r="70">
      <c r="A70" s="4" t="inlineStr">
        <is>
          <t>Ending balance at Mar. 31, 2022</t>
        </is>
      </c>
      <c r="B70" s="6" t="n">
        <v>-383187</v>
      </c>
      <c r="C70" s="4" t="inlineStr">
        <is>
          <t xml:space="preserve"> </t>
        </is>
      </c>
      <c r="D70" s="4" t="inlineStr">
        <is>
          <t xml:space="preserve"> </t>
        </is>
      </c>
      <c r="E70" s="6" t="n">
        <v>249</v>
      </c>
      <c r="F70" s="6" t="n">
        <v>-23417</v>
      </c>
      <c r="G70" s="5" t="n">
        <v>157601</v>
      </c>
      <c r="H70" s="5" t="n">
        <v>-517620</v>
      </c>
    </row>
    <row r="71">
      <c r="A71" s="4" t="inlineStr">
        <is>
          <t>Ending balance (in shares) at Mar. 31, 2022</t>
        </is>
      </c>
      <c r="B71" s="4" t="inlineStr">
        <is>
          <t xml:space="preserve"> </t>
        </is>
      </c>
      <c r="C71" s="4" t="inlineStr">
        <is>
          <t xml:space="preserve"> </t>
        </is>
      </c>
      <c r="D71" s="4" t="inlineStr">
        <is>
          <t xml:space="preserve"> </t>
        </is>
      </c>
      <c r="E71" s="4" t="inlineStr">
        <is>
          <t xml:space="preserve"> </t>
        </is>
      </c>
      <c r="F71" s="5" t="n">
        <v>-5177235</v>
      </c>
      <c r="G71" s="4" t="inlineStr">
        <is>
          <t xml:space="preserve"> </t>
        </is>
      </c>
      <c r="H71" s="4" t="inlineStr">
        <is>
          <t xml:space="preserve"> </t>
        </is>
      </c>
    </row>
    <row r="72">
      <c r="A72" s="4" t="inlineStr">
        <is>
          <t>Beginning balance (in shares) at Dec. 31, 2021</t>
        </is>
      </c>
      <c r="B72" s="5" t="n">
        <v>209613570</v>
      </c>
      <c r="C72" s="5" t="n">
        <v>209613570</v>
      </c>
      <c r="D72" s="5" t="n">
        <v>-51247915</v>
      </c>
      <c r="E72" s="4" t="inlineStr">
        <is>
          <t xml:space="preserve"> </t>
        </is>
      </c>
      <c r="F72" s="4" t="inlineStr">
        <is>
          <t xml:space="preserve"> </t>
        </is>
      </c>
      <c r="G72" s="4" t="inlineStr">
        <is>
          <t xml:space="preserve"> </t>
        </is>
      </c>
      <c r="H72" s="4" t="inlineStr">
        <is>
          <t xml:space="preserve"> </t>
        </is>
      </c>
    </row>
    <row r="73">
      <c r="A73" s="4" t="inlineStr">
        <is>
          <t>Beginning balance at Dec. 31, 2021</t>
        </is>
      </c>
      <c r="B73" s="4" t="inlineStr">
        <is>
          <t xml:space="preserve"> </t>
        </is>
      </c>
      <c r="C73" s="6" t="n">
        <v>322748</v>
      </c>
      <c r="D73" s="6" t="n">
        <v>-2381</v>
      </c>
      <c r="E73" s="4" t="inlineStr">
        <is>
          <t xml:space="preserve"> </t>
        </is>
      </c>
      <c r="F73" s="4" t="inlineStr">
        <is>
          <t xml:space="preserve"> </t>
        </is>
      </c>
      <c r="G73" s="4" t="inlineStr">
        <is>
          <t xml:space="preserve"> </t>
        </is>
      </c>
      <c r="H73" s="4" t="inlineStr">
        <is>
          <t xml:space="preserve"> </t>
        </is>
      </c>
    </row>
    <row r="74">
      <c r="A74" s="4" t="inlineStr">
        <is>
          <t>Ending balance (in shares) at Sep. 30, 2022</t>
        </is>
      </c>
      <c r="B74" s="5" t="n">
        <v>209613570</v>
      </c>
      <c r="C74" s="5" t="n">
        <v>209613570</v>
      </c>
      <c r="D74" s="5" t="n">
        <v>-51247915</v>
      </c>
      <c r="E74" s="4" t="inlineStr">
        <is>
          <t xml:space="preserve"> </t>
        </is>
      </c>
      <c r="F74" s="4" t="inlineStr">
        <is>
          <t xml:space="preserve"> </t>
        </is>
      </c>
      <c r="G74" s="4" t="inlineStr">
        <is>
          <t xml:space="preserve"> </t>
        </is>
      </c>
      <c r="H74" s="4" t="inlineStr">
        <is>
          <t xml:space="preserve"> </t>
        </is>
      </c>
    </row>
    <row r="75">
      <c r="A75" s="4" t="inlineStr">
        <is>
          <t>Ending balance at Sep. 30, 2022</t>
        </is>
      </c>
      <c r="B75" s="4" t="inlineStr">
        <is>
          <t xml:space="preserve"> </t>
        </is>
      </c>
      <c r="C75" s="6" t="n">
        <v>322748</v>
      </c>
      <c r="D75" s="6" t="n">
        <v>-2381</v>
      </c>
      <c r="E75" s="4" t="inlineStr">
        <is>
          <t xml:space="preserve"> </t>
        </is>
      </c>
      <c r="F75" s="4" t="inlineStr">
        <is>
          <t xml:space="preserve"> </t>
        </is>
      </c>
      <c r="G75" s="4" t="inlineStr">
        <is>
          <t xml:space="preserve"> </t>
        </is>
      </c>
      <c r="H75" s="4" t="inlineStr">
        <is>
          <t xml:space="preserve"> </t>
        </is>
      </c>
    </row>
    <row r="76">
      <c r="A76" s="4" t="inlineStr">
        <is>
          <t>Beginning balance (in shares) at Dec. 31, 2021</t>
        </is>
      </c>
      <c r="B76" s="5" t="n">
        <v>72153994</v>
      </c>
      <c r="C76" s="4" t="inlineStr">
        <is>
          <t xml:space="preserve"> </t>
        </is>
      </c>
      <c r="D76" s="4" t="inlineStr">
        <is>
          <t xml:space="preserve"> </t>
        </is>
      </c>
      <c r="E76" s="5" t="n">
        <v>77331229</v>
      </c>
      <c r="F76" s="4" t="inlineStr">
        <is>
          <t xml:space="preserve"> </t>
        </is>
      </c>
      <c r="G76" s="4" t="inlineStr">
        <is>
          <t xml:space="preserve"> </t>
        </is>
      </c>
      <c r="H76" s="4" t="inlineStr">
        <is>
          <t xml:space="preserve"> </t>
        </is>
      </c>
    </row>
    <row r="77">
      <c r="A77" s="4" t="inlineStr">
        <is>
          <t>Beginning balance at Dec. 31, 2021</t>
        </is>
      </c>
      <c r="B77" s="6" t="n">
        <v>-420168</v>
      </c>
      <c r="C77" s="4" t="inlineStr">
        <is>
          <t xml:space="preserve"> </t>
        </is>
      </c>
      <c r="D77" s="4" t="inlineStr">
        <is>
          <t xml:space="preserve"> </t>
        </is>
      </c>
      <c r="E77" s="6" t="n">
        <v>245</v>
      </c>
      <c r="F77" s="6" t="n">
        <v>-23417</v>
      </c>
      <c r="G77" s="5" t="n">
        <v>157256</v>
      </c>
      <c r="H77" s="5" t="n">
        <v>-554252</v>
      </c>
    </row>
    <row r="78">
      <c r="A78" s="4" t="inlineStr">
        <is>
          <t>Beginning balance (in shares) at Dec. 31, 2021</t>
        </is>
      </c>
      <c r="B78" s="4" t="inlineStr">
        <is>
          <t xml:space="preserve"> </t>
        </is>
      </c>
      <c r="C78" s="4" t="inlineStr">
        <is>
          <t xml:space="preserve"> </t>
        </is>
      </c>
      <c r="D78" s="4" t="inlineStr">
        <is>
          <t xml:space="preserve"> </t>
        </is>
      </c>
      <c r="E78" s="4" t="inlineStr">
        <is>
          <t xml:space="preserve"> </t>
        </is>
      </c>
      <c r="F78" s="5" t="n">
        <v>-5177235</v>
      </c>
      <c r="G78" s="4" t="inlineStr">
        <is>
          <t xml:space="preserve"> </t>
        </is>
      </c>
      <c r="H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xercise of vested stock options (in shares)</t>
        </is>
      </c>
      <c r="B80" s="4" t="inlineStr">
        <is>
          <t xml:space="preserve"> </t>
        </is>
      </c>
      <c r="C80" s="4" t="inlineStr">
        <is>
          <t xml:space="preserve"> </t>
        </is>
      </c>
      <c r="D80" s="4" t="inlineStr">
        <is>
          <t xml:space="preserve"> </t>
        </is>
      </c>
      <c r="E80" s="5" t="n">
        <v>1860480</v>
      </c>
      <c r="F80" s="4" t="inlineStr">
        <is>
          <t xml:space="preserve"> </t>
        </is>
      </c>
      <c r="G80" s="4" t="inlineStr">
        <is>
          <t xml:space="preserve"> </t>
        </is>
      </c>
      <c r="H80" s="4" t="inlineStr">
        <is>
          <t xml:space="preserve"> </t>
        </is>
      </c>
    </row>
    <row r="81">
      <c r="A81" s="4" t="inlineStr">
        <is>
          <t>Exercise of vested stock options</t>
        </is>
      </c>
      <c r="B81" s="5" t="n">
        <v>46</v>
      </c>
      <c r="C81" s="4" t="inlineStr">
        <is>
          <t xml:space="preserve"> </t>
        </is>
      </c>
      <c r="D81" s="4" t="inlineStr">
        <is>
          <t xml:space="preserve"> </t>
        </is>
      </c>
      <c r="E81" s="6" t="n">
        <v>19</v>
      </c>
      <c r="F81" s="4" t="inlineStr">
        <is>
          <t xml:space="preserve"> </t>
        </is>
      </c>
      <c r="G81" s="5" t="n">
        <v>27</v>
      </c>
      <c r="H81" s="4" t="inlineStr">
        <is>
          <t xml:space="preserve"> </t>
        </is>
      </c>
    </row>
    <row r="82">
      <c r="A82" s="4" t="inlineStr">
        <is>
          <t>Stock-based compensation expense</t>
        </is>
      </c>
      <c r="B82" s="5" t="n">
        <v>1451</v>
      </c>
      <c r="C82" s="4" t="inlineStr">
        <is>
          <t xml:space="preserve"> </t>
        </is>
      </c>
      <c r="D82" s="4" t="inlineStr">
        <is>
          <t xml:space="preserve"> </t>
        </is>
      </c>
      <c r="E82" s="4" t="inlineStr">
        <is>
          <t xml:space="preserve"> </t>
        </is>
      </c>
      <c r="F82" s="4" t="inlineStr">
        <is>
          <t xml:space="preserve"> </t>
        </is>
      </c>
      <c r="G82" s="5" t="n">
        <v>1451</v>
      </c>
      <c r="H82" s="4" t="inlineStr">
        <is>
          <t xml:space="preserve"> </t>
        </is>
      </c>
    </row>
    <row r="83">
      <c r="A83" s="4" t="inlineStr">
        <is>
          <t>Net Income (Loss)</t>
        </is>
      </c>
      <c r="B83" s="6" t="n">
        <v>87918</v>
      </c>
      <c r="C83" s="4" t="inlineStr">
        <is>
          <t xml:space="preserve"> </t>
        </is>
      </c>
      <c r="D83" s="4" t="inlineStr">
        <is>
          <t xml:space="preserve"> </t>
        </is>
      </c>
      <c r="E83" s="4" t="inlineStr">
        <is>
          <t xml:space="preserve"> </t>
        </is>
      </c>
      <c r="F83" s="4" t="inlineStr">
        <is>
          <t xml:space="preserve"> </t>
        </is>
      </c>
      <c r="G83" s="4" t="inlineStr">
        <is>
          <t xml:space="preserve"> </t>
        </is>
      </c>
      <c r="H83" s="5" t="n">
        <v>87918</v>
      </c>
    </row>
    <row r="84">
      <c r="A84" s="4" t="inlineStr">
        <is>
          <t>Ending balance (in shares) at Sep. 30, 2022</t>
        </is>
      </c>
      <c r="B84" s="5" t="n">
        <v>74014474</v>
      </c>
      <c r="C84" s="4" t="inlineStr">
        <is>
          <t xml:space="preserve"> </t>
        </is>
      </c>
      <c r="D84" s="4" t="inlineStr">
        <is>
          <t xml:space="preserve"> </t>
        </is>
      </c>
      <c r="E84" s="5" t="n">
        <v>79191709</v>
      </c>
      <c r="F84" s="4" t="inlineStr">
        <is>
          <t xml:space="preserve"> </t>
        </is>
      </c>
      <c r="G84" s="4" t="inlineStr">
        <is>
          <t xml:space="preserve"> </t>
        </is>
      </c>
      <c r="H84" s="4" t="inlineStr">
        <is>
          <t xml:space="preserve"> </t>
        </is>
      </c>
    </row>
    <row r="85">
      <c r="A85" s="4" t="inlineStr">
        <is>
          <t>Ending balance at Sep. 30, 2022</t>
        </is>
      </c>
      <c r="B85" s="6" t="n">
        <v>-330753</v>
      </c>
      <c r="C85" s="4" t="inlineStr">
        <is>
          <t xml:space="preserve"> </t>
        </is>
      </c>
      <c r="D85" s="4" t="inlineStr">
        <is>
          <t xml:space="preserve"> </t>
        </is>
      </c>
      <c r="E85" s="6" t="n">
        <v>264</v>
      </c>
      <c r="F85" s="6" t="n">
        <v>-23417</v>
      </c>
      <c r="G85" s="5" t="n">
        <v>158734</v>
      </c>
      <c r="H85" s="5" t="n">
        <v>-466334</v>
      </c>
    </row>
    <row r="86">
      <c r="A86" s="4" t="inlineStr">
        <is>
          <t>Ending balance (in shares) at Sep. 30, 2022</t>
        </is>
      </c>
      <c r="B86" s="4" t="inlineStr">
        <is>
          <t xml:space="preserve"> </t>
        </is>
      </c>
      <c r="C86" s="4" t="inlineStr">
        <is>
          <t xml:space="preserve"> </t>
        </is>
      </c>
      <c r="D86" s="4" t="inlineStr">
        <is>
          <t xml:space="preserve"> </t>
        </is>
      </c>
      <c r="E86" s="4" t="inlineStr">
        <is>
          <t xml:space="preserve"> </t>
        </is>
      </c>
      <c r="F86" s="5" t="n">
        <v>-5177235</v>
      </c>
      <c r="G86" s="4" t="inlineStr">
        <is>
          <t xml:space="preserve"> </t>
        </is>
      </c>
      <c r="H86" s="4" t="inlineStr">
        <is>
          <t xml:space="preserve"> </t>
        </is>
      </c>
    </row>
    <row r="87">
      <c r="A87" s="4" t="inlineStr">
        <is>
          <t>Beginning balance (in shares) at Mar. 31, 2022</t>
        </is>
      </c>
      <c r="B87" s="4" t="inlineStr">
        <is>
          <t xml:space="preserve"> </t>
        </is>
      </c>
      <c r="C87" s="5" t="n">
        <v>209613570</v>
      </c>
      <c r="D87" s="5" t="n">
        <v>-51247915</v>
      </c>
      <c r="E87" s="4" t="inlineStr">
        <is>
          <t xml:space="preserve"> </t>
        </is>
      </c>
      <c r="F87" s="4" t="inlineStr">
        <is>
          <t xml:space="preserve"> </t>
        </is>
      </c>
      <c r="G87" s="4" t="inlineStr">
        <is>
          <t xml:space="preserve"> </t>
        </is>
      </c>
      <c r="H87" s="4" t="inlineStr">
        <is>
          <t xml:space="preserve"> </t>
        </is>
      </c>
    </row>
    <row r="88">
      <c r="A88" s="4" t="inlineStr">
        <is>
          <t>Beginning balance at Mar. 31, 2022</t>
        </is>
      </c>
      <c r="B88" s="4" t="inlineStr">
        <is>
          <t xml:space="preserve"> </t>
        </is>
      </c>
      <c r="C88" s="6" t="n">
        <v>322748</v>
      </c>
      <c r="D88" s="6" t="n">
        <v>-2381</v>
      </c>
      <c r="E88" s="4" t="inlineStr">
        <is>
          <t xml:space="preserve"> </t>
        </is>
      </c>
      <c r="F88" s="4" t="inlineStr">
        <is>
          <t xml:space="preserve"> </t>
        </is>
      </c>
      <c r="G88" s="4" t="inlineStr">
        <is>
          <t xml:space="preserve"> </t>
        </is>
      </c>
      <c r="H88" s="4" t="inlineStr">
        <is>
          <t xml:space="preserve"> </t>
        </is>
      </c>
    </row>
    <row r="89">
      <c r="A89" s="4" t="inlineStr">
        <is>
          <t>Ending balance (in shares) at Jun. 30, 2022</t>
        </is>
      </c>
      <c r="B89" s="4" t="inlineStr">
        <is>
          <t xml:space="preserve"> </t>
        </is>
      </c>
      <c r="C89" s="5" t="n">
        <v>209613570</v>
      </c>
      <c r="D89" s="5" t="n">
        <v>-51247915</v>
      </c>
      <c r="E89" s="4" t="inlineStr">
        <is>
          <t xml:space="preserve"> </t>
        </is>
      </c>
      <c r="F89" s="4" t="inlineStr">
        <is>
          <t xml:space="preserve"> </t>
        </is>
      </c>
      <c r="G89" s="4" t="inlineStr">
        <is>
          <t xml:space="preserve"> </t>
        </is>
      </c>
      <c r="H89" s="4" t="inlineStr">
        <is>
          <t xml:space="preserve"> </t>
        </is>
      </c>
    </row>
    <row r="90">
      <c r="A90" s="4" t="inlineStr">
        <is>
          <t>Ending balance at Jun. 30, 2022</t>
        </is>
      </c>
      <c r="B90" s="4" t="inlineStr">
        <is>
          <t xml:space="preserve"> </t>
        </is>
      </c>
      <c r="C90" s="6" t="n">
        <v>322748</v>
      </c>
      <c r="D90" s="6" t="n">
        <v>-2381</v>
      </c>
      <c r="E90" s="4" t="inlineStr">
        <is>
          <t xml:space="preserve"> </t>
        </is>
      </c>
      <c r="F90" s="4" t="inlineStr">
        <is>
          <t xml:space="preserve"> </t>
        </is>
      </c>
      <c r="G90" s="4" t="inlineStr">
        <is>
          <t xml:space="preserve"> </t>
        </is>
      </c>
      <c r="H90" s="4" t="inlineStr">
        <is>
          <t xml:space="preserve"> </t>
        </is>
      </c>
    </row>
    <row r="91">
      <c r="A91" s="4" t="inlineStr">
        <is>
          <t>Beginning balance (in shares) at Mar. 31, 2022</t>
        </is>
      </c>
      <c r="B91" s="4" t="inlineStr">
        <is>
          <t xml:space="preserve"> </t>
        </is>
      </c>
      <c r="C91" s="4" t="inlineStr">
        <is>
          <t xml:space="preserve"> </t>
        </is>
      </c>
      <c r="D91" s="4" t="inlineStr">
        <is>
          <t xml:space="preserve"> </t>
        </is>
      </c>
      <c r="E91" s="5" t="n">
        <v>77671096</v>
      </c>
      <c r="F91" s="4" t="inlineStr">
        <is>
          <t xml:space="preserve"> </t>
        </is>
      </c>
      <c r="G91" s="4" t="inlineStr">
        <is>
          <t xml:space="preserve"> </t>
        </is>
      </c>
      <c r="H91" s="4" t="inlineStr">
        <is>
          <t xml:space="preserve"> </t>
        </is>
      </c>
    </row>
    <row r="92">
      <c r="A92" s="4" t="inlineStr">
        <is>
          <t>Beginning balance at Mar. 31, 2022</t>
        </is>
      </c>
      <c r="B92" s="5" t="n">
        <v>-383187</v>
      </c>
      <c r="C92" s="4" t="inlineStr">
        <is>
          <t xml:space="preserve"> </t>
        </is>
      </c>
      <c r="D92" s="4" t="inlineStr">
        <is>
          <t xml:space="preserve"> </t>
        </is>
      </c>
      <c r="E92" s="6" t="n">
        <v>249</v>
      </c>
      <c r="F92" s="6" t="n">
        <v>-23417</v>
      </c>
      <c r="G92" s="5" t="n">
        <v>157601</v>
      </c>
      <c r="H92" s="5" t="n">
        <v>-517620</v>
      </c>
    </row>
    <row r="93">
      <c r="A93" s="4" t="inlineStr">
        <is>
          <t>Beginning balance (in shares) at Mar. 31, 2022</t>
        </is>
      </c>
      <c r="B93" s="4" t="inlineStr">
        <is>
          <t xml:space="preserve"> </t>
        </is>
      </c>
      <c r="C93" s="4" t="inlineStr">
        <is>
          <t xml:space="preserve"> </t>
        </is>
      </c>
      <c r="D93" s="4" t="inlineStr">
        <is>
          <t xml:space="preserve"> </t>
        </is>
      </c>
      <c r="E93" s="4" t="inlineStr">
        <is>
          <t xml:space="preserve"> </t>
        </is>
      </c>
      <c r="F93" s="5" t="n">
        <v>-5177235</v>
      </c>
      <c r="G93" s="4" t="inlineStr">
        <is>
          <t xml:space="preserve"> </t>
        </is>
      </c>
      <c r="H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xercise of vested stock options (in shares)</t>
        </is>
      </c>
      <c r="B95" s="4" t="inlineStr">
        <is>
          <t xml:space="preserve"> </t>
        </is>
      </c>
      <c r="C95" s="4" t="inlineStr">
        <is>
          <t xml:space="preserve"> </t>
        </is>
      </c>
      <c r="D95" s="4" t="inlineStr">
        <is>
          <t xml:space="preserve"> </t>
        </is>
      </c>
      <c r="E95" s="5" t="n">
        <v>1105680</v>
      </c>
      <c r="F95" s="4" t="inlineStr">
        <is>
          <t xml:space="preserve"> </t>
        </is>
      </c>
      <c r="G95" s="4" t="inlineStr">
        <is>
          <t xml:space="preserve"> </t>
        </is>
      </c>
      <c r="H95" s="4" t="inlineStr">
        <is>
          <t xml:space="preserve"> </t>
        </is>
      </c>
    </row>
    <row r="96">
      <c r="A96" s="4" t="inlineStr">
        <is>
          <t>Exercise of vested stock options</t>
        </is>
      </c>
      <c r="B96" s="5" t="n">
        <v>27</v>
      </c>
      <c r="C96" s="4" t="inlineStr">
        <is>
          <t xml:space="preserve"> </t>
        </is>
      </c>
      <c r="D96" s="4" t="inlineStr">
        <is>
          <t xml:space="preserve"> </t>
        </is>
      </c>
      <c r="E96" s="6" t="n">
        <v>11</v>
      </c>
      <c r="F96" s="4" t="inlineStr">
        <is>
          <t xml:space="preserve"> </t>
        </is>
      </c>
      <c r="G96" s="5" t="n">
        <v>16</v>
      </c>
      <c r="H96" s="4" t="inlineStr">
        <is>
          <t xml:space="preserve"> </t>
        </is>
      </c>
    </row>
    <row r="97">
      <c r="A97" s="4" t="inlineStr">
        <is>
          <t>Stock-based compensation expense</t>
        </is>
      </c>
      <c r="B97" s="5" t="n">
        <v>554</v>
      </c>
      <c r="C97" s="4" t="inlineStr">
        <is>
          <t xml:space="preserve"> </t>
        </is>
      </c>
      <c r="D97" s="4" t="inlineStr">
        <is>
          <t xml:space="preserve"> </t>
        </is>
      </c>
      <c r="E97" s="4" t="inlineStr">
        <is>
          <t xml:space="preserve"> </t>
        </is>
      </c>
      <c r="F97" s="4" t="inlineStr">
        <is>
          <t xml:space="preserve"> </t>
        </is>
      </c>
      <c r="G97" s="5" t="n">
        <v>554</v>
      </c>
      <c r="H97" s="4" t="inlineStr">
        <is>
          <t xml:space="preserve"> </t>
        </is>
      </c>
    </row>
    <row r="98">
      <c r="A98" s="4" t="inlineStr">
        <is>
          <t>Net Income (Loss)</t>
        </is>
      </c>
      <c r="B98" s="5" t="n">
        <v>42665</v>
      </c>
      <c r="C98" s="4" t="inlineStr">
        <is>
          <t xml:space="preserve"> </t>
        </is>
      </c>
      <c r="D98" s="4" t="inlineStr">
        <is>
          <t xml:space="preserve"> </t>
        </is>
      </c>
      <c r="E98" s="4" t="inlineStr">
        <is>
          <t xml:space="preserve"> </t>
        </is>
      </c>
      <c r="F98" s="4" t="inlineStr">
        <is>
          <t xml:space="preserve"> </t>
        </is>
      </c>
      <c r="G98" s="4" t="inlineStr">
        <is>
          <t xml:space="preserve"> </t>
        </is>
      </c>
      <c r="H98" s="5" t="n">
        <v>42665</v>
      </c>
    </row>
    <row r="99">
      <c r="A99" s="4" t="inlineStr">
        <is>
          <t>Ending balance (in shares) at Jun. 30, 2022</t>
        </is>
      </c>
      <c r="B99" s="4" t="inlineStr">
        <is>
          <t xml:space="preserve"> </t>
        </is>
      </c>
      <c r="C99" s="4" t="inlineStr">
        <is>
          <t xml:space="preserve"> </t>
        </is>
      </c>
      <c r="D99" s="4" t="inlineStr">
        <is>
          <t xml:space="preserve"> </t>
        </is>
      </c>
      <c r="E99" s="5" t="n">
        <v>78776776</v>
      </c>
      <c r="F99" s="4" t="inlineStr">
        <is>
          <t xml:space="preserve"> </t>
        </is>
      </c>
      <c r="G99" s="4" t="inlineStr">
        <is>
          <t xml:space="preserve"> </t>
        </is>
      </c>
      <c r="H99" s="4" t="inlineStr">
        <is>
          <t xml:space="preserve"> </t>
        </is>
      </c>
    </row>
    <row r="100">
      <c r="A100" s="4" t="inlineStr">
        <is>
          <t>Ending balance at Jun. 30, 2022</t>
        </is>
      </c>
      <c r="B100" s="6" t="n">
        <v>-339941</v>
      </c>
      <c r="C100" s="4" t="inlineStr">
        <is>
          <t xml:space="preserve"> </t>
        </is>
      </c>
      <c r="D100" s="4" t="inlineStr">
        <is>
          <t xml:space="preserve"> </t>
        </is>
      </c>
      <c r="E100" s="6" t="n">
        <v>260</v>
      </c>
      <c r="F100" s="6" t="n">
        <v>-23417</v>
      </c>
      <c r="G100" s="5" t="n">
        <v>158171</v>
      </c>
      <c r="H100" s="5" t="n">
        <v>-474955</v>
      </c>
    </row>
    <row r="101">
      <c r="A101" s="4" t="inlineStr">
        <is>
          <t>Ending balance (in shares) at Jun. 30, 2022</t>
        </is>
      </c>
      <c r="B101" s="4" t="inlineStr">
        <is>
          <t xml:space="preserve"> </t>
        </is>
      </c>
      <c r="C101" s="4" t="inlineStr">
        <is>
          <t xml:space="preserve"> </t>
        </is>
      </c>
      <c r="D101" s="4" t="inlineStr">
        <is>
          <t xml:space="preserve"> </t>
        </is>
      </c>
      <c r="E101" s="4" t="inlineStr">
        <is>
          <t xml:space="preserve"> </t>
        </is>
      </c>
      <c r="F101" s="5" t="n">
        <v>-5177235</v>
      </c>
      <c r="G101" s="4" t="inlineStr">
        <is>
          <t xml:space="preserve"> </t>
        </is>
      </c>
      <c r="H101" s="4" t="inlineStr">
        <is>
          <t xml:space="preserve"> </t>
        </is>
      </c>
    </row>
    <row r="102">
      <c r="A102" s="4" t="inlineStr">
        <is>
          <t>Ending balance (in shares) at Sep. 30, 2022</t>
        </is>
      </c>
      <c r="B102" s="5" t="n">
        <v>209613570</v>
      </c>
      <c r="C102" s="5" t="n">
        <v>209613570</v>
      </c>
      <c r="D102" s="5" t="n">
        <v>-51247915</v>
      </c>
      <c r="E102" s="4" t="inlineStr">
        <is>
          <t xml:space="preserve"> </t>
        </is>
      </c>
      <c r="F102" s="4" t="inlineStr">
        <is>
          <t xml:space="preserve"> </t>
        </is>
      </c>
      <c r="G102" s="4" t="inlineStr">
        <is>
          <t xml:space="preserve"> </t>
        </is>
      </c>
      <c r="H102" s="4" t="inlineStr">
        <is>
          <t xml:space="preserve"> </t>
        </is>
      </c>
    </row>
    <row r="103">
      <c r="A103" s="4" t="inlineStr">
        <is>
          <t>Ending balance at Sep. 30, 2022</t>
        </is>
      </c>
      <c r="B103" s="4" t="inlineStr">
        <is>
          <t xml:space="preserve"> </t>
        </is>
      </c>
      <c r="C103" s="6" t="n">
        <v>322748</v>
      </c>
      <c r="D103" s="6" t="n">
        <v>-2381</v>
      </c>
      <c r="E103" s="4" t="inlineStr">
        <is>
          <t xml:space="preserve"> </t>
        </is>
      </c>
      <c r="F103" s="4" t="inlineStr">
        <is>
          <t xml:space="preserve"> </t>
        </is>
      </c>
      <c r="G103" s="4" t="inlineStr">
        <is>
          <t xml:space="preserve"> </t>
        </is>
      </c>
      <c r="H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xercise of vested stock options (in shares)</t>
        </is>
      </c>
      <c r="B105" s="4" t="inlineStr">
        <is>
          <t xml:space="preserve"> </t>
        </is>
      </c>
      <c r="C105" s="4" t="inlineStr">
        <is>
          <t xml:space="preserve"> </t>
        </is>
      </c>
      <c r="D105" s="4" t="inlineStr">
        <is>
          <t xml:space="preserve"> </t>
        </is>
      </c>
      <c r="E105" s="5" t="n">
        <v>414933</v>
      </c>
      <c r="F105" s="4" t="inlineStr">
        <is>
          <t xml:space="preserve"> </t>
        </is>
      </c>
      <c r="G105" s="4" t="inlineStr">
        <is>
          <t xml:space="preserve"> </t>
        </is>
      </c>
      <c r="H105" s="4" t="inlineStr">
        <is>
          <t xml:space="preserve"> </t>
        </is>
      </c>
    </row>
    <row r="106">
      <c r="A106" s="4" t="inlineStr">
        <is>
          <t>Exercise of vested stock options</t>
        </is>
      </c>
      <c r="B106" s="6" t="n">
        <v>11</v>
      </c>
      <c r="C106" s="4" t="inlineStr">
        <is>
          <t xml:space="preserve"> </t>
        </is>
      </c>
      <c r="D106" s="4" t="inlineStr">
        <is>
          <t xml:space="preserve"> </t>
        </is>
      </c>
      <c r="E106" s="6" t="n">
        <v>4</v>
      </c>
      <c r="F106" s="4" t="inlineStr">
        <is>
          <t xml:space="preserve"> </t>
        </is>
      </c>
      <c r="G106" s="5" t="n">
        <v>7</v>
      </c>
      <c r="H106" s="4" t="inlineStr">
        <is>
          <t xml:space="preserve"> </t>
        </is>
      </c>
    </row>
    <row r="107">
      <c r="A107" s="4" t="inlineStr">
        <is>
          <t>Stock-based compensation expense</t>
        </is>
      </c>
      <c r="B107" s="5" t="n">
        <v>556</v>
      </c>
      <c r="C107" s="4" t="inlineStr">
        <is>
          <t xml:space="preserve"> </t>
        </is>
      </c>
      <c r="D107" s="4" t="inlineStr">
        <is>
          <t xml:space="preserve"> </t>
        </is>
      </c>
      <c r="E107" s="4" t="inlineStr">
        <is>
          <t xml:space="preserve"> </t>
        </is>
      </c>
      <c r="F107" s="4" t="inlineStr">
        <is>
          <t xml:space="preserve"> </t>
        </is>
      </c>
      <c r="G107" s="5" t="n">
        <v>556</v>
      </c>
      <c r="H107" s="4" t="inlineStr">
        <is>
          <t xml:space="preserve"> </t>
        </is>
      </c>
    </row>
    <row r="108">
      <c r="A108" s="4" t="inlineStr">
        <is>
          <t>Net Income (Loss)</t>
        </is>
      </c>
      <c r="B108" s="6" t="n">
        <v>8621</v>
      </c>
      <c r="C108" s="4" t="inlineStr">
        <is>
          <t xml:space="preserve"> </t>
        </is>
      </c>
      <c r="D108" s="4" t="inlineStr">
        <is>
          <t xml:space="preserve"> </t>
        </is>
      </c>
      <c r="E108" s="4" t="inlineStr">
        <is>
          <t xml:space="preserve"> </t>
        </is>
      </c>
      <c r="F108" s="4" t="inlineStr">
        <is>
          <t xml:space="preserve"> </t>
        </is>
      </c>
      <c r="G108" s="4" t="inlineStr">
        <is>
          <t xml:space="preserve"> </t>
        </is>
      </c>
      <c r="H108" s="5" t="n">
        <v>8621</v>
      </c>
    </row>
    <row r="109">
      <c r="A109" s="4" t="inlineStr">
        <is>
          <t>Ending balance (in shares) at Sep. 30, 2022</t>
        </is>
      </c>
      <c r="B109" s="5" t="n">
        <v>74014474</v>
      </c>
      <c r="C109" s="4" t="inlineStr">
        <is>
          <t xml:space="preserve"> </t>
        </is>
      </c>
      <c r="D109" s="4" t="inlineStr">
        <is>
          <t xml:space="preserve"> </t>
        </is>
      </c>
      <c r="E109" s="5" t="n">
        <v>79191709</v>
      </c>
      <c r="F109" s="4" t="inlineStr">
        <is>
          <t xml:space="preserve"> </t>
        </is>
      </c>
      <c r="G109" s="4" t="inlineStr">
        <is>
          <t xml:space="preserve"> </t>
        </is>
      </c>
      <c r="H109" s="4" t="inlineStr">
        <is>
          <t xml:space="preserve"> </t>
        </is>
      </c>
    </row>
    <row r="110">
      <c r="A110" s="4" t="inlineStr">
        <is>
          <t>Ending balance at Sep. 30, 2022</t>
        </is>
      </c>
      <c r="B110" s="6" t="n">
        <v>-330753</v>
      </c>
      <c r="C110" s="4" t="inlineStr">
        <is>
          <t xml:space="preserve"> </t>
        </is>
      </c>
      <c r="D110" s="4" t="inlineStr">
        <is>
          <t xml:space="preserve"> </t>
        </is>
      </c>
      <c r="E110" s="6" t="n">
        <v>264</v>
      </c>
      <c r="F110" s="6" t="n">
        <v>-23417</v>
      </c>
      <c r="G110" s="6" t="n">
        <v>158734</v>
      </c>
      <c r="H110" s="6" t="n">
        <v>-466334</v>
      </c>
    </row>
    <row r="111">
      <c r="A111" s="4" t="inlineStr">
        <is>
          <t>Ending balance (in shares) at Sep. 30, 2022</t>
        </is>
      </c>
      <c r="B111" s="4" t="inlineStr">
        <is>
          <t xml:space="preserve"> </t>
        </is>
      </c>
      <c r="C111" s="4" t="inlineStr">
        <is>
          <t xml:space="preserve"> </t>
        </is>
      </c>
      <c r="D111" s="4" t="inlineStr">
        <is>
          <t xml:space="preserve"> </t>
        </is>
      </c>
      <c r="E111" s="4" t="inlineStr">
        <is>
          <t xml:space="preserve"> </t>
        </is>
      </c>
      <c r="F111" s="5" t="n">
        <v>-5177235</v>
      </c>
      <c r="G111" s="4" t="inlineStr">
        <is>
          <t xml:space="preserve"> </t>
        </is>
      </c>
      <c r="H11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LATED PARTIES - Additional Information (Details)</t>
        </is>
      </c>
      <c r="B1" s="2" t="inlineStr">
        <is>
          <t>9 Months Ended</t>
        </is>
      </c>
    </row>
    <row r="2">
      <c r="B2" s="2" t="inlineStr">
        <is>
          <t>Sep. 30, 2022</t>
        </is>
      </c>
    </row>
    <row r="3">
      <c r="A3" s="3" t="inlineStr">
        <is>
          <t>Related Party Transactions [Abstract]</t>
        </is>
      </c>
      <c r="B3" s="4" t="inlineStr">
        <is>
          <t xml:space="preserve"> </t>
        </is>
      </c>
    </row>
    <row r="4">
      <c r="A4" s="4" t="inlineStr">
        <is>
          <t>Minimum percentage of voting securities considered for related parties</t>
        </is>
      </c>
      <c r="B4" s="8" t="n">
        <v>0.1</v>
      </c>
    </row>
    <row r="5">
      <c r="A5" s="4" t="inlineStr">
        <is>
          <t>Minimum percentage of stockholders considered for related parties</t>
        </is>
      </c>
      <c r="B5" s="8"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ggregate Amount of Notes Purchased and the Income Earn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Notes Purchased</t>
        </is>
      </c>
      <c r="B4" s="6" t="n">
        <v>9</v>
      </c>
      <c r="C4" s="6" t="n">
        <v>13</v>
      </c>
      <c r="D4" s="6" t="n">
        <v>28</v>
      </c>
      <c r="E4" s="6" t="n">
        <v>50</v>
      </c>
      <c r="F4" s="4" t="inlineStr">
        <is>
          <t xml:space="preserve"> </t>
        </is>
      </c>
    </row>
    <row r="5">
      <c r="A5" s="4" t="inlineStr">
        <is>
          <t>Interest Earned on Notes and Borrower Loans</t>
        </is>
      </c>
      <c r="B5" s="5" t="n">
        <v>2</v>
      </c>
      <c r="C5" s="5" t="n">
        <v>3</v>
      </c>
      <c r="D5" s="5" t="n">
        <v>7</v>
      </c>
      <c r="E5" s="5" t="n">
        <v>6</v>
      </c>
      <c r="F5" s="4" t="inlineStr">
        <is>
          <t xml:space="preserve"> </t>
        </is>
      </c>
    </row>
    <row r="6">
      <c r="A6" s="4" t="inlineStr">
        <is>
          <t>Notes Balance</t>
        </is>
      </c>
      <c r="B6" s="5" t="n">
        <v>58</v>
      </c>
      <c r="C6" s="4" t="inlineStr">
        <is>
          <t xml:space="preserve"> </t>
        </is>
      </c>
      <c r="D6" s="5" t="n">
        <v>58</v>
      </c>
      <c r="E6" s="4" t="inlineStr">
        <is>
          <t xml:space="preserve"> </t>
        </is>
      </c>
      <c r="F6" s="6" t="n">
        <v>56</v>
      </c>
    </row>
    <row r="7">
      <c r="A7" s="4" t="inlineStr">
        <is>
          <t>Prosper Funding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mount of Notes Purchased</t>
        </is>
      </c>
      <c r="B9" s="5" t="n">
        <v>8</v>
      </c>
      <c r="C9" s="5" t="n">
        <v>9</v>
      </c>
      <c r="D9" s="5" t="n">
        <v>26</v>
      </c>
      <c r="E9" s="5" t="n">
        <v>26</v>
      </c>
      <c r="F9" s="4" t="inlineStr">
        <is>
          <t xml:space="preserve"> </t>
        </is>
      </c>
    </row>
    <row r="10">
      <c r="A10" s="4" t="inlineStr">
        <is>
          <t>Interest Earned on Notes and Borrower Loans</t>
        </is>
      </c>
      <c r="B10" s="5" t="n">
        <v>2</v>
      </c>
      <c r="C10" s="5" t="n">
        <v>2</v>
      </c>
      <c r="D10" s="5" t="n">
        <v>5</v>
      </c>
      <c r="E10" s="5" t="n">
        <v>5</v>
      </c>
      <c r="F10" s="4" t="inlineStr">
        <is>
          <t xml:space="preserve"> </t>
        </is>
      </c>
    </row>
    <row r="11">
      <c r="A11" s="4" t="inlineStr">
        <is>
          <t>Notes Balance</t>
        </is>
      </c>
      <c r="B11" s="5" t="n">
        <v>45</v>
      </c>
      <c r="C11" s="4" t="inlineStr">
        <is>
          <t xml:space="preserve"> </t>
        </is>
      </c>
      <c r="D11" s="5" t="n">
        <v>45</v>
      </c>
      <c r="E11" s="4" t="inlineStr">
        <is>
          <t xml:space="preserve"> </t>
        </is>
      </c>
      <c r="F11" s="5" t="n">
        <v>41</v>
      </c>
    </row>
    <row r="12">
      <c r="A12" s="4" t="inlineStr">
        <is>
          <t>Executive officers and mana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Amount of Notes Purchased</t>
        </is>
      </c>
      <c r="B14" s="5" t="n">
        <v>9</v>
      </c>
      <c r="C14" s="5" t="n">
        <v>9</v>
      </c>
      <c r="D14" s="5" t="n">
        <v>28</v>
      </c>
      <c r="E14" s="5" t="n">
        <v>26</v>
      </c>
      <c r="F14" s="4" t="inlineStr">
        <is>
          <t xml:space="preserve"> </t>
        </is>
      </c>
    </row>
    <row r="15">
      <c r="A15" s="4" t="inlineStr">
        <is>
          <t>Interest Earned on Notes and Borrower Loans</t>
        </is>
      </c>
      <c r="B15" s="5" t="n">
        <v>2</v>
      </c>
      <c r="C15" s="5" t="n">
        <v>2</v>
      </c>
      <c r="D15" s="5" t="n">
        <v>6</v>
      </c>
      <c r="E15" s="5" t="n">
        <v>5</v>
      </c>
      <c r="F15" s="4" t="inlineStr">
        <is>
          <t xml:space="preserve"> </t>
        </is>
      </c>
    </row>
    <row r="16">
      <c r="A16" s="4" t="inlineStr">
        <is>
          <t>Notes Balance</t>
        </is>
      </c>
      <c r="B16" s="5" t="n">
        <v>51</v>
      </c>
      <c r="C16" s="4" t="inlineStr">
        <is>
          <t xml:space="preserve"> </t>
        </is>
      </c>
      <c r="D16" s="5" t="n">
        <v>51</v>
      </c>
      <c r="E16" s="4" t="inlineStr">
        <is>
          <t xml:space="preserve"> </t>
        </is>
      </c>
      <c r="F16" s="5" t="n">
        <v>41</v>
      </c>
    </row>
    <row r="17">
      <c r="A17" s="4" t="inlineStr">
        <is>
          <t>Executive officers and management | Prosper Funding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Amount of Notes Purchased</t>
        </is>
      </c>
      <c r="B19" s="5" t="n">
        <v>8</v>
      </c>
      <c r="C19" s="5" t="n">
        <v>9</v>
      </c>
      <c r="D19" s="5" t="n">
        <v>26</v>
      </c>
      <c r="E19" s="5" t="n">
        <v>26</v>
      </c>
      <c r="F19" s="4" t="inlineStr">
        <is>
          <t xml:space="preserve"> </t>
        </is>
      </c>
    </row>
    <row r="20">
      <c r="A20" s="4" t="inlineStr">
        <is>
          <t>Interest Earned on Notes and Borrower Loans</t>
        </is>
      </c>
      <c r="B20" s="5" t="n">
        <v>2</v>
      </c>
      <c r="C20" s="5" t="n">
        <v>2</v>
      </c>
      <c r="D20" s="5" t="n">
        <v>5</v>
      </c>
      <c r="E20" s="5" t="n">
        <v>5</v>
      </c>
      <c r="F20" s="4" t="inlineStr">
        <is>
          <t xml:space="preserve"> </t>
        </is>
      </c>
    </row>
    <row r="21">
      <c r="A21" s="4" t="inlineStr">
        <is>
          <t>Notes Balance</t>
        </is>
      </c>
      <c r="B21" s="5" t="n">
        <v>45</v>
      </c>
      <c r="C21" s="4" t="inlineStr">
        <is>
          <t xml:space="preserve"> </t>
        </is>
      </c>
      <c r="D21" s="5" t="n">
        <v>45</v>
      </c>
      <c r="E21" s="4" t="inlineStr">
        <is>
          <t xml:space="preserve"> </t>
        </is>
      </c>
      <c r="F21" s="5" t="n">
        <v>41</v>
      </c>
    </row>
    <row r="22">
      <c r="A22" s="4" t="inlineStr">
        <is>
          <t>Directors (excluding executive officers and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Amount of Notes Purchased</t>
        </is>
      </c>
      <c r="B24" s="5" t="n">
        <v>0</v>
      </c>
      <c r="C24" s="5" t="n">
        <v>4</v>
      </c>
      <c r="D24" s="5" t="n">
        <v>0</v>
      </c>
      <c r="E24" s="5" t="n">
        <v>24</v>
      </c>
      <c r="F24" s="4" t="inlineStr">
        <is>
          <t xml:space="preserve"> </t>
        </is>
      </c>
    </row>
    <row r="25">
      <c r="A25" s="4" t="inlineStr">
        <is>
          <t>Interest Earned on Notes and Borrower Loans</t>
        </is>
      </c>
      <c r="B25" s="5" t="n">
        <v>0</v>
      </c>
      <c r="C25" s="5" t="n">
        <v>1</v>
      </c>
      <c r="D25" s="5" t="n">
        <v>1</v>
      </c>
      <c r="E25" s="5" t="n">
        <v>1</v>
      </c>
      <c r="F25" s="4" t="inlineStr">
        <is>
          <t xml:space="preserve"> </t>
        </is>
      </c>
    </row>
    <row r="26">
      <c r="A26" s="4" t="inlineStr">
        <is>
          <t>Notes Balance</t>
        </is>
      </c>
      <c r="B26" s="5" t="n">
        <v>7</v>
      </c>
      <c r="C26" s="4" t="inlineStr">
        <is>
          <t xml:space="preserve"> </t>
        </is>
      </c>
      <c r="D26" s="5" t="n">
        <v>7</v>
      </c>
      <c r="E26" s="4" t="inlineStr">
        <is>
          <t xml:space="preserve"> </t>
        </is>
      </c>
      <c r="F26" s="5" t="n">
        <v>15</v>
      </c>
    </row>
    <row r="27">
      <c r="A27" s="4" t="inlineStr">
        <is>
          <t>Directors (excluding executive officers and management) | Prosper Funding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Amount of Notes Purchased</t>
        </is>
      </c>
      <c r="B29" s="5" t="n">
        <v>0</v>
      </c>
      <c r="C29" s="5" t="n">
        <v>0</v>
      </c>
      <c r="D29" s="5" t="n">
        <v>0</v>
      </c>
      <c r="E29" s="5" t="n">
        <v>0</v>
      </c>
      <c r="F29" s="4" t="inlineStr">
        <is>
          <t xml:space="preserve"> </t>
        </is>
      </c>
    </row>
    <row r="30">
      <c r="A30" s="4" t="inlineStr">
        <is>
          <t>Interest Earned on Notes and Borrower Loans</t>
        </is>
      </c>
      <c r="B30" s="5" t="n">
        <v>0</v>
      </c>
      <c r="C30" s="6" t="n">
        <v>0</v>
      </c>
      <c r="D30" s="5" t="n">
        <v>0</v>
      </c>
      <c r="E30" s="6" t="n">
        <v>0</v>
      </c>
      <c r="F30" s="4" t="inlineStr">
        <is>
          <t xml:space="preserve"> </t>
        </is>
      </c>
    </row>
    <row r="31">
      <c r="A31" s="4" t="inlineStr">
        <is>
          <t>Notes Balance</t>
        </is>
      </c>
      <c r="B31" s="6" t="n">
        <v>0</v>
      </c>
      <c r="C31" s="4" t="inlineStr">
        <is>
          <t xml:space="preserve"> </t>
        </is>
      </c>
      <c r="D31" s="6" t="n">
        <v>0</v>
      </c>
      <c r="E31" s="4" t="inlineStr">
        <is>
          <t xml:space="preserve"> </t>
        </is>
      </c>
      <c r="F31"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IGNIFICANT CONCENTRA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ercentage of funds originating in channel</t>
        </is>
      </c>
      <c r="B4" s="4" t="inlineStr">
        <is>
          <t xml:space="preserve"> </t>
        </is>
      </c>
      <c r="C4" s="4" t="inlineStr">
        <is>
          <t xml:space="preserve"> </t>
        </is>
      </c>
      <c r="D4" s="8" t="n">
        <v>0.92</v>
      </c>
      <c r="E4" s="8" t="n">
        <v>0.88</v>
      </c>
    </row>
    <row r="5">
      <c r="A5" s="4" t="inlineStr">
        <is>
          <t>Individual Party On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Percentage of loan purchased</t>
        </is>
      </c>
      <c r="B7" s="9" t="n">
        <v>0.234</v>
      </c>
      <c r="C7" s="9" t="n">
        <v>0.247</v>
      </c>
      <c r="D7" s="9" t="n">
        <v>0.237</v>
      </c>
      <c r="E7" s="8" t="n">
        <v>0.27</v>
      </c>
    </row>
    <row r="8">
      <c r="A8" s="4" t="inlineStr">
        <is>
          <t>Individual Party Two</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ercentage of loan purchased</t>
        </is>
      </c>
      <c r="B10" s="9" t="n">
        <v>0.127</v>
      </c>
      <c r="C10" s="4" t="inlineStr">
        <is>
          <t xml:space="preserve"> </t>
        </is>
      </c>
      <c r="D10" s="9" t="n">
        <v>0.103</v>
      </c>
      <c r="E10" s="4" t="inlineStr">
        <is>
          <t xml:space="preserve"> </t>
        </is>
      </c>
    </row>
    <row r="11">
      <c r="A11" s="4" t="inlineStr">
        <is>
          <t>Individual Party Three</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Percentage of loan purchased</t>
        </is>
      </c>
      <c r="B13" s="9" t="n">
        <v>0.102</v>
      </c>
      <c r="C13" s="4" t="inlineStr">
        <is>
          <t xml:space="preserve"> </t>
        </is>
      </c>
      <c r="D13" s="4" t="inlineStr">
        <is>
          <t xml:space="preserve"> </t>
        </is>
      </c>
      <c r="E13" s="4" t="inlineStr">
        <is>
          <t xml:space="preserve"> </t>
        </is>
      </c>
    </row>
    <row r="14">
      <c r="A14" s="4" t="inlineStr">
        <is>
          <t>Warehouse VIE</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Percentage of loan purchased</t>
        </is>
      </c>
      <c r="B16" s="9" t="n">
        <v>0.135</v>
      </c>
      <c r="C16" s="9" t="n">
        <v>0.157</v>
      </c>
      <c r="D16" s="9" t="n">
        <v>0.121</v>
      </c>
      <c r="E16" s="9" t="n">
        <v>0.1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8" customWidth="1" min="3" max="3"/>
    <col width="20" customWidth="1" min="4" max="4"/>
    <col width="38" customWidth="1" min="5" max="5"/>
    <col width="36" customWidth="1" min="6" max="6"/>
  </cols>
  <sheetData>
    <row r="1">
      <c r="A1" s="1" t="inlineStr">
        <is>
          <t>Condensed Consolidated Statements of Members' Equity (Unaudited) - Prosper Funding LLC - USD ($) $ in Thousands</t>
        </is>
      </c>
      <c r="B1" s="2" t="inlineStr">
        <is>
          <t>Total</t>
        </is>
      </c>
      <c r="C1" s="2" t="inlineStr">
        <is>
          <t>Retained Earnings</t>
        </is>
      </c>
      <c r="D1" s="2" t="inlineStr">
        <is>
          <t>Prosper Funding LLC</t>
        </is>
      </c>
      <c r="E1" s="2" t="inlineStr">
        <is>
          <t>Prosper Funding LLC Retained Earnings</t>
        </is>
      </c>
      <c r="F1" s="2" t="inlineStr">
        <is>
          <t>Prosper Funding LLC Member’s Equity</t>
        </is>
      </c>
    </row>
    <row r="2">
      <c r="A2" s="4" t="inlineStr">
        <is>
          <t>Beginning balance at Dec. 31, 2020</t>
        </is>
      </c>
      <c r="B2" s="6" t="n">
        <v>-283161</v>
      </c>
      <c r="C2" s="6" t="n">
        <v>-415911</v>
      </c>
      <c r="D2" s="6" t="n">
        <v>25088</v>
      </c>
      <c r="E2" s="6" t="n">
        <v>13684</v>
      </c>
      <c r="F2" s="6" t="n">
        <v>114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44889</v>
      </c>
      <c r="C4" s="5" t="n">
        <v>-44889</v>
      </c>
      <c r="D4" s="5" t="n">
        <v>-1204</v>
      </c>
      <c r="E4" s="5" t="n">
        <v>-1204</v>
      </c>
      <c r="F4" s="4" t="inlineStr">
        <is>
          <t xml:space="preserve"> </t>
        </is>
      </c>
    </row>
    <row r="5">
      <c r="A5" s="4" t="inlineStr">
        <is>
          <t>Ending balance at Mar. 31, 2021</t>
        </is>
      </c>
      <c r="B5" s="5" t="n">
        <v>-327663</v>
      </c>
      <c r="C5" s="5" t="n">
        <v>-460800</v>
      </c>
      <c r="D5" s="5" t="n">
        <v>23884</v>
      </c>
      <c r="E5" s="5" t="n">
        <v>12480</v>
      </c>
      <c r="F5" s="5" t="n">
        <v>11404</v>
      </c>
    </row>
    <row r="6">
      <c r="A6" s="4" t="inlineStr">
        <is>
          <t>Beginning balance at Dec. 31, 2020</t>
        </is>
      </c>
      <c r="B6" s="5" t="n">
        <v>-283161</v>
      </c>
      <c r="C6" s="5" t="n">
        <v>-415911</v>
      </c>
      <c r="D6" s="5" t="n">
        <v>25088</v>
      </c>
      <c r="E6" s="5" t="n">
        <v>13684</v>
      </c>
      <c r="F6" s="5" t="n">
        <v>1140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5" t="n">
        <v>-138755</v>
      </c>
      <c r="C8" s="5" t="n">
        <v>-138755</v>
      </c>
      <c r="D8" s="5" t="n">
        <v>1157</v>
      </c>
      <c r="E8" s="5" t="n">
        <v>1157</v>
      </c>
      <c r="F8" s="4" t="inlineStr">
        <is>
          <t xml:space="preserve"> </t>
        </is>
      </c>
    </row>
    <row r="9">
      <c r="A9" s="4" t="inlineStr">
        <is>
          <t>Ending balance at Sep. 30, 2021</t>
        </is>
      </c>
      <c r="B9" s="5" t="n">
        <v>-420925</v>
      </c>
      <c r="C9" s="5" t="n">
        <v>-554666</v>
      </c>
      <c r="D9" s="5" t="n">
        <v>26245</v>
      </c>
      <c r="E9" s="5" t="n">
        <v>14841</v>
      </c>
      <c r="F9" s="5" t="n">
        <v>11404</v>
      </c>
    </row>
    <row r="10">
      <c r="A10" s="4" t="inlineStr">
        <is>
          <t>Beginning balance at Mar. 31, 2021</t>
        </is>
      </c>
      <c r="B10" s="5" t="n">
        <v>-327663</v>
      </c>
      <c r="C10" s="5" t="n">
        <v>-460800</v>
      </c>
      <c r="D10" s="5" t="n">
        <v>23884</v>
      </c>
      <c r="E10" s="5" t="n">
        <v>12480</v>
      </c>
      <c r="F10" s="5" t="n">
        <v>1140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5805</v>
      </c>
      <c r="C12" s="5" t="n">
        <v>-5805</v>
      </c>
      <c r="D12" s="5" t="n">
        <v>1104</v>
      </c>
      <c r="E12" s="5" t="n">
        <v>1104</v>
      </c>
      <c r="F12" s="4" t="inlineStr">
        <is>
          <t xml:space="preserve"> </t>
        </is>
      </c>
    </row>
    <row r="13">
      <c r="A13" s="4" t="inlineStr">
        <is>
          <t>Ending balance at Jun. 30, 2021</t>
        </is>
      </c>
      <c r="B13" s="5" t="n">
        <v>-333174</v>
      </c>
      <c r="C13" s="5" t="n">
        <v>-466605</v>
      </c>
      <c r="D13" s="5" t="n">
        <v>24988</v>
      </c>
      <c r="E13" s="5" t="n">
        <v>13584</v>
      </c>
      <c r="F13" s="5" t="n">
        <v>1140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88061</v>
      </c>
      <c r="C15" s="5" t="n">
        <v>-88061</v>
      </c>
      <c r="D15" s="5" t="n">
        <v>1257</v>
      </c>
      <c r="E15" s="5" t="n">
        <v>1257</v>
      </c>
      <c r="F15" s="4" t="inlineStr">
        <is>
          <t xml:space="preserve"> </t>
        </is>
      </c>
    </row>
    <row r="16">
      <c r="A16" s="4" t="inlineStr">
        <is>
          <t>Ending balance at Sep. 30, 2021</t>
        </is>
      </c>
      <c r="B16" s="5" t="n">
        <v>-420925</v>
      </c>
      <c r="C16" s="5" t="n">
        <v>-554666</v>
      </c>
      <c r="D16" s="5" t="n">
        <v>26245</v>
      </c>
      <c r="E16" s="5" t="n">
        <v>14841</v>
      </c>
      <c r="F16" s="5" t="n">
        <v>11404</v>
      </c>
    </row>
    <row r="17">
      <c r="A17" s="4" t="inlineStr">
        <is>
          <t>Beginning balance at Dec. 31, 2021</t>
        </is>
      </c>
      <c r="B17" s="5" t="n">
        <v>-420168</v>
      </c>
      <c r="C17" s="5" t="n">
        <v>-554252</v>
      </c>
      <c r="D17" s="5" t="n">
        <v>28298</v>
      </c>
      <c r="E17" s="5" t="n">
        <v>16894</v>
      </c>
      <c r="F17" s="5" t="n">
        <v>1140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36632</v>
      </c>
      <c r="C19" s="5" t="n">
        <v>36632</v>
      </c>
      <c r="D19" s="5" t="n">
        <v>1445</v>
      </c>
      <c r="E19" s="5" t="n">
        <v>1445</v>
      </c>
      <c r="F19" s="4" t="inlineStr">
        <is>
          <t xml:space="preserve"> </t>
        </is>
      </c>
    </row>
    <row r="20">
      <c r="A20" s="4" t="inlineStr">
        <is>
          <t>Ending balance at Mar. 31, 2022</t>
        </is>
      </c>
      <c r="B20" s="5" t="n">
        <v>-383187</v>
      </c>
      <c r="C20" s="5" t="n">
        <v>-517620</v>
      </c>
      <c r="D20" s="5" t="n">
        <v>29743</v>
      </c>
      <c r="E20" s="5" t="n">
        <v>18339</v>
      </c>
      <c r="F20" s="5" t="n">
        <v>11404</v>
      </c>
    </row>
    <row r="21">
      <c r="A21" s="4" t="inlineStr">
        <is>
          <t>Beginning balance at Dec. 31, 2021</t>
        </is>
      </c>
      <c r="B21" s="5" t="n">
        <v>-420168</v>
      </c>
      <c r="C21" s="5" t="n">
        <v>-554252</v>
      </c>
      <c r="D21" s="5" t="n">
        <v>28298</v>
      </c>
      <c r="E21" s="5" t="n">
        <v>16894</v>
      </c>
      <c r="F21" s="5" t="n">
        <v>1140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tribution to Parent</t>
        </is>
      </c>
      <c r="B23" s="4" t="inlineStr">
        <is>
          <t xml:space="preserve"> </t>
        </is>
      </c>
      <c r="C23" s="4" t="inlineStr">
        <is>
          <t xml:space="preserve"> </t>
        </is>
      </c>
      <c r="D23" s="5" t="n">
        <v>-5700</v>
      </c>
      <c r="E23" s="4" t="inlineStr">
        <is>
          <t xml:space="preserve"> </t>
        </is>
      </c>
      <c r="F23" s="5" t="n">
        <v>-5700</v>
      </c>
    </row>
    <row r="24">
      <c r="A24" s="4" t="inlineStr">
        <is>
          <t>Net Income (Loss)</t>
        </is>
      </c>
      <c r="B24" s="5" t="n">
        <v>87918</v>
      </c>
      <c r="C24" s="5" t="n">
        <v>87918</v>
      </c>
      <c r="D24" s="5" t="n">
        <v>4017</v>
      </c>
      <c r="E24" s="5" t="n">
        <v>4017</v>
      </c>
      <c r="F24" s="4" t="inlineStr">
        <is>
          <t xml:space="preserve"> </t>
        </is>
      </c>
    </row>
    <row r="25">
      <c r="A25" s="4" t="inlineStr">
        <is>
          <t>Ending balance at Sep. 30, 2022</t>
        </is>
      </c>
      <c r="B25" s="5" t="n">
        <v>-330753</v>
      </c>
      <c r="C25" s="5" t="n">
        <v>-466334</v>
      </c>
      <c r="D25" s="5" t="n">
        <v>26615</v>
      </c>
      <c r="E25" s="5" t="n">
        <v>20911</v>
      </c>
      <c r="F25" s="5" t="n">
        <v>5704</v>
      </c>
    </row>
    <row r="26">
      <c r="A26" s="4" t="inlineStr">
        <is>
          <t>Beginning balance at Mar. 31, 2022</t>
        </is>
      </c>
      <c r="B26" s="5" t="n">
        <v>-383187</v>
      </c>
      <c r="C26" s="5" t="n">
        <v>-517620</v>
      </c>
      <c r="D26" s="5" t="n">
        <v>29743</v>
      </c>
      <c r="E26" s="5" t="n">
        <v>18339</v>
      </c>
      <c r="F26" s="5" t="n">
        <v>1140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5" t="n">
        <v>42665</v>
      </c>
      <c r="C28" s="5" t="n">
        <v>42665</v>
      </c>
      <c r="D28" s="5" t="n">
        <v>2537</v>
      </c>
      <c r="E28" s="5" t="n">
        <v>2537</v>
      </c>
      <c r="F28" s="4" t="inlineStr">
        <is>
          <t xml:space="preserve"> </t>
        </is>
      </c>
    </row>
    <row r="29">
      <c r="A29" s="4" t="inlineStr">
        <is>
          <t>Ending balance at Jun. 30, 2022</t>
        </is>
      </c>
      <c r="B29" s="5" t="n">
        <v>-339941</v>
      </c>
      <c r="C29" s="5" t="n">
        <v>-474955</v>
      </c>
      <c r="D29" s="5" t="n">
        <v>32280</v>
      </c>
      <c r="E29" s="5" t="n">
        <v>20876</v>
      </c>
      <c r="F29" s="5" t="n">
        <v>1140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tribution to Parent</t>
        </is>
      </c>
      <c r="B31" s="4" t="inlineStr">
        <is>
          <t xml:space="preserve"> </t>
        </is>
      </c>
      <c r="C31" s="4" t="inlineStr">
        <is>
          <t xml:space="preserve"> </t>
        </is>
      </c>
      <c r="D31" s="5" t="n">
        <v>-5700</v>
      </c>
      <c r="E31" s="4" t="inlineStr">
        <is>
          <t xml:space="preserve"> </t>
        </is>
      </c>
      <c r="F31" s="5" t="n">
        <v>-5700</v>
      </c>
    </row>
    <row r="32">
      <c r="A32" s="4" t="inlineStr">
        <is>
          <t>Net Income (Loss)</t>
        </is>
      </c>
      <c r="B32" s="5" t="n">
        <v>8621</v>
      </c>
      <c r="C32" s="5" t="n">
        <v>8621</v>
      </c>
      <c r="D32" s="5" t="n">
        <v>35</v>
      </c>
      <c r="E32" s="5" t="n">
        <v>35</v>
      </c>
      <c r="F32" s="4" t="inlineStr">
        <is>
          <t xml:space="preserve"> </t>
        </is>
      </c>
    </row>
    <row r="33">
      <c r="A33" s="4" t="inlineStr">
        <is>
          <t>Ending balance at Sep. 30, 2022</t>
        </is>
      </c>
      <c r="B33" s="6" t="n">
        <v>-330753</v>
      </c>
      <c r="C33" s="6" t="n">
        <v>-466334</v>
      </c>
      <c r="D33" s="6" t="n">
        <v>26615</v>
      </c>
      <c r="E33" s="6" t="n">
        <v>20911</v>
      </c>
      <c r="F33" s="6" t="n">
        <v>57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1:50Z</dcterms:created>
  <dcterms:modified xmlns:dcterms="http://purl.org/dc/terms/" xmlns:xsi="http://www.w3.org/2001/XMLSchema-instance" xsi:type="dcterms:W3CDTF">2022-11-10T21:21:50Z</dcterms:modified>
</cp:coreProperties>
</file>